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COLLATERALIZED ARRANGEMENTS AND" sheetId="12" state="visible" r:id="rId12"/>
    <sheet xmlns:r="http://schemas.openxmlformats.org/officeDocument/2006/relationships" name="CRYPTO ASSETS HELD FOR INVESTME" sheetId="13" state="visible" r:id="rId13"/>
    <sheet xmlns:r="http://schemas.openxmlformats.org/officeDocument/2006/relationships" name="ACCOUNTS RECEIVABLE, NET" sheetId="14" state="visible" r:id="rId14"/>
    <sheet xmlns:r="http://schemas.openxmlformats.org/officeDocument/2006/relationships" name="CRYPTO ASSETS HELD FOR INVEST_2" sheetId="15" state="visible" r:id="rId15"/>
    <sheet xmlns:r="http://schemas.openxmlformats.org/officeDocument/2006/relationships" name="SOFTWARE AND EQUIPMENT, NET" sheetId="16" state="visible" r:id="rId16"/>
    <sheet xmlns:r="http://schemas.openxmlformats.org/officeDocument/2006/relationships" name="GOODWILL, INTANGIBLE ASSETS, NE" sheetId="17" state="visible" r:id="rId17"/>
    <sheet xmlns:r="http://schemas.openxmlformats.org/officeDocument/2006/relationships" name="LONG-TERM DEBT" sheetId="18" state="visible" r:id="rId18"/>
    <sheet xmlns:r="http://schemas.openxmlformats.org/officeDocument/2006/relationships" name="DERIVATIVES" sheetId="19" state="visible" r:id="rId19"/>
    <sheet xmlns:r="http://schemas.openxmlformats.org/officeDocument/2006/relationships" name="OTHER CONDENSED CONSOLIDATED BA" sheetId="20" state="visible" r:id="rId20"/>
    <sheet xmlns:r="http://schemas.openxmlformats.org/officeDocument/2006/relationships" name="FAIR VALUE MEASUREMENTS" sheetId="21" state="visible" r:id="rId21"/>
    <sheet xmlns:r="http://schemas.openxmlformats.org/officeDocument/2006/relationships" name="CAPITAL STOCK" sheetId="22" state="visible" r:id="rId22"/>
    <sheet xmlns:r="http://schemas.openxmlformats.org/officeDocument/2006/relationships" name="STOCK-BASED COMPENSATION" sheetId="23" state="visible" r:id="rId23"/>
    <sheet xmlns:r="http://schemas.openxmlformats.org/officeDocument/2006/relationships" name="OTHER (INCOME) EXPENSE, NET" sheetId="24" state="visible" r:id="rId24"/>
    <sheet xmlns:r="http://schemas.openxmlformats.org/officeDocument/2006/relationships" name="INCOME TAXES" sheetId="25" state="visible" r:id="rId25"/>
    <sheet xmlns:r="http://schemas.openxmlformats.org/officeDocument/2006/relationships" name="NET INCOME (LOSS) PER SHARE" sheetId="26" state="visible" r:id="rId26"/>
    <sheet xmlns:r="http://schemas.openxmlformats.org/officeDocument/2006/relationships" name="ACQUISITIONS" sheetId="27" state="visible" r:id="rId27"/>
    <sheet xmlns:r="http://schemas.openxmlformats.org/officeDocument/2006/relationships" name="RESTRUCTURING"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SUPPLEMENTAL DISCLOSURES OF CAS"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REVENUE (Tables)" sheetId="39" state="visible" r:id="rId39"/>
    <sheet xmlns:r="http://schemas.openxmlformats.org/officeDocument/2006/relationships" name="COLLATERALIZED ARRANGEMENTS A_2" sheetId="40" state="visible" r:id="rId40"/>
    <sheet xmlns:r="http://schemas.openxmlformats.org/officeDocument/2006/relationships" name="CRYPTO ASSETS HELD FOR INVEST_3" sheetId="41" state="visible" r:id="rId41"/>
    <sheet xmlns:r="http://schemas.openxmlformats.org/officeDocument/2006/relationships" name="ACCOUNTS RECEIVABLE, NET (Table" sheetId="42" state="visible" r:id="rId42"/>
    <sheet xmlns:r="http://schemas.openxmlformats.org/officeDocument/2006/relationships" name="CRYPTO ASSETS HELD FOR INVEST_4" sheetId="43" state="visible" r:id="rId43"/>
    <sheet xmlns:r="http://schemas.openxmlformats.org/officeDocument/2006/relationships" name="SOFTWARE AND EQUIPMENT, NET (Ta" sheetId="44" state="visible" r:id="rId44"/>
    <sheet xmlns:r="http://schemas.openxmlformats.org/officeDocument/2006/relationships" name="GOODWILL, INTANGIBLE ASSETS, _2" sheetId="45" state="visible" r:id="rId45"/>
    <sheet xmlns:r="http://schemas.openxmlformats.org/officeDocument/2006/relationships" name="LONG-TERM DEBT (Tables)" sheetId="46" state="visible" r:id="rId46"/>
    <sheet xmlns:r="http://schemas.openxmlformats.org/officeDocument/2006/relationships" name="DERIVATIVES (Tables)" sheetId="47" state="visible" r:id="rId47"/>
    <sheet xmlns:r="http://schemas.openxmlformats.org/officeDocument/2006/relationships" name="OTHER CONDENSED CONSOLIDATED _2" sheetId="48" state="visible" r:id="rId48"/>
    <sheet xmlns:r="http://schemas.openxmlformats.org/officeDocument/2006/relationships" name="FAIR VALUE MEASUREMENTS (Tables" sheetId="49" state="visible" r:id="rId49"/>
    <sheet xmlns:r="http://schemas.openxmlformats.org/officeDocument/2006/relationships" name="STOCK-BASED COMPENSATION (Table" sheetId="50" state="visible" r:id="rId50"/>
    <sheet xmlns:r="http://schemas.openxmlformats.org/officeDocument/2006/relationships" name="OTHER (INCOME) EXPENSE, NET (Ta" sheetId="51" state="visible" r:id="rId51"/>
    <sheet xmlns:r="http://schemas.openxmlformats.org/officeDocument/2006/relationships" name="INCOME TAXES (Tables)" sheetId="52" state="visible" r:id="rId52"/>
    <sheet xmlns:r="http://schemas.openxmlformats.org/officeDocument/2006/relationships" name="NET INCOME (LOSS) PER SHARE (Ta" sheetId="53" state="visible" r:id="rId53"/>
    <sheet xmlns:r="http://schemas.openxmlformats.org/officeDocument/2006/relationships" name="ACQUISITIONS (Tables)" sheetId="54" state="visible" r:id="rId54"/>
    <sheet xmlns:r="http://schemas.openxmlformats.org/officeDocument/2006/relationships" name="SUPPLEMENTAL DISCLOSURES OF C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REVENUE - Schedule of revenue d" sheetId="61" state="visible" r:id="rId61"/>
    <sheet xmlns:r="http://schemas.openxmlformats.org/officeDocument/2006/relationships" name="REVENUE - Schedule of revenue_2" sheetId="62" state="visible" r:id="rId62"/>
    <sheet xmlns:r="http://schemas.openxmlformats.org/officeDocument/2006/relationships" name="COLLATERALIZED ARRANGEMENTS A_3" sheetId="63" state="visible" r:id="rId63"/>
    <sheet xmlns:r="http://schemas.openxmlformats.org/officeDocument/2006/relationships" name="COLLATERALIZED ARRANGEMENTS A_4" sheetId="64" state="visible" r:id="rId64"/>
    <sheet xmlns:r="http://schemas.openxmlformats.org/officeDocument/2006/relationships" name="COLLATERALIZED ARRANGEMENTS A_5" sheetId="65" state="visible" r:id="rId65"/>
    <sheet xmlns:r="http://schemas.openxmlformats.org/officeDocument/2006/relationships" name="COLLATERALIZED ARRANGEMENTS A_6" sheetId="66" state="visible" r:id="rId66"/>
    <sheet xmlns:r="http://schemas.openxmlformats.org/officeDocument/2006/relationships" name="COLLATERALIZED ARRANGEMENTS A_7" sheetId="67" state="visible" r:id="rId67"/>
    <sheet xmlns:r="http://schemas.openxmlformats.org/officeDocument/2006/relationships" name="COLLATERALIZED ARRANGEMENTS A_8" sheetId="68" state="visible" r:id="rId68"/>
    <sheet xmlns:r="http://schemas.openxmlformats.org/officeDocument/2006/relationships" name="COLLATERALIZED ARRANGEMENTS A_9" sheetId="69" state="visible" r:id="rId69"/>
    <sheet xmlns:r="http://schemas.openxmlformats.org/officeDocument/2006/relationships" name="CRYPTO ASSETS HELD FOR INVEST_5" sheetId="70" state="visible" r:id="rId70"/>
    <sheet xmlns:r="http://schemas.openxmlformats.org/officeDocument/2006/relationships" name="ACCOUNTS RECEIVABLE, NET (Detai" sheetId="71" state="visible" r:id="rId71"/>
    <sheet xmlns:r="http://schemas.openxmlformats.org/officeDocument/2006/relationships" name="CRYPTO ASSETS HELD FOR INVEST_6" sheetId="72" state="visible" r:id="rId72"/>
    <sheet xmlns:r="http://schemas.openxmlformats.org/officeDocument/2006/relationships" name="CRYPTO ASSETS HELD FOR INVEST_7" sheetId="73" state="visible" r:id="rId73"/>
    <sheet xmlns:r="http://schemas.openxmlformats.org/officeDocument/2006/relationships" name="CRYPTO ASSETS HELD FOR INVEST_8" sheetId="74" state="visible" r:id="rId74"/>
    <sheet xmlns:r="http://schemas.openxmlformats.org/officeDocument/2006/relationships" name="SOFTWARE AND EQUIPMENT, NET - S" sheetId="75" state="visible" r:id="rId75"/>
    <sheet xmlns:r="http://schemas.openxmlformats.org/officeDocument/2006/relationships" name="SOFTWARE AND EQUIPMENT, NET - N" sheetId="76" state="visible" r:id="rId76"/>
    <sheet xmlns:r="http://schemas.openxmlformats.org/officeDocument/2006/relationships" name="GOODWILL, INTANGIBLE ASSETS, _3" sheetId="77" state="visible" r:id="rId77"/>
    <sheet xmlns:r="http://schemas.openxmlformats.org/officeDocument/2006/relationships" name="GOODWILL, INTANGIBLE ASSETS, _4" sheetId="78" state="visible" r:id="rId78"/>
    <sheet xmlns:r="http://schemas.openxmlformats.org/officeDocument/2006/relationships" name="GOODWILL, INTANGIBLE ASSETS, _5" sheetId="79" state="visible" r:id="rId79"/>
    <sheet xmlns:r="http://schemas.openxmlformats.org/officeDocument/2006/relationships" name="GOODWILL, INTANGIBLE ASSETS, _6" sheetId="80" state="visible" r:id="rId80"/>
    <sheet xmlns:r="http://schemas.openxmlformats.org/officeDocument/2006/relationships" name="LONG-TERM DEBT - Schedule of Lo" sheetId="81" state="visible" r:id="rId81"/>
    <sheet xmlns:r="http://schemas.openxmlformats.org/officeDocument/2006/relationships" name="LONG-TERM DEBT - Narrative (Det" sheetId="82" state="visible" r:id="rId82"/>
    <sheet xmlns:r="http://schemas.openxmlformats.org/officeDocument/2006/relationships" name="DERIVATIVES - Schedule of deriv" sheetId="83" state="visible" r:id="rId83"/>
    <sheet xmlns:r="http://schemas.openxmlformats.org/officeDocument/2006/relationships" name="DERIVATIVES - Schedule of der_2" sheetId="84" state="visible" r:id="rId84"/>
    <sheet xmlns:r="http://schemas.openxmlformats.org/officeDocument/2006/relationships" name="DERIVATIVES - Schedule of gains" sheetId="85" state="visible" r:id="rId85"/>
    <sheet xmlns:r="http://schemas.openxmlformats.org/officeDocument/2006/relationships" name="OTHER CONDENSED CONSOLIDATED _3" sheetId="86" state="visible" r:id="rId86"/>
    <sheet xmlns:r="http://schemas.openxmlformats.org/officeDocument/2006/relationships" name="OTHER CONDENSED CONSOLIDATED _4" sheetId="87" state="visible" r:id="rId87"/>
    <sheet xmlns:r="http://schemas.openxmlformats.org/officeDocument/2006/relationships" name="OTHER CONDENSED CONSOLIDATED _5" sheetId="88" state="visible" r:id="rId88"/>
    <sheet xmlns:r="http://schemas.openxmlformats.org/officeDocument/2006/relationships" name="FAIR VALUE MEASUREMENTS - Sched" sheetId="89" state="visible" r:id="rId89"/>
    <sheet xmlns:r="http://schemas.openxmlformats.org/officeDocument/2006/relationships" name="FAIR VALUE MEASUREMENTS - Sch_2" sheetId="90" state="visible" r:id="rId90"/>
    <sheet xmlns:r="http://schemas.openxmlformats.org/officeDocument/2006/relationships" name="FAIR VALUE MEASUREMENTS - Narra" sheetId="91" state="visible" r:id="rId91"/>
    <sheet xmlns:r="http://schemas.openxmlformats.org/officeDocument/2006/relationships" name="CAPITAL STOCK (Details)" sheetId="92" state="visible" r:id="rId92"/>
    <sheet xmlns:r="http://schemas.openxmlformats.org/officeDocument/2006/relationships" name="STOCK-BASED COMPENSATION - Narr" sheetId="93" state="visible" r:id="rId93"/>
    <sheet xmlns:r="http://schemas.openxmlformats.org/officeDocument/2006/relationships" name="STOCK-BASED COMPENSATION - Sche" sheetId="94" state="visible" r:id="rId94"/>
    <sheet xmlns:r="http://schemas.openxmlformats.org/officeDocument/2006/relationships" name="STOCK-BASED COMPENSATION - Valu" sheetId="95" state="visible" r:id="rId95"/>
    <sheet xmlns:r="http://schemas.openxmlformats.org/officeDocument/2006/relationships" name="STOCK-BASED COMPENSATION - Chie" sheetId="96" state="visible" r:id="rId96"/>
    <sheet xmlns:r="http://schemas.openxmlformats.org/officeDocument/2006/relationships" name="STOCK-BASED COMPENSATION - Pres" sheetId="97" state="visible" r:id="rId97"/>
    <sheet xmlns:r="http://schemas.openxmlformats.org/officeDocument/2006/relationships" name="STOCK-BASED COMPENSATION - Sc_2" sheetId="98" state="visible" r:id="rId98"/>
    <sheet xmlns:r="http://schemas.openxmlformats.org/officeDocument/2006/relationships" name="STOCK-BASED COMPENSATION - Sc_3" sheetId="99" state="visible" r:id="rId99"/>
    <sheet xmlns:r="http://schemas.openxmlformats.org/officeDocument/2006/relationships" name="OTHER (INCOME) EXPENSE, NET (De" sheetId="100" state="visible" r:id="rId100"/>
    <sheet xmlns:r="http://schemas.openxmlformats.org/officeDocument/2006/relationships" name="INCOME TAXES - Schedule of Inco" sheetId="101" state="visible" r:id="rId101"/>
    <sheet xmlns:r="http://schemas.openxmlformats.org/officeDocument/2006/relationships" name="INCOME TAXES - Schedule of Comp" sheetId="102" state="visible" r:id="rId102"/>
    <sheet xmlns:r="http://schemas.openxmlformats.org/officeDocument/2006/relationships" name="INCOME TAXES - Schedule of Effe" sheetId="103" state="visible" r:id="rId103"/>
    <sheet xmlns:r="http://schemas.openxmlformats.org/officeDocument/2006/relationships" name="INCOME TAXES - Narrative (Detai" sheetId="104" state="visible" r:id="rId104"/>
    <sheet xmlns:r="http://schemas.openxmlformats.org/officeDocument/2006/relationships" name="INCOME TAXES - Schedule of Defe" sheetId="105" state="visible" r:id="rId105"/>
    <sheet xmlns:r="http://schemas.openxmlformats.org/officeDocument/2006/relationships" name="INCOME TAXES - Summary of Valua" sheetId="106" state="visible" r:id="rId106"/>
    <sheet xmlns:r="http://schemas.openxmlformats.org/officeDocument/2006/relationships" name="INCOME TAXES - Schedule of Unre" sheetId="107" state="visible" r:id="rId107"/>
    <sheet xmlns:r="http://schemas.openxmlformats.org/officeDocument/2006/relationships" name="NET INCOME (LOSS) PER SHARE - S" sheetId="108" state="visible" r:id="rId108"/>
    <sheet xmlns:r="http://schemas.openxmlformats.org/officeDocument/2006/relationships" name="NET INCOME (LOSS) PER SHARE -_2" sheetId="109" state="visible" r:id="rId109"/>
    <sheet xmlns:r="http://schemas.openxmlformats.org/officeDocument/2006/relationships" name="ACQUISITIONS - Narrative (Detai" sheetId="110" state="visible" r:id="rId110"/>
    <sheet xmlns:r="http://schemas.openxmlformats.org/officeDocument/2006/relationships" name="ACQUISITIONS - Schedule of net " sheetId="111" state="visible" r:id="rId111"/>
    <sheet xmlns:r="http://schemas.openxmlformats.org/officeDocument/2006/relationships" name="ACQUISITIONS - Schedule of purc" sheetId="112" state="visible" r:id="rId112"/>
    <sheet xmlns:r="http://schemas.openxmlformats.org/officeDocument/2006/relationships" name="RESTRUCTURING (Details)" sheetId="113" state="visible" r:id="rId113"/>
    <sheet xmlns:r="http://schemas.openxmlformats.org/officeDocument/2006/relationships" name="COMMITMENTS AND CONTINGENCIES (" sheetId="114" state="visible" r:id="rId114"/>
    <sheet xmlns:r="http://schemas.openxmlformats.org/officeDocument/2006/relationships" name="RELATED PARTY TRANSACTIONS (Det" sheetId="115" state="visible" r:id="rId115"/>
    <sheet xmlns:r="http://schemas.openxmlformats.org/officeDocument/2006/relationships" name="SUPPLEMENTAL DISCLOSURES OF C_3" sheetId="116" state="visible" r:id="rId116"/>
    <sheet xmlns:r="http://schemas.openxmlformats.org/officeDocument/2006/relationships" name="SUPPLEMENTAL DISCLOSURES OF C_4" sheetId="117" state="visible" r:id="rId117"/>
    <sheet xmlns:r="http://schemas.openxmlformats.org/officeDocument/2006/relationships" name="SUPPLEMENTAL DISCLOSURES OF C_5" sheetId="118" state="visible" r:id="rId118"/>
    <sheet xmlns:r="http://schemas.openxmlformats.org/officeDocument/2006/relationships" name="SUPPLEMENTAL DISCLOSURES OF C_6" sheetId="119" state="visible" r:id="rId119"/>
    <sheet xmlns:r="http://schemas.openxmlformats.org/officeDocument/2006/relationships" name="SUBSEQUENT EVENTS (Details)" sheetId="120" state="visible" r:id="rId12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0.000%_);(#,##0.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06,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289</t>
        </is>
      </c>
      <c r="C8" s="4" t="inlineStr">
        <is>
          <t xml:space="preserve"> </t>
        </is>
      </c>
      <c r="D8" s="4" t="inlineStr">
        <is>
          <t xml:space="preserve"> </t>
        </is>
      </c>
    </row>
    <row r="9">
      <c r="A9" s="4" t="inlineStr">
        <is>
          <t>Entry Registrant Name</t>
        </is>
      </c>
      <c r="B9" s="4" t="inlineStr">
        <is>
          <t>Coinbase Global,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6-4707224</t>
        </is>
      </c>
      <c r="C11" s="4" t="inlineStr">
        <is>
          <t xml:space="preserve"> </t>
        </is>
      </c>
      <c r="D11" s="4" t="inlineStr">
        <is>
          <t xml:space="preserve"> </t>
        </is>
      </c>
    </row>
    <row r="12">
      <c r="A12" s="4" t="inlineStr">
        <is>
          <t>Entity Address, Address Line One</t>
        </is>
      </c>
      <c r="B12" s="4" t="inlineStr">
        <is>
          <t>One Madison Avenue</t>
        </is>
      </c>
      <c r="C12" s="4" t="inlineStr">
        <is>
          <t xml:space="preserve"> </t>
        </is>
      </c>
      <c r="D12" s="4" t="inlineStr">
        <is>
          <t xml:space="preserve"> </t>
        </is>
      </c>
    </row>
    <row r="13">
      <c r="A13" s="4" t="inlineStr">
        <is>
          <t>Entity Address, Address Line Two</t>
        </is>
      </c>
      <c r="B13" s="4" t="inlineStr">
        <is>
          <t>Suite 2400</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0</t>
        </is>
      </c>
      <c r="C16" s="4" t="inlineStr">
        <is>
          <t xml:space="preserve"> </t>
        </is>
      </c>
      <c r="D16" s="4" t="inlineStr">
        <is>
          <t xml:space="preserve"> </t>
        </is>
      </c>
    </row>
    <row r="17">
      <c r="A17" s="4" t="inlineStr">
        <is>
          <t>Title of 12(b) Security</t>
        </is>
      </c>
      <c r="B17" s="4" t="inlineStr">
        <is>
          <t>Class A common stock, $0.00001 par value per share</t>
        </is>
      </c>
      <c r="C17" s="4" t="inlineStr">
        <is>
          <t xml:space="preserve"> </t>
        </is>
      </c>
      <c r="D17" s="4" t="inlineStr">
        <is>
          <t xml:space="preserve"> </t>
        </is>
      </c>
    </row>
    <row r="18">
      <c r="A18" s="4" t="inlineStr">
        <is>
          <t>Trading Symbol</t>
        </is>
      </c>
      <c r="B18" s="4" t="inlineStr">
        <is>
          <t>COIN</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4.6</v>
      </c>
    </row>
    <row r="29">
      <c r="A29" s="4" t="inlineStr">
        <is>
          <t>Entity Central Index Key</t>
        </is>
      </c>
      <c r="B29" s="4" t="inlineStr">
        <is>
          <t>0001679788</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Documents Incorporated by Reference</t>
        </is>
      </c>
      <c r="B36" s="4" t="inlineStr">
        <is>
          <t>Portions of the registrant’s definitive proxy statement for its 2025 Annual Meeting of Stockholders, or Proxy Statement, to be filed within 120 days after the end of the fiscal year covered by this Annual Report on Form 10-K, are incorporated by reference in Part III. Except with respect to information specifically incorporated by reference in this Annual Report, the Proxy Statement shall not be deemed to be filed as part hereof.</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210155374</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43724093</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eparation The accompanying Consolidated Financial Statements include the accounts of the Company and its subsidiaries – entities in which the Company holds, directly or indirectly, more than 50% of the voting rights, or where it exercises control. The Consolidated Financial Statements have been prepared in accordance with United States (“U.S.”) generally accepted accounting principles (“GAAP”), and in management’s opinion, reflect all adjustments, consisting only of normal, recurring adjustments, that are necessary for the fair presentation of the Company’s Financial Statements. Preparation of the Consolidated Financial Statements in accordance with GAAP requires management to make estimates and assumptions in the Consolidated Financial Statements and notes thereto. Significant estimates and assumptions include the determination of the recognition, measurement, and valuation of current and deferred income taxes; the fair value of performance stock-based awards issued; the useful lives of long-lived assets; the impairment of long-lived assets; the valuation of privately-held strategic investments, including impairments; the identification and valuation of assets acquired and liabilities assumed in business combinations; the fair value of derivatives; loss contingency identification and valuation, including assessing the likelihood of adverse outcomes from positions, claims, and disputes, recoveries of losses recorded, and associated timing. Actual results and outcomes may differ from management’s estimates and assumptions due to risks and uncertainties. To the extent that there are material differences between these estimates and actual results, the Consolidated Financial Statements will be affected. The Company bases its estimates on historical experience and on various other assumptions that are believed to be reasonable, the result of which forms the basis for making judgments about the carrying values of assets and liabilities. Certain prior period amounts in the Consolidated Financial Statements have been reclassified to conform to the current period’s presentation. Change in accounting principle Safeguarding customer crypto assets and safeguarding customer crypto liabilities On January 30, 2025, the Securities and Exchange Commission (the “SEC”) issued Staff Accounting Bulletin (“SAB”) No. 122 (“SAB 122”). SAB 122 rescinds the previously-issued interpretative guidance included within SAB 121 with respect to accounting for obligations to safeguard crypto assets that an entity holds for its customers. SAB 122 directs an entity to apply Accounting Standards Codification (“ASC”) 450-20, Loss Contingencies to determine whether an entity has a liability related to risk of loss from an obligation to safeguard crypto assets for customers. The Company has adopted SAB 122 as of December 31, 2024 on a retrospective basis. As a result of the adoption of SAB 122, the Company has derecognized the Safeguarding customer crypto assets and Safeguarding customer crypto liabilities, and related deferred tax asset and liability, previously recognized in the Consolidated Financial Statements. The Company has also reclassified crypto assets held as collateral and the related obligation to return collateral that were previously recognized within Safeguarding customer crypto assets and Safeguarding customer crypto liabilities to conform to current year presentation. In accordance with GAAP, the periods presented have been retrospectively adjusted to reflect this change, with no impact on revenue, operating income, net income, earnings per share, or any other components of equity or net assets. The following table shows the changes in presentation in the Consolidated Balance Sheets upon the Company’s change in accounting principle to reflect the derecognition of Safeguarding customer crypto assets and Safeguarding customer crypto liabilities (in thousands): As of December 31, 2023 As Previously Reported Adjustment As Adjusted Safeguarding customer crypto assets $ 192,583,060 $ (192,583,060) $ — Safeguarding customer crypto liabilities 192,583,060 (192,583,060) — Recent accounting pronouncements Recently adopted accounting pronouncements Segment reporting On November 27, 2023, the Financial Accounting Standards Board (“FASB”) issued Accounting Standards Update No. 2023-07, Improvements to Reportable Segment Disclosures (“ASU 2023-07”). ASU 2023-07 amends ASC 280, Segment Reporting (“ASC 280”) to expand segment disclosures by requiring disclosure of significant segment expenses that are regularly provided to the Company’s chief operating decision maker (“CODM”), the amount and description of other segment items, the title and position of the CODM, and an explanation of how the CODM uses the reported measure(s) of segment profit or loss in assessing segment performance and deciding how to allocate resources. ASU 2023-07 further permits disclosure of more than one measure of segment profit or loss and extends the full disclosure requirements of ASC 280 to companies with single reportable segments. The Company adopted ASU 2023-07 on December 31, 2024 on a retrospective basis. See —Segment reporting below for additional information. Crypto assets On December 13, 2023, the FASB issued ASU No. 2023-08. ASU 2023-08 amends ASC 350, Intangibles – Goodwill and Other, to provide guidance on the accounting for and disclosure of crypto assets and requires that the Company (i) subsequently remeasure crypto assets at fair value in the Consolidated Balance Sheets and record gains and losses from remeasurement in Net income (loss) in the Consolidated Statements of Operations; (ii) present crypto assets separate from other intangible assets in the Consolidated Balance Sheets; (iii) present the gains and losses from remeasurement of crypto assets separately in the Consolidated Statements of Operations; and (iv) provide specific disclosures for crypto assets. The Company early adopted ASU 2023-08 on January 1, 2024 on a modified retrospective basis. Upon adoption, the Company recognized a fair value adjustment on crypto assets held of $739.5 million and established an associated deferred tax liability of $177.9 million , for a net cumulative-effect adjustment of $561.5 million increasing retained earnings. Contemporaneously with the adoption of ASU 2023-08, the Company dedesignated $62.9 million of crypto assets borrowed that previously qualified as fair value hedges against the corresponding crypto asset borrowings. There was a net zero impact of the cumulative fair value hedge basis adjustments that were reversed and recorded in Transaction expense in the Consolidated Statements of Operations. As of December 31, 2023, the cumulative amount of the fair value hedge adjustment was $3.9 million. As a result of the adoption of ASU 2023-08, the Company introduced four new categories of crypto assets held in the Consolidated Balance Sheets based on their nature: Crypto assets held for investment, Crypto assets held for operations, Crypto assets borrowed, and Crypto assets held as collateral. The following table shows the changes in presentation in the Consolidated Balance Sheets upon the Company’s adoption of ASU 2023-08 (in thousands) for previously recognized crypto assets held: December 31, 2023 Previously Reported Adjustment As Adjusted Crypto assets held $ 449,925 $ (449,925) $ — Crypto assets held for investment — 330,610 330,610 Crypto assets held for operations — 74,103 74,103 Crypto assets borrowed — 45,212 45,212 $ 449,925 $ — $ 449,925 See —Collateralized Arrangements and Financing, Crypto assets held for operations, and Crypto assets held for investments below, and Notes 4. Collateralized Arrangements and Financing, 5. Crypto Assets Held for Operations and 7. Crypto Assets Held for Investment for additional information. As a result of the adoption of ASU 2023-08, the Company no longer records Crypto asset impairment, net in the Consolidated Statements of Operations. During the years ended December 31, 2023 and 2022, an immaterial amount and $722.2 million, respectively, was recorded. Income taxes On December 14, 2023, the FASB issued ASU No. 2023-09, Improvements to Income Tax Disclosures (“ASU 2023-09”). ASU 2023-09 amends ASC 740, Income Taxes to expand income tax disclosures and requires that the Company disclose (i) the income tax rate reconciliation using both percentages and reporting currency amounts; (ii) specific categories within the income tax rate reconciliation; (iii) additional information for reconciling items that meet a quantitative threshold; (iv) the composition of state and local income taxes by jurisdiction; and (v) the amount of income taxes paid disaggregated by jurisdiction. The Company early adopted ASU 2023-09 for the year ended December 31, 2024 on a prospective basis. See Note 17. Income Taxes for additional information. Accounting pronouncements pending adoption On November 4, 2024, the FASB issued ASU No. 2024-03, Expense Disaggregation Disclosures (“ASU 2024-03”). ASU 2024-03 amends ASC 220, Comprehensive Income to expand income statement expense disclosures and require disclosure in the notes to the financial statements of specified information about certain costs and expenses. ASU 2024-03 is required to be adopted for fiscal years commencing after December 15, 2026, with early adoption permitted. The Company is currently evaluating the impact of adopting the standard on the Consolidated Financial Statements. Segment reporting The Company reports its segment information to reflect the manner in which the CODM reviews and assesses performance. The Company’s Chief Executive Officer and President and Chief Operating Officer have joint responsibility as the CODM and review and assess the performance of the Company as a whole. The primary financial measures used by the CODM to evaluate performance and allocate resources are net income (loss) and operating income (loss). The CODM uses net income (loss) and operating income (loss) to evaluate the performance of the Company’s ongoing operations and as part of the Company’s internal planning and forecasting processes. Information on Net income (loss) and Operating income (loss) is disclosed in the Consolidated Statements of Operations. Segment expenses and other segment items are provided to the CODM on the same basis as disclosed in the Consolidated Statements of Operations. The CODM does not evaluate performance or allocate resources based on segment assets, and therefore such information is not presented in the notes to the financial statements. Revenue recognition The Company determines revenue recognition from contracts with customers through the following steps: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 Transaction revenue Consumer transaction revenue represents transaction fees earned from customers that are primarily individuals, while institutional transaction revenue represents transaction fees earned from institutional customers, such as hedge funds, family offices, principal trading firms, and financial institutions. Other transaction revenue includes Base sequencer revenue. Consumer and institutional revenue Transaction fees comprise a single performance obligation to provide a crypto asset matching service when customers buy, sell, or convert crypto assets. The Company is an agent in transactions between customers and presents revenue for the fees earned on a net basis. Judgment is required in determining whether the Company is the principal or the agent in transactions between customers. The Company evaluates the presentation of revenue on a gross or net basis based on whether it controls the crypto asset provided before it is transferred to the customer (gross) or whether it acts as an agent by arranging for other customers to provide the crypto asset to the customer (net). The Company does not control the crypto asset being provided before it is transferred to the buyer, does not have inventory risk related to the crypto asset, and is not responsible for the fulfillment of the crypto asset. The Company also does not set the price for the crypto asset as the price is a market rate established by users of the platform. As a result, the Company has determined that it acts as an agent in facilitating the ability for a customer to purchase crypto assets from another customer. The Company considers its performance obligation satisfied, and recognizes revenue, at the point in time the transaction is processed. Contracts with customers, which include user agreements, are open-ended and can be terminated by either party without a termination penalty. Therefore, contracts are defined at the transaction level and do not extend beyond the service already provided. The Company charges a fee at the transaction level. The transaction price, represented by the transaction fee, is calculated based on volume and varies depending on payment type and the value of the transaction. For certain customers, the Company utilizes a tiered pricing strategy for crypto asset transactions, whereby the fee rates charged for purchase or sale transactions executed by a customer on the Company’s platform are driven primarily by transaction volume processed for a specific historical period. The Company has concluded that this volume-based pricing approach does not constitute a future material right since the discount is within a range typically offered to a class of customers with similar volume. The transaction fee is collected from the customer at the time the transaction is executed. In certain instances, the transaction fee can be collected in crypto assets, with revenue measured based on the amount of crypto assets received and the fair value of the crypto assets at the time of the transaction. Transaction revenue includes estimates for reductions in revenue from transaction fee reversals that may not be recovered from customers. Such reversals occur when the customer disputes a transaction processed on their credit card or their bank account for a variety of reasons and seeks to have the charge reversed after the Company has processed the transaction. These amounts are estimated based upon the most likely amount of consideration to which the Company will be entitled. All estimates are based on historical experience and the Company’s best judgment at the time to the extent it is probable that a significant reversal of revenue recognized will not occur. All estimates of variable consideration are reassessed periodically. The total transaction price is allocated to the single performance obligation. While the Company recognizes transaction fee reversals as a reduction of net revenue, crypto asset losses related to those same transaction reversals are included in Transaction expense. Transaction fees for derivatives comprise trade execution fees recognized as revenue by the Company for meeting the performance obligation of executing a trade on its derivative exchanges. Trade execution fees can be variable based on trade volume tiered discounts, determined based on prior month trading volumes, and are reduced by any transaction-specific rebates provided to the customer. Trade execution fees, as well as any tiered volume discounts, are calculated in accordance with the Company’s published fee schedules. Other transaction revenue Other transaction revenue primarily comprises Base sequencer revenue and fees the Company charges customers at the transaction level to process deposits to, and withdrawals from, the Company’s platform, Generally, Other transaction revenue consists of a single performance obligation and is recognized at the time that a transaction is executed. Base sequencer revenue is denominated in crypto assets, with revenue measured based on the amount of crypto assets received and the fair value of the crypto assets at the time of the transaction. Subscription and services revenue Stablecoin revenue The Company earns revenue through an arrangement, as updated in August 2023 and further updated in November 2024, with Circle Internet Financial, LLC (“Circle”). The Company’s revenue from this arrangement is determined based on the daily income generated from the reserves backing USDC, which is dependent on the total USDC market capitalization, defined as the total amount of USDC in circulatio n , less the management fees charged by non-affiliated third parties managing such reserves and certain other expenses (the “Payment Base”). From the Payment Base, (i) Circle retains a portion in consideration of its role as issuer of USDC, (ii) the Company and Circle earn an amount based on the share of USDC held on their respective platforms, (iii) other approved participants in the USDC ecosystem earn an amount based on terms agreed between the approved participant, Circle, and the Company, and (iv) the Company receives 50% of the remaining Payment Base. The arrangement is not within the scope of Accounting Standards Codification (“ASC”) 606, Revenue from Contracts with Customers (“ASC 606”) as Circle is not a customer of the Company. Revenue is accrued on a monthly basis as it becomes realizable. Blockchain rewards Blockchain rewards primarily comprises staking revenue, in which the Company participates in networks with proof-of-stake consensus algorithms through creating or validating blocks on the network using the staking validators that it controls. Blockchain protocols, or the participants that form the protocol networks, reward users for performing various activities on the blockchain. The most common form today is participating in proof-of-stake networks, however, there are other consensus algorithms. The Company considers itself the principal in transactions with the blockchain networks, and therefore presents such blockchain rewards earned on a gross basis. In exchange for participating in the consensus mechanism of these networks, the Company recognizes revenue in the form of the native token of the network. Each block creation or validation is a performance obligation. Revenue is recognized at the point when the block creation or validation is complete and the rewards are transferred into a digital wallet that the Company controls. Revenue is measured based on the number of tokens received and the fair value of the token at contract inception. Interest and finance fee income The Company holds customer custodial funds at certain third-party depository institutions and asset managers which earn interest. Interest income earned from customer custodial funds is calculated using the interest method and is not within the scope of ASC 606. Prime Financing interest income on fiat and USDC denominated loans receivable is accrued using the interest method over the term of the loan, and is not within the scope of ASC 606. Prime Financing fees earned on crypto asset loans receivable are denominated in crypto assets and are recognized on an accrual basis over the over term of the loan. The amount earned depends on the total loans issued and the contractual rates. Custodial fee revenue The Company provides a dedicated secure cold storage solution to customers through Prime Custody and earns a fee, which is based on a contractual percentage of the daily value of assets under custody. The fee is collected on a monthly basis. These contracts typically have one performance obligation which is provided and satisfied over the term of the contracts as customers simultaneously receive and consume the benefits of the services. The contract may be terminated by a customer at any time, without incurring a penalty. Customers are billed on the last day of the month during which services were provided, with the amounts generally being due within thirty days of receipt of the invoice. Other subscription and services revenue Other subscription and services revenue primarily comprises revenue from: Coinbase One; developer product revenue, including items such as delegation, participation and infrastructure services; and revenue from other subscription licenses. Generally, revenue from other subscription and services contains one performance obligation, may have variable and non-cash consideration, and is recognized at a point in time or over the period that services are provided. Other revenue Corporate interest and other income Corporate interest and other income primarily comprises interest income earned on corporate cash and cash equivalents held at third-party banks and asset managers, calculated using the interest method and reported within Other revenue in the Consolidated Statements of Operations. Collateralized arrangements and financing Lending and related collateral The Company lends corporate cash, USDC, crypto assets borrowed, and crypto assets held for investment to eligible institutional customers through Prime Financing. Prime Financing loans may have open ended or fixed terms that are less than one year, with the exception of trade finance arrangements, which enable customers to instantly invest in crypto assets without pre-funding their trade. These arrangements are typically settled in one to three days. Fiat and crypto asset loan receivables are recorded in Loan receivables in the Consolidated Balance Sheets. Fiat loans receivable are measured at amortized cost. The carrying value of fiat loan receivables approximates their fair value due to their short-term duration of less than 12 months. USDC loaned to customers is not derecognized from the Consolidated Balance Sheets as the borrower has an obligation to return the same financial assets (USDC) back to the Company in order to release the collateral pledged for the loan. If a lending arrangement is open-ended, there is a call option and written put option on the same or similar asset embedded within the loan. This constitutes a form of continuing involvement with the USDC transferred and therefore the Company maintains effective control over the USDC. USDC loaned remains recorded in USDC in the Consolidated Balance Sheets. Crypto asset loan receivables are initially and subsequently measured at the fair value of the underlying crypto asset loaned with changes in fair value recognized in Transaction expense in the Consolidated Statements of Operations. Interest receivable is recorded on an accrual basis separately from the carrying value of the loan receivables within Accounts receivable, net in the Consolidated Balance Sheets. Fee income earned on these loans are recorded in Interest and finance fee income within Net revenue in the Consolidated Statements of Operations. Prime Financing loans are fully collateralized by a customer’s pledged fiat, USDC, or crypto assets, as applicable. The Company adheres to strict internal risk management and liquidation protocols for loan counterparty defaults, including restricting trading and withdrawals and liquidating assets in borrowers’ accounts as contractually permitted. The Company continuously and systematically monitors the fair value of the related collateral assets pledged compared to the fair value of the related loan receivable and customer loans not meeting recognition criteria, and if the value of the borrower’s eligible collateral falls below the required collateral requirement, the customer is obligated to deposit additional collateral up to the required collateral level. Accordingly, the Company applies the collateral maintenance provision practical expedient to determine if an allowance for doubtful accounts is required on loans receivable (including loans that do not meet the criteria for derecognition of the USDC or recognition of the related loans receivable). The Company’s credit exposure is significantly limited and no allowance, write-offs, or recoveries have been recorded against loan receivables or customer loans not meeting recognition criteria for the periods presented due to the collateral requirements the Company applies to such loans, the Company’s process for collateral maintenance, and collateral held on the Company’s platform. The Company would recognize credit losses on these loans if there is a collateral shortfall and it is not reasonably expected that the borrower will replenish such a shortfall. Due to the nature of the collateral the Company requires to be pledged, the Company is readily able to liquidate in the case of the borrower’s default. The Company accounts for collateral it receives as follows, with an associated obligation to return collateral, as applicable: Collateral Received Recognition Trigger Fiat Fiat collateral is recognized if the Company obtains control of the collateral. USDC USDC collateral on fiat or crypto asset loan receivables are recognized only in the event of default. If USDC collateral is sold, the associated proceeds are recognized. USDC collateral on USDC loans not meeting the recognition criteria is recognized if the Company has the right to sell, pledge, or rehypothecate the collateral. (1) Crypto assets Crypto asset collateral is recognized if the Company obtains control of the collateral. (1) (1) The Company does not reuse or rehypothecate customer USDC or crypto assets nor grant security interests in such assets, in each case unless required by law or expressly agreed to by the customer. Crypto assets held as collateral are initially recorded at cost and are subsequently remeasured at fair value with changes in fair value recognized in Transaction expense in the Consolidated Statements of Operations. Fair value is measured using quoted crypto asset prices within the Company’s principal market at the time of measurement. Crypto assets held as collateral includes collateral within the Company’s control and may exceed the required contractual amounts. Crypto assets held as collateral are derecognized from the Consolidated Balance Sheets when the collateral is returned to the borrower or when the collateral is sold or rehypothecated. Gains and losses at the time of derecognition are determined on a weighted average cost basis. Obligation to return collateral in the form of crypto assets is accounted for as a hybrid instrument, with a liability host contract that contains an embedded derivative based on the changes in fair value of the underlying crypto asset. The gain or loss on remeasurement of the Obligation to return collateral is recorded in Transaction expense. See Note 23. Supplemental Disclosures of Cash Flow Information for details on flows of non-cash collateral, including crypto assets. Borrowings and related collateral To facilitate Prime Financing loans, the Company may borrow USDC and crypto assets from third parties. USDC borrowed by the Company that has not been subsequently sold or rehypothecated is not recorded in the Consolidated Balance Sheets as it does not meet the criteria for recognition as the Company has an obligation to return the same financial assets (USDC) back to the lender in order to release the collateral pledged for the loan. If a borrowing arrangement is open-ended, there is a call option and written put option on the same or similar asset embedded within the borrowing. This constitutes a form of continuing involvement with the USDC transferred and therefore the lender maintains effective control over the USDC. USDC that has been subsequently sold or rehypothecated is recognized as USDC with a corresponding liability in Other payables in the Consolidated Balance Sheets. Crypto assets borrowed by the Company are recorded in Crypto assets borrowed, and the associated liabilities are recorded in Crypto asset borrowings in the Consolidated Balance Sheets. Crypto assets borrowed by the Company, that have not been loaned out, are recorded in Crypto assets borrowed in the Consolidated Balance Sheets. Crypto assets borrowed are initially recorded at cost and are subsequently remeasured at fair value at the end of each reporting period, with changes in fair value recognized in Transaction expense in the Consolidated Statements of Operations. Fair value is measured using quoted crypto asset prices within the Company’s principal market at the time of measurement. Crypto assets borrowed are derecognized from the Consolidated Balance Sheets when they are used to originate loans with customers, in which case they are recorded as Loan receivables in the Consolidated Balance Sheets, or when they are repaid to third parties. Gains and losses at the time of derecognition are determined using the specific identification method. Crypto asset borrowings are accounted for as hybrid instruments. The liability host contract is not accounted for as a debt instrument because it is not a financial liability and is carried at the initial fair value of the assets acquired. The embedded derivative relates to the changes in the fair value of the underlying crypto asset and is subsequently measured at fair value, with changes in fair value recognized in Transaction expense in the Consolidated Statements of Operations. The term of these crypto asset borrowings either can be for a fixed term of less than one year or open-ended and repayable at the option of the Company or the lender. These borrowings bear a fee payable by the Company to the lender, which is based on a percentage of the amount borrowed. Fee expenses for crypto asset borrowings are accrued and recognized over the term of the loan to recognize the costs of the loan for the period that the loan is outstanding and are included in Transaction expense in the Consolidated Statements of Operations. Under the terms of the Company’s USDC and crypto asset borrowing arrangements, the Company may be required to maintain a collateral to borrowing ratio and pledge fiat, USDC, or crypto assets as collateral. The lender is not obligated to return collateral equal to the fair value of the borrowings if the Company defaults on its borrowings. As of December 31, 2024, the Company has not defaulted on any of its borrowings. The Company accounts for collateral it pledges as follows: • Fiat pledged is derecognized and a related receivable is recognized within Other current assets in the Consolidated Balance Sheets. • USDC pledged as collateral where the lender has the right to sell, pledge, or rehypothecate the collateral is recorded within Other current assets in the Consolidated Balance Sheets. • USDC pledged as collateral where the lender does not have the right to sell, pledge, or rehypothecate the collateral remains recorded within USDC in the Consolidated Balance Sheets. • Crypto assets pledged as collateral are derecognized and a related receivable is recognized in Other current assets in the Consolidated Balance Sheets if the Company has lost control of collateral. • Crypto assets pledged as collateral where the Company retains control of the collateral remains recorded within Crypto assets borrowed or Crypto assets held for investment in the Consolidated Balance Sheets. Cash and cash equivalents Cash and cash equivalents include cash and interest-bearing highly liquid investments, such as money market funds, held at financial institutions and asset managers, cash on hand that is not restricted as to withdrawal or use with an initial maturity of three months or less, and cash held in accounts at venues. Venues include other crypto asset trading platforms that hold money transmitter licenses and payment processors. Funds held at financial institutions Cash and cash equivalents are primarily placed with financial institutions which are of high credit quality, primarily in highly liquid, highly rated instruments which are uninsured. The Company may also have corporate deposit balances with financial institutions which exceed the Federal Deposit Insurance Corporation insurance limit of $250,000. The Company has not experienced losses on these accounts and does not believe it is exposed to any significant credit risk with respect to these accounts. Funds held at trading venues, payment processors, and clearing brokers The Company holds cash at trading venues, payment processors, and clearing brokers, and performs a regular assessment of these venues as part of its risk management process. As of December 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EXPENSE, NET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Losses (gains) on strategic investments, net</t>
        </is>
      </c>
      <c r="B4" s="7" t="n">
        <v>11553</v>
      </c>
      <c r="C4" s="7" t="n">
        <v>-24368</v>
      </c>
      <c r="D4" s="7" t="n">
        <v>101219</v>
      </c>
    </row>
    <row r="5">
      <c r="A5" s="4" t="inlineStr">
        <is>
          <t>Losses on foreign exchange, net</t>
        </is>
      </c>
      <c r="B5" s="6" t="n">
        <v>2485</v>
      </c>
      <c r="C5" s="6" t="n">
        <v>10609</v>
      </c>
      <c r="D5" s="6" t="n">
        <v>161749</v>
      </c>
    </row>
    <row r="6">
      <c r="A6" s="4" t="inlineStr">
        <is>
          <t>Gain on extinguishment of long-term debt, net</t>
        </is>
      </c>
      <c r="B6" s="6" t="n">
        <v>0</v>
      </c>
      <c r="C6" s="6" t="n">
        <v>-117383</v>
      </c>
      <c r="D6" s="6" t="n">
        <v>0</v>
      </c>
    </row>
    <row r="7">
      <c r="A7" s="4" t="inlineStr">
        <is>
          <t>Other</t>
        </is>
      </c>
      <c r="B7" s="6" t="n">
        <v>-43112</v>
      </c>
      <c r="C7" s="6" t="n">
        <v>-36441</v>
      </c>
      <c r="D7" s="6" t="n">
        <v>2505</v>
      </c>
    </row>
    <row r="8">
      <c r="A8" s="4" t="inlineStr">
        <is>
          <t>Total other (income) expense, net</t>
        </is>
      </c>
      <c r="B8" s="7" t="n">
        <v>-29074</v>
      </c>
      <c r="C8" s="7" t="n">
        <v>-167583</v>
      </c>
      <c r="D8" s="7" t="n">
        <v>26547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909765</v>
      </c>
      <c r="C4" s="7" t="n">
        <v>-113067</v>
      </c>
      <c r="D4" s="7" t="n">
        <v>-3071951</v>
      </c>
    </row>
    <row r="5">
      <c r="A5" s="4" t="inlineStr">
        <is>
          <t>Foreign</t>
        </is>
      </c>
      <c r="B5" s="6" t="n">
        <v>32879</v>
      </c>
      <c r="C5" s="6" t="n">
        <v>36222</v>
      </c>
      <c r="D5" s="6" t="n">
        <v>7369</v>
      </c>
    </row>
    <row r="6">
      <c r="A6" s="4" t="inlineStr">
        <is>
          <t>Income (loss) before income taxes</t>
        </is>
      </c>
      <c r="B6" s="7" t="n">
        <v>2942644</v>
      </c>
      <c r="C6" s="7" t="n">
        <v>-76845</v>
      </c>
      <c r="D6" s="7" t="n">
        <v>-306458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20412</v>
      </c>
      <c r="C4" s="7" t="n">
        <v>8761</v>
      </c>
      <c r="D4" s="7" t="n">
        <v>1654</v>
      </c>
    </row>
    <row r="5">
      <c r="A5" s="4" t="inlineStr">
        <is>
          <t>State</t>
        </is>
      </c>
      <c r="B5" s="6" t="n">
        <v>59961</v>
      </c>
      <c r="C5" s="6" t="n">
        <v>24236</v>
      </c>
      <c r="D5" s="6" t="n">
        <v>3985</v>
      </c>
    </row>
    <row r="6">
      <c r="A6" s="4" t="inlineStr">
        <is>
          <t>Foreign</t>
        </is>
      </c>
      <c r="B6" s="6" t="n">
        <v>31890</v>
      </c>
      <c r="C6" s="6" t="n">
        <v>11621</v>
      </c>
      <c r="D6" s="6" t="n">
        <v>22763</v>
      </c>
    </row>
    <row r="7">
      <c r="A7" s="4" t="inlineStr">
        <is>
          <t>Total current</t>
        </is>
      </c>
      <c r="B7" s="6" t="n">
        <v>212263</v>
      </c>
      <c r="C7" s="6" t="n">
        <v>44618</v>
      </c>
      <c r="D7" s="6" t="n">
        <v>28402</v>
      </c>
    </row>
    <row r="8">
      <c r="A8" s="3" t="inlineStr">
        <is>
          <t>Deferred</t>
        </is>
      </c>
      <c r="B8" s="4" t="inlineStr">
        <is>
          <t xml:space="preserve"> </t>
        </is>
      </c>
      <c r="C8" s="4" t="inlineStr">
        <is>
          <t xml:space="preserve"> </t>
        </is>
      </c>
      <c r="D8" s="4" t="inlineStr">
        <is>
          <t xml:space="preserve"> </t>
        </is>
      </c>
    </row>
    <row r="9">
      <c r="A9" s="4" t="inlineStr">
        <is>
          <t>Federal</t>
        </is>
      </c>
      <c r="B9" s="6" t="n">
        <v>134719</v>
      </c>
      <c r="C9" s="6" t="n">
        <v>-218165</v>
      </c>
      <c r="D9" s="6" t="n">
        <v>-361056</v>
      </c>
    </row>
    <row r="10">
      <c r="A10" s="4" t="inlineStr">
        <is>
          <t>State</t>
        </is>
      </c>
      <c r="B10" s="6" t="n">
        <v>22376</v>
      </c>
      <c r="C10" s="6" t="n">
        <v>416</v>
      </c>
      <c r="D10" s="6" t="n">
        <v>-126713</v>
      </c>
    </row>
    <row r="11">
      <c r="A11" s="4" t="inlineStr">
        <is>
          <t>Foreign</t>
        </is>
      </c>
      <c r="B11" s="6" t="n">
        <v>-5780</v>
      </c>
      <c r="C11" s="6" t="n">
        <v>1415</v>
      </c>
      <c r="D11" s="6" t="n">
        <v>19734</v>
      </c>
    </row>
    <row r="12">
      <c r="A12" s="4" t="inlineStr">
        <is>
          <t>Total deferred</t>
        </is>
      </c>
      <c r="B12" s="6" t="n">
        <v>151315</v>
      </c>
      <c r="C12" s="6" t="n">
        <v>-216334</v>
      </c>
      <c r="D12" s="6" t="n">
        <v>-468035</v>
      </c>
    </row>
    <row r="13">
      <c r="A13" s="4" t="inlineStr">
        <is>
          <t>Benefit from income taxes</t>
        </is>
      </c>
      <c r="B13" s="7" t="n">
        <v>363578</v>
      </c>
      <c r="C13" s="7" t="n">
        <v>-171716</v>
      </c>
      <c r="D13" s="7" t="n">
        <v>-43963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Provision for income taxes at U.S. federal statutory rate</t>
        </is>
      </c>
      <c r="B4" s="7" t="n">
        <v>617955</v>
      </c>
      <c r="C4" s="4" t="inlineStr">
        <is>
          <t xml:space="preserve"> </t>
        </is>
      </c>
      <c r="D4" s="4" t="inlineStr">
        <is>
          <t xml:space="preserve"> </t>
        </is>
      </c>
    </row>
    <row r="5">
      <c r="A5" s="4" t="inlineStr">
        <is>
          <t>State and local income taxes, net of federal benefit</t>
        </is>
      </c>
      <c r="B5" s="6" t="n">
        <v>66325</v>
      </c>
      <c r="C5" s="4" t="inlineStr">
        <is>
          <t xml:space="preserve"> </t>
        </is>
      </c>
      <c r="D5" s="4" t="inlineStr">
        <is>
          <t xml:space="preserve"> </t>
        </is>
      </c>
    </row>
    <row r="6">
      <c r="A6" s="4" t="inlineStr">
        <is>
          <t>Foreign tax effects</t>
        </is>
      </c>
      <c r="B6" s="6" t="n">
        <v>18705</v>
      </c>
      <c r="C6" s="4" t="inlineStr">
        <is>
          <t xml:space="preserve"> </t>
        </is>
      </c>
      <c r="D6" s="4" t="inlineStr">
        <is>
          <t xml:space="preserve"> </t>
        </is>
      </c>
    </row>
    <row r="7">
      <c r="A7" s="4" t="inlineStr">
        <is>
          <t>Foreign Derived Intangible Income (“FDII”)</t>
        </is>
      </c>
      <c r="B7" s="6" t="n">
        <v>-11592</v>
      </c>
      <c r="C7" s="4" t="inlineStr">
        <is>
          <t xml:space="preserve"> </t>
        </is>
      </c>
      <c r="D7" s="4" t="inlineStr">
        <is>
          <t xml:space="preserve"> </t>
        </is>
      </c>
    </row>
    <row r="8">
      <c r="A8" s="4" t="inlineStr">
        <is>
          <t>Other</t>
        </is>
      </c>
      <c r="B8" s="6" t="n">
        <v>-1472</v>
      </c>
      <c r="C8" s="4" t="inlineStr">
        <is>
          <t xml:space="preserve"> </t>
        </is>
      </c>
      <c r="D8" s="4" t="inlineStr">
        <is>
          <t xml:space="preserve"> </t>
        </is>
      </c>
    </row>
    <row r="9">
      <c r="A9" s="4" t="inlineStr">
        <is>
          <t>Research and development (“R&amp;D”) credits</t>
        </is>
      </c>
      <c r="B9" s="6" t="n">
        <v>-69603</v>
      </c>
      <c r="C9" s="4" t="inlineStr">
        <is>
          <t xml:space="preserve"> </t>
        </is>
      </c>
      <c r="D9" s="4" t="inlineStr">
        <is>
          <t xml:space="preserve"> </t>
        </is>
      </c>
    </row>
    <row r="10">
      <c r="A10" s="4" t="inlineStr">
        <is>
          <t>Valuation allowance</t>
        </is>
      </c>
      <c r="B10" s="6" t="n">
        <v>-7493</v>
      </c>
      <c r="C10" s="4" t="inlineStr">
        <is>
          <t xml:space="preserve"> </t>
        </is>
      </c>
      <c r="D10" s="4" t="inlineStr">
        <is>
          <t xml:space="preserve"> </t>
        </is>
      </c>
    </row>
    <row r="11">
      <c r="A11" s="4" t="inlineStr">
        <is>
          <t>Equity compensation</t>
        </is>
      </c>
      <c r="B11" s="6" t="n">
        <v>-276645</v>
      </c>
      <c r="C11" s="4" t="inlineStr">
        <is>
          <t xml:space="preserve"> </t>
        </is>
      </c>
      <c r="D11" s="4" t="inlineStr">
        <is>
          <t xml:space="preserve"> </t>
        </is>
      </c>
    </row>
    <row r="12">
      <c r="A12" s="4" t="inlineStr">
        <is>
          <t>Non-deductible compensation</t>
        </is>
      </c>
      <c r="B12" s="6" t="n">
        <v>24114</v>
      </c>
      <c r="C12" s="4" t="inlineStr">
        <is>
          <t xml:space="preserve"> </t>
        </is>
      </c>
      <c r="D12" s="4" t="inlineStr">
        <is>
          <t xml:space="preserve"> </t>
        </is>
      </c>
    </row>
    <row r="13">
      <c r="A13" s="4" t="inlineStr">
        <is>
          <t>Uncertain tax positions</t>
        </is>
      </c>
      <c r="B13" s="6" t="n">
        <v>3244</v>
      </c>
      <c r="C13" s="4" t="inlineStr">
        <is>
          <t xml:space="preserve"> </t>
        </is>
      </c>
      <c r="D13" s="4" t="inlineStr">
        <is>
          <t xml:space="preserve"> </t>
        </is>
      </c>
    </row>
    <row r="14">
      <c r="A14" s="4" t="inlineStr">
        <is>
          <t>Adjustment to prior period provision</t>
        </is>
      </c>
      <c r="B14" s="6" t="n">
        <v>-1110</v>
      </c>
      <c r="C14" s="4" t="inlineStr">
        <is>
          <t xml:space="preserve"> </t>
        </is>
      </c>
      <c r="D14" s="4" t="inlineStr">
        <is>
          <t xml:space="preserve"> </t>
        </is>
      </c>
    </row>
    <row r="15">
      <c r="A15" s="4" t="inlineStr">
        <is>
          <t>Other adjustments</t>
        </is>
      </c>
      <c r="B15" s="6" t="n">
        <v>1150</v>
      </c>
      <c r="C15" s="4" t="inlineStr">
        <is>
          <t xml:space="preserve"> </t>
        </is>
      </c>
      <c r="D15" s="4" t="inlineStr">
        <is>
          <t xml:space="preserve"> </t>
        </is>
      </c>
    </row>
    <row r="16">
      <c r="A16" s="4" t="inlineStr">
        <is>
          <t>Benefit from income taxes</t>
        </is>
      </c>
      <c r="B16" s="7" t="n">
        <v>363578</v>
      </c>
      <c r="C16" s="7" t="n">
        <v>-171716</v>
      </c>
      <c r="D16" s="7" t="n">
        <v>-439633</v>
      </c>
    </row>
    <row r="17">
      <c r="A17" s="3" t="inlineStr">
        <is>
          <t>Effective Income Tax Rate Reconciliation, Percent [Abstract]</t>
        </is>
      </c>
      <c r="B17" s="4" t="inlineStr">
        <is>
          <t xml:space="preserve"> </t>
        </is>
      </c>
      <c r="C17" s="4" t="inlineStr">
        <is>
          <t xml:space="preserve"> </t>
        </is>
      </c>
      <c r="D17" s="4" t="inlineStr">
        <is>
          <t xml:space="preserve"> </t>
        </is>
      </c>
    </row>
    <row r="18">
      <c r="A18" s="4" t="inlineStr">
        <is>
          <t>Federal tax rate</t>
        </is>
      </c>
      <c r="B18" s="10" t="n">
        <v>0.21</v>
      </c>
      <c r="C18" s="10" t="n">
        <v>0.21</v>
      </c>
      <c r="D18" s="10" t="n">
        <v>0.21</v>
      </c>
    </row>
    <row r="19">
      <c r="A19" s="4" t="inlineStr">
        <is>
          <t>State income taxes, net of federal benefit</t>
        </is>
      </c>
      <c r="B19" s="11" t="n">
        <v>0.0225</v>
      </c>
      <c r="C19" s="11" t="n">
        <v>0.0608</v>
      </c>
      <c r="D19" s="11" t="n">
        <v>0.0504</v>
      </c>
    </row>
    <row r="20">
      <c r="A20" s="4" t="inlineStr">
        <is>
          <t>Foreign rate differential</t>
        </is>
      </c>
      <c r="B20" s="11" t="n">
        <v>0.0064</v>
      </c>
      <c r="C20" s="4" t="inlineStr">
        <is>
          <t>(0.14%)</t>
        </is>
      </c>
      <c r="D20" s="4" t="inlineStr">
        <is>
          <t>(0.02%)</t>
        </is>
      </c>
    </row>
    <row r="21">
      <c r="A21" s="4" t="inlineStr">
        <is>
          <t>Equity compensation</t>
        </is>
      </c>
      <c r="B21" s="4" t="inlineStr">
        <is>
          <t>(9.40%)</t>
        </is>
      </c>
      <c r="C21" s="11" t="n">
        <v>0.4351</v>
      </c>
      <c r="D21" s="4" t="inlineStr">
        <is>
          <t>(3.43%)</t>
        </is>
      </c>
    </row>
    <row r="22">
      <c r="A22" s="4" t="inlineStr">
        <is>
          <t>Non-deductible compensation</t>
        </is>
      </c>
      <c r="B22" s="11" t="n">
        <v>0.008200000000000001</v>
      </c>
      <c r="C22" s="4" t="inlineStr">
        <is>
          <t>(48.93%)</t>
        </is>
      </c>
      <c r="D22" s="4" t="inlineStr">
        <is>
          <t>(1.34%)</t>
        </is>
      </c>
    </row>
    <row r="23">
      <c r="A23" s="4" t="inlineStr">
        <is>
          <t>Research and development (“R&amp;D”) credits</t>
        </is>
      </c>
      <c r="B23" s="4" t="inlineStr">
        <is>
          <t>(2.37%)</t>
        </is>
      </c>
      <c r="C23" s="11" t="n">
        <v>0.622</v>
      </c>
      <c r="D23" s="11" t="n">
        <v>0.014</v>
      </c>
    </row>
    <row r="24">
      <c r="A24" s="4" t="inlineStr">
        <is>
          <t>Change in valuation allowance</t>
        </is>
      </c>
      <c r="B24" s="4" t="inlineStr">
        <is>
          <t>(0.25%)</t>
        </is>
      </c>
      <c r="C24" s="11" t="n">
        <v>1.9559</v>
      </c>
      <c r="D24" s="4" t="inlineStr">
        <is>
          <t>(6.37%)</t>
        </is>
      </c>
    </row>
    <row r="25">
      <c r="A25" s="4" t="inlineStr">
        <is>
          <t>Foreign tax credit</t>
        </is>
      </c>
      <c r="B25" s="4" t="inlineStr">
        <is>
          <t xml:space="preserve"> </t>
        </is>
      </c>
      <c r="C25" s="11" t="n">
        <v>0.0631</v>
      </c>
      <c r="D25" s="10" t="n">
        <v>0</v>
      </c>
    </row>
    <row r="26">
      <c r="A26" s="4" t="inlineStr">
        <is>
          <t>Foreign Derived Intangible Income (“FDII”)</t>
        </is>
      </c>
      <c r="B26" s="4" t="inlineStr">
        <is>
          <t>(0.39%)</t>
        </is>
      </c>
      <c r="C26" s="11" t="n">
        <v>0.0065</v>
      </c>
      <c r="D26" s="10" t="n">
        <v>0</v>
      </c>
    </row>
    <row r="27">
      <c r="A27" s="4" t="inlineStr">
        <is>
          <t>Global Intangible Low Taxed Income (“GILTI”)</t>
        </is>
      </c>
      <c r="B27" s="4" t="inlineStr">
        <is>
          <t xml:space="preserve"> </t>
        </is>
      </c>
      <c r="C27" s="4" t="inlineStr">
        <is>
          <t>(18.55%)</t>
        </is>
      </c>
      <c r="D27" s="4" t="inlineStr">
        <is>
          <t>(0.94%)</t>
        </is>
      </c>
    </row>
    <row r="28">
      <c r="A28" s="4" t="inlineStr">
        <is>
          <t>Other cross border</t>
        </is>
      </c>
      <c r="B28" s="4" t="inlineStr">
        <is>
          <t>(0.05%)</t>
        </is>
      </c>
      <c r="C28" s="4" t="inlineStr">
        <is>
          <t xml:space="preserve"> </t>
        </is>
      </c>
      <c r="D28" s="4" t="inlineStr">
        <is>
          <t xml:space="preserve"> </t>
        </is>
      </c>
    </row>
    <row r="29">
      <c r="A29" s="4" t="inlineStr">
        <is>
          <t>Uncertain tax positions</t>
        </is>
      </c>
      <c r="B29" s="11" t="n">
        <v>0.0011</v>
      </c>
      <c r="C29" s="4" t="inlineStr">
        <is>
          <t>(56.06%)</t>
        </is>
      </c>
      <c r="D29" s="4" t="inlineStr">
        <is>
          <t>(0.60%)</t>
        </is>
      </c>
    </row>
    <row r="30">
      <c r="A30" s="4" t="inlineStr">
        <is>
          <t>Adjustment to prior year provision</t>
        </is>
      </c>
      <c r="B30" s="4" t="inlineStr">
        <is>
          <t>(0.04%)</t>
        </is>
      </c>
      <c r="C30" s="11" t="n">
        <v>0.2485</v>
      </c>
      <c r="D30" s="4" t="inlineStr">
        <is>
          <t>(0.23%)</t>
        </is>
      </c>
    </row>
    <row r="31">
      <c r="A31" s="4" t="inlineStr">
        <is>
          <t>Other</t>
        </is>
      </c>
      <c r="B31" s="11" t="n">
        <v>0.0004</v>
      </c>
      <c r="C31" s="4" t="inlineStr">
        <is>
          <t>(13.05%)</t>
        </is>
      </c>
      <c r="D31" s="4" t="inlineStr">
        <is>
          <t>(0.16%)</t>
        </is>
      </c>
    </row>
    <row r="32">
      <c r="A32" s="4" t="inlineStr">
        <is>
          <t>Effective income tax rate</t>
        </is>
      </c>
      <c r="B32" s="11" t="n">
        <v>0.1236</v>
      </c>
      <c r="C32" s="11" t="n">
        <v>2.2346</v>
      </c>
      <c r="D32" s="11" t="n">
        <v>0.143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1236</v>
      </c>
      <c r="C4" s="11" t="n">
        <v>2.2346</v>
      </c>
      <c r="D4" s="11" t="n">
        <v>0.1435</v>
      </c>
      <c r="E4" s="4" t="inlineStr">
        <is>
          <t xml:space="preserve"> </t>
        </is>
      </c>
    </row>
    <row r="5">
      <c r="A5" s="4" t="inlineStr">
        <is>
          <t>Deferred tax assets, net</t>
        </is>
      </c>
      <c r="B5" s="7" t="n">
        <v>941298</v>
      </c>
      <c r="C5" s="7" t="n">
        <v>1272233</v>
      </c>
      <c r="D5" s="4" t="inlineStr">
        <is>
          <t xml:space="preserve"> </t>
        </is>
      </c>
      <c r="E5" s="4" t="inlineStr">
        <is>
          <t xml:space="preserve"> </t>
        </is>
      </c>
    </row>
    <row r="6">
      <c r="A6" s="4" t="inlineStr">
        <is>
          <t>Unrecognized tax benefits</t>
        </is>
      </c>
      <c r="B6" s="6" t="n">
        <v>190944</v>
      </c>
      <c r="C6" s="6" t="n">
        <v>171693</v>
      </c>
      <c r="D6" s="7" t="n">
        <v>124106</v>
      </c>
      <c r="E6" s="7" t="n">
        <v>111019</v>
      </c>
    </row>
    <row r="7">
      <c r="A7" s="4" t="inlineStr">
        <is>
          <t>Unrecognized tax benefits that would impact effective tax rate</t>
        </is>
      </c>
      <c r="B7" s="6" t="n">
        <v>136800</v>
      </c>
      <c r="C7" s="6" t="n">
        <v>126800</v>
      </c>
      <c r="D7" s="4" t="inlineStr">
        <is>
          <t xml:space="preserve"> </t>
        </is>
      </c>
      <c r="E7" s="4" t="inlineStr">
        <is>
          <t xml:space="preserve"> </t>
        </is>
      </c>
    </row>
    <row r="8">
      <c r="A8" s="4" t="inlineStr">
        <is>
          <t>Interest on income taxes accrued</t>
        </is>
      </c>
      <c r="B8" s="6" t="n">
        <v>2500</v>
      </c>
      <c r="C8" s="6" t="n">
        <v>1600</v>
      </c>
      <c r="D8" s="4" t="inlineStr">
        <is>
          <t xml:space="preserve"> </t>
        </is>
      </c>
      <c r="E8" s="4" t="inlineStr">
        <is>
          <t xml:space="preserve"> </t>
        </is>
      </c>
    </row>
    <row r="9">
      <c r="A9" s="4" t="inlineStr">
        <is>
          <t>Income tax penalties accrued</t>
        </is>
      </c>
      <c r="B9" s="6" t="n">
        <v>3500</v>
      </c>
      <c r="C9" s="6" t="n">
        <v>500</v>
      </c>
      <c r="D9" s="4" t="inlineStr">
        <is>
          <t xml:space="preserve"> </t>
        </is>
      </c>
      <c r="E9" s="4" t="inlineStr">
        <is>
          <t xml:space="preserve"> </t>
        </is>
      </c>
    </row>
    <row r="10">
      <c r="A10" s="4" t="inlineStr">
        <is>
          <t>U.S. Federal</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Tax credit carryforward</t>
        </is>
      </c>
      <c r="B12" s="6" t="n">
        <v>116800</v>
      </c>
      <c r="C12" s="4" t="inlineStr">
        <is>
          <t xml:space="preserve"> </t>
        </is>
      </c>
      <c r="D12" s="4" t="inlineStr">
        <is>
          <t xml:space="preserve"> </t>
        </is>
      </c>
      <c r="E12" s="4" t="inlineStr">
        <is>
          <t xml:space="preserve"> </t>
        </is>
      </c>
    </row>
    <row r="13">
      <c r="A13" s="4" t="inlineStr">
        <is>
          <t>Operating loss carryforwards</t>
        </is>
      </c>
      <c r="B13" s="6" t="n">
        <v>45800</v>
      </c>
      <c r="C13" s="7" t="n">
        <v>105000</v>
      </c>
      <c r="D13" s="4" t="inlineStr">
        <is>
          <t xml:space="preserve"> </t>
        </is>
      </c>
      <c r="E13" s="4" t="inlineStr">
        <is>
          <t xml:space="preserve"> </t>
        </is>
      </c>
    </row>
    <row r="14">
      <c r="A14" s="4" t="inlineStr">
        <is>
          <t>U.S. State and local</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Tax credit carryforward</t>
        </is>
      </c>
      <c r="B16" s="6" t="n">
        <v>124200</v>
      </c>
      <c r="C16" s="4" t="inlineStr">
        <is>
          <t xml:space="preserve"> </t>
        </is>
      </c>
      <c r="D16" s="4" t="inlineStr">
        <is>
          <t xml:space="preserve"> </t>
        </is>
      </c>
      <c r="E16" s="4" t="inlineStr">
        <is>
          <t xml:space="preserve"> </t>
        </is>
      </c>
    </row>
    <row r="17">
      <c r="A17" s="4" t="inlineStr">
        <is>
          <t>Operating loss carryforwards</t>
        </is>
      </c>
      <c r="B17" s="7" t="n">
        <v>549800</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Obligation to return crypto assets held as collateral</t>
        </is>
      </c>
      <c r="B3" s="7" t="n">
        <v>163452</v>
      </c>
      <c r="C3" s="7" t="n">
        <v>61077</v>
      </c>
      <c r="D3" s="4" t="inlineStr">
        <is>
          <t xml:space="preserve"> </t>
        </is>
      </c>
      <c r="E3" s="4" t="inlineStr">
        <is>
          <t xml:space="preserve"> </t>
        </is>
      </c>
    </row>
    <row r="4">
      <c r="A4" s="4" t="inlineStr">
        <is>
          <t>Accruals and reserves</t>
        </is>
      </c>
      <c r="B4" s="6" t="n">
        <v>27262</v>
      </c>
      <c r="C4" s="6" t="n">
        <v>13847</v>
      </c>
      <c r="D4" s="4" t="inlineStr">
        <is>
          <t xml:space="preserve"> </t>
        </is>
      </c>
      <c r="E4" s="4" t="inlineStr">
        <is>
          <t xml:space="preserve"> </t>
        </is>
      </c>
    </row>
    <row r="5">
      <c r="A5" s="4" t="inlineStr">
        <is>
          <t>Net operating loss carryforward</t>
        </is>
      </c>
      <c r="B5" s="6" t="n">
        <v>53107</v>
      </c>
      <c r="C5" s="6" t="n">
        <v>55563</v>
      </c>
      <c r="D5" s="4" t="inlineStr">
        <is>
          <t xml:space="preserve"> </t>
        </is>
      </c>
      <c r="E5" s="4" t="inlineStr">
        <is>
          <t xml:space="preserve"> </t>
        </is>
      </c>
    </row>
    <row r="6">
      <c r="A6" s="4" t="inlineStr">
        <is>
          <t>Lease liability</t>
        </is>
      </c>
      <c r="B6" s="6" t="n">
        <v>22645</v>
      </c>
      <c r="C6" s="6" t="n">
        <v>4494</v>
      </c>
      <c r="D6" s="4" t="inlineStr">
        <is>
          <t xml:space="preserve"> </t>
        </is>
      </c>
      <c r="E6" s="4" t="inlineStr">
        <is>
          <t xml:space="preserve"> </t>
        </is>
      </c>
    </row>
    <row r="7">
      <c r="A7" s="4" t="inlineStr">
        <is>
          <t>Tax credit carryforward</t>
        </is>
      </c>
      <c r="B7" s="6" t="n">
        <v>240977</v>
      </c>
      <c r="C7" s="6" t="n">
        <v>351003</v>
      </c>
      <c r="D7" s="4" t="inlineStr">
        <is>
          <t xml:space="preserve"> </t>
        </is>
      </c>
      <c r="E7" s="4" t="inlineStr">
        <is>
          <t xml:space="preserve"> </t>
        </is>
      </c>
    </row>
    <row r="8">
      <c r="A8" s="4" t="inlineStr">
        <is>
          <t>Stock-based compensation</t>
        </is>
      </c>
      <c r="B8" s="6" t="n">
        <v>30663</v>
      </c>
      <c r="C8" s="6" t="n">
        <v>21284</v>
      </c>
      <c r="D8" s="4" t="inlineStr">
        <is>
          <t xml:space="preserve"> </t>
        </is>
      </c>
      <c r="E8" s="4" t="inlineStr">
        <is>
          <t xml:space="preserve"> </t>
        </is>
      </c>
    </row>
    <row r="9">
      <c r="A9" s="4" t="inlineStr">
        <is>
          <t>Intangibles</t>
        </is>
      </c>
      <c r="B9" s="6" t="n">
        <v>48641</v>
      </c>
      <c r="C9" s="6" t="n">
        <v>49255</v>
      </c>
      <c r="D9" s="4" t="inlineStr">
        <is>
          <t xml:space="preserve"> </t>
        </is>
      </c>
      <c r="E9" s="4" t="inlineStr">
        <is>
          <t xml:space="preserve"> </t>
        </is>
      </c>
    </row>
    <row r="10">
      <c r="A10" s="4" t="inlineStr">
        <is>
          <t>Capitalized expenses</t>
        </is>
      </c>
      <c r="B10" s="6" t="n">
        <v>951665</v>
      </c>
      <c r="C10" s="6" t="n">
        <v>759789</v>
      </c>
      <c r="D10" s="4" t="inlineStr">
        <is>
          <t xml:space="preserve"> </t>
        </is>
      </c>
      <c r="E10" s="4" t="inlineStr">
        <is>
          <t xml:space="preserve"> </t>
        </is>
      </c>
    </row>
    <row r="11">
      <c r="A11" s="4" t="inlineStr">
        <is>
          <t>Capital losses - realized / unrealized</t>
        </is>
      </c>
      <c r="B11" s="6" t="n">
        <v>0</v>
      </c>
      <c r="C11" s="6" t="n">
        <v>207563</v>
      </c>
      <c r="D11" s="4" t="inlineStr">
        <is>
          <t xml:space="preserve"> </t>
        </is>
      </c>
      <c r="E11" s="4" t="inlineStr">
        <is>
          <t xml:space="preserve"> </t>
        </is>
      </c>
    </row>
    <row r="12">
      <c r="A12" s="4" t="inlineStr">
        <is>
          <t>Gross deferred tax assets</t>
        </is>
      </c>
      <c r="B12" s="6" t="n">
        <v>1538412</v>
      </c>
      <c r="C12" s="6" t="n">
        <v>1523875</v>
      </c>
      <c r="D12" s="4" t="inlineStr">
        <is>
          <t xml:space="preserve"> </t>
        </is>
      </c>
      <c r="E12" s="4" t="inlineStr">
        <is>
          <t xml:space="preserve"> </t>
        </is>
      </c>
    </row>
    <row r="13">
      <c r="A13" s="4" t="inlineStr">
        <is>
          <t>Less valuation allowance</t>
        </is>
      </c>
      <c r="B13" s="6" t="n">
        <v>-124202</v>
      </c>
      <c r="C13" s="6" t="n">
        <v>-102250</v>
      </c>
      <c r="D13" s="7" t="n">
        <v>-252258</v>
      </c>
      <c r="E13" s="7" t="n">
        <v>-54383</v>
      </c>
    </row>
    <row r="14">
      <c r="A14" s="4" t="inlineStr">
        <is>
          <t>Total deferred tax assets</t>
        </is>
      </c>
      <c r="B14" s="6" t="n">
        <v>1414210</v>
      </c>
      <c r="C14" s="6" t="n">
        <v>1421625</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Crypto assets held as collateral</t>
        </is>
      </c>
      <c r="B16" s="6" t="n">
        <v>-163452</v>
      </c>
      <c r="C16" s="6" t="n">
        <v>-61077</v>
      </c>
      <c r="D16" s="4" t="inlineStr">
        <is>
          <t xml:space="preserve"> </t>
        </is>
      </c>
      <c r="E16" s="4" t="inlineStr">
        <is>
          <t xml:space="preserve"> </t>
        </is>
      </c>
    </row>
    <row r="17">
      <c r="A17" s="4" t="inlineStr">
        <is>
          <t>State taxes</t>
        </is>
      </c>
      <c r="B17" s="6" t="n">
        <v>-40141</v>
      </c>
      <c r="C17" s="6" t="n">
        <v>-13169</v>
      </c>
      <c r="D17" s="4" t="inlineStr">
        <is>
          <t xml:space="preserve"> </t>
        </is>
      </c>
      <c r="E17" s="4" t="inlineStr">
        <is>
          <t xml:space="preserve"> </t>
        </is>
      </c>
    </row>
    <row r="18">
      <c r="A18" s="4" t="inlineStr">
        <is>
          <t>Depreciation and amortization</t>
        </is>
      </c>
      <c r="B18" s="6" t="n">
        <v>-33370</v>
      </c>
      <c r="C18" s="6" t="n">
        <v>-32246</v>
      </c>
      <c r="D18" s="4" t="inlineStr">
        <is>
          <t xml:space="preserve"> </t>
        </is>
      </c>
      <c r="E18" s="4" t="inlineStr">
        <is>
          <t xml:space="preserve"> </t>
        </is>
      </c>
    </row>
    <row r="19">
      <c r="A19" s="4" t="inlineStr">
        <is>
          <t>Prepaid expenses</t>
        </is>
      </c>
      <c r="B19" s="6" t="n">
        <v>-14457</v>
      </c>
      <c r="C19" s="6" t="n">
        <v>-10870</v>
      </c>
      <c r="D19" s="4" t="inlineStr">
        <is>
          <t xml:space="preserve"> </t>
        </is>
      </c>
      <c r="E19" s="4" t="inlineStr">
        <is>
          <t xml:space="preserve"> </t>
        </is>
      </c>
    </row>
    <row r="20">
      <c r="A20" s="4" t="inlineStr">
        <is>
          <t>Right of use asset</t>
        </is>
      </c>
      <c r="B20" s="6" t="n">
        <v>-20369</v>
      </c>
      <c r="C20" s="6" t="n">
        <v>-3894</v>
      </c>
      <c r="D20" s="4" t="inlineStr">
        <is>
          <t xml:space="preserve"> </t>
        </is>
      </c>
      <c r="E20" s="4" t="inlineStr">
        <is>
          <t xml:space="preserve"> </t>
        </is>
      </c>
    </row>
    <row r="21">
      <c r="A21" s="4" t="inlineStr">
        <is>
          <t>Installment gain</t>
        </is>
      </c>
      <c r="B21" s="6" t="n">
        <v>-8863</v>
      </c>
      <c r="C21" s="6" t="n">
        <v>-10918</v>
      </c>
      <c r="D21" s="4" t="inlineStr">
        <is>
          <t xml:space="preserve"> </t>
        </is>
      </c>
      <c r="E21" s="4" t="inlineStr">
        <is>
          <t xml:space="preserve"> </t>
        </is>
      </c>
    </row>
    <row r="22">
      <c r="A22" s="4" t="inlineStr">
        <is>
          <t>Capital losses - realized/unrealized</t>
        </is>
      </c>
      <c r="B22" s="6" t="n">
        <v>-184473</v>
      </c>
      <c r="C22" s="6" t="n">
        <v>0</v>
      </c>
      <c r="D22" s="4" t="inlineStr">
        <is>
          <t xml:space="preserve"> </t>
        </is>
      </c>
      <c r="E22" s="4" t="inlineStr">
        <is>
          <t xml:space="preserve"> </t>
        </is>
      </c>
    </row>
    <row r="23">
      <c r="A23" s="4" t="inlineStr">
        <is>
          <t>Other</t>
        </is>
      </c>
      <c r="B23" s="6" t="n">
        <v>-7787</v>
      </c>
      <c r="C23" s="6" t="n">
        <v>-17218</v>
      </c>
      <c r="D23" s="4" t="inlineStr">
        <is>
          <t xml:space="preserve"> </t>
        </is>
      </c>
      <c r="E23" s="4" t="inlineStr">
        <is>
          <t xml:space="preserve"> </t>
        </is>
      </c>
    </row>
    <row r="24">
      <c r="A24" s="4" t="inlineStr">
        <is>
          <t>Total deferred tax liabilities</t>
        </is>
      </c>
      <c r="B24" s="6" t="n">
        <v>-472912</v>
      </c>
      <c r="C24" s="6" t="n">
        <v>-149392</v>
      </c>
      <c r="D24" s="4" t="inlineStr">
        <is>
          <t xml:space="preserve"> </t>
        </is>
      </c>
      <c r="E24" s="4" t="inlineStr">
        <is>
          <t xml:space="preserve"> </t>
        </is>
      </c>
    </row>
    <row r="25">
      <c r="A25" s="4" t="inlineStr">
        <is>
          <t>Total net deferred tax assets</t>
        </is>
      </c>
      <c r="B25" s="7" t="n">
        <v>941298</v>
      </c>
      <c r="C25" s="7" t="n">
        <v>1272233</v>
      </c>
      <c r="D25" s="4" t="inlineStr">
        <is>
          <t xml:space="preserve"> </t>
        </is>
      </c>
      <c r="E25"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Thousands</t>
        </is>
      </c>
      <c r="B1" s="2" t="inlineStr">
        <is>
          <t>12 Months Ended</t>
        </is>
      </c>
    </row>
    <row r="2">
      <c r="B2" s="2" t="inlineStr">
        <is>
          <t>Dec. 31, 2024</t>
        </is>
      </c>
      <c r="C2" s="2" t="inlineStr">
        <is>
          <t>Dec. 31, 2023</t>
        </is>
      </c>
      <c r="D2" s="2" t="inlineStr">
        <is>
          <t>Dec. 31, 2022</t>
        </is>
      </c>
    </row>
    <row r="3">
      <c r="A3" s="3" t="inlineStr">
        <is>
          <t>Valuation Allowance [Roll Forward]</t>
        </is>
      </c>
      <c r="B3" s="4" t="inlineStr">
        <is>
          <t xml:space="preserve"> </t>
        </is>
      </c>
      <c r="C3" s="4" t="inlineStr">
        <is>
          <t xml:space="preserve"> </t>
        </is>
      </c>
      <c r="D3" s="4" t="inlineStr">
        <is>
          <t xml:space="preserve"> </t>
        </is>
      </c>
    </row>
    <row r="4">
      <c r="A4" s="4" t="inlineStr">
        <is>
          <t>Balance, beginning of period</t>
        </is>
      </c>
      <c r="B4" s="7" t="n">
        <v>102250</v>
      </c>
      <c r="C4" s="7" t="n">
        <v>252258</v>
      </c>
      <c r="D4" s="7" t="n">
        <v>54383</v>
      </c>
    </row>
    <row r="5">
      <c r="A5" s="4" t="inlineStr">
        <is>
          <t>Charged (credited) to expenses</t>
        </is>
      </c>
      <c r="B5" s="6" t="n">
        <v>21952</v>
      </c>
      <c r="C5" s="6" t="n">
        <v>-150008</v>
      </c>
      <c r="D5" s="6" t="n">
        <v>197875</v>
      </c>
    </row>
    <row r="6">
      <c r="A6" s="4" t="inlineStr">
        <is>
          <t>Balance, end of period</t>
        </is>
      </c>
      <c r="B6" s="7" t="n">
        <v>124202</v>
      </c>
      <c r="C6" s="7" t="n">
        <v>102250</v>
      </c>
      <c r="D6" s="7" t="n">
        <v>25225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beginning of period</t>
        </is>
      </c>
      <c r="B4" s="7" t="n">
        <v>171693</v>
      </c>
      <c r="C4" s="7" t="n">
        <v>124106</v>
      </c>
      <c r="D4" s="7" t="n">
        <v>111019</v>
      </c>
    </row>
    <row r="5">
      <c r="A5" s="4" t="inlineStr">
        <is>
          <t>Settlements</t>
        </is>
      </c>
      <c r="B5" s="6" t="n">
        <v>-67</v>
      </c>
      <c r="C5" s="6" t="n">
        <v>0</v>
      </c>
      <c r="D5" s="6" t="n">
        <v>-6128</v>
      </c>
    </row>
    <row r="6">
      <c r="A6" s="4" t="inlineStr">
        <is>
          <t>Increase related to tax positions taken during a prior year</t>
        </is>
      </c>
      <c r="B6" s="6" t="n">
        <v>2433</v>
      </c>
      <c r="C6" s="6" t="n">
        <v>30685</v>
      </c>
      <c r="D6" s="6" t="n">
        <v>13940</v>
      </c>
    </row>
    <row r="7">
      <c r="A7" s="4" t="inlineStr">
        <is>
          <t>Decrease related to tax positions taken during a prior year</t>
        </is>
      </c>
      <c r="B7" s="6" t="n">
        <v>-18378</v>
      </c>
      <c r="C7" s="6" t="n">
        <v>0</v>
      </c>
      <c r="D7" s="6" t="n">
        <v>-9187</v>
      </c>
    </row>
    <row r="8">
      <c r="A8" s="4" t="inlineStr">
        <is>
          <t>Increase related to tax positions taken during the current year</t>
        </is>
      </c>
      <c r="B8" s="6" t="n">
        <v>35263</v>
      </c>
      <c r="C8" s="6" t="n">
        <v>16902</v>
      </c>
      <c r="D8" s="6" t="n">
        <v>14462</v>
      </c>
    </row>
    <row r="9">
      <c r="A9" s="4" t="inlineStr">
        <is>
          <t>Balance, end of period</t>
        </is>
      </c>
      <c r="B9" s="7" t="n">
        <v>190944</v>
      </c>
      <c r="C9" s="7" t="n">
        <v>171693</v>
      </c>
      <c r="D9" s="7" t="n">
        <v>12410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net income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et Income (Loss) Available to Common Stockholders, Basic [Abstract]</t>
        </is>
      </c>
      <c r="B3" s="4" t="inlineStr">
        <is>
          <t xml:space="preserve"> </t>
        </is>
      </c>
      <c r="C3" s="4" t="inlineStr">
        <is>
          <t xml:space="preserve"> </t>
        </is>
      </c>
      <c r="D3" s="4" t="inlineStr">
        <is>
          <t xml:space="preserve"> </t>
        </is>
      </c>
    </row>
    <row r="4">
      <c r="A4" s="4" t="inlineStr">
        <is>
          <t>Net income (loss)</t>
        </is>
      </c>
      <c r="B4" s="7" t="n">
        <v>2579066</v>
      </c>
      <c r="C4" s="7" t="n">
        <v>94871</v>
      </c>
      <c r="D4" s="7" t="n">
        <v>-2624949</v>
      </c>
    </row>
    <row r="5">
      <c r="A5" s="4" t="inlineStr">
        <is>
          <t>Less: Net income allocated to participating shares</t>
        </is>
      </c>
      <c r="B5" s="6" t="n">
        <v>-1311</v>
      </c>
      <c r="C5" s="6" t="n">
        <v>-119</v>
      </c>
      <c r="D5" s="6" t="n">
        <v>0</v>
      </c>
    </row>
    <row r="6">
      <c r="A6" s="4" t="inlineStr">
        <is>
          <t>Net income (loss) attributable to common stockholders, basic</t>
        </is>
      </c>
      <c r="B6" s="6" t="n">
        <v>2577755</v>
      </c>
      <c r="C6" s="6" t="n">
        <v>94752</v>
      </c>
      <c r="D6" s="6" t="n">
        <v>-2624949</v>
      </c>
    </row>
    <row r="7">
      <c r="A7" s="3" t="inlineStr">
        <is>
          <t>Net Income (Loss) Available to Common Stockholders, Diluted [Abstract]</t>
        </is>
      </c>
      <c r="B7" s="4" t="inlineStr">
        <is>
          <t xml:space="preserve"> </t>
        </is>
      </c>
      <c r="C7" s="4" t="inlineStr">
        <is>
          <t xml:space="preserve"> </t>
        </is>
      </c>
      <c r="D7" s="4" t="inlineStr">
        <is>
          <t xml:space="preserve"> </t>
        </is>
      </c>
    </row>
    <row r="8">
      <c r="A8" s="4" t="inlineStr">
        <is>
          <t>Net income (loss)</t>
        </is>
      </c>
      <c r="B8" s="6" t="n">
        <v>2579066</v>
      </c>
      <c r="C8" s="6" t="n">
        <v>94871</v>
      </c>
      <c r="D8" s="6" t="n">
        <v>-2624949</v>
      </c>
    </row>
    <row r="9">
      <c r="A9" s="4" t="inlineStr">
        <is>
          <t>Add: Interest on the Convertible Notes, net of tax</t>
        </is>
      </c>
      <c r="B9" s="6" t="n">
        <v>13375</v>
      </c>
      <c r="C9" s="6" t="n">
        <v>0</v>
      </c>
      <c r="D9" s="6" t="n">
        <v>0</v>
      </c>
    </row>
    <row r="10">
      <c r="A10" s="4" t="inlineStr">
        <is>
          <t>Less: Net income allocated to participating shares</t>
        </is>
      </c>
      <c r="B10" s="6" t="n">
        <v>-1193</v>
      </c>
      <c r="C10" s="6" t="n">
        <v>-120</v>
      </c>
      <c r="D10" s="6" t="n">
        <v>0</v>
      </c>
    </row>
    <row r="11">
      <c r="A11" s="4" t="inlineStr">
        <is>
          <t>Less: Fair value gain on contingent consideration arrangement, net of tax</t>
        </is>
      </c>
      <c r="B11" s="6" t="n">
        <v>0</v>
      </c>
      <c r="C11" s="6" t="n">
        <v>0</v>
      </c>
      <c r="D11" s="6" t="n">
        <v>-6230</v>
      </c>
    </row>
    <row r="12">
      <c r="A12" s="4" t="inlineStr">
        <is>
          <t>Net income (loss) attributable to common stockholders, diluted</t>
        </is>
      </c>
      <c r="B12" s="7" t="n">
        <v>2591248</v>
      </c>
      <c r="C12" s="7" t="n">
        <v>94751</v>
      </c>
      <c r="D12" s="7" t="n">
        <v>-2631179</v>
      </c>
    </row>
    <row r="13">
      <c r="A13" s="3" t="inlineStr">
        <is>
          <t>Weighted-average shares of common stock used to compute net income (loss) per share:</t>
        </is>
      </c>
      <c r="B13" s="4" t="inlineStr">
        <is>
          <t xml:space="preserve"> </t>
        </is>
      </c>
      <c r="C13" s="4" t="inlineStr">
        <is>
          <t xml:space="preserve"> </t>
        </is>
      </c>
      <c r="D13" s="4" t="inlineStr">
        <is>
          <t xml:space="preserve"> </t>
        </is>
      </c>
    </row>
    <row r="14">
      <c r="A14" s="4" t="inlineStr">
        <is>
          <t>WASO - basic (in shares)</t>
        </is>
      </c>
      <c r="B14" s="6" t="n">
        <v>247374</v>
      </c>
      <c r="C14" s="6" t="n">
        <v>235796</v>
      </c>
      <c r="D14" s="6" t="n">
        <v>222314</v>
      </c>
    </row>
    <row r="15">
      <c r="A15" s="3" t="inlineStr">
        <is>
          <t>Weighted Average Number of Shares Outstanding, Diluted, Adjustment [Abstract]</t>
        </is>
      </c>
      <c r="B15" s="4" t="inlineStr">
        <is>
          <t xml:space="preserve"> </t>
        </is>
      </c>
      <c r="C15" s="4" t="inlineStr">
        <is>
          <t xml:space="preserve"> </t>
        </is>
      </c>
      <c r="D15" s="4" t="inlineStr">
        <is>
          <t xml:space="preserve"> </t>
        </is>
      </c>
    </row>
    <row r="16">
      <c r="A16" s="4" t="inlineStr">
        <is>
          <t>Convertible Notes (in shares)</t>
        </is>
      </c>
      <c r="B16" s="6" t="n">
        <v>6462</v>
      </c>
      <c r="C16" s="6" t="n">
        <v>0</v>
      </c>
      <c r="D16" s="6" t="n">
        <v>0</v>
      </c>
    </row>
    <row r="17">
      <c r="A17" s="4" t="inlineStr">
        <is>
          <t>Contingent consideration (in shares)</t>
        </is>
      </c>
      <c r="B17" s="6" t="n">
        <v>0</v>
      </c>
      <c r="C17" s="6" t="n">
        <v>0</v>
      </c>
      <c r="D17" s="6" t="n">
        <v>24</v>
      </c>
    </row>
    <row r="18">
      <c r="A18" s="4" t="inlineStr">
        <is>
          <t>WASO - diluted (in shares)</t>
        </is>
      </c>
      <c r="B18" s="6" t="n">
        <v>273377</v>
      </c>
      <c r="C18" s="6" t="n">
        <v>254391</v>
      </c>
      <c r="D18" s="6" t="n">
        <v>222338</v>
      </c>
    </row>
    <row r="19">
      <c r="A19" s="4" t="inlineStr">
        <is>
          <t>Basic (in dollars per share)</t>
        </is>
      </c>
      <c r="B19" s="9" t="n">
        <v>10.42</v>
      </c>
      <c r="C19" s="9" t="n">
        <v>0.4</v>
      </c>
      <c r="D19" s="9" t="n">
        <v>-11.81</v>
      </c>
    </row>
    <row r="20">
      <c r="A20" s="4" t="inlineStr">
        <is>
          <t>Diluted (in dollars per share)</t>
        </is>
      </c>
      <c r="B20" s="9" t="n">
        <v>9.48</v>
      </c>
      <c r="C20" s="9" t="n">
        <v>0.37</v>
      </c>
      <c r="D20" s="9" t="n">
        <v>-11.83</v>
      </c>
    </row>
    <row r="21">
      <c r="A21" s="4" t="inlineStr">
        <is>
          <t>Stock options</t>
        </is>
      </c>
      <c r="B21" s="4" t="inlineStr">
        <is>
          <t xml:space="preserve"> </t>
        </is>
      </c>
      <c r="C21" s="4" t="inlineStr">
        <is>
          <t xml:space="preserve"> </t>
        </is>
      </c>
      <c r="D21" s="4" t="inlineStr">
        <is>
          <t xml:space="preserve"> </t>
        </is>
      </c>
    </row>
    <row r="22">
      <c r="A22" s="3" t="inlineStr">
        <is>
          <t>Weighted Average Number of Shares Outstanding, Diluted, Adjustment [Abstract]</t>
        </is>
      </c>
      <c r="B22" s="4" t="inlineStr">
        <is>
          <t xml:space="preserve"> </t>
        </is>
      </c>
      <c r="C22" s="4" t="inlineStr">
        <is>
          <t xml:space="preserve"> </t>
        </is>
      </c>
      <c r="D22" s="4" t="inlineStr">
        <is>
          <t xml:space="preserve"> </t>
        </is>
      </c>
    </row>
    <row r="23">
      <c r="A23" s="4" t="inlineStr">
        <is>
          <t>Share-based payment arrangements (in shares)</t>
        </is>
      </c>
      <c r="B23" s="6" t="n">
        <v>16958</v>
      </c>
      <c r="C23" s="6" t="n">
        <v>16845</v>
      </c>
      <c r="D23" s="6" t="n">
        <v>0</v>
      </c>
    </row>
    <row r="24">
      <c r="A24" s="4" t="inlineStr">
        <is>
          <t>Restricted Stock Unit</t>
        </is>
      </c>
      <c r="B24" s="4" t="inlineStr">
        <is>
          <t xml:space="preserve"> </t>
        </is>
      </c>
      <c r="C24" s="4" t="inlineStr">
        <is>
          <t xml:space="preserve"> </t>
        </is>
      </c>
      <c r="D24" s="4" t="inlineStr">
        <is>
          <t xml:space="preserve"> </t>
        </is>
      </c>
    </row>
    <row r="25">
      <c r="A25" s="3" t="inlineStr">
        <is>
          <t>Weighted Average Number of Shares Outstanding, Diluted, Adjustment [Abstract]</t>
        </is>
      </c>
      <c r="B25" s="4" t="inlineStr">
        <is>
          <t xml:space="preserve"> </t>
        </is>
      </c>
      <c r="C25" s="4" t="inlineStr">
        <is>
          <t xml:space="preserve"> </t>
        </is>
      </c>
      <c r="D25" s="4" t="inlineStr">
        <is>
          <t xml:space="preserve"> </t>
        </is>
      </c>
    </row>
    <row r="26">
      <c r="A26" s="4" t="inlineStr">
        <is>
          <t>Share-based payment arrangements (in shares)</t>
        </is>
      </c>
      <c r="B26" s="6" t="n">
        <v>1933</v>
      </c>
      <c r="C26" s="6" t="n">
        <v>1447</v>
      </c>
      <c r="D26" s="6" t="n">
        <v>0</v>
      </c>
    </row>
    <row r="27">
      <c r="A27" s="4" t="inlineStr">
        <is>
          <t>PRSUs</t>
        </is>
      </c>
      <c r="B27" s="4" t="inlineStr">
        <is>
          <t xml:space="preserve"> </t>
        </is>
      </c>
      <c r="C27" s="4" t="inlineStr">
        <is>
          <t xml:space="preserve"> </t>
        </is>
      </c>
      <c r="D27" s="4" t="inlineStr">
        <is>
          <t xml:space="preserve"> </t>
        </is>
      </c>
    </row>
    <row r="28">
      <c r="A28" s="3" t="inlineStr">
        <is>
          <t>Weighted Average Number of Shares Outstanding, Diluted, Adjustment [Abstract]</t>
        </is>
      </c>
      <c r="B28" s="4" t="inlineStr">
        <is>
          <t xml:space="preserve"> </t>
        </is>
      </c>
      <c r="C28" s="4" t="inlineStr">
        <is>
          <t xml:space="preserve"> </t>
        </is>
      </c>
      <c r="D28" s="4" t="inlineStr">
        <is>
          <t xml:space="preserve"> </t>
        </is>
      </c>
    </row>
    <row r="29">
      <c r="A29" s="4" t="inlineStr">
        <is>
          <t>Share-based payment arrangements (in shares)</t>
        </is>
      </c>
      <c r="B29" s="6" t="n">
        <v>369</v>
      </c>
      <c r="C29" s="6" t="n">
        <v>158</v>
      </c>
      <c r="D29" s="6" t="n">
        <v>0</v>
      </c>
    </row>
    <row r="30">
      <c r="A30" s="4" t="inlineStr">
        <is>
          <t>Restricted common stock</t>
        </is>
      </c>
      <c r="B30" s="4" t="inlineStr">
        <is>
          <t xml:space="preserve"> </t>
        </is>
      </c>
      <c r="C30" s="4" t="inlineStr">
        <is>
          <t xml:space="preserve"> </t>
        </is>
      </c>
      <c r="D30" s="4" t="inlineStr">
        <is>
          <t xml:space="preserve"> </t>
        </is>
      </c>
    </row>
    <row r="31">
      <c r="A31" s="3" t="inlineStr">
        <is>
          <t>Weighted Average Number of Shares Outstanding, Diluted, Adjustment [Abstract]</t>
        </is>
      </c>
      <c r="B31" s="4" t="inlineStr">
        <is>
          <t xml:space="preserve"> </t>
        </is>
      </c>
      <c r="C31" s="4" t="inlineStr">
        <is>
          <t xml:space="preserve"> </t>
        </is>
      </c>
      <c r="D31" s="4" t="inlineStr">
        <is>
          <t xml:space="preserve"> </t>
        </is>
      </c>
    </row>
    <row r="32">
      <c r="A32" s="4" t="inlineStr">
        <is>
          <t>Share-based payment arrangements (in shares)</t>
        </is>
      </c>
      <c r="B32" s="6" t="n">
        <v>281</v>
      </c>
      <c r="C32" s="6" t="n">
        <v>145</v>
      </c>
      <c r="D32" s="6"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potentially dilutive shares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umber of shares excluded in the computation of diluted earnings per share</t>
        </is>
      </c>
      <c r="B4" s="6" t="n">
        <v>6582</v>
      </c>
      <c r="C4" s="6" t="n">
        <v>12612</v>
      </c>
      <c r="D4" s="6" t="n">
        <v>44551</v>
      </c>
    </row>
    <row r="5">
      <c r="A5" s="4" t="inlineStr">
        <is>
          <t>Stock-based compensation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Number of shares excluded in the computation of diluted earnings per share</t>
        </is>
      </c>
      <c r="B7" s="6" t="n">
        <v>6582</v>
      </c>
      <c r="C7" s="6" t="n">
        <v>9175</v>
      </c>
      <c r="D7" s="6" t="n">
        <v>40671</v>
      </c>
    </row>
    <row r="8">
      <c r="A8" s="4" t="inlineStr">
        <is>
          <t>Convertible Not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Number of shares excluded in the computation of diluted earnings per share</t>
        </is>
      </c>
      <c r="B10" s="6" t="n">
        <v>0</v>
      </c>
      <c r="C10" s="6" t="n">
        <v>3437</v>
      </c>
      <c r="D10" s="6" t="n">
        <v>388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3. REVENUE The following table presents revenue of the Company disaggregated by type (in thousands): Year Ended December 31, 2024 2023 2022 Net revenue Transaction revenue Consumer, net (1) $ 3,430,322 $ 1,334,018 $ 2,123,368 Institutional, net 345,598 90,164 119,344 Other transaction revenue, net (1) 210,193 95,472 113,532 Total transaction revenue 3,986,113 1,519,654 2,356,244 Subscription and services revenue Stablecoin revenue (2) 910,464 694,247 245,710 Blockchain rewards 705,757 330,885 275,507 Interest and finance fee income (3)(4) 265,799 186,685 82,395 Custodial fee revenue 141,706 69,501 79,847 Other subscription and services revenue (4) 283,407 125,568 109,112 Total subscription and services revenue 2,307,133 1,406,886 792,571 Total net revenue 6,293,246 2,926,540 3,148,815 Other revenue Corporate interest and other income (2) 270,782 181,843 45,393 Total other revenue 270,782 181,843 45,393 Total revenue $ 6,564,028 $ 3,108,383 $ 3,194,208 __________________ (1) During the first quarter of 2024, the Company reclassified Base and payment-related revenue from Consumer, net to Other transaction revenue, net. Prior period amounts have been reclassified to conform to current period presentation. (2) Amounts represent revenue that is not accounted for as revenue from contracts with customers, as defined in ASC 606. (3) Amounts primarily represent revenue that is not accounted for as revenue from contracts with customers, as well as an immaterial amount of finance fee income in all periods presented that is accounted for as revenue from contracts with customers. See also footnote 4 to this table. (4) During the first quarter of 2024, the Company reclassified Prime Financing fee income from Other subscription and services revenue to Interest and finance fee income. Prior period amounts have been reclassified to conform to current period presentation. Prime Financing fee income is immaterial for all periods presented. During the years ended December 31, 2024 and 2023, one counterparty, and during the year ended December 31, 2022, no counterparty, accounted for more than 10% of total revenue in the respective period. Revenue by geographic location Below is Total revenue disaggregated by geography based on domiciles of the customer or other counterparty (in thousands): Year Ended December 31, 2024 2023 2022 U.S. (1) $ 5,460,820 $ 2,725,620 $ 2,684,425 International (2) 1,103,208 382,763 509,783 Total revenue $ 6,564,028 $ 3,108,383 $ 3,194,208 __________________ (1) Nearly all revenue that is not accounted for as revenue from contracts with customers, as defined in ASC 606, is with counterparties in the U.S. (2) No country accounted for more than 10% of Total reven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s>
  <sheetData>
    <row r="1">
      <c r="A1" s="1" t="inlineStr">
        <is>
          <t>ACQUISITIONS - Narrative (Details) - USD ($)</t>
        </is>
      </c>
      <c r="B1" s="2" t="inlineStr">
        <is>
          <t>Mar. 03, 2023</t>
        </is>
      </c>
      <c r="C1" s="2" t="inlineStr">
        <is>
          <t>Feb. 01, 2022</t>
        </is>
      </c>
      <c r="D1" s="2" t="inlineStr">
        <is>
          <t>Jan. 04, 2022</t>
        </is>
      </c>
      <c r="E1" s="2" t="inlineStr">
        <is>
          <t>Dec. 31, 2024</t>
        </is>
      </c>
      <c r="F1" s="2" t="inlineStr">
        <is>
          <t>Dec. 31, 2023</t>
        </is>
      </c>
      <c r="G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4" t="inlineStr">
        <is>
          <t xml:space="preserve"> </t>
        </is>
      </c>
      <c r="D3" s="4" t="inlineStr">
        <is>
          <t xml:space="preserve"> </t>
        </is>
      </c>
      <c r="E3" s="7" t="n">
        <v>1139670000</v>
      </c>
      <c r="F3" s="7" t="n">
        <v>1139670000</v>
      </c>
      <c r="G3" s="7" t="n">
        <v>1073906000</v>
      </c>
    </row>
    <row r="4">
      <c r="A4" s="4" t="inlineStr">
        <is>
          <t>One River Digital Asset Management,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payable</t>
        </is>
      </c>
      <c r="B6" s="7" t="n">
        <v>968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payable</t>
        </is>
      </c>
      <c r="B7" s="6" t="n">
        <v>318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equity issued</t>
        </is>
      </c>
      <c r="B8" s="6" t="n">
        <v>2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issued</t>
        </is>
      </c>
      <c r="B9" s="6" t="n">
        <v>45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assets acquired</t>
        </is>
      </c>
      <c r="B10" s="6" t="n">
        <v>31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7" t="n">
        <v>658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bound Security,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and cash payable</t>
        </is>
      </c>
      <c r="B14" s="4" t="inlineStr">
        <is>
          <t xml:space="preserve"> </t>
        </is>
      </c>
      <c r="C14" s="4" t="inlineStr">
        <is>
          <t xml:space="preserve"> </t>
        </is>
      </c>
      <c r="D14" s="7" t="n">
        <v>151550000</v>
      </c>
      <c r="E14" s="4" t="inlineStr">
        <is>
          <t xml:space="preserve"> </t>
        </is>
      </c>
      <c r="F14" s="4" t="inlineStr">
        <is>
          <t xml:space="preserve"> </t>
        </is>
      </c>
      <c r="G14" s="4" t="inlineStr">
        <is>
          <t xml:space="preserve"> </t>
        </is>
      </c>
    </row>
    <row r="15">
      <c r="A15" s="4" t="inlineStr">
        <is>
          <t>Net assets acquired</t>
        </is>
      </c>
      <c r="B15" s="4" t="inlineStr">
        <is>
          <t xml:space="preserve"> </t>
        </is>
      </c>
      <c r="C15" s="4" t="inlineStr">
        <is>
          <t xml:space="preserve"> </t>
        </is>
      </c>
      <c r="D15" s="6" t="n">
        <v>257984000</v>
      </c>
      <c r="E15" s="4" t="inlineStr">
        <is>
          <t xml:space="preserve"> </t>
        </is>
      </c>
      <c r="F15" s="4" t="inlineStr">
        <is>
          <t xml:space="preserve"> </t>
        </is>
      </c>
      <c r="G15" s="4" t="inlineStr">
        <is>
          <t xml:space="preserve"> </t>
        </is>
      </c>
    </row>
    <row r="16">
      <c r="A16" s="4" t="inlineStr">
        <is>
          <t>Goodwill</t>
        </is>
      </c>
      <c r="B16" s="4" t="inlineStr">
        <is>
          <t xml:space="preserve"> </t>
        </is>
      </c>
      <c r="C16" s="4" t="inlineStr">
        <is>
          <t xml:space="preserve"> </t>
        </is>
      </c>
      <c r="D16" s="6" t="n">
        <v>222732000</v>
      </c>
      <c r="E16" s="4" t="inlineStr">
        <is>
          <t xml:space="preserve"> </t>
        </is>
      </c>
      <c r="F16" s="4" t="inlineStr">
        <is>
          <t xml:space="preserve"> </t>
        </is>
      </c>
      <c r="G16" s="4" t="inlineStr">
        <is>
          <t xml:space="preserve"> </t>
        </is>
      </c>
    </row>
    <row r="17">
      <c r="A17" s="4" t="inlineStr">
        <is>
          <t>Cash subject to an indemnity holdback</t>
        </is>
      </c>
      <c r="B17" s="4" t="inlineStr">
        <is>
          <t xml:space="preserve"> </t>
        </is>
      </c>
      <c r="C17" s="4" t="inlineStr">
        <is>
          <t xml:space="preserve"> </t>
        </is>
      </c>
      <c r="D17" s="7" t="n">
        <v>21700000</v>
      </c>
      <c r="E17" s="4" t="inlineStr">
        <is>
          <t xml:space="preserve"> </t>
        </is>
      </c>
      <c r="F17" s="4" t="inlineStr">
        <is>
          <t xml:space="preserve"> </t>
        </is>
      </c>
      <c r="G17" s="4" t="inlineStr">
        <is>
          <t xml:space="preserve"> </t>
        </is>
      </c>
    </row>
    <row r="18">
      <c r="A18" s="4" t="inlineStr">
        <is>
          <t>Holdback release term</t>
        </is>
      </c>
      <c r="B18" s="4" t="inlineStr">
        <is>
          <t xml:space="preserve"> </t>
        </is>
      </c>
      <c r="C18" s="4" t="inlineStr">
        <is>
          <t xml:space="preserve"> </t>
        </is>
      </c>
      <c r="D18" s="4" t="inlineStr">
        <is>
          <t>18 months</t>
        </is>
      </c>
      <c r="E18" s="4" t="inlineStr">
        <is>
          <t xml:space="preserve"> </t>
        </is>
      </c>
      <c r="F18" s="4" t="inlineStr">
        <is>
          <t xml:space="preserve"> </t>
        </is>
      </c>
      <c r="G18" s="4" t="inlineStr">
        <is>
          <t xml:space="preserve"> </t>
        </is>
      </c>
    </row>
    <row r="19">
      <c r="A19" s="4" t="inlineStr">
        <is>
          <t>Total purchase consideration</t>
        </is>
      </c>
      <c r="B19" s="4" t="inlineStr">
        <is>
          <t xml:space="preserve"> </t>
        </is>
      </c>
      <c r="C19" s="4" t="inlineStr">
        <is>
          <t xml:space="preserve"> </t>
        </is>
      </c>
      <c r="D19" s="7" t="n">
        <v>257984000</v>
      </c>
      <c r="E19" s="4" t="inlineStr">
        <is>
          <t xml:space="preserve"> </t>
        </is>
      </c>
      <c r="F19" s="4" t="inlineStr">
        <is>
          <t xml:space="preserve"> </t>
        </is>
      </c>
      <c r="G19" s="4" t="inlineStr">
        <is>
          <t xml:space="preserve"> </t>
        </is>
      </c>
    </row>
    <row r="20">
      <c r="A20" s="4" t="inlineStr">
        <is>
          <t>Unbound Security, Inc.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issued</t>
        </is>
      </c>
      <c r="B22" s="4" t="inlineStr">
        <is>
          <t xml:space="preserve"> </t>
        </is>
      </c>
      <c r="C22" s="4" t="inlineStr">
        <is>
          <t xml:space="preserve"> </t>
        </is>
      </c>
      <c r="D22" s="7" t="n">
        <v>103977000</v>
      </c>
      <c r="E22" s="4" t="inlineStr">
        <is>
          <t xml:space="preserve"> </t>
        </is>
      </c>
      <c r="F22" s="4" t="inlineStr">
        <is>
          <t xml:space="preserve"> </t>
        </is>
      </c>
      <c r="G22" s="4" t="inlineStr">
        <is>
          <t xml:space="preserve"> </t>
        </is>
      </c>
    </row>
    <row r="23">
      <c r="A23" s="4" t="inlineStr">
        <is>
          <t>Number of shares to subject to indemnity holdback (in shares)</t>
        </is>
      </c>
      <c r="B23" s="4" t="inlineStr">
        <is>
          <t xml:space="preserve"> </t>
        </is>
      </c>
      <c r="C23" s="4" t="inlineStr">
        <is>
          <t xml:space="preserve"> </t>
        </is>
      </c>
      <c r="D23" s="6" t="n">
        <v>85324</v>
      </c>
      <c r="E23" s="4" t="inlineStr">
        <is>
          <t xml:space="preserve"> </t>
        </is>
      </c>
      <c r="F23" s="4" t="inlineStr">
        <is>
          <t xml:space="preserve"> </t>
        </is>
      </c>
      <c r="G23" s="4" t="inlineStr">
        <is>
          <t xml:space="preserve"> </t>
        </is>
      </c>
    </row>
    <row r="24">
      <c r="A24" s="4" t="inlineStr">
        <is>
          <t>FairXchange,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and cash payable</t>
        </is>
      </c>
      <c r="B26" s="4" t="inlineStr">
        <is>
          <t xml:space="preserve"> </t>
        </is>
      </c>
      <c r="C26" s="7" t="n">
        <v>67168000</v>
      </c>
      <c r="D26" s="4" t="inlineStr">
        <is>
          <t xml:space="preserve"> </t>
        </is>
      </c>
      <c r="E26" s="4" t="inlineStr">
        <is>
          <t xml:space="preserve"> </t>
        </is>
      </c>
      <c r="F26" s="4" t="inlineStr">
        <is>
          <t xml:space="preserve"> </t>
        </is>
      </c>
      <c r="G26" s="4" t="inlineStr">
        <is>
          <t xml:space="preserve"> </t>
        </is>
      </c>
    </row>
    <row r="27">
      <c r="A27" s="4" t="inlineStr">
        <is>
          <t>Net assets acquired</t>
        </is>
      </c>
      <c r="B27" s="4" t="inlineStr">
        <is>
          <t xml:space="preserve"> </t>
        </is>
      </c>
      <c r="C27" s="6" t="n">
        <v>275090000</v>
      </c>
      <c r="D27" s="4" t="inlineStr">
        <is>
          <t xml:space="preserve"> </t>
        </is>
      </c>
      <c r="E27" s="4" t="inlineStr">
        <is>
          <t xml:space="preserve"> </t>
        </is>
      </c>
      <c r="F27" s="4" t="inlineStr">
        <is>
          <t xml:space="preserve"> </t>
        </is>
      </c>
      <c r="G27" s="4" t="inlineStr">
        <is>
          <t xml:space="preserve"> </t>
        </is>
      </c>
    </row>
    <row r="28">
      <c r="A28" s="4" t="inlineStr">
        <is>
          <t>Goodwill</t>
        </is>
      </c>
      <c r="B28" s="4" t="inlineStr">
        <is>
          <t xml:space="preserve"> </t>
        </is>
      </c>
      <c r="C28" s="6" t="n">
        <v>231685000</v>
      </c>
      <c r="D28" s="4" t="inlineStr">
        <is>
          <t xml:space="preserve"> </t>
        </is>
      </c>
      <c r="E28" s="4" t="inlineStr">
        <is>
          <t xml:space="preserve"> </t>
        </is>
      </c>
      <c r="F28" s="4" t="inlineStr">
        <is>
          <t xml:space="preserve"> </t>
        </is>
      </c>
      <c r="G28" s="4" t="inlineStr">
        <is>
          <t xml:space="preserve"> </t>
        </is>
      </c>
    </row>
    <row r="29">
      <c r="A29" s="4" t="inlineStr">
        <is>
          <t>Cash subject to an indemnity holdback</t>
        </is>
      </c>
      <c r="B29" s="4" t="inlineStr">
        <is>
          <t xml:space="preserve"> </t>
        </is>
      </c>
      <c r="C29" s="6" t="n">
        <v>4700000</v>
      </c>
      <c r="D29" s="4" t="inlineStr">
        <is>
          <t xml:space="preserve"> </t>
        </is>
      </c>
      <c r="E29" s="4" t="inlineStr">
        <is>
          <t xml:space="preserve"> </t>
        </is>
      </c>
      <c r="F29" s="4" t="inlineStr">
        <is>
          <t xml:space="preserve"> </t>
        </is>
      </c>
      <c r="G29" s="4" t="inlineStr">
        <is>
          <t xml:space="preserve"> </t>
        </is>
      </c>
    </row>
    <row r="30">
      <c r="A30" s="4" t="inlineStr">
        <is>
          <t>Total purchase consideration</t>
        </is>
      </c>
      <c r="B30" s="4" t="inlineStr">
        <is>
          <t xml:space="preserve"> </t>
        </is>
      </c>
      <c r="C30" s="6" t="n">
        <v>275090000</v>
      </c>
      <c r="D30" s="4" t="inlineStr">
        <is>
          <t xml:space="preserve"> </t>
        </is>
      </c>
      <c r="E30" s="4" t="inlineStr">
        <is>
          <t xml:space="preserve"> </t>
        </is>
      </c>
      <c r="F30" s="4" t="inlineStr">
        <is>
          <t xml:space="preserve"> </t>
        </is>
      </c>
      <c r="G30" s="4" t="inlineStr">
        <is>
          <t xml:space="preserve"> </t>
        </is>
      </c>
    </row>
    <row r="31">
      <c r="A31" s="4" t="inlineStr">
        <is>
          <t>FairXchange, Inc. | 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 issued</t>
        </is>
      </c>
      <c r="B33" s="4" t="inlineStr">
        <is>
          <t xml:space="preserve"> </t>
        </is>
      </c>
      <c r="C33" s="7" t="n">
        <v>207922000</v>
      </c>
      <c r="D33" s="4" t="inlineStr">
        <is>
          <t xml:space="preserve"> </t>
        </is>
      </c>
      <c r="E33" s="4" t="inlineStr">
        <is>
          <t xml:space="preserve"> </t>
        </is>
      </c>
      <c r="F33" s="4" t="inlineStr">
        <is>
          <t xml:space="preserve"> </t>
        </is>
      </c>
      <c r="G33" s="4" t="inlineStr">
        <is>
          <t xml:space="preserve"> </t>
        </is>
      </c>
    </row>
    <row r="34">
      <c r="A34" s="4" t="inlineStr">
        <is>
          <t>FairXchange, Inc. | 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to subject to indemnity holdback (in shares)</t>
        </is>
      </c>
      <c r="B36" s="4" t="inlineStr">
        <is>
          <t xml:space="preserve"> </t>
        </is>
      </c>
      <c r="C36" s="6" t="n">
        <v>83035</v>
      </c>
      <c r="D36" s="4" t="inlineStr">
        <is>
          <t xml:space="preserve"> </t>
        </is>
      </c>
      <c r="E36" s="4" t="inlineStr">
        <is>
          <t xml:space="preserve"> </t>
        </is>
      </c>
      <c r="F36" s="4" t="inlineStr">
        <is>
          <t xml:space="preserve"> </t>
        </is>
      </c>
      <c r="G36" s="4" t="inlineStr">
        <is>
          <t xml:space="preserve"> </t>
        </is>
      </c>
    </row>
    <row r="37">
      <c r="A37" s="4" t="inlineStr">
        <is>
          <t>FairXchange, Inc. | Common Stock, Not Subject to Indemnity Holdback | 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issued (in shares)</t>
        </is>
      </c>
      <c r="B39" s="4" t="inlineStr">
        <is>
          <t xml:space="preserve"> </t>
        </is>
      </c>
      <c r="C39" s="6" t="n">
        <v>170397</v>
      </c>
      <c r="D39" s="4" t="inlineStr">
        <is>
          <t xml:space="preserve"> </t>
        </is>
      </c>
      <c r="E39" s="4" t="inlineStr">
        <is>
          <t xml:space="preserve"> </t>
        </is>
      </c>
      <c r="F39" s="4" t="inlineStr">
        <is>
          <t xml:space="preserve"> </t>
        </is>
      </c>
      <c r="G39" s="4" t="inlineStr">
        <is>
          <t xml:space="preserve"> </t>
        </is>
      </c>
    </row>
    <row r="40">
      <c r="A40" s="4" t="inlineStr">
        <is>
          <t>Value of equity issued</t>
        </is>
      </c>
      <c r="B40" s="4" t="inlineStr">
        <is>
          <t xml:space="preserve"> </t>
        </is>
      </c>
      <c r="C40" s="7" t="n">
        <v>33700000</v>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net assets acquired (Details) - USD ($) $ in Thousands</t>
        </is>
      </c>
      <c r="B1" s="2" t="inlineStr">
        <is>
          <t>Dec. 31, 2024</t>
        </is>
      </c>
      <c r="C1" s="2" t="inlineStr">
        <is>
          <t>Dec. 31, 2023</t>
        </is>
      </c>
      <c r="D1" s="2" t="inlineStr">
        <is>
          <t>Dec. 31, 2022</t>
        </is>
      </c>
      <c r="E1" s="2" t="inlineStr">
        <is>
          <t>Feb. 01, 2022</t>
        </is>
      </c>
      <c r="F1" s="2" t="inlineStr">
        <is>
          <t>Jan. 04,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1139670</v>
      </c>
      <c r="C3" s="7" t="n">
        <v>1139670</v>
      </c>
      <c r="D3" s="7" t="n">
        <v>1073906</v>
      </c>
      <c r="E3" s="4" t="inlineStr">
        <is>
          <t xml:space="preserve"> </t>
        </is>
      </c>
      <c r="F3" s="4" t="inlineStr">
        <is>
          <t xml:space="preserve"> </t>
        </is>
      </c>
    </row>
    <row r="4">
      <c r="A4" s="4" t="inlineStr">
        <is>
          <t>Unbound Security,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7" t="n">
        <v>222732</v>
      </c>
    </row>
    <row r="7">
      <c r="A7" s="4" t="inlineStr">
        <is>
          <t>Intangible assets</t>
        </is>
      </c>
      <c r="B7" s="4" t="inlineStr">
        <is>
          <t xml:space="preserve"> </t>
        </is>
      </c>
      <c r="C7" s="4" t="inlineStr">
        <is>
          <t xml:space="preserve"> </t>
        </is>
      </c>
      <c r="D7" s="4" t="inlineStr">
        <is>
          <t xml:space="preserve"> </t>
        </is>
      </c>
      <c r="E7" s="4" t="inlineStr">
        <is>
          <t xml:space="preserve"> </t>
        </is>
      </c>
      <c r="F7" s="6" t="n">
        <v>28500</v>
      </c>
    </row>
    <row r="8">
      <c r="A8" s="4" t="inlineStr">
        <is>
          <t>Other assets and liabilities, net</t>
        </is>
      </c>
      <c r="B8" s="4" t="inlineStr">
        <is>
          <t xml:space="preserve"> </t>
        </is>
      </c>
      <c r="C8" s="4" t="inlineStr">
        <is>
          <t xml:space="preserve"> </t>
        </is>
      </c>
      <c r="D8" s="4" t="inlineStr">
        <is>
          <t xml:space="preserve"> </t>
        </is>
      </c>
      <c r="E8" s="4" t="inlineStr">
        <is>
          <t xml:space="preserve"> </t>
        </is>
      </c>
      <c r="F8" s="6" t="n">
        <v>6752</v>
      </c>
    </row>
    <row r="9">
      <c r="A9" s="4" t="inlineStr">
        <is>
          <t>Net assets acquired</t>
        </is>
      </c>
      <c r="B9" s="4" t="inlineStr">
        <is>
          <t xml:space="preserve"> </t>
        </is>
      </c>
      <c r="C9" s="4" t="inlineStr">
        <is>
          <t xml:space="preserve"> </t>
        </is>
      </c>
      <c r="D9" s="4" t="inlineStr">
        <is>
          <t xml:space="preserve"> </t>
        </is>
      </c>
      <c r="E9" s="4" t="inlineStr">
        <is>
          <t xml:space="preserve"> </t>
        </is>
      </c>
      <c r="F9" s="7" t="n">
        <v>257984</v>
      </c>
    </row>
    <row r="10">
      <c r="A10" s="4" t="inlineStr">
        <is>
          <t>FairXchange,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4" t="inlineStr">
        <is>
          <t xml:space="preserve"> </t>
        </is>
      </c>
      <c r="C12" s="4" t="inlineStr">
        <is>
          <t xml:space="preserve"> </t>
        </is>
      </c>
      <c r="D12" s="4" t="inlineStr">
        <is>
          <t xml:space="preserve"> </t>
        </is>
      </c>
      <c r="E12" s="7" t="n">
        <v>231685</v>
      </c>
      <c r="F12" s="4" t="inlineStr">
        <is>
          <t xml:space="preserve"> </t>
        </is>
      </c>
    </row>
    <row r="13">
      <c r="A13" s="4" t="inlineStr">
        <is>
          <t>Intangible assets</t>
        </is>
      </c>
      <c r="B13" s="4" t="inlineStr">
        <is>
          <t xml:space="preserve"> </t>
        </is>
      </c>
      <c r="C13" s="4" t="inlineStr">
        <is>
          <t xml:space="preserve"> </t>
        </is>
      </c>
      <c r="D13" s="4" t="inlineStr">
        <is>
          <t xml:space="preserve"> </t>
        </is>
      </c>
      <c r="E13" s="6" t="n">
        <v>41000</v>
      </c>
      <c r="F13" s="4" t="inlineStr">
        <is>
          <t xml:space="preserve"> </t>
        </is>
      </c>
    </row>
    <row r="14">
      <c r="A14" s="4" t="inlineStr">
        <is>
          <t>Other assets and liabilities, net</t>
        </is>
      </c>
      <c r="B14" s="4" t="inlineStr">
        <is>
          <t xml:space="preserve"> </t>
        </is>
      </c>
      <c r="C14" s="4" t="inlineStr">
        <is>
          <t xml:space="preserve"> </t>
        </is>
      </c>
      <c r="D14" s="4" t="inlineStr">
        <is>
          <t xml:space="preserve"> </t>
        </is>
      </c>
      <c r="E14" s="6" t="n">
        <v>2405</v>
      </c>
      <c r="F14" s="4" t="inlineStr">
        <is>
          <t xml:space="preserve"> </t>
        </is>
      </c>
    </row>
    <row r="15">
      <c r="A15" s="4" t="inlineStr">
        <is>
          <t>Net assets acquired</t>
        </is>
      </c>
      <c r="B15" s="4" t="inlineStr">
        <is>
          <t xml:space="preserve"> </t>
        </is>
      </c>
      <c r="C15" s="4" t="inlineStr">
        <is>
          <t xml:space="preserve"> </t>
        </is>
      </c>
      <c r="D15" s="4" t="inlineStr">
        <is>
          <t xml:space="preserve"> </t>
        </is>
      </c>
      <c r="E15" s="7" t="n">
        <v>275090</v>
      </c>
      <c r="F15"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purchase consideration (Details) - USD ($) $ in Thousands</t>
        </is>
      </c>
      <c r="B1" s="2" t="inlineStr">
        <is>
          <t>Feb. 01, 2022</t>
        </is>
      </c>
      <c r="C1" s="2" t="inlineStr">
        <is>
          <t>Jan. 04, 2022</t>
        </is>
      </c>
    </row>
    <row r="2">
      <c r="A2" s="4" t="inlineStr">
        <is>
          <t>Unbound Security, In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 and cash payable</t>
        </is>
      </c>
      <c r="B4" s="4" t="inlineStr">
        <is>
          <t xml:space="preserve"> </t>
        </is>
      </c>
      <c r="C4" s="7" t="n">
        <v>151550</v>
      </c>
    </row>
    <row r="5">
      <c r="A5" s="4" t="inlineStr">
        <is>
          <t>Total purchase consideration</t>
        </is>
      </c>
      <c r="B5" s="4" t="inlineStr">
        <is>
          <t xml:space="preserve"> </t>
        </is>
      </c>
      <c r="C5" s="6" t="n">
        <v>257984</v>
      </c>
    </row>
    <row r="6">
      <c r="A6" s="4" t="inlineStr">
        <is>
          <t>Unbound Security, Inc. | Class A Common Stock</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Equity issued</t>
        </is>
      </c>
      <c r="B8" s="4" t="inlineStr">
        <is>
          <t xml:space="preserve"> </t>
        </is>
      </c>
      <c r="C8" s="6" t="n">
        <v>103977</v>
      </c>
    </row>
    <row r="9">
      <c r="A9" s="4" t="inlineStr">
        <is>
          <t>Unbound Security, Inc. | Restricted Stock Unit</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Equity issued</t>
        </is>
      </c>
      <c r="B11" s="4" t="inlineStr">
        <is>
          <t xml:space="preserve"> </t>
        </is>
      </c>
      <c r="C11" s="7" t="n">
        <v>2457</v>
      </c>
    </row>
    <row r="12">
      <c r="A12" s="4" t="inlineStr">
        <is>
          <t>FairXchange, Inc.</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Cash and cash payable</t>
        </is>
      </c>
      <c r="B14" s="7" t="n">
        <v>67168</v>
      </c>
      <c r="C14" s="4" t="inlineStr">
        <is>
          <t xml:space="preserve"> </t>
        </is>
      </c>
    </row>
    <row r="15">
      <c r="A15" s="4" t="inlineStr">
        <is>
          <t>Total purchase consideration</t>
        </is>
      </c>
      <c r="B15" s="6" t="n">
        <v>275090</v>
      </c>
      <c r="C15" s="4" t="inlineStr">
        <is>
          <t xml:space="preserve"> </t>
        </is>
      </c>
    </row>
    <row r="16">
      <c r="A16" s="4" t="inlineStr">
        <is>
          <t>FairXchange, Inc. | Class A Common Stock</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Equity issued</t>
        </is>
      </c>
      <c r="B18" s="7" t="n">
        <v>207922</v>
      </c>
      <c r="C18"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4" customWidth="1" min="5" max="5"/>
    <col width="14" customWidth="1" min="6" max="6"/>
  </cols>
  <sheetData>
    <row r="1">
      <c r="A1" s="1" t="inlineStr">
        <is>
          <t>RESTRUCTURING (Details) - USD ($) $ in Thousands</t>
        </is>
      </c>
      <c r="B1" s="2" t="inlineStr">
        <is>
          <t>1 Months Ended</t>
        </is>
      </c>
      <c r="D1" s="2" t="inlineStr">
        <is>
          <t>12 Months Ended</t>
        </is>
      </c>
    </row>
    <row r="2">
      <c r="B2" s="2" t="inlineStr">
        <is>
          <t>Jan. 31, 2023</t>
        </is>
      </c>
      <c r="C2" s="2" t="inlineStr">
        <is>
          <t>Jun. 30, 2022</t>
        </is>
      </c>
      <c r="D2" s="2" t="inlineStr">
        <is>
          <t>Dec. 31, 2024</t>
        </is>
      </c>
      <c r="E2" s="2" t="inlineStr">
        <is>
          <t>Dec. 31, 2023</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ositions eliminated, period percent</t>
        </is>
      </c>
      <c r="B4" s="10" t="n">
        <v>0.21</v>
      </c>
      <c r="C4" s="10" t="n">
        <v>0.18</v>
      </c>
      <c r="D4" s="4" t="inlineStr">
        <is>
          <t xml:space="preserve"> </t>
        </is>
      </c>
      <c r="E4" s="4" t="inlineStr">
        <is>
          <t xml:space="preserve"> </t>
        </is>
      </c>
      <c r="F4" s="4" t="inlineStr">
        <is>
          <t xml:space="preserve"> </t>
        </is>
      </c>
    </row>
    <row r="5">
      <c r="A5" s="4" t="inlineStr">
        <is>
          <t>Restructuring charges</t>
        </is>
      </c>
      <c r="B5" s="4" t="inlineStr">
        <is>
          <t xml:space="preserve"> </t>
        </is>
      </c>
      <c r="C5" s="4" t="inlineStr">
        <is>
          <t xml:space="preserve"> </t>
        </is>
      </c>
      <c r="D5" s="7" t="n">
        <v>0</v>
      </c>
      <c r="E5" s="7" t="n">
        <v>142594</v>
      </c>
      <c r="F5" s="7" t="n">
        <v>40703</v>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charges</t>
        </is>
      </c>
      <c r="B8" s="4" t="inlineStr">
        <is>
          <t xml:space="preserve"> </t>
        </is>
      </c>
      <c r="C8" s="4" t="inlineStr">
        <is>
          <t xml:space="preserve"> </t>
        </is>
      </c>
      <c r="D8" s="4" t="inlineStr">
        <is>
          <t xml:space="preserve"> </t>
        </is>
      </c>
      <c r="E8" s="6" t="n">
        <v>84000</v>
      </c>
      <c r="F8" s="4" t="inlineStr">
        <is>
          <t xml:space="preserve"> </t>
        </is>
      </c>
    </row>
    <row r="9">
      <c r="A9" s="4" t="inlineStr">
        <is>
          <t>Employee Severan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harges</t>
        </is>
      </c>
      <c r="B11" s="4" t="inlineStr">
        <is>
          <t xml:space="preserve"> </t>
        </is>
      </c>
      <c r="C11" s="4" t="inlineStr">
        <is>
          <t xml:space="preserve"> </t>
        </is>
      </c>
      <c r="D11" s="4" t="inlineStr">
        <is>
          <t xml:space="preserve"> </t>
        </is>
      </c>
      <c r="E11" s="7" t="n">
        <v>56700</v>
      </c>
      <c r="F11" s="7" t="n">
        <v>38700</v>
      </c>
    </row>
  </sheetData>
  <mergeCells count="3">
    <mergeCell ref="A1:A2"/>
    <mergeCell ref="B1:C1"/>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22" customWidth="1" min="2" max="2"/>
    <col width="32" customWidth="1" min="3" max="3"/>
    <col width="29" customWidth="1" min="4" max="4"/>
    <col width="22" customWidth="1" min="5" max="5"/>
  </cols>
  <sheetData>
    <row r="1">
      <c r="A1" s="1" t="inlineStr">
        <is>
          <t>COMMITMENTS AND CONTINGENCIES (Details) $ in Millions</t>
        </is>
      </c>
      <c r="B1" s="2" t="inlineStr">
        <is>
          <t>1 Months Ended</t>
        </is>
      </c>
      <c r="C1" s="2" t="inlineStr">
        <is>
          <t>2 Months Ended</t>
        </is>
      </c>
      <c r="D1" s="2" t="inlineStr">
        <is>
          <t>12 Months Ended</t>
        </is>
      </c>
    </row>
    <row r="2">
      <c r="B2" s="2" t="inlineStr">
        <is>
          <t>Jan. 31, 2023 USD ($)</t>
        </is>
      </c>
      <c r="C2" s="2" t="inlineStr">
        <is>
          <t>Aug. 31, 2021 class_action_case</t>
        </is>
      </c>
      <c r="D2" s="2" t="inlineStr">
        <is>
          <t>Dec. 31, 2024 USD ($) shares</t>
        </is>
      </c>
      <c r="E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purported securities class actions filed | class_action_case</t>
        </is>
      </c>
      <c r="B4" s="4" t="inlineStr">
        <is>
          <t xml:space="preserve"> </t>
        </is>
      </c>
      <c r="C4" s="6" t="n">
        <v>3</v>
      </c>
      <c r="D4" s="4" t="inlineStr">
        <is>
          <t xml:space="preserve"> </t>
        </is>
      </c>
      <c r="E4" s="4" t="inlineStr">
        <is>
          <t xml:space="preserve"> </t>
        </is>
      </c>
    </row>
    <row r="5">
      <c r="A5" s="4" t="inlineStr">
        <is>
          <t>Penalty awarded</t>
        </is>
      </c>
      <c r="B5" s="7" t="n">
        <v>50</v>
      </c>
      <c r="C5" s="4" t="inlineStr">
        <is>
          <t xml:space="preserve"> </t>
        </is>
      </c>
      <c r="D5" s="5" t="n">
        <v>57.7</v>
      </c>
      <c r="E5" s="4" t="inlineStr">
        <is>
          <t xml:space="preserve"> </t>
        </is>
      </c>
    </row>
    <row r="6">
      <c r="A6" s="4" t="inlineStr">
        <is>
          <t>Amount to be invested in company compliance function</t>
        </is>
      </c>
      <c r="B6" s="7" t="n">
        <v>50</v>
      </c>
      <c r="C6" s="4" t="inlineStr">
        <is>
          <t xml:space="preserve"> </t>
        </is>
      </c>
      <c r="D6" s="4" t="inlineStr">
        <is>
          <t xml:space="preserve"> </t>
        </is>
      </c>
      <c r="E6" s="4" t="inlineStr">
        <is>
          <t xml:space="preserve"> </t>
        </is>
      </c>
    </row>
    <row r="7">
      <c r="A7" s="4" t="inlineStr">
        <is>
          <t>Previously Reported</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Safeguarding customer crypto assets</t>
        </is>
      </c>
      <c r="B9" s="4" t="inlineStr">
        <is>
          <t xml:space="preserve"> </t>
        </is>
      </c>
      <c r="C9" s="4" t="inlineStr">
        <is>
          <t xml:space="preserve"> </t>
        </is>
      </c>
      <c r="D9" s="6" t="n">
        <v>404000</v>
      </c>
      <c r="E9" s="7" t="n">
        <v>191200</v>
      </c>
    </row>
    <row r="10">
      <c r="A10" s="4" t="inlineStr">
        <is>
          <t>Safeguarding customer crypto liabilities</t>
        </is>
      </c>
      <c r="B10" s="4" t="inlineStr">
        <is>
          <t xml:space="preserve"> </t>
        </is>
      </c>
      <c r="C10" s="4" t="inlineStr">
        <is>
          <t xml:space="preserve"> </t>
        </is>
      </c>
      <c r="D10" s="6" t="n">
        <v>404000</v>
      </c>
      <c r="E10" s="7" t="n">
        <v>191200</v>
      </c>
    </row>
    <row r="11">
      <c r="A11" s="4" t="inlineStr">
        <is>
          <t>FairXchange, Inc.</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Proceeds from previous acquisition</t>
        </is>
      </c>
      <c r="B13" s="4" t="inlineStr">
        <is>
          <t xml:space="preserve"> </t>
        </is>
      </c>
      <c r="C13" s="4" t="inlineStr">
        <is>
          <t xml:space="preserve"> </t>
        </is>
      </c>
      <c r="D13" s="5" t="n">
        <v>10.1</v>
      </c>
      <c r="E13" s="4" t="inlineStr">
        <is>
          <t xml:space="preserve"> </t>
        </is>
      </c>
    </row>
    <row r="14">
      <c r="A14" s="4" t="inlineStr">
        <is>
          <t>FairXchange, Inc. | Class A Common Stock</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Number of shares cancelled (in shares) | shares</t>
        </is>
      </c>
      <c r="B16" s="4" t="inlineStr">
        <is>
          <t xml:space="preserve"> </t>
        </is>
      </c>
      <c r="C16" s="4" t="inlineStr">
        <is>
          <t xml:space="preserve"> </t>
        </is>
      </c>
      <c r="D16" s="6" t="n">
        <v>38041</v>
      </c>
      <c r="E16"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Details) - USD ($) $ in Thousand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7" t="n">
        <v>6564028</v>
      </c>
      <c r="D4" s="7" t="n">
        <v>3108383</v>
      </c>
      <c r="E4" s="7" t="n">
        <v>3194208</v>
      </c>
    </row>
    <row r="5">
      <c r="A5" s="4" t="inlineStr">
        <is>
          <t>Customer custodial funds</t>
        </is>
      </c>
      <c r="B5" s="7" t="n">
        <v>4570845</v>
      </c>
      <c r="C5" s="6" t="n">
        <v>6158949</v>
      </c>
      <c r="D5" s="6" t="n">
        <v>4570845</v>
      </c>
      <c r="E5" s="4" t="inlineStr">
        <is>
          <t xml:space="preserve"> </t>
        </is>
      </c>
    </row>
    <row r="6">
      <c r="A6" s="4" t="inlineStr">
        <is>
          <t>Customer custodial fund liabilities</t>
        </is>
      </c>
      <c r="B6" s="6" t="n">
        <v>4570845</v>
      </c>
      <c r="C6" s="6" t="n">
        <v>6158949</v>
      </c>
      <c r="D6" s="6" t="n">
        <v>4570845</v>
      </c>
      <c r="E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venue</t>
        </is>
      </c>
      <c r="B9" s="6" t="n">
        <v>17900</v>
      </c>
      <c r="C9" s="6" t="n">
        <v>22700</v>
      </c>
      <c r="D9" s="6" t="n">
        <v>12900</v>
      </c>
      <c r="E9" s="4" t="inlineStr">
        <is>
          <t xml:space="preserve"> </t>
        </is>
      </c>
    </row>
    <row r="10">
      <c r="A10" s="4" t="inlineStr">
        <is>
          <t>Amounts receivable from customers, net of allowance</t>
        </is>
      </c>
      <c r="B10" s="6" t="n">
        <v>3400</v>
      </c>
      <c r="C10" s="6" t="n">
        <v>2700</v>
      </c>
      <c r="D10" s="6" t="n">
        <v>3400</v>
      </c>
      <c r="E10" s="4" t="inlineStr">
        <is>
          <t xml:space="preserve"> </t>
        </is>
      </c>
    </row>
    <row r="11">
      <c r="A11" s="4" t="inlineStr">
        <is>
          <t>Customer custodial funds</t>
        </is>
      </c>
      <c r="B11" s="6" t="n">
        <v>348000</v>
      </c>
      <c r="C11" s="6" t="n">
        <v>44000</v>
      </c>
      <c r="D11" s="6" t="n">
        <v>348000</v>
      </c>
      <c r="E11" s="4" t="inlineStr">
        <is>
          <t xml:space="preserve"> </t>
        </is>
      </c>
    </row>
    <row r="12">
      <c r="A12" s="4" t="inlineStr">
        <is>
          <t>Customer custodial fund liabilities</t>
        </is>
      </c>
      <c r="B12" s="7" t="n">
        <v>348000</v>
      </c>
      <c r="C12" s="6" t="n">
        <v>44000</v>
      </c>
      <c r="D12" s="6" t="n">
        <v>348000</v>
      </c>
      <c r="E12" s="4" t="inlineStr">
        <is>
          <t xml:space="preserve"> </t>
        </is>
      </c>
    </row>
    <row r="13">
      <c r="A13" s="4" t="inlineStr">
        <is>
          <t>Professional and consulting services</t>
        </is>
      </c>
      <c r="B13" s="4" t="inlineStr">
        <is>
          <t xml:space="preserve"> </t>
        </is>
      </c>
      <c r="C13" s="6" t="n">
        <v>1500</v>
      </c>
      <c r="D13" s="6" t="n">
        <v>2500</v>
      </c>
      <c r="E13" s="7" t="n">
        <v>0</v>
      </c>
    </row>
    <row r="14">
      <c r="A14" s="4" t="inlineStr">
        <is>
          <t>Related Party | Strategic Investments in Equity Securities, FV-NI and without Readily Determinable Fair Value</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party transaction</t>
        </is>
      </c>
      <c r="B16" s="4" t="inlineStr">
        <is>
          <t xml:space="preserve"> </t>
        </is>
      </c>
      <c r="C16" s="7" t="n">
        <v>12100</v>
      </c>
      <c r="D16" s="7" t="n">
        <v>4000</v>
      </c>
      <c r="E16" s="4" t="inlineStr">
        <is>
          <t xml:space="preserve"> </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 Changes in Operating Assets and Liabilities (Details) - USD ($) $ in Thousand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USDC</t>
        </is>
      </c>
      <c r="B4" s="7" t="n">
        <v>-547091</v>
      </c>
      <c r="C4" s="7" t="n">
        <v>254571</v>
      </c>
      <c r="D4" s="7" t="n">
        <v>-848138</v>
      </c>
    </row>
    <row r="5">
      <c r="A5" s="4" t="inlineStr">
        <is>
          <t>Accounts receivable, net</t>
        </is>
      </c>
      <c r="B5" s="6" t="n">
        <v>-100568</v>
      </c>
      <c r="C5" s="6" t="n">
        <v>80375</v>
      </c>
      <c r="D5" s="6" t="n">
        <v>-141023</v>
      </c>
    </row>
    <row r="6">
      <c r="A6" s="4" t="inlineStr">
        <is>
          <t>Customer custodial funds in transit</t>
        </is>
      </c>
      <c r="B6" s="6" t="n">
        <v>46829</v>
      </c>
      <c r="C6" s="6" t="n">
        <v>-115391</v>
      </c>
      <c r="D6" s="6" t="n">
        <v>28952</v>
      </c>
    </row>
    <row r="7">
      <c r="A7" s="4" t="inlineStr">
        <is>
          <t>Income taxes, net</t>
        </is>
      </c>
      <c r="B7" s="6" t="n">
        <v>77099</v>
      </c>
      <c r="C7" s="6" t="n">
        <v>8547</v>
      </c>
      <c r="D7" s="6" t="n">
        <v>1906</v>
      </c>
    </row>
    <row r="8">
      <c r="A8" s="4" t="inlineStr">
        <is>
          <t>Other current and non-current assets</t>
        </is>
      </c>
      <c r="B8" s="6" t="n">
        <v>48564</v>
      </c>
      <c r="C8" s="6" t="n">
        <v>28033</v>
      </c>
      <c r="D8" s="6" t="n">
        <v>19237</v>
      </c>
    </row>
    <row r="9">
      <c r="A9" s="4" t="inlineStr">
        <is>
          <t>Other current and non-current liabilities</t>
        </is>
      </c>
      <c r="B9" s="6" t="n">
        <v>-2835</v>
      </c>
      <c r="C9" s="6" t="n">
        <v>70071</v>
      </c>
      <c r="D9" s="6" t="n">
        <v>-92382</v>
      </c>
    </row>
    <row r="10">
      <c r="A10" s="4" t="inlineStr">
        <is>
          <t>Net changes in operating assets and liabilities</t>
        </is>
      </c>
      <c r="B10" s="7" t="n">
        <v>-478002</v>
      </c>
      <c r="C10" s="7" t="n">
        <v>326206</v>
      </c>
      <c r="D10" s="7" t="n">
        <v>-103144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OF CASH FLOW INFORMATION - Reconciliation of Cash, Cash Equivalents, and Restricted Cash and Cash Equivalents (Details) - USD ($) $ in Thousands</t>
        </is>
      </c>
      <c r="B1" s="2" t="inlineStr">
        <is>
          <t>Dec. 31, 2024</t>
        </is>
      </c>
      <c r="C1" s="2" t="inlineStr">
        <is>
          <t>Dec. 31, 2023</t>
        </is>
      </c>
      <c r="D1" s="2" t="inlineStr">
        <is>
          <t>Dec. 31, 2022</t>
        </is>
      </c>
      <c r="E1" s="2" t="inlineStr">
        <is>
          <t>Dec. 31, 2021</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8543903</v>
      </c>
      <c r="C3" s="7" t="n">
        <v>5139351</v>
      </c>
      <c r="D3" s="7" t="n">
        <v>4425021</v>
      </c>
      <c r="E3" s="4" t="inlineStr">
        <is>
          <t xml:space="preserve"> </t>
        </is>
      </c>
    </row>
    <row r="4">
      <c r="A4" s="4" t="inlineStr">
        <is>
          <t>Restricted cash and cash equivalents</t>
        </is>
      </c>
      <c r="B4" s="6" t="n">
        <v>38519</v>
      </c>
      <c r="C4" s="6" t="n">
        <v>22992</v>
      </c>
      <c r="D4" s="6" t="n">
        <v>25873</v>
      </c>
      <c r="E4" s="4" t="inlineStr">
        <is>
          <t xml:space="preserve"> </t>
        </is>
      </c>
    </row>
    <row r="5">
      <c r="A5" s="4" t="inlineStr">
        <is>
          <t>Customer custodial cash and cash equivalents</t>
        </is>
      </c>
      <c r="B5" s="6" t="n">
        <v>6028020</v>
      </c>
      <c r="C5" s="6" t="n">
        <v>4393086</v>
      </c>
      <c r="D5" s="6" t="n">
        <v>4978752</v>
      </c>
      <c r="E5" s="4" t="inlineStr">
        <is>
          <t xml:space="preserve"> </t>
        </is>
      </c>
    </row>
    <row r="6">
      <c r="A6" s="4" t="inlineStr">
        <is>
          <t>Total cash, cash equivalents, and restricted cash and cash equivalents</t>
        </is>
      </c>
      <c r="B6" s="7" t="n">
        <v>14610442</v>
      </c>
      <c r="C6" s="7" t="n">
        <v>9555429</v>
      </c>
      <c r="D6" s="7" t="n">
        <v>9429646</v>
      </c>
      <c r="E6" s="7" t="n">
        <v>1768066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 Non-cash Investing and Financing Activities (Details) - USD ($) $ in Thousands</t>
        </is>
      </c>
      <c r="B1" s="2" t="inlineStr">
        <is>
          <t>12 Months Ended</t>
        </is>
      </c>
    </row>
    <row r="2">
      <c r="B2" s="2" t="inlineStr">
        <is>
          <t>Dec. 31, 2024</t>
        </is>
      </c>
      <c r="C2" s="2" t="inlineStr">
        <is>
          <t>Dec. 31, 2023</t>
        </is>
      </c>
      <c r="D2" s="2" t="inlineStr">
        <is>
          <t>Dec. 31, 2022</t>
        </is>
      </c>
    </row>
    <row r="3">
      <c r="A3" s="3" t="inlineStr">
        <is>
          <t>Crypto Asset, Activity [Line Items]</t>
        </is>
      </c>
      <c r="B3" s="4" t="inlineStr">
        <is>
          <t xml:space="preserve"> </t>
        </is>
      </c>
      <c r="C3" s="4" t="inlineStr">
        <is>
          <t xml:space="preserve"> </t>
        </is>
      </c>
      <c r="D3" s="4" t="inlineStr">
        <is>
          <t xml:space="preserve"> </t>
        </is>
      </c>
    </row>
    <row r="4">
      <c r="A4" s="4" t="inlineStr">
        <is>
          <t>Crypto asset loan receivables originated</t>
        </is>
      </c>
      <c r="B4" s="7" t="n">
        <v>1559716</v>
      </c>
      <c r="C4" s="7" t="n">
        <v>396981</v>
      </c>
      <c r="D4" s="7" t="n">
        <v>0</v>
      </c>
    </row>
    <row r="5">
      <c r="A5" s="4" t="inlineStr">
        <is>
          <t>Crypto asset loan receivables repaid</t>
        </is>
      </c>
      <c r="B5" s="6" t="n">
        <v>1489839</v>
      </c>
      <c r="C5" s="6" t="n">
        <v>469763</v>
      </c>
      <c r="D5" s="6" t="n">
        <v>0</v>
      </c>
    </row>
    <row r="6">
      <c r="A6" s="4" t="inlineStr">
        <is>
          <t>Crypto assets received as collateral returned</t>
        </is>
      </c>
      <c r="B6" s="6" t="n">
        <v>2759660</v>
      </c>
      <c r="C6" s="6" t="n">
        <v>886403</v>
      </c>
      <c r="D6" s="6" t="n">
        <v>0</v>
      </c>
    </row>
    <row r="7">
      <c r="A7" s="4" t="inlineStr">
        <is>
          <t>Crypto assets received as collateral</t>
        </is>
      </c>
      <c r="B7" s="6" t="n">
        <v>3030311</v>
      </c>
      <c r="C7" s="6" t="n">
        <v>630682</v>
      </c>
      <c r="D7" s="6" t="n">
        <v>0</v>
      </c>
    </row>
    <row r="8">
      <c r="A8" s="4" t="inlineStr">
        <is>
          <t>Crypto assets borrowed</t>
        </is>
      </c>
      <c r="B8" s="6" t="n">
        <v>844717</v>
      </c>
      <c r="C8" s="6" t="n">
        <v>450663</v>
      </c>
      <c r="D8" s="6" t="n">
        <v>920379</v>
      </c>
    </row>
    <row r="9">
      <c r="A9" s="4" t="inlineStr">
        <is>
          <t>Crypto assets borrowed repaid</t>
        </is>
      </c>
      <c r="B9" s="6" t="n">
        <v>579210</v>
      </c>
      <c r="C9" s="6" t="n">
        <v>559191</v>
      </c>
      <c r="D9" s="6" t="n">
        <v>1432688</v>
      </c>
    </row>
    <row r="10">
      <c r="A10" s="4" t="inlineStr">
        <is>
          <t>Crypto assets pledged as collateral</t>
        </is>
      </c>
      <c r="B10" s="4" t="inlineStr">
        <is>
          <t xml:space="preserve"> </t>
        </is>
      </c>
      <c r="C10" s="6" t="n">
        <v>25027</v>
      </c>
      <c r="D10" s="6" t="n">
        <v>10743</v>
      </c>
    </row>
    <row r="11">
      <c r="A11" s="4" t="inlineStr">
        <is>
          <t>Crypto assets pledged as collateral returned</t>
        </is>
      </c>
      <c r="B11" s="4" t="inlineStr">
        <is>
          <t xml:space="preserve"> </t>
        </is>
      </c>
      <c r="C11" s="6" t="n">
        <v>35770</v>
      </c>
      <c r="D11" s="6" t="n">
        <v>0</v>
      </c>
    </row>
    <row r="12">
      <c r="A12" s="4" t="inlineStr">
        <is>
          <t>Dispositions of crypto asset investments</t>
        </is>
      </c>
      <c r="B12" s="6" t="n">
        <v>182168</v>
      </c>
      <c r="C12" s="6" t="n">
        <v>42551</v>
      </c>
      <c r="D12" s="6" t="n">
        <v>617</v>
      </c>
    </row>
    <row r="13">
      <c r="A13" s="4" t="inlineStr">
        <is>
          <t>Cumulative-effect adjustment due to the adoption of ASU 2023-08</t>
        </is>
      </c>
      <c r="B13" s="6" t="n">
        <v>561489</v>
      </c>
      <c r="C13" s="6" t="n">
        <v>0</v>
      </c>
      <c r="D13" s="6" t="n">
        <v>0</v>
      </c>
    </row>
    <row r="14">
      <c r="A14" s="4" t="inlineStr">
        <is>
          <t>Non-cash consideration paid for business combinations</t>
        </is>
      </c>
      <c r="B14" s="4" t="inlineStr">
        <is>
          <t xml:space="preserve"> </t>
        </is>
      </c>
      <c r="C14" s="6" t="n">
        <v>51494</v>
      </c>
      <c r="D14" s="6" t="n">
        <v>324925</v>
      </c>
    </row>
    <row r="15">
      <c r="A15" s="4" t="inlineStr">
        <is>
          <t>USDC</t>
        </is>
      </c>
      <c r="B15" s="4" t="inlineStr">
        <is>
          <t xml:space="preserve"> </t>
        </is>
      </c>
      <c r="C15" s="4" t="inlineStr">
        <is>
          <t xml:space="preserve"> </t>
        </is>
      </c>
      <c r="D15" s="4" t="inlineStr">
        <is>
          <t xml:space="preserve"> </t>
        </is>
      </c>
    </row>
    <row r="16">
      <c r="A16" s="3" t="inlineStr">
        <is>
          <t>Crypto Asset, Activity [Line Items]</t>
        </is>
      </c>
      <c r="B16" s="4" t="inlineStr">
        <is>
          <t xml:space="preserve"> </t>
        </is>
      </c>
      <c r="C16" s="4" t="inlineStr">
        <is>
          <t xml:space="preserve"> </t>
        </is>
      </c>
      <c r="D16" s="4" t="inlineStr">
        <is>
          <t xml:space="preserve"> </t>
        </is>
      </c>
    </row>
    <row r="17">
      <c r="A17" s="4" t="inlineStr">
        <is>
          <t>Crypto assets received as collateral returned</t>
        </is>
      </c>
      <c r="B17" s="6" t="n">
        <v>0</v>
      </c>
      <c r="C17" s="6" t="n">
        <v>282257</v>
      </c>
      <c r="D17" s="6" t="n">
        <v>0</v>
      </c>
    </row>
    <row r="18">
      <c r="A18" s="4" t="inlineStr">
        <is>
          <t>Crypto assets received as collateral</t>
        </is>
      </c>
      <c r="B18" s="6" t="n">
        <v>0</v>
      </c>
      <c r="C18" s="6" t="n">
        <v>255383</v>
      </c>
      <c r="D18" s="6" t="n">
        <v>26874</v>
      </c>
    </row>
    <row r="19">
      <c r="A19" s="4" t="inlineStr">
        <is>
          <t>Crypto assets borrowed</t>
        </is>
      </c>
      <c r="B19" s="6" t="n">
        <v>122566</v>
      </c>
      <c r="C19" s="6" t="n">
        <v>0</v>
      </c>
      <c r="D19" s="6" t="n">
        <v>0</v>
      </c>
    </row>
    <row r="20">
      <c r="A20" s="4" t="inlineStr">
        <is>
          <t>Crypto assets borrowed repaid</t>
        </is>
      </c>
      <c r="B20" s="6" t="n">
        <v>48407</v>
      </c>
      <c r="C20" s="6" t="n">
        <v>0</v>
      </c>
      <c r="D20" s="6" t="n">
        <v>0</v>
      </c>
    </row>
    <row r="21">
      <c r="A21" s="4" t="inlineStr">
        <is>
          <t>Crypto assets pledged as collateral</t>
        </is>
      </c>
      <c r="B21" s="6" t="n">
        <v>98034</v>
      </c>
      <c r="C21" s="6" t="n">
        <v>131936</v>
      </c>
      <c r="D21" s="6" t="n">
        <v>47634</v>
      </c>
    </row>
    <row r="22">
      <c r="A22" s="4" t="inlineStr">
        <is>
          <t>Crypto assets pledged as collateral returned</t>
        </is>
      </c>
      <c r="B22" s="7" t="n">
        <v>145905</v>
      </c>
      <c r="C22" s="7" t="n">
        <v>127690</v>
      </c>
      <c r="D22" s="7"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 Cash Paid For Interest and Income Taxes (Details) - USD ($)</t>
        </is>
      </c>
      <c r="B1" s="2" t="inlineStr">
        <is>
          <t>12 Months Ended</t>
        </is>
      </c>
    </row>
    <row r="2">
      <c r="B2" s="2" t="inlineStr">
        <is>
          <t>Dec. 31, 2024</t>
        </is>
      </c>
      <c r="C2" s="2" t="inlineStr">
        <is>
          <t>Dec. 31, 2023</t>
        </is>
      </c>
      <c r="D2" s="2" t="inlineStr">
        <is>
          <t>Dec. 31, 2022</t>
        </is>
      </c>
    </row>
    <row r="3">
      <c r="A3" s="3" t="inlineStr">
        <is>
          <t>Income Tax Paid, by Individual Jurisdiction [Line Items]</t>
        </is>
      </c>
      <c r="B3" s="4" t="inlineStr">
        <is>
          <t xml:space="preserve"> </t>
        </is>
      </c>
      <c r="C3" s="4" t="inlineStr">
        <is>
          <t xml:space="preserve"> </t>
        </is>
      </c>
      <c r="D3" s="4" t="inlineStr">
        <is>
          <t xml:space="preserve"> </t>
        </is>
      </c>
    </row>
    <row r="4">
      <c r="A4" s="4" t="inlineStr">
        <is>
          <t>Cash paid during the period for Income taxes</t>
        </is>
      </c>
      <c r="B4" s="7" t="n">
        <v>140341000</v>
      </c>
      <c r="C4" s="7" t="n">
        <v>0</v>
      </c>
      <c r="D4" s="7" t="n">
        <v>0</v>
      </c>
    </row>
    <row r="5">
      <c r="A5" s="4" t="inlineStr">
        <is>
          <t>Cash paid during the period for interest</t>
        </is>
      </c>
      <c r="B5" s="6" t="n">
        <v>68543000</v>
      </c>
      <c r="C5" s="6" t="n">
        <v>76142000</v>
      </c>
      <c r="D5" s="6" t="n">
        <v>82399000</v>
      </c>
    </row>
    <row r="6">
      <c r="A6" s="4" t="inlineStr">
        <is>
          <t>U.S. Federal</t>
        </is>
      </c>
      <c r="B6" s="4" t="inlineStr">
        <is>
          <t xml:space="preserve"> </t>
        </is>
      </c>
      <c r="C6" s="4" t="inlineStr">
        <is>
          <t xml:space="preserve"> </t>
        </is>
      </c>
      <c r="D6" s="4" t="inlineStr">
        <is>
          <t xml:space="preserve"> </t>
        </is>
      </c>
    </row>
    <row r="7">
      <c r="A7" s="3" t="inlineStr">
        <is>
          <t>Income Tax Paid, by Individual Jurisdiction [Line Items]</t>
        </is>
      </c>
      <c r="B7" s="4" t="inlineStr">
        <is>
          <t xml:space="preserve"> </t>
        </is>
      </c>
      <c r="C7" s="4" t="inlineStr">
        <is>
          <t xml:space="preserve"> </t>
        </is>
      </c>
      <c r="D7" s="4" t="inlineStr">
        <is>
          <t xml:space="preserve"> </t>
        </is>
      </c>
    </row>
    <row r="8">
      <c r="A8" s="4" t="inlineStr">
        <is>
          <t>Cash paid during the period for Income taxes</t>
        </is>
      </c>
      <c r="B8" s="6" t="n">
        <v>63884000</v>
      </c>
      <c r="C8" s="6" t="n">
        <v>0</v>
      </c>
      <c r="D8" s="6" t="n">
        <v>0</v>
      </c>
    </row>
    <row r="9">
      <c r="A9" s="4" t="inlineStr">
        <is>
          <t>U.S. Federal | California</t>
        </is>
      </c>
      <c r="B9" s="4" t="inlineStr">
        <is>
          <t xml:space="preserve"> </t>
        </is>
      </c>
      <c r="C9" s="4" t="inlineStr">
        <is>
          <t xml:space="preserve"> </t>
        </is>
      </c>
      <c r="D9" s="4" t="inlineStr">
        <is>
          <t xml:space="preserve"> </t>
        </is>
      </c>
    </row>
    <row r="10">
      <c r="A10" s="3" t="inlineStr">
        <is>
          <t>Income Tax Paid, by Individual Jurisdiction [Line Items]</t>
        </is>
      </c>
      <c r="B10" s="4" t="inlineStr">
        <is>
          <t xml:space="preserve"> </t>
        </is>
      </c>
      <c r="C10" s="4" t="inlineStr">
        <is>
          <t xml:space="preserve"> </t>
        </is>
      </c>
      <c r="D10" s="4" t="inlineStr">
        <is>
          <t xml:space="preserve"> </t>
        </is>
      </c>
    </row>
    <row r="11">
      <c r="A11" s="4" t="inlineStr">
        <is>
          <t>Cash paid during the period for Income taxes</t>
        </is>
      </c>
      <c r="B11" s="6" t="n">
        <v>8800000</v>
      </c>
      <c r="C11" s="4" t="inlineStr">
        <is>
          <t xml:space="preserve"> </t>
        </is>
      </c>
      <c r="D11" s="4" t="inlineStr">
        <is>
          <t xml:space="preserve"> </t>
        </is>
      </c>
    </row>
    <row r="12">
      <c r="A12" s="4" t="inlineStr">
        <is>
          <t>U.S. Federal | New York</t>
        </is>
      </c>
      <c r="B12" s="4" t="inlineStr">
        <is>
          <t xml:space="preserve"> </t>
        </is>
      </c>
      <c r="C12" s="4" t="inlineStr">
        <is>
          <t xml:space="preserve"> </t>
        </is>
      </c>
      <c r="D12" s="4" t="inlineStr">
        <is>
          <t xml:space="preserve"> </t>
        </is>
      </c>
    </row>
    <row r="13">
      <c r="A13" s="3" t="inlineStr">
        <is>
          <t>Income Tax Paid, by Individual Jurisdiction [Line Items]</t>
        </is>
      </c>
      <c r="B13" s="4" t="inlineStr">
        <is>
          <t xml:space="preserve"> </t>
        </is>
      </c>
      <c r="C13" s="4" t="inlineStr">
        <is>
          <t xml:space="preserve"> </t>
        </is>
      </c>
      <c r="D13" s="4" t="inlineStr">
        <is>
          <t xml:space="preserve"> </t>
        </is>
      </c>
    </row>
    <row r="14">
      <c r="A14" s="4" t="inlineStr">
        <is>
          <t>Cash paid during the period for Income taxes</t>
        </is>
      </c>
      <c r="B14" s="6" t="n">
        <v>8600000</v>
      </c>
      <c r="C14" s="4" t="inlineStr">
        <is>
          <t xml:space="preserve"> </t>
        </is>
      </c>
      <c r="D14" s="4" t="inlineStr">
        <is>
          <t xml:space="preserve"> </t>
        </is>
      </c>
    </row>
    <row r="15">
      <c r="A15" s="4" t="inlineStr">
        <is>
          <t>U.S. Federal | New York City</t>
        </is>
      </c>
      <c r="B15" s="4" t="inlineStr">
        <is>
          <t xml:space="preserve"> </t>
        </is>
      </c>
      <c r="C15" s="4" t="inlineStr">
        <is>
          <t xml:space="preserve"> </t>
        </is>
      </c>
      <c r="D15" s="4" t="inlineStr">
        <is>
          <t xml:space="preserve"> </t>
        </is>
      </c>
    </row>
    <row r="16">
      <c r="A16" s="3" t="inlineStr">
        <is>
          <t>Income Tax Paid, by Individual Jurisdiction [Line Items]</t>
        </is>
      </c>
      <c r="B16" s="4" t="inlineStr">
        <is>
          <t xml:space="preserve"> </t>
        </is>
      </c>
      <c r="C16" s="4" t="inlineStr">
        <is>
          <t xml:space="preserve"> </t>
        </is>
      </c>
      <c r="D16" s="4" t="inlineStr">
        <is>
          <t xml:space="preserve"> </t>
        </is>
      </c>
    </row>
    <row r="17">
      <c r="A17" s="4" t="inlineStr">
        <is>
          <t>Cash paid during the period for Income taxes</t>
        </is>
      </c>
      <c r="B17" s="6" t="n">
        <v>7300000</v>
      </c>
      <c r="C17" s="4" t="inlineStr">
        <is>
          <t xml:space="preserve"> </t>
        </is>
      </c>
      <c r="D17" s="4" t="inlineStr">
        <is>
          <t xml:space="preserve"> </t>
        </is>
      </c>
    </row>
    <row r="18">
      <c r="A18" s="4" t="inlineStr">
        <is>
          <t>U.S. State and local</t>
        </is>
      </c>
      <c r="B18" s="4" t="inlineStr">
        <is>
          <t xml:space="preserve"> </t>
        </is>
      </c>
      <c r="C18" s="4" t="inlineStr">
        <is>
          <t xml:space="preserve"> </t>
        </is>
      </c>
      <c r="D18" s="4" t="inlineStr">
        <is>
          <t xml:space="preserve"> </t>
        </is>
      </c>
    </row>
    <row r="19">
      <c r="A19" s="3" t="inlineStr">
        <is>
          <t>Income Tax Paid, by Individual Jurisdiction [Line Items]</t>
        </is>
      </c>
      <c r="B19" s="4" t="inlineStr">
        <is>
          <t xml:space="preserve"> </t>
        </is>
      </c>
      <c r="C19" s="4" t="inlineStr">
        <is>
          <t xml:space="preserve"> </t>
        </is>
      </c>
      <c r="D19" s="4" t="inlineStr">
        <is>
          <t xml:space="preserve"> </t>
        </is>
      </c>
    </row>
    <row r="20">
      <c r="A20" s="4" t="inlineStr">
        <is>
          <t>Cash paid during the period for Income taxes</t>
        </is>
      </c>
      <c r="B20" s="6" t="n">
        <v>50672000</v>
      </c>
      <c r="C20" s="6" t="n">
        <v>0</v>
      </c>
      <c r="D20" s="6" t="n">
        <v>0</v>
      </c>
    </row>
    <row r="21">
      <c r="A21" s="4" t="inlineStr">
        <is>
          <t>Foreign</t>
        </is>
      </c>
      <c r="B21" s="4" t="inlineStr">
        <is>
          <t xml:space="preserve"> </t>
        </is>
      </c>
      <c r="C21" s="4" t="inlineStr">
        <is>
          <t xml:space="preserve"> </t>
        </is>
      </c>
      <c r="D21" s="4" t="inlineStr">
        <is>
          <t xml:space="preserve"> </t>
        </is>
      </c>
    </row>
    <row r="22">
      <c r="A22" s="3" t="inlineStr">
        <is>
          <t>Income Tax Paid, by Individual Jurisdiction [Line Items]</t>
        </is>
      </c>
      <c r="B22" s="4" t="inlineStr">
        <is>
          <t xml:space="preserve"> </t>
        </is>
      </c>
      <c r="C22" s="4" t="inlineStr">
        <is>
          <t xml:space="preserve"> </t>
        </is>
      </c>
      <c r="D22" s="4" t="inlineStr">
        <is>
          <t xml:space="preserve"> </t>
        </is>
      </c>
    </row>
    <row r="23">
      <c r="A23" s="4" t="inlineStr">
        <is>
          <t>Cash paid during the period for Income taxes</t>
        </is>
      </c>
      <c r="B23" s="7" t="n">
        <v>25785000</v>
      </c>
      <c r="C23" s="6" t="n">
        <v>0</v>
      </c>
      <c r="D23" s="6" t="n">
        <v>0</v>
      </c>
    </row>
    <row r="24">
      <c r="A24" s="4" t="inlineStr">
        <is>
          <t>Cumulative Effect, Period Prior to Adoption</t>
        </is>
      </c>
      <c r="B24" s="4" t="inlineStr">
        <is>
          <t xml:space="preserve"> </t>
        </is>
      </c>
      <c r="C24" s="4" t="inlineStr">
        <is>
          <t xml:space="preserve"> </t>
        </is>
      </c>
      <c r="D24" s="4" t="inlineStr">
        <is>
          <t xml:space="preserve"> </t>
        </is>
      </c>
    </row>
    <row r="25">
      <c r="A25" s="3" t="inlineStr">
        <is>
          <t>Income Tax Paid, by Individual Jurisdiction [Line Items]</t>
        </is>
      </c>
      <c r="B25" s="4" t="inlineStr">
        <is>
          <t xml:space="preserve"> </t>
        </is>
      </c>
      <c r="C25" s="4" t="inlineStr">
        <is>
          <t xml:space="preserve"> </t>
        </is>
      </c>
      <c r="D25" s="4" t="inlineStr">
        <is>
          <t xml:space="preserve"> </t>
        </is>
      </c>
    </row>
    <row r="26">
      <c r="A26" s="4" t="inlineStr">
        <is>
          <t>Cash paid during the period for interest</t>
        </is>
      </c>
      <c r="B26" s="4" t="inlineStr">
        <is>
          <t xml:space="preserve"> </t>
        </is>
      </c>
      <c r="C26" s="7" t="n">
        <v>39122000</v>
      </c>
      <c r="D26" s="7" t="n">
        <v>35888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LLATERALIZED ARRANGEMENTS AND FINANCING</t>
        </is>
      </c>
      <c r="B1" s="2" t="inlineStr">
        <is>
          <t>12 Months Ended</t>
        </is>
      </c>
    </row>
    <row r="2">
      <c r="B2" s="2" t="inlineStr">
        <is>
          <t>Dec. 31, 2024</t>
        </is>
      </c>
    </row>
    <row r="3">
      <c r="A3" s="3" t="inlineStr">
        <is>
          <t>Receivables [Abstract]</t>
        </is>
      </c>
      <c r="B3" s="4" t="inlineStr">
        <is>
          <t xml:space="preserve"> </t>
        </is>
      </c>
    </row>
    <row r="4">
      <c r="A4" s="4" t="inlineStr">
        <is>
          <t>COLLATERALIZED ARRANGEMENTS AND FINANCING</t>
        </is>
      </c>
      <c r="B4" s="4" t="inlineStr">
        <is>
          <t xml:space="preserve">4. COLLATERALIZED ARRANGEMENTS AND FINANCING Loans and related collateral The following table summarizes the Company’s Prime Financing lending arrangements (in thousands): December 31, 2024 2023 Loan receivables Fiat loan receivables $ 382,751 $ 171,196 Crypto asset loan receivables 92,619 22,229 Total loan receivables $ 475,370 $ 193,425 Customer loans not meeting recognition criteria USDC $ 168,795 $ 205,645 As of December 31, 2024 and 2023, the Company had two and three counterparties, respectively, who accounted for more than 10% of the Company’s recorded Loan receivables. As of both of these dates, the Company also had three counterparties each, who accounted for more than 10% of the Company’s customer loans that did not meet the recognition criteria. As of December 31, 2024 and 2023, the collateral requirements for all loans outstanding, including customer loans not meeting recognition criteria, ranged from 100% to 300% of the fair value of the loan. No allowance, write-offs, or recoveries were recorded against loan receivables or customer loans not meeting recognition criteria during the periods presented, and none of these loans were past due. Following are assets the Company holds and has recognized as collateral with a corresponding obligation to return the collateral to the borrower: December 31, 2024 December 31, 2023 (in thousands, except units) Units Cost Basis Fair Value Carrying Value Fiat (1) N/A N/A $ 24,641 $ 1,063 Bitcoin 6,918 $ 414,745 647,568 351,760 Ethereum 33,130 98,787 111,445 2,248 Other crypto assets (2) nm 8,065 8,471 — Crypto assets held as collateral (3) $ 521,597 767,484 354,008 Total recognized assets held as collateral $ 792,125 $ 355,071 __________________ nm - not meaningful (1) Fiat collateral held is recognized within Cash and cash equivalents in the Consolidated Balance Sheets. (2) Includes various other crypto asset balances, none of which individually represented more than 5% of the carrying value of total Crypto assets held as collateral. (3) Recorded at fair value as of December 31, 2023. The following table provides a reconciliation of Crypto assets held as collateral (in thousands): Year Ended December 31, 2024 Beginning balance $ 354,008 Collateral received 3,030,311 Collateral returned (2,759,660) Gains 175,480 Losses (32,655) Ending balance $ 767,484 No cumulative realized gains or losses occurred during the period presented as no Crypto assets held as collateral were sold or rehypothecated. Following are assets the Company holds as collateral for which it has not recognized as collateral nor as an obligation to return the collateral to borrower (in thousands): December 31, 2024 2023 Fiat $ 64,760 $ 100,880 USDC 45,222 9,327 Crypto assets 178,619 136,363 Total customer collateral not recognized as collateral $ 288,601 $ 246,570 Borrowings and related collateral The following table summarizes the units, cost basis, and fair value of Crypto assets borrowed and the associated Crypto asset borrowings (in thousands, except units): December 31, 2024 December 31, 2023 Units Cost Basis Fair Value Carrying Value Crypto assets borrowed (1) Bitcoin 1,923 $ 191,986 $ 179,480 $ 36,368 Ethereum 17,413 65,213 57,989 3,720 Solana 19,278 935 3,640 3,516 Other crypto assets (2) nm 17,766 19,943 1,608 Total borrowed $ 275,900 $ 261,052 $ 45,212 Crypto asset borrowings Bitcoin 2,178 $ 213,096 $ 203,370 $ 50,679 Ethereum 19,133 68,803 63,720 7,059 Solana 19,278 935 3,640 3,513 Other crypto assets (2) nm 27,206 29,380 1,729 Total borrowings $ 310,040 $ 300,110 $ 62,980 __________________ nm - not meaningful (1) Recorded at fair value as of December 31, 2023. (2) Includes various other crypto asset balances, none of which individually represented more than 5% of the carrying value of total Crypto assets borrowed or total Crypto asset borrowings, as applicable. As of December 31, 2024 and 2023, the weighted average annual fees on these borrowings were 2.4% and 2.0%, respectively. The following table provides a reconciliation of Crypto assets borrowed (in thousands): Year Ended December 31, 2024 Beginning balance $ 45,212 Borrowing activity: Borrowings 844,717 Repayment of borrowings (579,210) Lending activity: Origination of loan receivables (1) (1,346,485) Customer repayment of loan receivables (1) 1,322,636 Gains 4,023 Losses (29,841) Ending balance $ 261,052 __________________ (1) Represents loans originated from borrowed assets. See Note 7. Crypto Assets Held for Investment for loans originated from assets held for investment. No cumulative realized gains or losses occurred during the periods presented as no Crypto assets borrowed were sold. The fair value of the Company’s corporate assets pledged as collateral against Crypto asset borrowings consisted of the following (in thousands): December 31, 2024 2023 Assets pledged as collateral USDC $ 4,009 $ 51,880 Fiat — 1,191 Total pledged as collateral $ 4,009 $ 53,071 Assets pledged as collateral not meeting derecognition criteria USDC $ 329,832 $ 29,57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4" customWidth="1" min="5" max="5"/>
    <col width="14" customWidth="1" min="6" max="6"/>
  </cols>
  <sheetData>
    <row r="1">
      <c r="A1" s="1" t="inlineStr">
        <is>
          <t>SUBSEQUENT EVENTS (Details) - shares</t>
        </is>
      </c>
      <c r="D1" s="2" t="inlineStr">
        <is>
          <t>12 Months Ended</t>
        </is>
      </c>
    </row>
    <row r="2">
      <c r="B2" s="2" t="inlineStr">
        <is>
          <t>Feb. 05, 2025</t>
        </is>
      </c>
      <c r="C2" s="2" t="inlineStr">
        <is>
          <t>Jul. 08, 2021</t>
        </is>
      </c>
      <c r="D2" s="2" t="inlineStr">
        <is>
          <t>Dec. 31, 2024</t>
        </is>
      </c>
      <c r="E2" s="2" t="inlineStr">
        <is>
          <t>Dec. 31,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vested (in shares)</t>
        </is>
      </c>
      <c r="B4" s="4" t="inlineStr">
        <is>
          <t xml:space="preserve"> </t>
        </is>
      </c>
      <c r="C4" s="4" t="inlineStr">
        <is>
          <t xml:space="preserve"> </t>
        </is>
      </c>
      <c r="D4" s="6" t="n">
        <v>1647333</v>
      </c>
      <c r="E4" s="6" t="n">
        <v>4567625</v>
      </c>
      <c r="F4" s="6" t="n">
        <v>7592673</v>
      </c>
    </row>
    <row r="5">
      <c r="A5" s="4" t="inlineStr">
        <is>
          <t>Chief Executive Officer | Stock-based compensation awar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tions vested (in shares)</t>
        </is>
      </c>
      <c r="B7" s="4" t="inlineStr">
        <is>
          <t xml:space="preserve"> </t>
        </is>
      </c>
      <c r="C7" s="6" t="n">
        <v>3159930</v>
      </c>
      <c r="D7" s="4" t="inlineStr">
        <is>
          <t xml:space="preserve"> </t>
        </is>
      </c>
      <c r="E7" s="4" t="inlineStr">
        <is>
          <t xml:space="preserve"> </t>
        </is>
      </c>
      <c r="F7" s="4" t="inlineStr">
        <is>
          <t xml:space="preserve"> </t>
        </is>
      </c>
    </row>
    <row r="8">
      <c r="A8" s="4" t="inlineStr">
        <is>
          <t>Chief Executive Officer | Stock-based compensation awards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tions vested (in shares)</t>
        </is>
      </c>
      <c r="B10" s="6" t="n">
        <v>1226796</v>
      </c>
      <c r="C10" s="4" t="inlineStr">
        <is>
          <t xml:space="preserve"> </t>
        </is>
      </c>
      <c r="D10" s="4" t="inlineStr">
        <is>
          <t xml:space="preserve"> </t>
        </is>
      </c>
      <c r="E10" s="4" t="inlineStr">
        <is>
          <t xml:space="preserve"> </t>
        </is>
      </c>
      <c r="F10" s="4" t="inlineStr">
        <is>
          <t xml:space="preserve"> </t>
        </is>
      </c>
    </row>
  </sheetData>
  <mergeCells count="2">
    <mergeCell ref="A1:A2"/>
    <mergeCell ref="D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RYPTO ASSETS HELD FOR INVESTMEN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RYPTO ASSETS HELD FOR OPERATIONS</t>
        </is>
      </c>
      <c r="B4" s="4" t="inlineStr">
        <is>
          <t xml:space="preserve">5. CRYPTO ASSETS HELD FOR OPERATIONS The following table summarizes Crypto assets held for operations (in thousands, except units): December 31, 2024 December 31, 2023 Units Cost Basis Fair Value Carrying Value (1) Ethereum 8,142 $ 21,843 $ 27,122 $ 15,775 Solana 69,280 14,526 13,245 10,275 Bitcoin 57 7,814 5,473 7,243 Other crypto assets (2) nm 51,871 36,941 40,810 Total held for operations $ 96,054 $ 82,781 $ 74,103 __________________ nm - not meaningful (1) Recorded at impaired cost as of December 31, 2023. (2) Includes various other crypto asset balances, none of which individually represented more than 5% of the carrying value of total Crypto assets held for operations. Crypto assets held for operations are received as a form of payment and are converted to cash or used to fulfill expenses nearly immediately, in the ordinary course of the Company’s business. A reconciliation of this crypto asset activity is not provided as the associated risk of exposure to crypto assets, even during periods of significant activity, is immaterial. 7. CRYPTO ASSETS HELD FOR INVESTMENT The following table summarizes Crypto assets held for investment (in thousands, except units): December 31, 2024 December 31, 2023 Units Cost Basis Fair Value Carrying Value (1) Bitcoin 6,885 $ 272,164 $ 642,738 $ 126,614 Ethereum 115,700 260,674 385,314 129,131 Other crypto assets (2) nm 347,827 524,943 74,865 Total held for investment $ 880,665 $ 1,552,995 $ 330,610 __________________ nm - not meaningful (1) Recorded at impaired cost as of December 31, 2023. (2) Includes various other crypto asset balances, none of which individually represented more than 5% of the carrying value of total Crypto assets held for investment. The following table provides a reconciliation of Crypto assets held for investment (in thousands): Year Ended December 31, 2024 Beginning balance $ 330,610 Cumulative-effect adjustment from adoption of ASU 2023-08 717,373 Additions (1) 107,580 Dispositions (243,595) Lending activity: Origination of loan receivables (2) (213,232) Customer repayment of loan receivables (2) 167,204 Gains (3) 799,804 Losses (3) (112,749) Ending balance $ 1,552,995 __________________ (1) Additions represent purchases of, and staking rewards earned on, Crypto assets held for investment. (2) Represents loans originated from Crypto assets held for investment. See Note 4. Collateralized Arrangements and Financing for loans originated from borrowed assets. (3) The Company measures gains and losses by each asset held. These amounts include cumulative realized gains of $153.4 million and unrealized gains of $533.7 million during the year ended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6. ACCOUNTS RECEIVABLE, NET Accounts receivable, net consisted of the following (in thousands): December 31, 2024 2023 Stablecoin revenue receivable $ 85,983 $ 57,885 Customer fee revenue receivable 39,317 23,603 Other accounts receivable 169,380 109,361 Gross accounts receivable 294,680 190,849 Less: allowance for doubtful accounts (29,429) (22,559) Total accounts receivable, net $ 265,251 $ 168,290 As of December 31, 2024 and 2023, the Company had one and two counterparties, respectively, who accounted for more than 10% of Accounts receivable,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RYPTO ASSETS HELD FOR INVESTMEN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RYPTO ASSETS HELD FOR OPERATIONS</t>
        </is>
      </c>
      <c r="B4" s="4" t="inlineStr">
        <is>
          <t xml:space="preserve">5. CRYPTO ASSETS HELD FOR OPERATIONS The following table summarizes Crypto assets held for operations (in thousands, except units): December 31, 2024 December 31, 2023 Units Cost Basis Fair Value Carrying Value (1) Ethereum 8,142 $ 21,843 $ 27,122 $ 15,775 Solana 69,280 14,526 13,245 10,275 Bitcoin 57 7,814 5,473 7,243 Other crypto assets (2) nm 51,871 36,941 40,810 Total held for operations $ 96,054 $ 82,781 $ 74,103 __________________ nm - not meaningful (1) Recorded at impaired cost as of December 31, 2023. (2) Includes various other crypto asset balances, none of which individually represented more than 5% of the carrying value of total Crypto assets held for operations. Crypto assets held for operations are received as a form of payment and are converted to cash or used to fulfill expenses nearly immediately, in the ordinary course of the Company’s business. A reconciliation of this crypto asset activity is not provided as the associated risk of exposure to crypto assets, even during periods of significant activity, is immaterial. 7. CRYPTO ASSETS HELD FOR INVESTMENT The following table summarizes Crypto assets held for investment (in thousands, except units): December 31, 2024 December 31, 2023 Units Cost Basis Fair Value Carrying Value (1) Bitcoin 6,885 $ 272,164 $ 642,738 $ 126,614 Ethereum 115,700 260,674 385,314 129,131 Other crypto assets (2) nm 347,827 524,943 74,865 Total held for investment $ 880,665 $ 1,552,995 $ 330,610 __________________ nm - not meaningful (1) Recorded at impaired cost as of December 31, 2023. (2) Includes various other crypto asset balances, none of which individually represented more than 5% of the carrying value of total Crypto assets held for investment. The following table provides a reconciliation of Crypto assets held for investment (in thousands): Year Ended December 31, 2024 Beginning balance $ 330,610 Cumulative-effect adjustment from adoption of ASU 2023-08 717,373 Additions (1) 107,580 Dispositions (243,595) Lending activity: Origination of loan receivables (2) (213,232) Customer repayment of loan receivables (2) 167,204 Gains (3) 799,804 Losses (3) (112,749) Ending balance $ 1,552,995 __________________ (1) Additions represent purchases of, and staking rewards earned on, Crypto assets held for investment. (2) Represents loans originated from Crypto assets held for investment. See Note 4. Collateralized Arrangements and Financing for loans originated from borrowed assets. (3) The Company measures gains and losses by each asset held. These amounts include cumulative realized gains of $153.4 million and unrealized gains of $533.7 million during the year ended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OFTWARE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SOFTWARE AND EQUIPMENT, NET</t>
        </is>
      </c>
      <c r="B4" s="4" t="inlineStr">
        <is>
          <t>8. SOFTWARE AND EQUIPMENT, NET Software and equipment, net consisted of the following (in thousands): December 31, 2024 2023 Capitalized internally developed software $ 361,760 $ 293,467 Other (1) 22,938 19,810 Total software and equipment, gross 384,698 313,277 Accumulated depreciation and amortization (184,618) (120,727) Total software and equipment, net $ 200,080 $ 192,550 _______________ (1) Includes leasehold improvements, furniture and fixtures, and computers and equipment. Total additions to capitalized internally developed software were $110.5 million, $112.0 million, and $178.6 million for the years ended December 31, 2024, 2023, and 2022, respectively. Depreciation and amortization expense associated with software and equipment was $100.5 million, $70.0 million, and $48.0 million for the years ended December 31, 2024, 2023, and 2022, respectively, comprising primarily amortization of capitalized internally developed software, and there were no material impairment charges associated with these assets during these years. Nearly all long-lived assets, which consist of software and equipment, net and operating lease ROU assets, are within the United States. No other individual country accounted for more than 10% of total long-lived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INTANGIBLE ASSETS, NET</t>
        </is>
      </c>
      <c r="B4" s="4" t="inlineStr">
        <is>
          <t xml:space="preserve">9. GOODWILL AND INTANGIBLE ASSETS, NET Goodwill The following table reflects the changes in the carrying amount of goodwill (in thousands): Year Ended December 31, 2024 2023 Balance, beginning of period $ 1,139,670 $ 1,073,906 Additions due to business combinations — 65,764 Balance, end of period $ 1,139,670 $ 1,139,670 There was no impairment recognized against goodwill at the beginning or end of the periods presented. Further, there were no measurement period adjustments during the periods presented. Intangible assets, net Intangible assets, net, as disclosed in this footnote exclude internally developed software and crypto assets, which are presented within Software and equipment, net and the various crypto assets held line items in the Consolidated Balance Sheets, respectively. Intangible assets, net and their associated weighted average remaining useful lives in years (“Life”) consisted of the following (in thousands, except years): December 31, 2024 December 31, 2023 Gross Carrying Amount Accumulated Amortization Intangible Assets, Net Life Gross Carrying Amount Accumulated Amortization Intangible Assets, Net Life Amortizing intangible assets Customer relationships $ 75,711 $ (65,989) $ 9,722 0.4 $ 103,791 $ (66,279) $ 37,512 3.1 Acquired developed technology 30,700 (21,962) 8,738 1.6 124,291 (105,139) 19,152 2.5 Other 3,400 (3,306) 94 0.1 66,602 (65,094) 1,508 1.0 Indefinite-lived intangible assets Licenses 28,000 — 28,000 N/A 28,000 — 28,000 N/A Other 250 — 250 N/A 250 — 250 N/A Total $ 138,061 $ (91,257) $ 46,804 $ 322,934 $ (236,512) $ 86,422 Amortization expense for these intangible assets was $27.0 million, $69.6 million, and $106.1 million for the years ended December 31, 2024, 2023, and 2022, respectively, and there were no material impairment charges associated with these assets during these years. The Company estimates that there is no significant residual value related to these amortizing intangible assets. Prior to the adoption of ASU 2023-08, the Company recorded gross impairment charges when the observed market price of crypto assets held decreased below the carrying value, and recovered certain impairments through subsequent crypto asset sales and disposals. Collectively, these activities were recorded in Crypto asset impairment, net in the Consolidated Statements of Operations. As a result of the adoption of ASU 2023-08, the Company no longer records impairment charges or recovery of impairments on crypto assets held. See Note 2. Summary of Significant Accounting Policies — Recent accounting pronouncements for additional details on the adoption of ASU 2023-08. In the applicable periods, Crypto asset impairment, net comprised the following (in thousands): Year Ended December 31, 2023 2022 Gross crypto asset impairment expense $ 96,783 $ 757,257 Recoveries (131,458) (35,046) Crypto asset impairment, net $ (34,675) $ 722,2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10. LONG-TERM DEBT The components of Long-term debt were as follows (in thousands, except percentages): Effective Interest Rate Principal Amount Unamortized Debt Discount and Issuance Costs Net Carrying Amount December 31, 2024 0.50% 2026 Convertible Notes due on June 1, 2026 0.98 % $ 1,273,013 $ (9,395) $ 1,263,618 3.38% 2028 Senior Notes due on October 1, 2028 3.57 % 1,000,000 (6,562) 993,438 0.25% 2030 Convertible Notes due on April 1, 2030 0.55 % 1,265,000 (19,322) 1,245,678 3.63% 2031 Senior Notes due on October 1, 2031 3.77 % 737,457 (6,110) 731,347 Total $ 4,275,470 $ (41,389) $ 4,234,081 December 31, 2023 0.50% 2026 Convertible Notes due on June 1, 2026 0.98 % $ 1,273,013 $ (15,378) $ 1,257,635 3.38% 2028 Senior Notes due on October 1, 2028 3.57 % 1,000,000 (8,218) 991,782 3.63% 2031 Senior Notes due on October 1, 2031 3.77 % 737,457 (6,917) 730,540 Total $ 3,010,470 $ (30,513) $ 2,979,957 Convertible senior notes 2026 Convertible Notes In May 2021, the Company issued an aggregate principal amount of $1.4 billion of convertible senior notes due in 2026 (the “2026 Convertible Notes”) pursuant to an indenture, dated May 18, 2021 (the “2026 Convertible Notes Indenture”), between the Company and U.S. Bank National Association, as trustee. The 2026 Convertible Notes were offered and sold in a private offering to qualified institutional buyers pursuant to Rule 144A under the Securities Act of 1933, as amended (the “Securities Act”). The 2026 Convertible Notes are senior unsecured obligations of the Company and bear interest at a rate of 0.5% per year payable semi-annually in arrears on June 1 and December 1 of each year, beginning on December 1, 2021. The 2026 Convertible Notes mature on June 1, 2026, unless earlier converted, redeemed or repurchased. The proceeds received of $1.4 billion were net of a 1% original issue discount and immaterial debt issuance costs. In 2023, the Company paid $126.4 million to repurchase $164.5 million of aggregate principal amount of the 2026 Convertible Notes with a carrying value of $162.4 million, net of immaterial unamortized issuance costs, original issue discount, and legal fees. The Company recorded a corresponding net gain on extinguishment of long-term debt during the year ended December 31, 2023 of $35.8 million in Other (income) expense, net within the Consolidated Statements of Operations. The initial conversion rate for the 2026 Convertible Notes is 2.6994 shares of the Company's Class A common stock per $1,000 principal amount of 2026 Convertible Notes, which is equivalent to an initial conversion price of approximately $370.45 per share of the Class A common stock. The conversion rate and conversion price are subject to customary adjustments under certain circumstances in accordance with the terms of the 2026 Convertible Notes Indenture. The 2026 Convertible Notes will be convertible at the option of the holders before December 1, 2025 only upon the occurrence of certain events, and from and after December 1, 2025, at any time at their election until the close of business on the second scheduled trading day immediately preceding June 1, 2026, only under certain circumstances. Upon conversion, the Company may satisfy its conversion obligation by paying or delivering, as applicable, cash, shares of the Company’s Class A common stock or a combination of cash and shares of the Company’s Class A common stock, at the Company’s election, based on the applicable conversion rate. In addition, if certain corporate events that constitute a make- whole fundamental change (as defined in the 2026 Convertible Notes Indenture) occur, then the conversion rate will, in certain circumstances, be increased for a specified period of time. Additionally, in the event of a corporate event constituting a fundamental change (as defined in the 2026 Convertible Notes Indenture), holders of the 2026 Convertible Notes may require the Company to repurchase all or a portion of their 2026 Convertible Notes at a repurchase price equal to 100% of the principal amount of the 2026 Convertible Notes being repurchased, plus accrued and unpaid special interest or additional interest, if any, to, but excluding, the date of the fundamental change repurchase. 2030 Convertible Notes In March 2024, the Company issued an aggregate principal amount of $1.3 billion of convertible senior notes due 2030 (the “2030 Convertible Notes”), which included the full exercise by the initial purchasers of their option to purchase up to an additional $165.0 million aggregate principal amount of the 2030 Convertible Notes, pursuant to an indenture, dated March 18, 2024 between the Company and U.S. Bank Trust Company, National Association, as trustee (the “2030 Convertible Notes Indenture”). The 2030 Convertible Notes were offered and sold in a private offering to qualified institutional buyers pursuant to Rule 144A under the Securities Act. The 2030 Convertible Notes are senior unsecured obligations of the Company and accrue interest of 0.25% per year payable semi-annually in arrears on April 1 and October 1 of each year, beginning on October 1, 2024. The 2030 Convertible Notes mature on April 1, 2030, unless earlier repurchased, redeemed or converted. The proceeds received of $1.2 billion , were net of a 1.5% original issue discount and immaterial debt issuance costs. The 2030 Convertible Notes will be convertible into cash, shares of the Company’s Class A common stock, or a combination thereof, at the Company’s election at an initial conversion rate of 2.9981 shares of the Company’s Class A common stock per $1,000 principal amount of notes. This is equivalent to an initial conversion price of approximately $333.54 per share of the Company’s Class A common stock. The conversion rate and conversion price are subject to customary adjustments under certain circumstances in accordance with the terms of the 2030 Convertible Notes Indenture. Beginning with the third quarter of 2024, the 2030 Convertible Notes are convertible at the option of the holder if the last reported sale price per share of Class A common stock exceeds 130% of the conversion price for each of at least 20 trading days, during the 30 consecutive trading days ending on, and including, the last trading day of the immediately preceding calendar quarter. Upon conversion, the Company may satisfy its conversion obligation by paying or delivering, as applicable, cash, shares of the Company’s Class A common stock, or a combination of cash and shares of the Company’s Class A common stock, at the Company’s election, based on the applicable conversion rate. In addition, if certain corporate events that constitute a make-whole fundamental change (as defined in the 2030 Convertible Notes Indenture) occur, then the conversion rate will, in certain circumstances, be increased for a specified period of time. Additionally in the event of a corporate event constituting a fundamental change (as defined in the 2030 Convertible Notes Indenture), holders of the 2030 Convertible Notes may require the Company to repurchase all or a portion of their 2030 Convertible Notes at a repurchase price equal to 100% of the principal amount of the 2030 Convertible Notes being repurchased, plus accrued and unpaid special interest or additional interest, if any, to, but excluding, the date of the fundamental change repurchase. The Company accounts for the 2030 Convertible Notes wholly as debt because (1) the conversion features do not require bifurcation as a derivative under ASC 815, Derivatives and Hedging and (2) the 2030 Convertible Notes were not issued at a substantial premium. Capped calls On May 18, 2021, in connection with the pricing of the 2026 Convertible Notes, on March 13, 2024, in connection with the pricing of the 2030 Convertible Notes, and on March 14, 2024, in connection with the full exercise by the initial purchasers of their option to purchase additional 2030 Convertible Notes, the Company entered into privately negotiated capped call transactions (the “2026 Capped Calls” and “2030 Capped Calls,” respectively, and “the Capped Calls,” collectively) with certain financial institutions (the “2026 Option Counterparties” and “2030 Option Counterparties,” respectively, and the “Option Counterparties” collectively) at a cost of $90.1 million and $104.1 million , r espectively, in each case in exchange for the right to receive a predetermined amount of cash, shares of the Company’s Class A common stock, or a combination thereof, at the Company’s election. The Capped Calls cover, subject to customary adjustments, the number of shares of the Company’s Class A common stock initially underlying each of the 2026 Convertible Notes and 2030 Convertible Notes (collectively, the “Convertible Notes”), as applicable. The Capped Calls allow the Company to hedge the economic effect of the conversion options embedded in the Convertible Notes and purchase shares of its own Class A common stock at a specified strike price. By entering into the Capped Calls, the Company expects to reduce the potential dilution to its Class A common stock (or, in the event a conversion of the Convertible Notes is settled in cash, to reduce its cash payment obligation) in the event that at the time of conversion of the Convertible Notes its Class A common stock price exceeds the conversion price of the Convertible Notes. The 2026 Capped Calls have an initial strike price of approximately $370.45 per share of Class A common stock (the “2026 Initial Strike Price”) and an initial cap price of approximately $478.00 per share of Class A common stock (the “2026 Initial Cap Price”). The 2030 Capped Calls have an initial strike price of approximately $333.54 per share of Class A common stock (the “2030 Initial Strike Price”) and an initial cap price of approximately $503.46 per share of Class A common stock (the “2030 Initial Cap Price”). Upon expiration of the agreements underlying the Capped Calls, the Capped Calls will be automatically exercised. If the closing market price of the Class A common stock is above the applicable initial cap price, the initial investments will be returned with a premium in either cash or shares at the Company’s election. If the closing market price of the Class A common stock is at or below the applicable initial strike price, the Company will receive the number of shares specified in the agreements. Upon certain extraordinary events, nationalization, insolvency or delisting event, or additional disruption events, the Capped Calls are contractually structured to terminate. The Company has the contractual right to terminate the Capped Calls upon repurchase, redemption, or conversion (in the case of conversion, prior to December 1, 2025 or October 1, 2029, for the 2026 Capped Calls and 2030 Capped Calls, respectively) of the underlying Convertible Notes, in certain circumstances. The Capped Calls also include early termination provisions based on beneficial ownership positions of the counterparties. That is, if at any time the counterparty’s holdings exceed 8% beneficial ownership of the Company (as defined under Section 13 of the Exchange Act) and the counterparty is unable, after commercially reasonable efforts, to effect a transfer or assignment of all or a portion of the transaction such that an excess ownership position no longer exists, the counterparty may early terminate a portion of the Capped Calls, in which case the Company can settle in cash or shares of its Class A common stock. Senior notes In September 2021, the Company completed the issuance of an aggregate principal amount of $1.0 billion of senior notes due on October 1, 2028 (the “2028 Senior Notes”) and an aggregate principal amount of $1.0 billion of senior notes due on October 1, 2031 (the “2031 Senior Notes” and together with the 2028 Senior Notes, the “Senior Notes”). The Senior Notes were issued within the United States only to persons reasonably believed to be qualified institutional buyers pursuant to Rule 144A under the Securities Act, and outside the United States to non-U.S. persons pursuant to Regulation S under the Securities Act. In August and September 2023, the Company paid $177.2 million to repurchase $262.5 million of aggregate principal amount of the 2031 Senior Notes with a carrying value of $259.9 million, net of immaterial unamortized issuance costs and legal fees. The Company recorded a corresponding net gain on extinguishment of long-term debt during the year of $81.6 million in Other (income) expense, net within the Consolidated Statements of Operations. The Company issued the Senior Notes at par, with the proceeds net of immaterial debt issuance costs. Interest on the Senior Notes is payable semi-annually in arrears on April 1 and October 1 of each year, beginning in April 2022 at 3.375% per annum for the 2028 Senior Notes and 3.625% per annum for the 2031 Notes. The entire principal amount of the Senior Notes is due at the time of maturity, unless repurchased or redeemed at an earlier date. The Senior Notes were issued pursuant to an indenture, dated September 17, 2021, among the Company, the Guarantor (as defined below) and U.S. Bank National Association, as trustee (the “Senior Notes Indenture”). The Senior Notes are redeemable at the Company’s discretion, in whole or in part, at any time. If redeemed prior to October 1, 2024 for the 2028 Senior Notes and October 1, 2026 for the 2031 Senior Notes, the redemption price is subject to a make-whole premium calculated by reference to then-current U.S. Treasury rates plus a fixed spread, plus any accrued and unpaid interest. If redeemed on or after those respective dates, the make-whole premium does not apply. If the 2028 Senior Notes are redeemed before October 1, 2025, the Company may redeem any or all of the notes at the redemption prices equal to 101.688% of the principal amount of the 2028 Senior Notes plus accrued and unpaid interest thereon, if any to, but excluding the redemption date. Upon the occurrence of a change of control triggering event (as defined in the Senior Notes Indenture), the Company must offer to repurchase each series of the Senior Notes at a repurchase price equal to 101% of the principal amount of the Senior Notes to be repurchased, plus any accrued and unpaid interest, to, but excluding, the applicable repurchase date. The Senior Notes are guaranteed by one of the Company’s domestic subsidiaries, Coinbase, Inc. (the “Guarantor”). The Senior Notes Indenture contains customary covenants that restrict the ability of the Company and certain of its subsidiaries to incur debt and liens. The Company is not aware of any instances of non-compliance with the covenants as of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11. DERIVATIVES During the periods presented, the Company’s derivatives were all embedded forward contracts to receive or deliver a fixed amount of crypto assets in the future. Impact of derivatives on the Consolidated Balance Sheets The following table summarizes the balance sheet impact of derivative instruments as measured in U.S. dollar equivalents (in thousands): Consolidated Balance Sheets Location Notional Fair Value, Net Total December 31, 2024 Not designated as hedging instruments Accounts receivable, net (1) $ 16,264 $ 18,557 $ 34,821 Other current assets (1) 99,265 61,304 160,569 Crypto asset borrowings 310,040 (9,930) 300,110 Obligation to return collateral (1) 526,337 241,147 767,484 Accrued expenses and other current liabilities (1) 37,428 (4,106) 33,322 December 31, 2023 Designated as hedging instruments Crypto asset borrowings $ 31,666 $ 13,547 $ 45,213 Obligation to return collateral (1) 255,686 98,322 354,008 Not designated as hedging instruments Accounts receivable, net (1) 16,335 28,065 44,400 Crypto asset borrowings 12,503 5,264 17,767 Accrued expenses and other current liabilities (1) 20,092 590 20,682 __________________ (1) Represents the portion of the Consolidated Balance Sheet line item that is denominated in crypto assets. The following table summarizes information on derivatives by accounting designation (in thousands): Gross Derivative Assets Gross Derivative Liabilities Consolidated Balance Sheets Location Not Designated as Hedges Designated as Hedges Total Derivative Assets Not Designated as Hedges Designated as Hedges Total Derivative Liabilities December 31, 2024 Accounts receivable, net $ 20,368 $ — $ 20,368 $ 1,811 $ — $ 1,811 Other current assets 61,304 — 61,304 — — — Crypto asset borrowings 18,030 — 18,030 8,100 — 8,100 Obligation to return collateral 2,149 — 2,149 243,296 — 243,296 Accrued expenses and other current liabilities 6,814 — 6,814 2,708 — 2,708 Total fair value of derivatives $ 108,665 $ — $ 108,665 $ 255,915 $ — $ 255,915 December 31, 2023 Accounts receivable, net $ 28,065 $ — $ 28,065 $ — $ — $ — Crypto asset borrowings 26 (25) 1 5,290 13,522 18,812 Obligation to return collateral — 389 389 — 98,711 98,711 Accrued expenses and other current liabilities 2,511 — 2,511 3,101 — 3,101 Total fair value of derivatives $ 30,602 $ 364 $ 30,966 $ 8,391 $ 112,233 $ 120,624 Impact of derivatives on the Consolidated Statements of Operations (Losses) gains on changes in the fair value of derivative instruments recorded in the Consolidated Statements of Operations were as follows (in thousands): Derivatives Hedged Items Income Statement Impact (5) Derivatives Hedged Items Income Statement Impact Year Ended December 31, 2024 Year Ended December 31, 2023 Designated as hedging instruments Crypto asset futures (1) $ — $ — $ — $ (40,191) $ 46,453 $ 6,262 Crypto asset borrowings (1) — — — (75,249) 117,393 42,144 Obligation to return collateral (2) — — — (98,322) 98,322 — Not designated as hedging instruments Crypto asset borrowings (3) 28,304 — 28,304 (47,160) — (47,160) Obligation to return collateral (2) (142,825) — (142,825) — — — Other (4) 83,269 — 83,269 37,031 — 37,031 Total $ (31,252) $ — $ (31,252) $ (223,891) $ 262,168 $ 38,277 __________________ (1) Changes in fair value are recorded in Other operating expense, net in the Consolidated Statements of Operations. (2) Changes in fair value are recorded in Transaction expense in the Consolidated Statements of Operations. (3) As of January 1, 2024, the date of the Company’s adoption of ASU 2023-08, changes in fair value are recorded in Transaction expense in the Consolidated Statements of Operations. Prior to adoption of ASU 2023-08, changes in fair value were recorded in Other operating expense, net in the Consolidated Statements of Operations. (4) Changes in fair value are recorded in Other (income) expense, net or Other operating expense, net in the Consolidated Statements of Operations depending on the nature of the derivative. (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34</t>
        </is>
      </c>
    </row>
    <row r="5">
      <c r="A5" s="4" t="inlineStr">
        <is>
          <t>Auditor Location</t>
        </is>
      </c>
      <c r="B5" s="4" t="inlineStr">
        <is>
          <t>San Francisco, California</t>
        </is>
      </c>
    </row>
    <row r="6">
      <c r="A6" s="4" t="inlineStr">
        <is>
          <t>Auditor Name</t>
        </is>
      </c>
      <c r="B6" s="4" t="inlineStr">
        <is>
          <t>Deloitte &amp; Touche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DENSED CONSOLIDATED BALANCE SHEETS DETAIL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THER CONDENSED CONSOLIDATED BALANCE SHEETS DETAILS</t>
        </is>
      </c>
      <c r="B4" s="4" t="inlineStr">
        <is>
          <t>12. OTHER CONSOLIDATED BALANCE SHEETS DETAILS The following table presents certain other details of the Consolidated Balance Sheets (in thousands): December 31, 2024 2023 Other current assets Prepaid expenses $ 88,500 $ 79,552 Income taxes receivable 5,530 63,726 Other 183,506 69,262 Total other current assets $ 277,536 $ 212,540 Other non-current assets Strategic investments $ 374,161 $ 343,045 Income taxes receivable 60,004 — Lease ROU assets 81,151 12,737 Other 33,135 19,840 Total other non-current assets $ 548,451 $ 375,622 Accrued expenses and other current liabilities Accrued payroll and payroll related expenses $ 186,151 $ 224,237 Other accrued expenses 145,369 89,254 Income taxes payable 90,910 17,366 Other payables 204,390 126,032 Total accrued expenses and other current liabilities $ 626,820 $ 456,889 Other non-current liabilities Lease liabilities $ 85,789 $ 3,821 Other 3,919 3,395 Total other non-current liabilities $ 89,708 $ 7,216 Leases The Company has operating leases for corporate offices. The leases have remaining lease terms of less than one year to 11 years, generally with options to extend or terminate the lease that were not included in determining the lease terms as the Company is not reasonably certain to exercise those options. Maturities of lease liabilities were as follows (in thousands): 2025 $ 9,885 2026 14,069 2027 13,137 2028 12,203 Thereafter 83,033 Total lease payments 132,327 Less: imputed interest (36,941) Total lease liabilities $ 95,386 Other information related to leases was as follows: December 31, 2024 2023 Weighted-average remaining lease term (in years) 9.8 1.5 Weighted-average discount rate 6.36 % 4.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13. FAIR VALUE MEASUREMENTS The following table sets forth by level within the fair value hierarchy, the Company’s assets and liabilities measured and recorded at fair value on a recurring basis (in thousands): December 31, 2024 2023 Level 1 Level 2 Level 1 Level 2 Assets Cash equivalents (1) $ 6,607,023 $ — $ 3,682,917 $ — Restricted cash equivalents (2) 1,415 — — — Customer custodial funds (3) 4,269,410 — 3,301,029 — Crypto assets held for operations 82,781 — — — Crypto asset loan receivables — 92,619 — 22,229 Crypto assets held as collateral (4) 767,484 — 354,008 — Crypto assets borrowed (4) 261,052 — 45,212 — Crypto assets held for investment 1,552,995 — — — Derivative assets (5) — 108,665 — 30,966 Total assets $ 13,542,160 $ 201,284 $ 7,383,166 $ 53,195 Liabilities Derivative liabilities (5) $ — $ 255,915 $ — $ 120,624 __________________ (1) Represents cash equivalents, which comprise money market funds. Excludes cash, comprising $1.8 billion of corporate cash held in deposit at banks and $88.2 million held at venues as of December 31, 2024, and $1.4 billion of corporate cash held in deposit at banks and $88.8 million held at venues as of December 31, 2023. (2) Represents restricted cash equivalents, which comprise money market funds. Excludes restricted cash, comprising $37.1 million held in deposit at banks and held at venues as of December 31, 2024. (3) Represents customer custodial cash equivalents, which comprise money market funds. Excludes customer custodial funds, comprising $1.9 billion and $1.3 billion held in deposit at financial institutions and customer custodial funds in transit as of December 31, 2024 and December 31, 2023, respectively. (4) The December 31, 2023 amount represents crypto assets designated as hedged items in fair value hedges. (5) See Note 11. Derivatives for additional details. The Company has valued all Level 2 assets and liabilities using quoted market prices for the underlying crypto assets. Assets and liabilities measured and recorded at fair value on a non-recurring basis The Company’s non-financial assets, such as software and equipment, goodwill, crypto assets held prior to the adoption of ASU 2023-08, and other intangible assets, are adjusted to fair value when an impairment charge is recognized. The Company’s strategic investments are recorded at cost and adjusted to fair value for observable transactions for same or similar investments of the same issuer or for impairment, on a non-recurring basis. Fair value measurements for strategic investments are based predominantly on Level 3 inputs to an Option-Pricing Model that uses publicly available market data of comparable companies and other unobservable inputs including expected volatility, expected time to liquidity, adjustments for other company-specific developments, and the rights and obligations of the securities the Company holds. The changes in the carrying value of strategic investments accounted for under the measurement alternative are presented below (in thousands): Year Ended December 31, 2024 2023 Beginning balance $ 330,346 $ 315,285 Net additions (1) 48,031 60,979 Upward adjustments 1,861 62 Previously-held interest in acquiree (2) — (20,000) Impairments and downward adjustments (18,717) (25,980) Ending balance $ 361,521 $ 330,346 __________________ (1) Net additions include additions from purchases and reductions due to exits of strategic investments. (2) See Note 19. Acquisitions for additional details on the Company’s 2023 acquisition. The following table summarizes the cumulative impact from remeasurement of measurement alternative investments outstanding at the dates shown, recorded in Other (income) expense, net in the Consolidated Statements of Operations (in thousands): December 31, 2024 2023 Cumulative upward adjustments $ 6,774 $ 4,913 Cumulative impairments and downward adjustments $ (145,762) $ (127,045) Assets and liabilities not measured and recorded at fair value Certain of the Company’s financial instruments are not measured and recorded at fair value because carrying values of these instruments approximate their fair values due to their liquid or short-term nature. These include cash, restricted cash, USDC, certain customer custodial funds and related liabilities, and the following financial instruments denominated in fiat or USDC, as applicable: accounts receivable, loan receivables, collateral pledged, obligations to return collateral, and accounts payable. If these financial instruments were recorded at fair value, they would be based on Level 1 valuation inputs, except for the following financial instruments denominated in fiat or USDC, as applicable, which would be based on Level 2 valuation inputs: loan receivables, certain other receivables, and certain payab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14. CAPITAL STOCK Preferred stock In connection with the Direct Listing, the Company’s amended and restated certificate of incorporation (the “Restated Certificate of Incorporation”) became effective, which authorized the issuance of 500,000,000 shares of undesignated preferred stock with a par value of $0.00001 per share with rights and preferences, including voting rights, designated from time to time by the Company’s board of directors (the “Board”). Common stock Pursuant to the Restated Certificate of Incorporation, the Board is authorized to issue 10,000,000,000 shares of Class A common stock, 500,000,000 shares of Class B common stock, and 500,000,000 shares of undesignated common stock. Dividend rights Shares of Class A common stock and Class B common stock will be treated equally, identically, and ratably, on a per share basis, with respect to dividends that may be declared by the Board. Voting rights Holders of Class A common stock are entitled to one vote per share and holders of Class B common stock are entitled to 20 votes per share. Holders of Class A common stock and Class B common stock generally vote together as a single class on all matters (including the election of directors) submitted to a vote of the stockholders of the Company. Right to receive liquidation distributions Upon a liquidation, dissolution, or winding-up of the Company, the assets legally available for distribution to stockholders would be distributed ratably among the holders of Class A common stock and Class B common stock and any participating preferred stock or new series of common stock outstanding at that time, subject to prior satisfaction of all outstanding debt and liabilities and the preferential rights of and the payment of liquidation preferences, if any, on any outstanding shares of preferred stock or new series of common stock. Conversion Shares of Class B common stock are convertible at any time at the option of the holder into shares of Class A common stock on a one-to-one basis. In addition, each share of Class B common stock will automatically convert into a share of Class A common stock upon a sale or transfer (other than with respect to certain estate planning and other transfers). Further, upon certain events specified in the Restated Certificate of Incorporation, all outstanding shares of Class B common stock will convert automatically into shares of Class A common stock. Once converted into Class A common stock, the Class B common stock will not be reissued. Share repurchase program In October 2024, the Board authorized the repurchase of up to an aggregate of $1.0 billion of the Company’s Class A common stock without expiration. Repurchases may be made at management’s discretion from time to time on the open market (including through trading plans intended to qualify under Rule 10b5-1 under the Exchange Act), through privately negotiated transactions, or by other methods in accordance with applicable securities laws and other restrictions. The timing and amount of any repurchases will depend on market conditions and other considerations. The Share Repurchase Program does not obligate the Company to repurchase any dollar amount or number of shares of the Company’s Class A common stock, and the program may be modified, suspended, or discontinued at any time. As of December 31, 2024, no shares have been repurchased under the Share Repurchase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5. STOCK-BASED COMPENSATION Stock plans As of December 31, 2024, there were 23,649,488 shares of Class A common stock subject to issued and outstanding options, RSUs, and PRSUs, and 2,352,610 shares of Class B common stock subject to issued and outstanding options under the Plans. Under the 2021 Plan, there were 56,740,929 shares of Class A common stock available for future issuance. Stock options A summary of stock options activity, including performance-based options, is as follows (in thousands, except per share and years data): Weighted Average Options Outstanding Exercise Price Per Share Remaining Contractual Life (Years) Aggregate Intrinsic Value Balance at January 1, 2024 28,697 $ 25.01 6.1 $ 4,295,055 Exercised (5,687) 22.18 Forfeited and cancelled (81) 59.90 Balance at December 31, 2024 22,929 $ 25.59 5.2 $ 5,106,538 Exercisable at December 31, 2024 16,795 $ 26.36 5.1 $ 3,727,374 Vested and expected to vest at December 31, 2024 16,795 $ 26.36 5.1 $ 3,727,374 As of December 31, 2024, there was total unrecognized compensation cost of $25.6 million related to unvested stock options, which cost is expected to be recognized over a weighted-average period of 2.7 years. The intrinsic value is calculated as the difference between the exercise price of the underlying stock option award and the estimated fair value of the Company’s common stock. The aggregate intrinsic value of stock options exercised during the years ended December 31, 2024, 2023, and 2022 was $1.2 billion, $226.5 million, and $336.3 million, respectively. During the years ended December 31, 2024, 2023, and 2022, 1,647,333, 4,567,625, and 7,592,673 stock options, respectively, vested with a weighted-average grant date fair value of $24.81, $15.93, and $12.46 per share, respectively. The weighted-average assumptions used under the Black-Scholes-Merton Option-Pricing Model to calculate the fair value of the options granted during the periods presented were as follows (in percentages, except as noted): Year Ended December 31, 2023 2022 Dividend yield 0.0 0.0 Expected volatility 90.5 59.3 Expected term (in years) 5.8 5.8 Risk-free interest rate 3.9 2.1 Chief Executive Officer performance stock options On August 11, 2020, the Company granted its Chief Executive Officer an option award to purchase up to 9,293,911 shares of Class A common stock, at an exercise price of $23.46 per share. Vesting of the award is dependent on both performance-based and market-based conditions being met. The total grant date fair value of this award was $56.7 million. The performance condition was contingent on the Company’s registration statement being declared effective by the SEC under the Securities Act. The occurrence of this event was considered to not be probable until such time that it occurred. During April 2021, as a result of the Company’s registration statement being declared effective by the SEC, the performance condition of the option award granted to the Chief Executive Officer was met. No awards vested at that time as none of the accompanying market-based conditions had been met. The market conditions are contingent on the Company’s Class A common stock price achieving certain stock price target milestones. On July 8, 2021, the first price target of the award was met, resulting in the vesting of 3,159,930 shares of Class A common stock subject to the option award. During each of the years ended December 31, 2024, 2023, and 2022, stock-based compensation expense of $3.9 million was recognized related to this award. Restricted stock units A summary of RSU activity is as follows (in thousands, except per share data): Number of Shares Weighted-Average Grant Date Fair Value Per Share Balance at January 1, 2024 3,016 $ 108.07 Granted 6,233 158.85 Vested (6,189) 135.10 Forfeited and cancelled (710) 133.75 Balance at December 31, 2024 2,350 $ 163.82 During the years ended December 31, 2023 and 2022, the weighted-average grant date fair value per share granted was $108.07 and $112.35, respectively. During the years ended December 31, 2024, 2023, and 2022, the aggregate fair value as of the vest date of RSUs that vested was $1.4 billion, $753.9 million, and $947.9 million, respectively. In December 2022, the Company modified certain RSU awards held by 1,198 employees to accelerate vesting of the remaining unvested awards on December 21, 2022 instead of the original vest date of February 20, 2023. The modification of awards did not result in any incremental compensation cost, however $36.1 million of stock-based compensation expense was accelerated and recognized upon modification. As of December 31, 2024, there was total unrecognized compensation cost of $307.2 million related to unvested RSUs, which cost is expected to be recognized over a weighted-average period of 1.4 years. Performance restricted stock units A summary of PRSU activity is as follows (in thousands, except per share data): Number of Shares Weighted-Average Grant Date Fair Value Per Share Balance at January 1, 2024 804 $ 55.42 Vested (80) 55.42 Balance at December 31, 2024 724 $ 55.42 President &amp; Chief Operating Officer performance award On April 20, 2023, the Company’s Compensation Committee granted the President &amp; Chief Operating Officer an award of PRSUs covering a target of 401,983 shares of Class A common stock and up to a maximum of 803,966 shares of Class A common stock (the “2023 COO Performance Award”). Up to 40% of the 2023 COO Performance Award is subject to vesting based upon achievement of certain cumulative revenue and cumulative adjusted EBITDA target values which are separately evaluated for the period commencing January 1, 2023 and ending on December 31, 2025, subject to her continued employment until February 20, 2026 (the “Financial Performance Tranches”). Up to 60% of the 2023 COO Performance Award is subject to vesting in increments based upon a relative shareholder return target value for the three annual periods between January 1, 2023 and December 31, 2025, and the three year period between January 1, 2023 and December 31, 2025, subject to her continued employment through the applicable year end dates (the “Market Tranches”). The total grant date fair value of the Market Tranches of this award was $25.1 million, while the grant date fair value of the Financial Performance Tranches was $19.5 million assuming maximum achievement. During the years ended December 31, 2024 and 2023, stock-based compensation expense of $10.0 million and $9.8 million was recognized, respectively, related to this award. During the year ended December 31, 2024, certain conditions were met that triggered expensing of a portion of Financial Performance Tranches that were previously not being expensed until such conditions were met. The Company is not yet recognizing expense with respect to the remaining portion of these tranches; as of December 31, 2024, the remaining grant date fair value of the Financial Performance Tranches that is not yet expensing is $17.0 million. As of December 31, 2024, there was total unrecognized compensation cost of $7.7 million related to the unvested PRSUs that are currently expensing, which costs are expected to be recognized over a weighted-average period of one year. Restricted stock A summary of restricted stock activity is as follows (in thousands, except per share data): Number of Shares Weighted-Average Grant Date Fair Value Per Share Balance at January 1, 2024 543 $ 114.22 Vested (199) 138.05 Forfeited and cancelled (4) 267.48 Balance at December 31, 2024 340 $ 98.49 During the years ended December 31, 2023 and 2022, the weighted-average grant date fair value per share granted was $114.22 and $137.05, respectively. During the years ended December 31, 2024, 2023, and 2022, the aggregate fair value as of the vest date of restricted stock that vested was $37.8 million, $56.0 million, and $148.6 million, respectively. As of December 31, 2024, there was total unrecognized compensation cost of $8.5 million related to unvested restricted stock, which cost is expected to be recognized over a weighted-average period of 0.9 years. Employee Stock Purchase Plan During the years ended December 31, 2024, 2023, and 2022, total stock-based compensation expense of $13.4 million, $17.3 million, and $28.4 million, respectively, was recognized related to the ESPP. As of December 31, 2024 and 2023, the Company had a liability of $5.1 million and $4.1 million, respectively, related to the accumulated payroll deductions, which are refundable to employees who withdraw from the ESPP. This amount is recorded in Accrued expenses and other current liabilities in the Consolidated Balance Sheets. As of December 31, 2024, there were 11.0 million shares of Class A common stock available for issuance under the ESPP. Stock-based compensation The effects of stock-based compensation on the Consolidated Statements of Operations and Consolidated Balance Sheets are as follows (in thousands): Year Ended December 31, 2024 2023 2022 Statements of Operations Technology and development $ 564,726 $ 476,478 $ 1,093,983 Sales and marketing 69,460 59,000 76,153 General and administrative 278,652 245,190 395,687 Restructuring — 84,042 — Total stock-based compensation expense $ 912,838 $ 864,710 $ 1,565,823 Balance Sheets Software and equipment, net (1) $ 48,068 $ 53,617 $ 118,017 _______________ (1) Represents capitalized stock-based compensation that was recorded to Software and equipment, net during the years presented. See Note 8. Software and Equipment, Net for additional details. During the years ended December 31, 2024, 2023, and 2022, the Company recognized an income tax benefit of $537.7 million, $205.6 million, and $246.6 million, respectively, related to stock-based compensation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 NET</t>
        </is>
      </c>
      <c r="B4" s="4" t="inlineStr">
        <is>
          <t xml:space="preserve">16. OTHER (INCOME) EXPENSE, NET Other (income) expense, net consisted of the following (in thousands): Year Ended December 31, 2024 2023 2022 Losses (gains) on strategic investments, net $ 11,553 $ (24,368) $ 101,219 Losses on foreign exchange, net 2,485 10,609 161,749 Gain on extinguishment of long-term debt, net — (117,383) — Other (43,112) (36,441) 2,505 Total other (income) expense, net $ (29,074) $ (167,583) $ 265,4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7. INCOME TAXES The components of income (loss) before income taxes were attributable to the following regions (in thousands): Year Ended December 31, 2024 2023 2022 Domestic $ 2,909,765 $ (113,067) $ (3,071,951) Foreign 32,879 36,222 7,369 Total income (loss) before income taxes $ 2,942,644 $ (76,845) $ (3,064,582) Provision for (benefit from) income taxes consisted of the following (in thousands): Year Ended December 31, 2024 2023 2022 Current Federal $ 120,412 $ 8,761 $ 1,654 State 59,961 24,236 3,985 Foreign 31,890 11,621 22,763 Total current 212,263 44,618 28,402 Deferred Federal 134,719 (218,165) (361,056) State 22,376 416 (126,713) Foreign (5,780) 1,415 19,734 Total deferred 151,315 (216,334) (468,035) Total provision for (benefit from) income taxes $ 363,578 $ (171,716) $ (439,633) The table below provides the updated requirements of ASU 2023-09 for 2024. See Note 2. Summary of Significant Accounting Policies — Recent accounting pronouncements for additional details on the adoption of ASU 2023-09. The effective income tax rate for the year ended December 31, 2024 differs from the statutory federal income tax rate as follows (in thousands, except percentages): Year Ended December 31, 2024 $ % Provision for income taxes at U.S. federal statutory rate $ 617,955 21.00 % State and local income taxes, net of federal benefit (1) 66,325 2.25 Foreign tax effects 18,705 0.64 Effect of changes in tax laws or rates enacted in the current period — — Effect of cross-border tax laws: Foreign Derived Intangible Income (“FDII”) (11,592) (0.39) Other (1,472) (0.05) Tax credits: Research and development (“R&amp;D”) credits (69,603) (2.37) Valuation allowance (7,493) (0.25) Non-taxable or non-deductible items: Equity compensation (276,645) (9.40) Non-deductible compensation 24,114 0.82 Uncertain tax positions 3,244 0.11 Adjustment to prior period provision (1,110) (0.04) Other adjustments 1,150 0.04 Total tax provision and effective tax rate $ 363,578 12.36 % ________________ (1) State taxes in California, New York, New Jersey, and Illinois made up the majority (greater than 50%) of the tax effect in this category. The Company’s effective tax rate of 12.36% for the year ended December 31, 2024 is due primarily to tax benefits related to stock-based compensation and federal R&amp;D credits, reduced by state taxes and certain nondeductible compensation. As previously disclosed for the years ended December 31, 2023 and 2022, prior to the adoption of ASU 2023-09, the effective income tax rate differs from the statutory federal income tax rate as follows: Year Ended December 31, 2023 2022 % % U.S. statutory rate 21.00 % 21.00 % State income taxes, net of federal benefit 6.08 5.04 Foreign rate differential (0.14) (0.02) Non-deductible compensation (48.93) (1.34) Equity compensation 43.51 (3.43) Adjustment to prior year provision 24.85 (0.23) R&amp;D credits 62.20 1.40 Change in valuation allowance 195.59 (6.37) Foreign tax credit 6.31 — FDII 0.65 — Global Intangible Low Taxed Income (GILTI) (18.55) (0.94) Uncertain tax positions (56.06) (0.60) Other (13.05) (0.16) Effective income tax rate 223.46 % 14.35 % The Company’s effective tax rate of 223.46% for the year ended December 31, 2023 is due primarily to a reduction of a valuation allowance related to impairment charges on crypto assets held and strategic investments and tax benefits related to federal R&amp;D credits, reduced by certain nondeductible compensation, tax on non-U.S. earnings, and other nondeductible expenses related to political contributions. The Company’s effective tax rate of 14.35% for the year ended December 31, 2022 reflects a tax benefit on pretax loss reduced by certain nondeductible compensation and a valuation allowance recorded on impairment charges related to crypto assets held and strategic investments. The Company’s effective tax rate can be volatile based on the amount of pretax income or loss in the reporting period. For example, when pretax income is lower, the effect of reconciling items to the U.S. statutory rate, such as nondeductible expenses, will have a greater impact on the effective tax rate.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consisted of the following (in thousands): December 31, 2024 2023 Deferred tax assets Obligation to return crypto assets held as collateral $ 163,452 $ 61,077 Accruals and reserves 27,262 13,847 Net operating loss carryforward 53,107 55,563 Lease liability 22,645 4,494 Tax credit carryforward 240,977 351,003 Stock-based compensation 30,663 21,284 Intangibles 48,641 49,255 Capitalized expenses 951,665 759,789 Capital losses - realized/unrealized — 207,563 Gross deferred tax assets 1,538,412 1,523,875 Less: valuation allowance (124,202) (102,250) Total deferred tax assets 1,414,210 1,421,625 Deferred tax liabilities Crypto assets held as collateral (163,452) (61,077) State taxes (40,141) (13,169) Depreciation and amortization (33,370) (32,246) Prepaid expenses (14,457) (10,870) Lease ROU assets (20,369) (3,894) Installment gain (8,863) (10,918) Capital gains - unrealized (184,473) — Other (7,787) (17,218) Total deferred tax liabilities (472,912) (149,392) Total net deferred tax assets $ 941,298 $ 1,272,233 At each reporting date, management considers new evidence, both positive and negative, that could affect its view of the future realization of deferred tax assets. On the basis of this evaluation, only the portion of the deferred tax asset that is more likely than not to be realized was recognized. However, if the Company is not able to generate sufficient taxable income from its operations in the future, then a valuation allowance to reduce the Company’s U.S. deferred tax assets may be required, which would increase the Company’s expenses in the period the allowance is recognized. Activity related to the Company’s valuation allowance consisted of the following (in thousands): Year Ended December 31, 2024 2023 2022 Balance, beginning of period $ 102,250 $ 252,258 $ 54,383 Charged (credited) to expenses 21,952 (150,008) 197,875 Balance, end of period $ 124,202 $ 102,250 $ 252,258 The Company’s valuation allowance as of December 31, 2024 was higher compared to 2023 due primarily to an increase in the valuation allowance related to newly generated California R&amp;D credits. As of December 31, 2024, the Company also had R&amp;D credits of $116.8 million and $124.2 million for federal and state income tax purposes, respectively. If not utilized, the federal R&amp;D credits will expire in various amounts beginning in 2042. However, the state of California R&amp;D credits can be carried forward indefinitely. The Company also had U.S. federal net operating loss carryforwards of $45.8 million as of December 31, 2024, and an estimated $105.0 million as of December 31, 2023. The U.S. federal net operating losses carry forward indefinitely. Additionally, the Company had U.S. state net operating losses of approximately $549.8 million as of December 31, 2024. Generally, California and other significant U.S. states have a twenty-year carryforward for net operating losses. Activity related to the Company’s unrecognized tax benefits consisted of the following (in thousands): Year Ended December 31, 2024 2023 2022 Balance, beginning of period $ 171,693 $ 124,106 $ 111,019 Settlements (67) — (6,128) Increase related to tax positions taken during a prior year 2,433 30,685 13,940 Decrease related to tax positions taken during a prior year (18,378) — (9,187) Increase related to tax positions taken during the current year 35,263 16,902 14,462 Balance, end of period $ 190,944 $ 171,693 $ 124,106 As of December 31, 2024 and 2023, the Company had unrecognized tax benefits of $136.8 million and $126.8 million, respectively, which would reduce income tax expense and affect the effective tax rate, if recognized. The Company accounts for interest and penalties related to exposures as a component of income tax expense. The Company recorded $2.5 million and $3.5 million of accrued interest and penalties, respectively, as of December 31, 2024 and $1.6 million and $0.5 million of accrued interest and penalties, respectively, as of December 3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18. NET INCOME (LOSS) PER SHARE The computation of Net income (loss) p er share, including the weighted average shares outstanding used in the computation (“WASO”), is as follows (in thousands, except per share amounts): Year Ended December 31, 2024 2023 2022 Numerators Net income (loss) $ 2,579,066 $ 94,871 $ (2,624,949) Less: Net income allocated to participating shares (1,311) (119) — Net income (loss) attributable to common stockholders, basic $ 2,577,755 $ 94,752 $ (2,624,949) Net income (loss) $ 2,579,066 $ 94,871 $ (2,624,949) Add: Interest on the Convertible Notes, net of tax 13,375 — — Less: Net income allocated to participating shares (1,193) (120) — Less: Fair value gain on contingent consideration arrangement, net of tax — — (6,230) Net income (loss) attributable to common stockholders, diluted $ 2,591,248 $ 94,751 $ (2,631,179) Denominators WASO - basic 247,374 235,796 222,314 Weighted-average effect of potentially dilutive shares: Stock options 16,958 16,845 — Convertible Notes 6,462 — — RSUs 1,933 1,447 — PRSUs 369 158 — Restricted common stock 281 145 — Contingent consideration — — 24 WASO - diluted 273,377 254,391 222,338 Net income (loss) per share attributable to common stockholders: Basic $ 10.42 $ 0.40 $ (11.81) Diluted $ 9.48 $ 0.37 $ (11.83) The rights, including the liquidation and dividend rights, of the holders of Class A and Class B common stock are identical, except with respect to voting. As a result, the undistributed earnings are allocated on a proportionate basis and the resulting income (loss) per share will, therefore, be the same for both Class A and Class B common stock on an individual or combined basis. The following potentially dilutive shares were not included in the calculation of diluted shares outstanding as the effect would have been anti-dilutive (in thousands): Year Ended December 31, 2024 2023 2022 Stock-based compensation awards (1) 6,582 9,175 40,671 Convertible Notes — 3,437 3,880 Total 6,582 12,612 44,551 __________________ (1) Includes shares under the ESP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 xml:space="preserve">19. ACQUISITIONS Information on acquisitions completed during the periods presented is set forth below. The results of operations of all acquired businesses have been recorded in the Consolidated Financial Statements since the dates of acquisition. The impact of these acquisitions was not considered significant to the Consolidated Financial Statements for the periods presented, and pro forma financial information has not been provided. In addition, all acquisition costs incurred were immaterial and were recorded in General and administrative expense in the Consolidated Statements of Operations during the year of acquisition. 2023 acquisition On March 3, 2023, the Company completed the acquisition of One River Digital Asset Management, LLC (“ORDAM”) by acquiring all issued and outstanding membership units of ORDAM. The total purchase consideration transferred in the acquisition was $96.8 million, which included $31.8 million in cash and cash payable, $20.0 million in a previously-held interest on the acquisition date, and $45.0 million in Class A common stock of the Company. The net assets acquired in acquisition was $31.0 million, and the excess purchase price of $65.8 million was recorded as goodwill. 2022 acquisitions Unbound Security, Inc. On January 4, 2022, the Company completed the acquisition of Unbound Security, Inc. (“Unbound”) by acquiring all issued and outstanding shares of capital stock and stock options of Unbound. Unbound is a pioneer in a number of cryptographic security technologies, which the Company believes will play a key role in the Company’s product and security roadmap. In accordance with ASC 805, the acquisition was accounted for as a business combination under the acquisition method. The purchase consideration was allocated to the tangible and intangible assets acquired and liabilities assumed based on their estimated fair values as of the acquisition date with the excess recorded as goodwill, as follows (in thousands): Goodwill $ 222,732 Intangible assets 28,500 Other assets and liabilities, net 6,752 Net assets acquired $ 257,984 None of the goodwill is expected to be deductible for tax purposes. The goodwill balance is primarily attributed to the assembled workforce, synergies, and the use of purchased technology to develop future products and technologies. No material measurement period adjustments were recognized during the year ended December 31, 2022. The total consideration transferred in the acquisition was $258.0 million, consisting of the following (in thousands): Cash and cash payable $ 151,550 Class A common stock of the Company 103,977 RSUs for shares of the Company’s Class A common stock 2,457 Total purchase consideration $ 257,984 Included in the purchase consideration are $21.7 million in cash and 85,324 shares of the Company’s Class A common stock that were subject to an indemnity holdback and that were released within 18 months from the closing date of the transaction. FairXchange, Inc. On February 1, 2022, the Company completed the acquisition of FairXchange, Inc. (“FairX”) by acquiring all issued and outstanding shares of capital stock, stock options, and warrants of FairX. FairX is a derivatives exchange which is registered with the U.S. Commodity Futures Trading Commission as a designated contract market (“DCM”) and the Company believes it has been a key stepping stone on the Company’s path to offer crypto derivatives to consumers and institutional customers in the United States. In accordance with ASC 805, the acquisition was accounted for as a business combination under the acquisition method. The purchase consideration was allocated to the tangible and intangible assets acquired and liabilities assumed based on their estimated fair values as of the acquisition date with the excess recorded as goodwill, as follows (in thousands): Goodwill $ 231,685 Intangible assets 41,000 Other assets and liabilities, net 2,405 Net assets acquired $ 275,090 None of the goodwill is expected to be deductible for tax purposes. The goodwill balance is primarily attributed to the assembled workforce, market presence, synergies, and the use of purchased technology to develop future products and technologies. No material measurement period adjustments were recognized during the year ended December 31, 2022. The total consideration transferred in the acquisition was $275.1 million, consisting of the following (in thousands): Cash and cash payable $ 67,168 Class A common stock of the Company 207,922 Total purchase consideration $ 275,0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20. RESTRUCTURING In January 2023, the Company announced a restructuring impacting 21% of the Company’s headcount as of that date. The restructuring was intended to manage the Company’s operating expenses in response to the then-ongoing market conditions impacting the cryptoeconomy and business prioritization efforts. As a result, in 2023, the Company recorded restructuring charges of $142.6 million, which included $84.0 million in stock-based compensation, $56.7 million in separation pay, and an immaterial amount of other personnel costs. The restructuring was completed and all amounts were settled in 2023. In June 2022, the Company announced a restructuring impacting approximately 18% of the Company’s headcount as of that date. This strategic reduction of the existing global workforce was intended to manage the Company’s operating expenses in response to market conditions and ongoing business prioritization efforts. As a result, in 2022, the Company recorded restructuring charges of $40.7 million, which included $38.7 million in separation pay and immaterial amount of other personnel costs. The restructuring was completed and all amounts were settled in 2022. There were no restructuring charges recorded during the year ended December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21. COMMITMENTS AND CONTINGENCIES Crypto assets and USDC on platform The Company is obligated to securely store all crypto assets and USDC that it holds in custodial products on behalf of customers. As such, the Company may be liable to its users for losses arising from the Company’s failure to secure these assets from theft or loss. The Company has not incurred any losses related to such obligations and therefore has not accrued any liabilities as of December 31, 2024 and 2023. The Company holds crypto assets and USDC in custodial products on its platform on behalf of its customers totaling $404.0 billion and $191.2 billion at fair value at December 31, 2024 and 2023, respectively. These assets are not recorded in the Consolidated Balance Sheets. Similarly, as the Company has an obligation to securely store all of these assets, it has a corresponding unrecorded liability of $404.0 billion and $191.2 billion at December 31, 2024 and 2023, respectively. Since the risk of loss is remote, the Company did not record a contingent liability at December 31, 2024 or 2023. The Company has no reason to believe it will incur any expense associated with such potential liability because (i) it has no known or historical experience of claims to use as a basis of measurement, (ii) it accounts for and continually verifies the amount of crypto assets within its control, and (iii) it has established security around custodial product private keys to minimize the risk of theft or loss. Indemnifications In the event any registrable securities are included in a registration statement, the Company’s Amended and Restated Investors’ Rights Agreement (the “IRA”) entered into with certain of the Company’s stockholders provides indemnity to each stockholder, their partners, members, officers, directors, and stockholders and certain of their advisors; each underwriter, if any; and each person who controls each stockholder or underwriter, against any damages incurred in connection with investigating or defending any claim or proceeding arising as a result of such registration from which damages may result. The Company will reimburse each such party for any legal and any other expenses reasonably incurred, provided that the Company will not be liable in any such case to the extent the damages arise out of or are based upon any actions or omissions made in reliance upon and in conformity with written information furnished by or on behalf of such stockholder or underwriter and stated to be specifically for use therein. The Company also has indemnity agreements with certain officers and directors of the Company pursuant to which the Company must indemnify the officer or director against all expenses, judgments, fines, and amounts paid in settlement reasonably incurred in connection with a third party proceeding, if the indemnitee acted in good faith and in a manner reasonably believed to be in or not opposed to the best interests of the Company, and in the case of a criminal proceeding, had no reasonable cause to believe the indemnitee’s conduct was unlawful. It is not possible to determine the maximum potential exposure under these indemnification agreements: (i) because the facts and circumstances involved in each claim are unique and the Company cannot predict the number or nature of claims that may be made; (ii) due to the unique facts and circumstances involved in each particular agreement; and (iii) due to the requirement for a registration of the Company’s securities before any of the indemnification obligations contemplated in the IRA become effective. The Company has also provided indemnities or similar commitments on standard commercial terms in the ordinary course of business. Legal and regulatory proceedings The Company is subject to various litigation, regulatory investigations, and other legal proceedings that arise in the ordinary course of its business. The Company is also subject to regulatory oversight by numerous regulatory and other governmental agencies. The Company reviews its lawsuits, regulatory investigations, and other legal proceedings on an ongoing basis and provides disclosure and records loss contingencies in accordance with the loss contingencies accounting guidance. In accordance with such guidance, the Company establishes accruals for such matters when potential losses become probable and can be reasonably estimated. If the Company determines that a loss is reasonably possible and the loss or range of loss can be estimated, the Company discloses the possible loss in the Consolidated Financial Statements . In July and August 2021, three purported securities class actions were filed in the U.S. District Court for the Northern District of California against the Company, its directors, certain of its officers and employees, and certain venture capital and investment firms. The complaints alleged violations of Sections 11, 12(a)(2) and 15 of the Securities Act, in connection with the registration statement and prospectus filed in connection with the Direct Listing. In November 2021, these actions were consolidated and recaptioned as In re Coinbase Global Securities Litigation , and an amended complaint was f iled. T he plaintiff seeks, among other relief, unspecified compensatory damages, attorneys’ fees, and costs. The Company disputes the claims in these cases and is vigorously defending against them. Based on the preliminary nature of the proceedings in these cases, the outcome of these matters remain uncertain and the Company cannot estimate the potential impact, if any, on its business or financial statements at this time. The Company has subsequently received, and expects to receive in the future, similar shareholder claims. In October 2021, a purported class action captioned Underwood et al. v. Coinbase Global, Inc. , was filed in the U.S. District Court for the Southern District of New York (the “District Court”) against the Company alleging claims under Sections 5, 15(a)(1) and 29(b) of the Exchange Act, and violations of certain California and Florida state statutes. On March 11, 2022, plaintiffs filed an amended complaint adding Coinbase, Inc. and Brian Armstrong as defendants and adding causes of action, including alleging claims under Sections 5, 12(a)(1) and 15 of the Securities Act and violations of certain New Jersey state statutes. Among other relief requested, the plaintiffs sought injunctive relief, unspecified damages, attorneys’ fees and costs. On February 1, 2023, the District Court dismissed all federal claims (with prejudice) and state law claims (without prejudice) against Coinbase Global, Inc., Coinbase, Inc. and Brian Armstrong. Subsequently, on February 9, 2023, the plaintiffs appealed that ruling to the U.S. Court of Appeals for the Second Circuit (the “Court of Appeals”), and the parties completed briefing the appeal on September 13, 2023. Oral argument took place on February 1, 2024 and on April 5, 2024, the Court of Appeals issued a Summary Order affirming the District Court’s dismissal order with respect to the claims alleging violations of the Exchange Act, and reversing the District Court’s dismissal order with respect to the claims alleging violations of the Securities Act and violations of the state statutes. On June 27, 2024, defendants filed an answer to the amended complaint, and on July 29, 2024, the defendants filed a Motion for Judgment on the Pleadings requesting the District Court dismiss the remaining claims. On February 7, 2025, the District Court denied defendants’ Motion for Judgement on the Pleadings and allowed the case to proceed to bifurcated discovery, followed by summary judgment motions. The defendants continue to dispute the claims in this case and intend to vigorously defend against them. Based on the nature of the proceedings in this case, the outcome of this matter remains uncertain and the Company cannot estimate the potential impact, if any, on its business or financial statements at this time. In December 2021, a shareholder derivative suit captioned Shin v. Coinbase Global, Inc. , was filed in New York state court against the Company and its directors, alleging breach of fiduciary duties, unjust enrichment, abuse of control, gross mismanagement, and waste of corporate assets, and seeking unspecified damages and injunctive relief. The Company has subsequently received, and expects to receive in the future, similar derivative claims. The Company disputes the claims in these cases and intends to vigorously defend against them. Based on the preliminary nature of the proceedings in these cases, the outcome of these matters remain uncertain and the Company cannot estimate the potential impact, if any, on its business or financial statements at this time. During 2022, the Company’s subsidiary, Coinbase, Inc., which holds a BitLicense from the New York Department of Financial Services (“NYDFS”) and is therefore subject to examinations and investigations by the NYDFS, was subject to an investigation by the NYDFS relating to its compliance program including compliance with the Bank Secrecy Act and sanctions laws, cybersecurity, and cu stomer support. In January 2023, the NYDFS announced a consent order focused on historical shortcomings in Coinbase, Inc.'s compliance program. Pursuant to the consent order, Coinbase, Inc. paid a $50.0 million penalty in January 2023 and completed an agreed additional investment of $50.0 million in its compliance function as of the quarter ended June 30, 2024. In April 2022, a dissenting stockholder to the Company’s acquisition of FairXchange, Inc. (“FairX”) filed a Verified Petition for Appraisal of Stock in the Court of Chancery of the State of Delaware seeking, among other relief, an appraisal of the fair value of their common and preferred shares of FairX stock. Petitioners contended that the valuation of FairX was higher than the valuation ascribed by the parties at the time of the transaction. The case was captioned Hyde Park Venture Partners Fund III, L.P. et al. v. FairXchange, LLC, et al . Trial took place in November 2023 and post-trial briefing and argument was completed on March 5, 2024 and March 22, 2024, respectively. A settlement offer was made and rejected in November 2023, and another settlement offer was made and rejected in May 2024. On July 30, 2024, the Court of Chancery of the State of Delaware issued an opinion determining the fair value of FairX to be the deal price ascribed by the parties at the time of the transaction, plus both pre- and post-judgment interest. On October 29, 2024, final judgment was entered reflecting this fair value, and the appeal period expired on December 2, 2024 without an appeal filed by either party. The total amount paid by the Company in satisfaction of the final judgment during the year ended December 31, 2024 was $57.7 million of which $10.1 million was recovered from an indemnity holdback established in connection with the FairX acquisition in 2022, including the cancellation of 38,041 shares of the Company’s Class A common stock subject to the indemnity holdback. In June 2023, the SEC filed a complaint in the District Court against the Company and Coinbase, Inc. alleging that Coinbase, Inc. has acted as an unregistered securities exchange, broker, and clearing agency in violation of Sections 5, 15(a) and 17A(b) of the Exchange Act and that, through its staking program, Coinbase, Inc. has offered and sold securities without registering its offers and sales in violation of Sections 5(a) and 5(c) of the Securities Act. The SEC has also alleged that the Company is liable for the alleged violations as an alleged control person of Coinbase, Inc. The case is captioned SEC v. Coinbase, Inc. et al . The SEC seeks, among other relief, injunctive relief, disgorgement and civil money penalties. The Company and Coinbase, Inc. filed an answer to the SEC complaint in June 2023, dispute the claims in this case, and intend to vigorously defend against them. On August 4, 2023, the Company and Coinbase, Inc. filed a motion for judgment on the pleadings. The SEC filed its response on October 3, 2023 and the Company and Coinbase, Inc. filed their reply on October 24, 2023. Oral argument took place on January 17, 2024. On March 27, 2024, the District Court denied in part the Company and Coinbase, Inc.’s motion for judgment on the pleadings with respect to the SEC’s claims that Coinbase, Inc. has operated as an unregistered securities exchange, broker, and clearing agency and has engaged in an unregistered offer and sale of securities through the Company’s staking program. The District Court dismissed the SEC’s claim that Coinbase, Inc. acts as an unregistered broker through its wallet service. Subsequently, on April 12, 2024, the Company and Coinbase, Inc. filed a motion with the District Court seeking certification of an interlocutory appeal to the Court of Appeals. The District Court granted that motion on January 7, 2025 and stayed proceedings in the District Court. On January 17, 2025, the Company and Coinbase, Inc. filed a petition for permission to appeal to the Court of Appeals. Based on the preliminary nature of the proceedings in this case, the outcome of this matter remains uncertain and the Company cannot estimate the potential impact, if any, on its business or financial statements at this time. An adverse resolution of the SEC’s lawsuit could have a material impact on the Company’s business and financial statements. In June 2023, the Company and Coinbase, Inc. were issued notices, show-cause orders, and cease-and-desist letters, and became the subject of various legal actions initiated by U.S. state securities regulators in the states of Alabama, California, Illinois, Kentucky, Maryland, New Jersey, South Carolina, Vermont, Washington and Wisconsin alleging violations of state securities laws with respect to staking services provided by Coinbase, Inc. In July 2023, the Company and Coinbase, Inc. entered into agreements with state securities regulators in California, New Jersey, South Carolina and Wisconsin, pursuant to which customers in those states will no longer be able to stake new funds, in each case pending final adjudication of the matters. In October 2023, the Company and Coinbase, Inc. entered into a similar agreement with the Maryland state securities regulator. The Company and Coinbase, Inc. dispute the claims of the state securities regulators and intend to vigorously defend against them. Based on the preliminary nature of these actions, the final outcome of these matters remains uncertain and the Company cannot estimate the potential impact on its business or financial statements at this time. An adverse resolution could have a material impact on the Company’s business and financial statements. The Company has, from time to time, received investigative subpoenas and requests from regulators for documents and information, including about certain customer programs, operations, and existing and intended future products, including the Company’s processes for listing assets, the classification of certain listed assets, its staking programs, and its stablecoin and yield-generating products. Except as otherwise disclosed, the Company believes the ultimate resolution of existing legal and regulatory investigation matters will not have a material adverse effect on the financial condition, results of operations, or cash flows of the Company. However, in light of the uncertainties inherent in these matters, it is possible that the ultimate resolution of one or more of these matters may have a material adverse effect on the Company’s results of operations for a particular period, and future changes in circumstances or additional information could result in additional accruals or resolution in excess of established accruals, which could adversely affect the Company’s results of operations, potentially materially. Tax regulation Current tax rules related to crypto assets are evolving and require significant judgments to be made in interpretation of the law, including but not limited to the areas of income tax, information reporting, value added taxes, digital services tax, transaction level taxes, and the withholding of tax at source. Further, it is possible that a dditional legislation or guidance may be issued by U.S. and non-U.S. governing bodies that may differ significantly from the Company's practices or interpretation of the law, which could have unforeseen effects on the Company’s financial condition and results of operations, and accordingly, the Company is unable to determine an estimate of the possible loss or range of loss beyond amounts already accrued. As a result, the Company may have exposure to additional tax liabilities that could have an adverse effect on the Company’s operating results and financial cond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8543903</v>
      </c>
      <c r="C3" s="7" t="n">
        <v>5139351</v>
      </c>
    </row>
    <row r="4">
      <c r="A4" s="4" t="inlineStr">
        <is>
          <t>Restricted cash and cash equivalents</t>
        </is>
      </c>
      <c r="B4" s="6" t="n">
        <v>38519</v>
      </c>
      <c r="C4" s="6" t="n">
        <v>22992</v>
      </c>
    </row>
    <row r="5">
      <c r="A5" s="4" t="inlineStr">
        <is>
          <t>USDC</t>
        </is>
      </c>
      <c r="B5" s="6" t="n">
        <v>1241808</v>
      </c>
      <c r="C5" s="6" t="n">
        <v>576028</v>
      </c>
    </row>
    <row r="6">
      <c r="A6" s="4" t="inlineStr">
        <is>
          <t>Customer custodial funds</t>
        </is>
      </c>
      <c r="B6" s="6" t="n">
        <v>6158949</v>
      </c>
      <c r="C6" s="6" t="n">
        <v>4570845</v>
      </c>
    </row>
    <row r="7">
      <c r="A7" s="4" t="inlineStr">
        <is>
          <t>Crypto assets held for operations</t>
        </is>
      </c>
      <c r="B7" s="6" t="n">
        <v>82781</v>
      </c>
      <c r="C7" s="4" t="inlineStr">
        <is>
          <t xml:space="preserve"> </t>
        </is>
      </c>
    </row>
    <row r="8">
      <c r="A8" s="4" t="inlineStr">
        <is>
          <t>Crypto assets held for operations</t>
        </is>
      </c>
      <c r="B8" s="4" t="inlineStr">
        <is>
          <t xml:space="preserve"> </t>
        </is>
      </c>
      <c r="C8" s="6" t="n">
        <v>74103</v>
      </c>
    </row>
    <row r="9">
      <c r="A9" s="4" t="inlineStr">
        <is>
          <t>Loan receivables</t>
        </is>
      </c>
      <c r="B9" s="6" t="n">
        <v>475370</v>
      </c>
      <c r="C9" s="6" t="n">
        <v>193425</v>
      </c>
    </row>
    <row r="10">
      <c r="A10" s="4" t="inlineStr">
        <is>
          <t>Crypto assets held as collateral</t>
        </is>
      </c>
      <c r="B10" s="6" t="n">
        <v>767484</v>
      </c>
      <c r="C10" s="6" t="n">
        <v>354008</v>
      </c>
    </row>
    <row r="11">
      <c r="A11" s="4" t="inlineStr">
        <is>
          <t>Crypto assets borrowed</t>
        </is>
      </c>
      <c r="B11" s="6" t="n">
        <v>261052</v>
      </c>
      <c r="C11" s="6" t="n">
        <v>45212</v>
      </c>
    </row>
    <row r="12">
      <c r="A12" s="4" t="inlineStr">
        <is>
          <t>Accounts receivable, net</t>
        </is>
      </c>
      <c r="B12" s="6" t="n">
        <v>265251</v>
      </c>
      <c r="C12" s="6" t="n">
        <v>168290</v>
      </c>
    </row>
    <row r="13">
      <c r="A13" s="4" t="inlineStr">
        <is>
          <t>Other current assets</t>
        </is>
      </c>
      <c r="B13" s="6" t="n">
        <v>277536</v>
      </c>
      <c r="C13" s="6" t="n">
        <v>212540</v>
      </c>
    </row>
    <row r="14">
      <c r="A14" s="4" t="inlineStr">
        <is>
          <t>Total current assets</t>
        </is>
      </c>
      <c r="B14" s="6" t="n">
        <v>18112653</v>
      </c>
      <c r="C14" s="6" t="n">
        <v>11356794</v>
      </c>
    </row>
    <row r="15">
      <c r="A15" s="4" t="inlineStr">
        <is>
          <t>Crypto assets held for investment</t>
        </is>
      </c>
      <c r="B15" s="6" t="n">
        <v>1552995</v>
      </c>
      <c r="C15" s="4" t="inlineStr">
        <is>
          <t xml:space="preserve"> </t>
        </is>
      </c>
    </row>
    <row r="16">
      <c r="A16" s="4" t="inlineStr">
        <is>
          <t>Crypto assets held for investment</t>
        </is>
      </c>
      <c r="B16" s="4" t="inlineStr">
        <is>
          <t xml:space="preserve"> </t>
        </is>
      </c>
      <c r="C16" s="6" t="n">
        <v>330610</v>
      </c>
    </row>
    <row r="17">
      <c r="A17" s="4" t="inlineStr">
        <is>
          <t>Deferred tax assets</t>
        </is>
      </c>
      <c r="B17" s="6" t="n">
        <v>941298</v>
      </c>
      <c r="C17" s="6" t="n">
        <v>1272233</v>
      </c>
    </row>
    <row r="18">
      <c r="A18" s="4" t="inlineStr">
        <is>
          <t>Software and equipment, net</t>
        </is>
      </c>
      <c r="B18" s="6" t="n">
        <v>200080</v>
      </c>
      <c r="C18" s="6" t="n">
        <v>192550</v>
      </c>
    </row>
    <row r="19">
      <c r="A19" s="4" t="inlineStr">
        <is>
          <t>Goodwill</t>
        </is>
      </c>
      <c r="B19" s="6" t="n">
        <v>1139670</v>
      </c>
      <c r="C19" s="6" t="n">
        <v>1139670</v>
      </c>
    </row>
    <row r="20">
      <c r="A20" s="4" t="inlineStr">
        <is>
          <t>Intangible assets, net</t>
        </is>
      </c>
      <c r="B20" s="6" t="n">
        <v>46804</v>
      </c>
      <c r="C20" s="6" t="n">
        <v>86422</v>
      </c>
    </row>
    <row r="21">
      <c r="A21" s="4" t="inlineStr">
        <is>
          <t>Other non-current assets</t>
        </is>
      </c>
      <c r="B21" s="6" t="n">
        <v>548451</v>
      </c>
      <c r="C21" s="6" t="n">
        <v>375622</v>
      </c>
    </row>
    <row r="22">
      <c r="A22" s="4" t="inlineStr">
        <is>
          <t>Total assets</t>
        </is>
      </c>
      <c r="B22" s="6" t="n">
        <v>22541951</v>
      </c>
      <c r="C22" s="6" t="n">
        <v>14753901</v>
      </c>
    </row>
    <row r="23">
      <c r="A23" s="3" t="inlineStr">
        <is>
          <t>Current liabilities:</t>
        </is>
      </c>
      <c r="B23" s="4" t="inlineStr">
        <is>
          <t xml:space="preserve"> </t>
        </is>
      </c>
      <c r="C23" s="4" t="inlineStr">
        <is>
          <t xml:space="preserve"> </t>
        </is>
      </c>
    </row>
    <row r="24">
      <c r="A24" s="4" t="inlineStr">
        <is>
          <t>Customer custodial fund liabilities</t>
        </is>
      </c>
      <c r="B24" s="6" t="n">
        <v>6158949</v>
      </c>
      <c r="C24" s="6" t="n">
        <v>4570845</v>
      </c>
    </row>
    <row r="25">
      <c r="A25" s="4" t="inlineStr">
        <is>
          <t>Accounts payable</t>
        </is>
      </c>
      <c r="B25" s="6" t="n">
        <v>63316</v>
      </c>
      <c r="C25" s="6" t="n">
        <v>39294</v>
      </c>
    </row>
    <row r="26">
      <c r="A26" s="4" t="inlineStr">
        <is>
          <t>Crypto asset borrowings</t>
        </is>
      </c>
      <c r="B26" s="6" t="n">
        <v>300110</v>
      </c>
      <c r="C26" s="6" t="n">
        <v>62980</v>
      </c>
    </row>
    <row r="27">
      <c r="A27" s="4" t="inlineStr">
        <is>
          <t>Obligation to return collateral</t>
        </is>
      </c>
      <c r="B27" s="6" t="n">
        <v>792125</v>
      </c>
      <c r="C27" s="6" t="n">
        <v>355071</v>
      </c>
    </row>
    <row r="28">
      <c r="A28" s="4" t="inlineStr">
        <is>
          <t>Accrued expenses and other current liabilities</t>
        </is>
      </c>
      <c r="B28" s="6" t="n">
        <v>626820</v>
      </c>
      <c r="C28" s="6" t="n">
        <v>456889</v>
      </c>
    </row>
    <row r="29">
      <c r="A29" s="4" t="inlineStr">
        <is>
          <t>Total current liabilities</t>
        </is>
      </c>
      <c r="B29" s="6" t="n">
        <v>7941320</v>
      </c>
      <c r="C29" s="6" t="n">
        <v>5485079</v>
      </c>
    </row>
    <row r="30">
      <c r="A30" s="4" t="inlineStr">
        <is>
          <t>Long-term debt</t>
        </is>
      </c>
      <c r="B30" s="6" t="n">
        <v>4234081</v>
      </c>
      <c r="C30" s="6" t="n">
        <v>2979957</v>
      </c>
    </row>
    <row r="31">
      <c r="A31" s="4" t="inlineStr">
        <is>
          <t>Other non-current liabilities</t>
        </is>
      </c>
      <c r="B31" s="6" t="n">
        <v>89708</v>
      </c>
      <c r="C31" s="6" t="n">
        <v>7216</v>
      </c>
    </row>
    <row r="32">
      <c r="A32" s="4" t="inlineStr">
        <is>
          <t>Total liabilities</t>
        </is>
      </c>
      <c r="B32" s="6" t="n">
        <v>12265109</v>
      </c>
      <c r="C32" s="6" t="n">
        <v>8472252</v>
      </c>
    </row>
    <row r="33">
      <c r="A33" s="4" t="inlineStr">
        <is>
          <t>Commitments and contingencies (Note 21)</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001 par value; 500,000 shares authorized and zero shares issued and outstanding at each of December 31, 2024 and December 31, 2023</t>
        </is>
      </c>
      <c r="B35" s="6" t="n">
        <v>0</v>
      </c>
      <c r="C35" s="6" t="n">
        <v>0</v>
      </c>
    </row>
    <row r="36">
      <c r="A36" s="4" t="inlineStr">
        <is>
          <t>Additional paid-in capital</t>
        </is>
      </c>
      <c r="B36" s="6" t="n">
        <v>5365990</v>
      </c>
      <c r="C36" s="6" t="n">
        <v>4491571</v>
      </c>
    </row>
    <row r="37">
      <c r="A37" s="4" t="inlineStr">
        <is>
          <t>Accumulated other comprehensive loss</t>
        </is>
      </c>
      <c r="B37" s="6" t="n">
        <v>-50051</v>
      </c>
      <c r="C37" s="6" t="n">
        <v>-30270</v>
      </c>
    </row>
    <row r="38">
      <c r="A38" s="4" t="inlineStr">
        <is>
          <t>Retained earnings</t>
        </is>
      </c>
      <c r="B38" s="6" t="n">
        <v>4960901</v>
      </c>
      <c r="C38" s="6" t="n">
        <v>1820346</v>
      </c>
    </row>
    <row r="39">
      <c r="A39" s="4" t="inlineStr">
        <is>
          <t>Total stockholders’ equity</t>
        </is>
      </c>
      <c r="B39" s="6" t="n">
        <v>10276842</v>
      </c>
      <c r="C39" s="6" t="n">
        <v>6281649</v>
      </c>
    </row>
    <row r="40">
      <c r="A40" s="4" t="inlineStr">
        <is>
          <t>Total liabilities and stockholders’ equity</t>
        </is>
      </c>
      <c r="B40" s="6" t="n">
        <v>22541951</v>
      </c>
      <c r="C40" s="6" t="n">
        <v>14753901</v>
      </c>
    </row>
    <row r="41">
      <c r="A41" s="4" t="inlineStr">
        <is>
          <t>Class A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2</v>
      </c>
      <c r="C43" s="6" t="n">
        <v>2</v>
      </c>
    </row>
    <row r="44">
      <c r="A44" s="4" t="inlineStr">
        <is>
          <t>Class B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7" t="n">
        <v>0</v>
      </c>
      <c r="C46"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22. RELATED PARTY TRANSACTIONS Revenue and Accounts receivable, net Certain of the Company’s directors, executive officers, and principal owners, including immediate family members, are users of the Company’s platform. The Company recognized revenue from related party customers of $22.7 million, $17.9 million, and $12.9 million during the years ended December 31, 2024, 2023, and 2022, respectively. As of December 31, 2024 and 2023, Accounts receivable, net from related party customers were $2.7 million and $3.4 million, respectively. Customer custodial funds and liabilities Customer custodial funds and Customer custodial fund liabilities for related parties as of December 31, 2024 and 2023 were $44.0 million and $348.0 million, respectively. O The Company made strategic investments of an aggregate of $12.1 million and an $4.0 million amount for the years ended December 31, 2024 and 2023, respectively, in investees in which certain related parties of the Company held an interest over 10%. Expenses and Accounts payable During the years ended December 31, 2024 and 2023, the Company incurred $1.5 million, $2.5 million, respectively, for professional and consulting services provided by entities affiliated with related parties. There were no professional and consulting services provided by entities affiliated with related parties to note during the year ended December 31, 2022. As of December 31, 2024 and 2023, Accounts payable to related parties were none and immaterial,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DISCLOSURES OF CASH FLOW INFORMATION</t>
        </is>
      </c>
      <c r="B4" s="4" t="inlineStr">
        <is>
          <t xml:space="preserve">23. SUPPLEMENTAL DISCLOSURES OF CASH FLOW INFORMATION Changes in operating assets and liabilities affecting cash were as follows (in thousands): Year Ended December 31, 2024 2023 2022 USDC $ (547,091) $ 254,571 $ (848,138) Accounts receivable, net (100,568) 80,375 (141,023) Customer custodial funds in transit 46,829 (115,391) 28,952 Income taxes, net 77,099 8,547 1,906 Other current and non-current assets 48,564 28,033 19,237 Other current and non-current liabilities (2,835) 70,071 (92,382) Net changes in operating assets and liabilities $ (478,002) $ 326,206 $ (1,031,448) The following is a reconciliation of cash, cash equivalents, and restricted cash and cash equivalents (in thousands): December 31, 2024 2023 2022 Cash and cash equivalents $ 8,543,903 $ 5,139,351 $ 4,425,021 Restricted cash and cash equivalents 38,519 22,992 25,873 Customer custodial cash and cash equivalents 6,028,020 4,393,086 4,978,752 Total cash, cash equivalents, and restricted cash and cash equivalents $ 14,610,442 $ 9,555,429 $ 9,429,646 The following is a supplemental schedule of non-cash investing and financing activities (in thousands): Year Ended December 31, 2024 2023 2022 Crypto asset loan receivables originated $ 1,559,716 $ 396,981 $ — Crypto asset loan receivables repaid 1,489,839 469,763 — Crypto assets received as collateral 3,030,311 886,403 — Crypto assets received as collateral returned 2,759,660 630,682 — USDC received as collateral — 255,383 26,874 USDC received as collateral returned — 282,257 — Crypto assets borrowed 844,717 450,663 920,379 Crypto assets borrowed repaid 579,210 559,191 1,432,688 Crypto assets pledged as collateral — 25,027 10,743 Crypto assets pledged as collateral returned — 35,770 — USDC borrowed 122,566 — — USDC borrowed repaid 48,407 — — USDC pledged as collateral 98,034 131,936 47,634 USDC pledged as collateral returned 145,905 127,690 — Dispositions of crypto asset investments 182,168 42,551 617 Cumulative-effect adjustment due to the adoption of ASU 2023-08 561,489 — — Non-cash consideration paid for business combinations — 51,494 324,925 The following is a supplemental schedule of cash paid for interest and income taxes (in thousands): Year Ended December 31, 2024 2023 2022 Cash paid during the period for interest $ 68,543 $ 76,142 $ 82,399 Cash paid during the period for income taxes, net of refunds: U.S. Federal $ 63,884 $ — $ — U.S. State and local 50,672 — — Foreign 25,785 — — Total cash paid during the period for income taxes $ 140,341 $ — $ — Cash paid during the period for income taxes (prior to ASU 2023-09) $ — $ 39,122 $ 35,8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4. SUBSEQUENT EVENTS On February 5, 2025, 1,226,796 performance-based options granted to the Company’s Chief Executive Officer, as described in Note 15. Stock-Based Compens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579066</v>
      </c>
      <c r="C4" s="7" t="n">
        <v>94871</v>
      </c>
      <c r="D4" s="7" t="n">
        <v>-262494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Emilie Choi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December 2, 2024, Emilie Choi, the Company’s President and Chief Operating Officer, entered into a Rule 10b5-1 Plan (the “Choi Plan”). On December 17, 2024, Ms. Choi terminated the Choi Plan for estate planning purposes. As of the date of termination of the Choi Plan, Ms. Choi had not sold any shares of Class A common stock thereunder. The Choi Plan provided for the potential sale of up to 733,235 shares of Class A common stock owned by Ms. Choi, including upon the vesting and settlement of restricted stock units (“RSUs”) and performance RSUs for shares of Class A common stock and the exercise of vested stock options for shares of Class A common stock</t>
        </is>
      </c>
    </row>
    <row r="9">
      <c r="A9" s="4" t="inlineStr">
        <is>
          <t>Name</t>
        </is>
      </c>
      <c r="B9" s="4" t="inlineStr">
        <is>
          <t>Emilie Choi</t>
        </is>
      </c>
      <c r="C9" s="4" t="inlineStr">
        <is>
          <t xml:space="preserve"> </t>
        </is>
      </c>
    </row>
    <row r="10">
      <c r="A10" s="4" t="inlineStr">
        <is>
          <t>Title</t>
        </is>
      </c>
      <c r="B10" s="4" t="inlineStr">
        <is>
          <t>President and Chief Operating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December 2, 2024</t>
        </is>
      </c>
      <c r="C12" s="4" t="inlineStr">
        <is>
          <t xml:space="preserve"> </t>
        </is>
      </c>
    </row>
    <row r="13">
      <c r="A13" s="4" t="inlineStr">
        <is>
          <t>Rule 10b5-1 Arrangement Terminated</t>
        </is>
      </c>
      <c r="B13" s="4" t="inlineStr">
        <is>
          <t>true</t>
        </is>
      </c>
      <c r="C13" s="4" t="inlineStr">
        <is>
          <t xml:space="preserve"> </t>
        </is>
      </c>
    </row>
    <row r="14">
      <c r="A14" s="4" t="inlineStr">
        <is>
          <t>Termination Date</t>
        </is>
      </c>
      <c r="B14" s="4" t="inlineStr">
        <is>
          <t>December 17, 2024</t>
        </is>
      </c>
      <c r="C14" s="4" t="inlineStr">
        <is>
          <t xml:space="preserve"> </t>
        </is>
      </c>
    </row>
    <row r="15">
      <c r="A15" s="4" t="inlineStr">
        <is>
          <t>Expiration Date</t>
        </is>
      </c>
      <c r="B15" s="4" t="inlineStr">
        <is>
          <t>December 31, 2025</t>
        </is>
      </c>
      <c r="C15" s="4" t="inlineStr">
        <is>
          <t xml:space="preserve"> </t>
        </is>
      </c>
    </row>
    <row r="16">
      <c r="A16" s="4" t="inlineStr">
        <is>
          <t>Arrangement Duration</t>
        </is>
      </c>
      <c r="B16" s="4" t="inlineStr">
        <is>
          <t>303 days</t>
        </is>
      </c>
      <c r="C16" s="4" t="inlineStr">
        <is>
          <t xml:space="preserve"> </t>
        </is>
      </c>
    </row>
    <row r="17">
      <c r="A17" s="4" t="inlineStr">
        <is>
          <t>Jennifer Jones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December 3, 2024, Jennifer Jones, the Company’s Chief Accounting Officer, entered into a Rule 10b5-1 Plan (the “Jones Plan”) providing for the potential sale of up to 23,625 shares of Class A common stock owned by Ms. Jones, plus an additional undetermined number of shares of Class A common stock to be received by Ms. Jones upon the future grant, vesting, and settlement of RSUs for shares of Class A common stock, including upon the vesting and settlement of RSUs for shares of Class A common stock and the exercise of vested stock options for shares of Class A common stock , so long as the market price of the Class A common stock is higher than certain minimum threshold prices specified in the Jones Plan or, in certain circumstances, at the market price , between an estimated start date of March 4, 2025 and February 27, 2026. The Jones Plan provides for the sale of shares of Class A common stock to be received by Ms. Jones upon the future grant, vesting, and settlement of RSUs for shares of Class A common stock. The Jones Plan also provides for the sale of shares of Class A common stock to be received upon the future vesting and settlement of certain outstanding RSUs, net of any shares withheld or mandatorily sold by the Company to satisfy applicable tax obligations and shares sold pursuant to Ms. Jones’ prior Rule 10b5-1 Plan dated February 29, 2024 (the “Prior Jones Plan”). The numbers of shares (i) to be received by Ms. Jones upon the future grant, vesting, and settlement of RSUs for shares of Class A common stock and (ii) to be withheld or mandatorily sold by the Company or sold pursuant to the Prior Jones Plan, and therefore the exact number of shares to be sold pursuant to the Jones Plan, can only be determined upon the occurrence of future events. For purposes of this disclosure, we have included the maximum aggregate number of shares to be sold without (i) including any shares to be sold upon the future vesting and settlement of any RSUs that have not yet been granted and (ii) subtracting any shares to be withheld or mandatorily sold by the Company upon future vesting events or to be sold pursuant to the Prior Jones Plan.</t>
        </is>
      </c>
    </row>
    <row r="20">
      <c r="A20" s="4" t="inlineStr">
        <is>
          <t>Name</t>
        </is>
      </c>
      <c r="B20" s="4" t="inlineStr">
        <is>
          <t>Jennifer Jones</t>
        </is>
      </c>
      <c r="C20" s="4" t="inlineStr">
        <is>
          <t xml:space="preserve"> </t>
        </is>
      </c>
    </row>
    <row r="21">
      <c r="A21" s="4" t="inlineStr">
        <is>
          <t>Title</t>
        </is>
      </c>
      <c r="B21" s="4" t="inlineStr">
        <is>
          <t>Chief Accounting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December 3, 2024</t>
        </is>
      </c>
      <c r="C23" s="4" t="inlineStr">
        <is>
          <t xml:space="preserve"> </t>
        </is>
      </c>
    </row>
    <row r="24">
      <c r="A24" s="4" t="inlineStr">
        <is>
          <t>Expiration Date</t>
        </is>
      </c>
      <c r="B24" s="4" t="inlineStr">
        <is>
          <t>February 27, 2026</t>
        </is>
      </c>
      <c r="C24" s="4" t="inlineStr">
        <is>
          <t xml:space="preserve"> </t>
        </is>
      </c>
    </row>
    <row r="25">
      <c r="A25" s="4" t="inlineStr">
        <is>
          <t>Arrangement Duration</t>
        </is>
      </c>
      <c r="B25" s="4" t="inlineStr">
        <is>
          <t>360 days</t>
        </is>
      </c>
      <c r="C25" s="4" t="inlineStr">
        <is>
          <t xml:space="preserve"> </t>
        </is>
      </c>
    </row>
    <row r="26">
      <c r="A26" s="4" t="inlineStr">
        <is>
          <t>Aggregate Available</t>
        </is>
      </c>
      <c r="B26" s="6" t="n">
        <v>23625</v>
      </c>
      <c r="C26" s="6" t="n">
        <v>23625</v>
      </c>
    </row>
    <row r="27">
      <c r="A27" s="4" t="inlineStr">
        <is>
          <t>Lawrence Brock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xml:space="preserve"> </t>
        </is>
      </c>
      <c r="C29" s="4" t="inlineStr">
        <is>
          <t>On December 2, 2024, Lawrence Brock, the Company’s Chief People Officer, entered into a Rule 10b5-1 Plan (the “Brock Plan”) providing for the potential sale of up to 72,436 shares of Class A common stock owned by Mr. Brock, plus an additional undetermined number of shares of Class A common stock to be received by Mr. Brock upon the future grant, vesting, and settlement of RSUs for shares of Class A common stock, including upon the vesting and settlement of RSUs for shares of Class A common stock and the exercise of vested stock options for shares of Class A common stock , so long as the market price of the Class A common stock is higher than certain minimum threshold prices specified in the Brock Plan or, in certain circumstances, at the market price , between an estimated start date of March 3, 2025 and February 27, 2026. The Brock Plan provides for the sale of shares of Class A common stock to be received by Mr. Brock upon the future grant, vesting, and settlement of RSUs for shares of Class A common stock. The Brock Plan also provides for the sale of shares of Class A common stock to be received upon the future vesting and settlement of certain outstanding RSUs, net of any shares withheld or mandatorily sold by the Company to satisfy applicable tax obligations. The numbers of shares (i) to be received by Mr. Brock upon the future grant, vesting, and settlement of RSUs for shares of Class A common stock and (ii) to be withheld or mandatorily sold by the Company, and therefore the exact number of shares to be sold pursuant to the Brock Plan, can only be determined upon the occurrence of the future vesting events. For purposes of this disclosure, we have included the maximum aggregate number of shares to be sold without (i) including any shares to be sold upon the future vesting and settlement of any RSUs that have not yet been granted and (ii) subtracting any shares to be withheld or mandatorily sold by the Company upon future vesting events.</t>
        </is>
      </c>
    </row>
    <row r="30">
      <c r="A30" s="4" t="inlineStr">
        <is>
          <t>Name</t>
        </is>
      </c>
      <c r="B30" s="4" t="inlineStr">
        <is>
          <t>Lawrence Brock</t>
        </is>
      </c>
      <c r="C30" s="4" t="inlineStr">
        <is>
          <t xml:space="preserve"> </t>
        </is>
      </c>
    </row>
    <row r="31">
      <c r="A31" s="4" t="inlineStr">
        <is>
          <t>Title</t>
        </is>
      </c>
      <c r="B31" s="4" t="inlineStr">
        <is>
          <t>Chief People Officer</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December 2, 2024</t>
        </is>
      </c>
      <c r="C33" s="4" t="inlineStr">
        <is>
          <t xml:space="preserve"> </t>
        </is>
      </c>
    </row>
    <row r="34">
      <c r="A34" s="4" t="inlineStr">
        <is>
          <t>Expiration Date</t>
        </is>
      </c>
      <c r="B34" s="4" t="inlineStr">
        <is>
          <t>February 27, 2026</t>
        </is>
      </c>
      <c r="C34" s="4" t="inlineStr">
        <is>
          <t xml:space="preserve"> </t>
        </is>
      </c>
    </row>
    <row r="35">
      <c r="A35" s="4" t="inlineStr">
        <is>
          <t>Arrangement Duration</t>
        </is>
      </c>
      <c r="B35" s="4" t="inlineStr">
        <is>
          <t>361 days</t>
        </is>
      </c>
      <c r="C35" s="4" t="inlineStr">
        <is>
          <t xml:space="preserve"> </t>
        </is>
      </c>
    </row>
    <row r="36">
      <c r="A36" s="4" t="inlineStr">
        <is>
          <t>Aggregate Available</t>
        </is>
      </c>
      <c r="B36" s="6" t="n">
        <v>72436</v>
      </c>
      <c r="C36" s="6" t="n">
        <v>7243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cybersecurity risk management processes intended to protect the confidentiality, integrity, and availability of our critical systems and information. While everyone at our company plays a part in managing cybersecurity risks, primary cybersecurity oversight responsibility is shared by our board of directors, our audit and compliance committee (“Audit Committee”), and senior management. Our cybersecurity risk management program is integrated into our overall enterprise risk management program. Our cybersecurity risk management program includes: • physical, technological, and administrative controls intended to support our cybersecurity and data governance framework, including protections designed to protect the confidentiality, integrity, and availability of our key information systems and customer, employee, partner, and other third-party information stored on those systems, such as access controls, encryption, data handling requirements, and other cybersecurity safeguards, and internal policies that govern our cybersecurity risk management and data protection practices; • a defined procedure for timely incident detection, containment, response, and remediation, including a written security incident response plan that includes procedures for responding to cybersecurity incidents; • cybersecurity risk assessment processes designed to help identify material cybersecurity risks to our critical systems, information, products, services, and broader enterprise IT environment; • a security team responsible for managing our cybersecurity risk assessment processes and security controls; • the use of external consultants or other third-party experts and service providers, where considered appropriate, to assess, test, or otherwise assist with aspects of our cybersecurity controls; • annual cybersecurity and privacy training of employees, including incident response personnel and senior management, and specialized training for certain teams depending on their role and/or access to certain types of information, such as consumer information; and • a third-party risk management process that includes internal vetting of certain third-party vendors and service providers with whom we may share data. Over the past fiscal year, we have not identified risks from known cybersecurity threats, including as a result of any prior cybersecurity incidents we have experienced from time to time, that have materially affected or are reasonably likely to materially affect us, including our operations, business strategy, operating results, or financial condition. We will continue to monitor and assess our cybersecurity risk management program as well as invest in and seek to improve such systems and processes as appropriate. If we were to experience a material cybersecurity incident in the future, such incident may have a material effect, including on our operations, business strategy, operating results, or financial condition. For more information regarding cybersecurity risks that we face and potential impacts on our business related thereto, see the section titled “ Risk Factors ” in Part I, Item 1A of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cybersecurity risk management processes intended to protect the confidentiality, integrity, and availability of our critical systems and information. While everyone at our company plays a part in managing cybersecurity risks, primary cybersecurity oversight responsibility is shared by our board of directors, our audit and compliance committee (“Audit Committee”), and senior management. Our cybersecurity risk management program is integrated into our overall enterprise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ith oversight from our board of directors, the Audit Committee is primarily responsible for assisting our board of directors in fulfilling its ultimate oversight responsibilities relating to risk assessment and management, including relating to cybersecurity and other information technology risks. The Audit Committee oversees management’s implementation of our cybersecurity risk management program, including processes and policies for determining risk tolerance, and reviews management’s strategies for adequately mitigating and managing identified risks, including risks relating to cybersecurity threats.</t>
        </is>
      </c>
    </row>
    <row r="11">
      <c r="A11" s="4" t="inlineStr">
        <is>
          <t>Cybersecurity Risk Board Committee or Subcommittee Responsible for Oversight [Text Block]</t>
        </is>
      </c>
      <c r="B11" s="4" t="inlineStr">
        <is>
          <t>The Audit Committee has established the Enterprise Risk Management Working Group (“ERMWG”), comprising members of our senior management team and other senior leaders, to provide executive oversight of our enterprise risk management program. Our Chief Security Officer (“CSO”) is a member of the ERMWG, and together with our Chief Information Security Officer (“CISO”) leads an ERMWG sub-working group related to cybersecurity, which meets periodically to review and discuss emerging and key risks relating to cybersecurity at the company, and to provide regular updates to the ERMWG.</t>
        </is>
      </c>
    </row>
    <row r="12">
      <c r="A12" s="4" t="inlineStr">
        <is>
          <t>Cybersecurity Risk Process for Informing Board Committee or Subcommittee Responsible for Oversight [Text Block]</t>
        </is>
      </c>
      <c r="B12" s="4" t="inlineStr">
        <is>
          <t>The Audit Committee has established the Enterprise Risk Management Working Group (“ERMWG”), comprising members of our senior management team and other senior leaders, to provide executive oversight of our enterprise risk management program. Our Chief Security Officer (“CSO”) is a member of the ERMWG, and together with our Chief Information Security Officer (“CISO”) leads an ERMWG sub-working group related to cybersecurity, which meets periodically to review and discuss emerging and key risks relating to cybersecurity at the company, and to provide regular updates to the ERMWG. The Audit Committee receives updates from the ERMWG and from members of management, including our CSO and CISO, on our cybersecurity risks at its quarterly meetings, and reviews metrics about cyber threat response preparedness, program maturity milestones, risk mitigation status, and the current and emerging threat landscape. In addition, management updates the Audit Committee, as necessary, regarding any material cybersecurity threats or incidents, as well as any incidents with lesser impact potential. The Audit Committee reports to our board of directors regarding its activities, including those related to key cybersecurity risks, mitigation strategies, and ongoing developments, on a quarterly basis or more frequently as needed. The board of directors also receives updates from our CSO and CISO on our cyber risk management program and other matters relating to our data privacy and cybersecurity approach, including risk mitigations to bolster and enhance our data protection and data governance framework. Members of our board of directors receive presentations that include cybersecurity topics and the management of key cybersecurity risks from our CSO and CISO as part of the continuing education of our board of directors on topics that impact public companies. Finally, our board of directors annually reviews and is required to approve our Global Information Security Program Policy and any changes recommended by our CSO.</t>
        </is>
      </c>
    </row>
    <row r="13">
      <c r="A13" s="4" t="inlineStr">
        <is>
          <t>Cybersecurity Risk Role of Management [Text Block]</t>
        </is>
      </c>
      <c r="B13" s="4" t="inlineStr">
        <is>
          <t xml:space="preserve">Our management team, including our CSO and CISO, is responsible for assessing and managing our material risks from cybersecurity threats and for our overall cybersecurity risk management program on a day-to-day basis, and supervises both our internal cybersecurity personnel and the relationship with our retained external cybersecurity consultants. Our CSO’s and CISO’s experience includes years of working in the cybersecurity field in various industries, including the financial services industry.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Our Chief Security Officer (“CSO”) is a member of the ERMWG, and together with our Chief Information Security Officer (“CISO”) leads an ERMWG sub-working group related to cybersecurity, which meets periodically to review and discuss emerging and key risks relating to cybersecurity at the company, and to provide regular updates to the ERMWG.</t>
        </is>
      </c>
    </row>
    <row r="16">
      <c r="A16" s="4" t="inlineStr">
        <is>
          <t>Cybersecurity Risk Management Expertise of Management Responsible [Text Block]</t>
        </is>
      </c>
      <c r="B16" s="4" t="inlineStr">
        <is>
          <t>Our CSO’s and CISO’s experience includes years of working in the cybersecurity field in various industries, including the financial services industry</t>
        </is>
      </c>
    </row>
    <row r="17">
      <c r="A17" s="4" t="inlineStr">
        <is>
          <t>Cybersecurity Risk Process for Informing Management or Committees Responsible [Text Block]</t>
        </is>
      </c>
      <c r="B17" s="4" t="inlineStr">
        <is>
          <t xml:space="preserve">The Audit Committee receives updates from the ERMWG and from members of management, including our CSO and CISO, on our cybersecurity risks at its quarterly meetings, and reviews metrics about cyber threat response preparedness, program maturity milestones, risk mitigation status, and the current and emerging threat landscape. In addition, management updates the Audit Committee, as necessary, regarding any material cybersecurity threats or incidents, as well as any incidents with lesser impact potential. The Audit Committee reports to our board of directors regarding its activities, including those related to key cybersecurity risks, mitigation strategies, and ongoing developments, on a quarterly basis or more frequently as needed. The board of directors also receives updates from our CSO and CISO on our cyber risk management program and other matters relating to our data privacy and cybersecurity approach, including risk mitigations to bolster and enhance our data protection and data governance framework. Members of our board of directors receive presentations that include cybersecurity topics and the management of key cybersecurity risks from our CSO and CISO as part of the continuing education of our board of directors on topics that impact public companies. Finally, our board of directors annually reviews and is required to approve our Global Information Security Program Policy and any changes recommended by our CSO. Our management team, including our CSO and CISO, is responsible for assessing and managing our material risks from cybersecurity threats and for our overall cybersecurity risk management program on a day-to-day basis, and supervises both our internal cybersecurity personnel and the relationship with our retained external cybersecurity consultants. Our CSO’s and CISO’s experience includes years of working in the cybersecurity field in various industries, including the financial services industry.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eparation</t>
        </is>
      </c>
      <c r="B4" s="4" t="inlineStr">
        <is>
          <t>Basis of presentation and preparation The accompanying Consolidated Financial Statements include the accounts of the Company and its subsidiaries – entities in which the Company holds, directly or indirectly, more than 50% of the voting rights, or where it exercises control. The Consolidated Financial Statements have been prepared in accordance with United States (“U.S.”) generally accepted accounting principles (“GAAP”), and in management’s opinion, reflect all adjustments, consisting only of normal, recurring adjustments, that are necessary for the fair presentation of the Company’s Financial Statements. Preparation of the Consolidated Financial Statements in accordance with GAAP requires management to make estimates and assumptions in the Consolidated Financial Statements and notes thereto. Significant estimates and assumptions include the determination of the recognition, measurement, and valuation of current and deferred income taxes; the fair value of performance stock-based awards issued; the useful lives of long-lived assets; the impairment of long-lived assets; the valuation of privately-held strategic investments, including impairments; the identification and valuation of assets acquired and liabilities assumed in business combinations; the fair value of derivatives; loss contingency identification and valuation, including assessing the likelihood of adverse outcomes from positions, claims, and disputes, recoveries of losses recorded, and associated timing. Actual results and outcomes may differ from management’s estimates and assumptions due to risks and uncertainties. To the extent that there are material differences between these estimates and actual results, the Consolidated Financial Statements will be affected. The Company bases its estimates on historical experience and on various other assumptions that are believed to be reasonable, the result of which forms the basis for making judgments about the carrying values of assets and liabilities.</t>
        </is>
      </c>
    </row>
    <row r="5">
      <c r="A5" s="4" t="inlineStr">
        <is>
          <t>Reclassifications</t>
        </is>
      </c>
      <c r="B5" s="4" t="inlineStr">
        <is>
          <t>Certain prior period amounts in the Consolidated Financial Statements have been reclassified to conform to the current period’s presentation.</t>
        </is>
      </c>
    </row>
    <row r="6">
      <c r="A6" s="4" t="inlineStr">
        <is>
          <t>Segment reporting</t>
        </is>
      </c>
      <c r="B6" s="4" t="inlineStr">
        <is>
          <t>Segment reporting The Company reports its segment information to reflect the manner in which the CODM reviews and assesses performance. The Company’s Chief Executive Officer and President and Chief Operating Officer have joint responsibility as the CODM and review and assess the performance of the Company as a whole. The primary financial measures used by the CODM to evaluate performance and allocate resources are net income (loss) and operating income (loss). The CODM uses net income (loss) and operating income (loss) to evaluate the performance of the Company’s ongoing operations and as part of the Company’s internal planning and forecasting processes. Information on Net income (loss) and Operating income (loss) is disclosed in the Consolidated Statements of Operations. Segment expenses and other segment items are provided to the CODM on the same basis as disclosed in the Consolidated Statements of Operations. The CODM does not evaluate performance or allocate resources based on segment assets, and therefore such information is not presented in the notes to the financial statements.</t>
        </is>
      </c>
    </row>
    <row r="7">
      <c r="A7" s="4" t="inlineStr">
        <is>
          <t>Revenue recognition</t>
        </is>
      </c>
      <c r="B7" s="4" t="inlineStr">
        <is>
          <t>Revenue recognition The Company determines revenue recognition from contracts with customers through the following steps: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 Transaction revenue Consumer transaction revenue represents transaction fees earned from customers that are primarily individuals, while institutional transaction revenue represents transaction fees earned from institutional customers, such as hedge funds, family offices, principal trading firms, and financial institutions. Other transaction revenue includes Base sequencer revenue. Consumer and institutional revenue Transaction fees comprise a single performance obligation to provide a crypto asset matching service when customers buy, sell, or convert crypto assets. The Company is an agent in transactions between customers and presents revenue for the fees earned on a net basis. Judgment is required in determining whether the Company is the principal or the agent in transactions between customers. The Company evaluates the presentation of revenue on a gross or net basis based on whether it controls the crypto asset provided before it is transferred to the customer (gross) or whether it acts as an agent by arranging for other customers to provide the crypto asset to the customer (net). The Company does not control the crypto asset being provided before it is transferred to the buyer, does not have inventory risk related to the crypto asset, and is not responsible for the fulfillment of the crypto asset. The Company also does not set the price for the crypto asset as the price is a market rate established by users of the platform. As a result, the Company has determined that it acts as an agent in facilitating the ability for a customer to purchase crypto assets from another customer. The Company considers its performance obligation satisfied, and recognizes revenue, at the point in time the transaction is processed. Contracts with customers, which include user agreements, are open-ended and can be terminated by either party without a termination penalty. Therefore, contracts are defined at the transaction level and do not extend beyond the service already provided. The Company charges a fee at the transaction level. The transaction price, represented by the transaction fee, is calculated based on volume and varies depending on payment type and the value of the transaction. For certain customers, the Company utilizes a tiered pricing strategy for crypto asset transactions, whereby the fee rates charged for purchase or sale transactions executed by a customer on the Company’s platform are driven primarily by transaction volume processed for a specific historical period. The Company has concluded that this volume-based pricing approach does not constitute a future material right since the discount is within a range typically offered to a class of customers with similar volume. The transaction fee is collected from the customer at the time the transaction is executed. In certain instances, the transaction fee can be collected in crypto assets, with revenue measured based on the amount of crypto assets received and the fair value of the crypto assets at the time of the transaction. Transaction revenue includes estimates for reductions in revenue from transaction fee reversals that may not be recovered from customers. Such reversals occur when the customer disputes a transaction processed on their credit card or their bank account for a variety of reasons and seeks to have the charge reversed after the Company has processed the transaction. These amounts are estimated based upon the most likely amount of consideration to which the Company will be entitled. All estimates are based on historical experience and the Company’s best judgment at the time to the extent it is probable that a significant reversal of revenue recognized will not occur. All estimates of variable consideration are reassessed periodically. The total transaction price is allocated to the single performance obligation. While the Company recognizes transaction fee reversals as a reduction of net revenue, crypto asset losses related to those same transaction reversals are included in Transaction expense. Transaction fees for derivatives comprise trade execution fees recognized as revenue by the Company for meeting the performance obligation of executing a trade on its derivative exchanges. Trade execution fees can be variable based on trade volume tiered discounts, determined based on prior month trading volumes, and are reduced by any transaction-specific rebates provided to the customer. Trade execution fees, as well as any tiered volume discounts, are calculated in accordance with the Company’s published fee schedules. Other transaction revenue Other transaction revenue primarily comprises Base sequencer revenue and fees the Company charges customers at the transaction level to process deposits to, and withdrawals from, the Company’s platform, Generally, Other transaction revenue consists of a single performance obligation and is recognized at the time that a transaction is executed. Base sequencer revenue is denominated in crypto assets, with revenue measured based on the amount of crypto assets received and the fair value of the crypto assets at the time of the transaction. Subscription and services revenue Stablecoin revenue The Company earns revenue through an arrangement, as updated in August 2023 and further updated in November 2024, with Circle Internet Financial, LLC (“Circle”). The Company’s revenue from this arrangement is determined based on the daily income generated from the reserves backing USDC, which is dependent on the total USDC market capitalization, defined as the total amount of USDC in circulatio n , less the management fees charged by non-affiliated third parties managing such reserves and certain other expenses (the “Payment Base”). From the Payment Base, (i) Circle retains a portion in consideration of its role as issuer of USDC, (ii) the Company and Circle earn an amount based on the share of USDC held on their respective platforms, (iii) other approved participants in the USDC ecosystem earn an amount based on terms agreed between the approved participant, Circle, and the Company, and (iv) the Company receives 50% of the remaining Payment Base. The arrangement is not within the scope of Accounting Standards Codification (“ASC”) 606, Revenue from Contracts with Customers (“ASC 606”) as Circle is not a customer of the Company. Revenue is accrued on a monthly basis as it becomes realizable. Blockchain rewards Blockchain rewards primarily comprises staking revenue, in which the Company participates in networks with proof-of-stake consensus algorithms through creating or validating blocks on the network using the staking validators that it controls. Blockchain protocols, or the participants that form the protocol networks, reward users for performing various activities on the blockchain. The most common form today is participating in proof-of-stake networks, however, there are other consensus algorithms. The Company considers itself the principal in transactions with the blockchain networks, and therefore presents such blockchain rewards earned on a gross basis. In exchange for participating in the consensus mechanism of these networks, the Company recognizes revenue in the form of the native token of the network. Each block creation or validation is a performance obligation. Revenue is recognized at the point when the block creation or validation is complete and the rewards are transferred into a digital wallet that the Company controls. Revenue is measured based on the number of tokens received and the fair value of the token at contract inception. Interest and finance fee income The Company holds customer custodial funds at certain third-party depository institutions and asset managers which earn interest. Interest income earned from customer custodial funds is calculated using the interest method and is not within the scope of ASC 606. Prime Financing interest income on fiat and USDC denominated loans receivable is accrued using the interest method over the term of the loan, and is not within the scope of ASC 606. Prime Financing fees earned on crypto asset loans receivable are denominated in crypto assets and are recognized on an accrual basis over the over term of the loan. The amount earned depends on the total loans issued and the contractual rates. Custodial fee revenue The Company provides a dedicated secure cold storage solution to customers through Prime Custody and earns a fee, which is based on a contractual percentage of the daily value of assets under custody. The fee is collected on a monthly basis. These contracts typically have one performance obligation which is provided and satisfied over the term of the contracts as customers simultaneously receive and consume the benefits of the services. The contract may be terminated by a customer at any time, without incurring a penalty. Customers are billed on the last day of the month during which services were provided, with the amounts generally being due within thirty days of receipt of the invoice. Other subscription and services revenue Other subscription and services revenue primarily comprises revenue from: Coinbase One; developer product revenue, including items such as delegation, participation and infrastructure services; and revenue from other subscription licenses. Generally, revenue from other subscription and services contains one performance obligation, may have variable and non-cash consideration, and is recognized at a point in time or over the period that services are provided. Other revenue Corporate interest and other income Corporate interest and other income primarily comprises interest income earned on corporate cash and cash equivalents held at third-party banks and asset managers, calculated using the interest method and reported within Other revenue in the Consolidated Statements of Operations.</t>
        </is>
      </c>
    </row>
    <row r="8">
      <c r="A8" s="4" t="inlineStr">
        <is>
          <t>Collateralized arrangements and financing</t>
        </is>
      </c>
      <c r="B8" s="4" t="inlineStr">
        <is>
          <t>Collateralized arrangements and financing Lending and related collateral The Company lends corporate cash, USDC, crypto assets borrowed, and crypto assets held for investment to eligible institutional customers through Prime Financing. Prime Financing loans may have open ended or fixed terms that are less than one year, with the exception of trade finance arrangements, which enable customers to instantly invest in crypto assets without pre-funding their trade. These arrangements are typically settled in one to three days. Fiat and crypto asset loan receivables are recorded in Loan receivables in the Consolidated Balance Sheets. Fiat loans receivable are measured at amortized cost. The carrying value of fiat loan receivables approximates their fair value due to their short-term duration of less than 12 months. USDC loaned to customers is not derecognized from the Consolidated Balance Sheets as the borrower has an obligation to return the same financial assets (USDC) back to the Company in order to release the collateral pledged for the loan. If a lending arrangement is open-ended, there is a call option and written put option on the same or similar asset embedded within the loan. This constitutes a form of continuing involvement with the USDC transferred and therefore the Company maintains effective control over the USDC. USDC loaned remains recorded in USDC in the Consolidated Balance Sheets. Crypto asset loan receivables are initially and subsequently measured at the fair value of the underlying crypto asset loaned with changes in fair value recognized in Transaction expense in the Consolidated Statements of Operations. Interest receivable is recorded on an accrual basis separately from the carrying value of the loan receivables within Accounts receivable, net in the Consolidated Balance Sheets. Fee income earned on these loans are recorded in Interest and finance fee income within Net revenue in the Consolidated Statements of Operations. Prime Financing loans are fully collateralized by a customer’s pledged fiat, USDC, or crypto assets, as applicable. The Company adheres to strict internal risk management and liquidation protocols for loan counterparty defaults, including restricting trading and withdrawals and liquidating assets in borrowers’ accounts as contractually permitted. The Company continuously and systematically monitors the fair value of the related collateral assets pledged compared to the fair value of the related loan receivable and customer loans not meeting recognition criteria, and if the value of the borrower’s eligible collateral falls below the required collateral requirement, the customer is obligated to deposit additional collateral up to the required collateral level. Accordingly, the Company applies the collateral maintenance provision practical expedient to determine if an allowance for doubtful accounts is required on loans receivable (including loans that do not meet the criteria for derecognition of the USDC or recognition of the related loans receivable). The Company’s credit exposure is significantly limited and no allowance, write-offs, or recoveries have been recorded against loan receivables or customer loans not meeting recognition criteria for the periods presented due to the collateral requirements the Company applies to such loans, the Company’s process for collateral maintenance, and collateral held on the Company’s platform. The Company would recognize credit losses on these loans if there is a collateral shortfall and it is not reasonably expected that the borrower will replenish such a shortfall. Due to the nature of the collateral the Company requires to be pledged, the Company is readily able to liquidate in the case of the borrower’s default. The Company accounts for collateral it receives as follows, with an associated obligation to return collateral, as applicable: Collateral Received Recognition Trigger Fiat Fiat collateral is recognized if the Company obtains control of the collateral. USDC USDC collateral on fiat or crypto asset loan receivables are recognized only in the event of default. If USDC collateral is sold, the associated proceeds are recognized. USDC collateral on USDC loans not meeting the recognition criteria is recognized if the Company has the right to sell, pledge, or rehypothecate the collateral. (1) Crypto assets Crypto asset collateral is recognized if the Company obtains control of the collateral. (1) (1) The Company does not reuse or rehypothecate customer USDC or crypto assets nor grant security interests in such assets, in each case unless required by law or expressly agreed to by the customer. Crypto assets held as collateral are initially recorded at cost and are subsequently remeasured at fair value with changes in fair value recognized in Transaction expense in the Consolidated Statements of Operations. Fair value is measured using quoted crypto asset prices within the Company’s principal market at the time of measurement. Crypto assets held as collateral includes collateral within the Company’s control and may exceed the required contractual amounts. Crypto assets held as collateral are derecognized from the Consolidated Balance Sheets when the collateral is returned to the borrower or when the collateral is sold or rehypothecated. Gains and losses at the time of derecognition are determined on a weighted average cost basis. Obligation to return collateral in the form of crypto assets is accounted for as a hybrid instrument, with a liability host contract that contains an embedded derivative based on the changes in fair value of the underlying crypto asset. The gain or loss on remeasurement of the Obligation to return collateral is recorded in Transaction expense. See Note 23. Supplemental Disclosures of Cash Flow Information for details on flows of non-cash collateral, including crypto assets. Borrowings and related collateral To facilitate Prime Financing loans, the Company may borrow USDC and crypto assets from third parties. USDC borrowed by the Company that has not been subsequently sold or rehypothecated is not recorded in the Consolidated Balance Sheets as it does not meet the criteria for recognition as the Company has an obligation to return the same financial assets (USDC) back to the lender in order to release the collateral pledged for the loan. If a borrowing arrangement is open-ended, there is a call option and written put option on the same or similar asset embedded within the borrowing. This constitutes a form of continuing involvement with the USDC transferred and therefore the lender maintains effective control over the USDC. USDC that has been subsequently sold or rehypothecated is recognized as USDC with a corresponding liability in Other payables in the Consolidated Balance Sheets. Crypto assets borrowed by the Company are recorded in Crypto assets borrowed, and the associated liabilities are recorded in Crypto asset borrowings in the Consolidated Balance Sheets. Crypto assets borrowed by the Company, that have not been loaned out, are recorded in Crypto assets borrowed in the Consolidated Balance Sheets. Crypto assets borrowed are initially recorded at cost and are subsequently remeasured at fair value at the end of each reporting period, with changes in fair value recognized in Transaction expense in the Consolidated Statements of Operations. Fair value is measured using quoted crypto asset prices within the Company’s principal market at the time of measurement. Crypto assets borrowed are derecognized from the Consolidated Balance Sheets when they are used to originate loans with customers, in which case they are recorded as Loan receivables in the Consolidated Balance Sheets, or when they are repaid to third parties. Gains and losses at the time of derecognition are determined using the specific identification method. Crypto asset borrowings are accounted for as hybrid instruments. The liability host contract is not accounted for as a debt instrument because it is not a financial liability and is carried at the initial fair value of the assets acquired. The embedded derivative relates to the changes in the fair value of the underlying crypto asset and is subsequently measured at fair value, with changes in fair value recognized in Transaction expense in the Consolidated Statements of Operations. The term of these crypto asset borrowings either can be for a fixed term of less than one year or open-ended and repayable at the option of the Company or the lender. These borrowings bear a fee payable by the Company to the lender, which is based on a percentage of the amount borrowed. Fee expenses for crypto asset borrowings are accrued and recognized over the term of the loan to recognize the costs of the loan for the period that the loan is outstanding and are included in Transaction expense in the Consolidated Statements of Operations. Under the terms of the Company’s USDC and crypto asset borrowing arrangements, the Company may be required to maintain a collateral to borrowing ratio and pledge fiat, USDC, or crypto assets as collateral. The lender is not obligated to return collateral equal to the fair value of the borrowings if the Company defaults on its borrowings. As of December 31, 2024, the Company has not defaulted on any of its borrowings. The Company accounts for collateral it pledges as follows: • Fiat pledged is derecognized and a related receivable is recognized within Other current assets in the Consolidated Balance Sheets. • USDC pledged as collateral where the lender has the right to sell, pledge, or rehypothecate the collateral is recorded within Other current assets in the Consolidated Balance Sheets. • USDC pledged as collateral where the lender does not have the right to sell, pledge, or rehypothecate the collateral remains recorded within USDC in the Consolidated Balance Sheets. • Crypto assets pledged as collateral are derecognized and a related receivable is recognized in Other current assets in the Consolidated Balance Sheets if the Company has lost control of collateral. • Crypto assets pledged as collateral where the Company retains control of the collateral remains recorded within Crypto assets borrowed or Crypto assets held for investment in the Consolidated Balance Sheets.</t>
        </is>
      </c>
    </row>
    <row r="9">
      <c r="A9" s="4" t="inlineStr">
        <is>
          <t>Cash and cash equivalents</t>
        </is>
      </c>
      <c r="B9" s="4" t="inlineStr">
        <is>
          <t>Cash and cash equivalents Cash and cash equivalents include cash and interest-bearing highly liquid investments, such as money market funds, held at financial institutions and asset managers, cash on hand that is not restricted as to withdrawal or use with an initial maturity of three months or less, and cash held in accounts at venues. Venues include other crypto asset trading platforms that hold money transmitter licenses and payment processors. Funds held at financial institutions Cash and cash equivalents are primarily placed with financial institutions which are of high credit quality, primarily in highly liquid, highly rated instruments which are uninsured. The Company may also have corporate deposit balances with financial institutions which exceed the Federal Deposit Insurance Corporation insurance limit of $250,000. The Company has not experienced losses on these accounts and does not believe it is exposed to any significant credit risk with respect to these accounts. Funds held at trading venues, payment processors, and clearing brokers The Company holds cash at trading venues, payment processors, and clearing brokers, and performs a regular assessment of these venues as part of its risk management process. As of December 31, 2024 and 2023, the Company held $88.2 million and $88.8 million, respectively, in cash at these venues.</t>
        </is>
      </c>
    </row>
    <row r="10">
      <c r="A10" s="4" t="inlineStr">
        <is>
          <t>Restricted cash and cash equivalents</t>
        </is>
      </c>
      <c r="B10" s="4" t="inlineStr">
        <is>
          <t>Restricted cash and cash equivalents</t>
        </is>
      </c>
    </row>
    <row r="11">
      <c r="A11" s="4" t="inlineStr">
        <is>
          <t>USDC</t>
        </is>
      </c>
      <c r="B11" s="4" t="inlineStr">
        <is>
          <t>USDC</t>
        </is>
      </c>
    </row>
    <row r="12">
      <c r="A12" s="4" t="inlineStr">
        <is>
          <t>Crypto assets held</t>
        </is>
      </c>
      <c r="B12" s="4" t="inlineStr">
        <is>
          <t>Crypto assets held for operations The Company may receive crypto assets as a form of payment for transaction revenue, blockchain rewards, custodial fee revenue, and other subscriptions and services revenue, which are recorded in Crypto assets held for operations in the Consolidated Balance Sheets when received. Crypto assets received as a form of payment are converted to cash or used to fulfill expenses, primarily blockchain rewards, nearly immediately. Crypto assets held for operations are initially recorded at the transaction price of the crypto assets at initial recognition and are subsequently remeasured at fair value at the end of each reporting period, with changes in fair value recognized in Gains on crypto assets held for operations, net in the Consolidated Statements of Operations. Realized gains and losses on disposition are recognized on a first-in-first-out basis. Fair value is measured using quoted crypto asset prices within the Company’s principal market at the time of measurement. Gains and losses are influenced by the volume and mix of crypto assets received and used, and the timing of the turnover of these crypto assets. Cash flows from crypto assets held for operations are recorded as Net changes in operating assets and liabilities in the Consolidated Statements of Cash Flows. Crypto assets held for investment Crypto assets held for investment are primarily held long term. The Company does not engage in regular trading of these assets but may lend them through Prime Financing or stake them. When crypto assets that were loaned are returned, they continue to be held for investment. See Note 4. Collateralized Arrangements and Financing for details on Prime Financing activities. Crypto assets held for investment are initially recorded at cost and are subsequently remeasured at fair value at the end of each reporting period, with changes in fair value recognized in Gains on crypto assets held for investment, net in the Consolidated Statements of Operations. Realized gains and losses on disposition are recognized on a specific identification basis. Fair value is measured using quoted crypto asset prices within the Company’s principal market at the time of measurement. Crypto assets held for investment that are loaned through Prime Financing are derecognized and related crypto asset loan receivables are recognized for the period that the loan is outstanding. See discussion of accounting for crypto asset loan receivables under —Lending and related collateral above. Crypto assets held for investment that are staked remain recorded within Crypto assets held for investment in the Consolidated Balance Sheets. Staking rewards earned by the Company through staking of these assets are recognized as an addition to Crypto assets held for investment and in Other (income) expense, net in the Consolidated Statements of Operations in the period received.</t>
        </is>
      </c>
    </row>
    <row r="13">
      <c r="A13" s="4" t="inlineStr">
        <is>
          <t>Accounts receivable and allowance for doubtful accounts</t>
        </is>
      </c>
      <c r="B13" s="4" t="inlineStr">
        <is>
          <t xml:space="preserve">Accounts receivable and allowance for doubtful accounts Accounts receivable are contractual rights to receive cash or crypto assets either on demand or on fixed or determinable dates, and are recognized as an asset in the Consolidated Balance Sheets. Accounts receivable, net consists of stablecoin revenue receivable, customer fee revenue receivable, and other receivables. Stablecoin revenue receivable represents the Company’s portion of income earned and receivable on USDC reserves through its arrangement with Circle. Customer fee revenue receivable primarily comprises receivables from custodial fee revenue and other subscription and services revenue. Receivables are recorded at the transaction price, representing consideration to which the Company expects to be entitled to in exchange for satisfying performance obligations. For obligations satisfied over time, receivables are recognized as revenue is earned, typically monthly. For obligations satisfied at a point in time, receivables are recognized when the obligation is complete. Accounts receivable denominated in crypto assets represent rights to receive a fixed amount of crypto assets at the time of invoicing and are initially and subsequently measured at the fair value of the underlying crypto assets to be received, with changes in the fair value recorded in Other operating expense, net in the Consolidated Statements of Operations. </t>
        </is>
      </c>
    </row>
    <row r="14">
      <c r="A14" s="4" t="inlineStr">
        <is>
          <t>Software and equipment, net</t>
        </is>
      </c>
      <c r="B14" s="4" t="inlineStr">
        <is>
          <t>Software and equipment, net Software and equipment, net is stated at cost less associated accumulated depreciation and amortization, and consists mainly of capitalized internally developed software. Depreciation and amortization is computed using the straight-line method over the lesser of the estimated useful life of the asset or the remaining lease term, as applicable. The estimated useful lives of capitalized internally developed software range from one one Capitalized software consists of costs incurred during the application development stage of internal-use software or implementation of a hosting arrangement that is a service contract. Capitalized costs consist of salaries and other compensation costs for employees, fees paid to third-party consultants who are directly involved in development efforts, and costs incurred for upgrades and enhancements to add functionality of the software. Other costs that do not meet the capitalization criteria are expensed as incurred.</t>
        </is>
      </c>
    </row>
    <row r="15">
      <c r="A15" s="4" t="inlineStr">
        <is>
          <t>Business combinations, goodwill, and acquired intangible assets</t>
        </is>
      </c>
      <c r="B15" s="4" t="inlineStr">
        <is>
          <t>Business combinations, goodwill, and acquired intangible assets The results of businesses acquired in a business combination are included in the Consolidated Financial Statements from the date of the acquisition. The Company accounts for its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Any excess consideration over the fair value of assets acquired and liabilities assumed is recognized as goodwill. Acquisition-related costs incurred by the Company are recognized as an expense in General and administrative expenses within the Consolidated Statements of Operations. The Company uses its best estimates and assumptions to assign fair values to the tangible and intangible assets acquired and liabilities assumed at the acquisition date. The Company’s estimates are inherently uncertain and subject to refinement. During the measurement period, which may be up to one year from the acquisition date, and to the extent that the value was not previously finalized, the Company continues to collect information about facts and circumstances that existed at the date of acquisition, reevaluates these estimates and assumptions quarterly, and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Upon the conclusion of the measurement period or final determination of the fair value of assets acquired or liabilities assumed, whichever comes first, any subsequent adjustments are recorded to the Consolidated Statements of Operations. Goodwill is tested for impairment at the reporting unit level on an annual basis (October 1 for the Company) and between annual tests if an event occurs or circumstances change that would more likely than not reduce the fair value of a reporting unit below its carrying value. Acquired intangible assets with a definite useful life are amortized over their estimated useful lives on a straight-line basis. Each period, the Company evaluates the estimated remaining useful life of its intangible assets and whether events or changes in circumstances warrant a revision to the remaining period of amortization. Intangible assets assessed as having indefinite lives are not amortized, but are assessed for indicators that the useful life is no longer indefinite or for indicators of impairment each period. Amortization of acquired developed technology is recorded under Technology and development expense and amortization of other acquired intangible assets is recorded under General and administrative expense in the Consolidated Statements of Operations.</t>
        </is>
      </c>
    </row>
    <row r="16">
      <c r="A16" s="4" t="inlineStr">
        <is>
          <t>Long-term debt and interest expense</t>
        </is>
      </c>
      <c r="B16" s="4" t="inlineStr">
        <is>
          <t>Long-term debt and interest expense Long-term debt is carried at amortized cost. The Company accounts for the 2030 and 2026 Convertible Notes wholly as debt because (1) the conversion features do not require bifurcation as a derivative under ASC 815, Derivatives and Hedging (“ASC 815”), and (2) the 2030 and 2026 Convertible Notes were not issued at a substantial discount. Coupon interest on the Company’s long-term debt comprises the majority of Interest expense in the Consolidated Statements of Operations. Debt discounts and debt issuance costs are also amortized to Interest expense in the Consolidated Statements of Operations using the effective interest method over the contractual term of the respective note. Capped calls entered into in connection with the Company’s long-term debt meet the criteria for classification in equity, are not remeasured each reporting period, and are included as a reduction to Additional paid-in capital within Total stockholders’ equity in the Consolidated Balance Sheets.</t>
        </is>
      </c>
    </row>
    <row r="17">
      <c r="A17" s="4" t="inlineStr">
        <is>
          <t>Customer custodial funds and customer custodial fund liabilities</t>
        </is>
      </c>
      <c r="B17" s="4" t="inlineStr">
        <is>
          <t>Customer custodial funds and Customer custodial fund liabilities Customer custodial funds represent restricted cash and cash equivalents maintained in segregated accounts of the Company at financial institutions and asset managers that are held for the exclusive benefit of customers and deposits in transit from payment processors and financial institutions. Customer custodial fund liabilities represent the obligation to return cash deposits held by customers in their fiat wallets and unsettled fiat deposits and withdrawals. Deposits in transit represent settlements from third-party payment processors and banks for customer transactions. Deposits in transit are typically received within five business days of the transaction date. The Company establishes withdrawal-based limits in order to mitigate potential losses by preventing customers from withdrawing the associated crypto asset to an external blockchain address until the deposit settles. In certain jurisdictions, deposits in transit qualify as eligible liquid assets to meet regulatory requirements to fulfill the Company’s direct obligations under customer custodial fund liabilities. In these cases, the Company restricts the use of these assets and classifies them as current based on their purpose and availability to fulfill the Company’s direct obligation under Customer custodial fund liabilities in the Consolidated Balance Sheets. Certain jurisdictions where the Company operates require the Company to hold eligible liquid assets, as defined by applicable regulatory requirements and commercial law in these jurisdictions, equal to at least 100% of the aggregate amount of all applicable customer custodial fund liabilities. Depending on the jurisdiction, eligible liquid assets can include cash and cash equivalents, customer custodial funds, and certain customer receivables. As of December 31, 2024 and 2023, the Company’s eligible liquid assets were greater than the aggregate amount of Customer custodial fund liabilities.</t>
        </is>
      </c>
    </row>
    <row r="18">
      <c r="A18" s="4" t="inlineStr">
        <is>
          <t>Leases</t>
        </is>
      </c>
      <c r="B18" s="4" t="inlineStr">
        <is>
          <t>Leases The Company determines if an arrangement is a lease at inception. Operating lease right-of-use (“ROU”) assets are included in Other non-current assets, and current and non-current lease liabilities are included in Accrued expenses and other current liabilities and Other non-current liabilities, respectively,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future minimum lease payments over the lease term. Most leases do not provide an implicit rate, so the Company uses its incremental borrowing rate. The Company’s incremental borrowing rate is estimated to approximate the interest rate that the Company would have to pay to borrow on a collateralized basis over a similar term for an amount equal to the lease payments in a similar economic environment to where the leased asset is located. The operating lease ROU assets also include any lease payments made before commencement and exclude lease incentives. The Company’s lease terms may include options to extend or terminate the lease when it is reasonably certain that those options will be exercised. Lease expense for lease payments is recognized on a straight-line basis over the lease term. The Company has made the policy election to account for short-term leases by recognizing the lease payments in the Consolidated Statements of Operations on a straight-line basis over the lease term and not recognizing these leases in the Consolidated Balance Sheets. Variable lease payments are recognized in the Consolidated Statements of Operations in the period in which the obligation for those payments is incurred. The Company has real estate lease agreements with lease and non-lease components for which the Company has made the accounting policy election to account for these agreements as a single lease component.</t>
        </is>
      </c>
    </row>
    <row r="19">
      <c r="A19" s="4" t="inlineStr">
        <is>
          <t>Derivative contracts</t>
        </is>
      </c>
      <c r="B19" s="4" t="inlineStr">
        <is>
          <t>Derivative contracts The Company enters into arrangements that result in obtaining the right to receive or obligation to deliver a fixed amount of crypto assets in the future. These are hybrid instruments, consisting of a receivable or debt host contract that is initially measured at the fair value of the underlying crypto assets and is subsequently carried at amortized cost, and an embedded forward feature based on the changes in the fair value of the underlying crypto asset. The embedded forward is bifurcated from the host contract, and is subsequently measured at fair value. These derivative contracts derive their value from underlying asset prices, other inputs, or a combination of these factors. Derivative contracts are recognized as either assets or liabilities in the Consolidated Balance Sheets at fair value, with changes in fair value recognized in Transaction expense, Other operating expense, net, or Other (income) expense, net in the Consolidated Statements of Operations, depending on the nature of the derivative. Cash flows from derivative contracts are recognized as investing activities and adjustments to reconcile Net income (loss) to Net cash provided by (used in) operating activities in the Consolidated Statements of Cash Flows, depending on the nature of the derivative.</t>
        </is>
      </c>
    </row>
    <row r="20">
      <c r="A20" s="4" t="inlineStr">
        <is>
          <t>Investments</t>
        </is>
      </c>
      <c r="B20" s="4" t="inlineStr">
        <is>
          <t>Investments The Company holds strategic investments, which are included in Other non-current assets in the Consolidated Balance Sheets. The Company’s strategic investments primarily include equity investments in privately held companies without readily determinable fair values where the Company (1) holds less than 20% ownership in the entity, and (2) does not exercise significant influence. These investments are recorded at cost and adjusted for: (i) observable transactions for same or similar investments of the same issuer (referred to as the measurement alternative) or (ii) impairment, which are recorded in Other (income) expense, net in the Consolidated Statements of Operations.</t>
        </is>
      </c>
    </row>
    <row r="21">
      <c r="A21" s="4" t="inlineStr">
        <is>
          <t>Fair value measurements</t>
        </is>
      </c>
      <c r="B21" s="4" t="inlineStr">
        <is>
          <t>Fair value measurements The Company measures certain assets and liabilities at fair value.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Unadjusted quoted prices in active markets that are accessible at the measurement date for identical, unrestricted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t>
        </is>
      </c>
    </row>
    <row r="22">
      <c r="A22" s="4" t="inlineStr">
        <is>
          <t>Transaction expense</t>
        </is>
      </c>
      <c r="B22" s="4" t="inlineStr">
        <is>
          <t>Transaction expense Transaction expense includes certain costs incurred to operate the Company’s platform, process crypto asset trades, and perform wallet services, and are directly associated with generating revenue. These costs include blockchain rewards distributed to customers for their participation in blockchain activities such as staking, account verification fees, fees paid to payment processors and other financial institutions for customer transaction activity, contract acquisition costs, crypto asset losses due to transaction reversals, blockchain transaction fees to process transactions on blockchain networks, transaction rebates, and loan fees on crypto asset borrowings. Also included in Transaction expense are gains and losses from remeasurement of the fair value of crypto asset borrowings, obligations to return crypto asset collateral, crypto assets borrowed, crypto assets held as collateral, and crypto asset loan receivables originated with borrowed assets, which are by their nature offsetting and net to an immaterial amount. Fixed-fee costs are expensed over the term of the contract and transaction-level costs are expensed as incurred. The Company has elected to apply the practical expedient to recognize the incremental costs of obtaining a contract as an expense when incurred if the amortization period of the asset that would otherwise have been recognized is one year or less.</t>
        </is>
      </c>
    </row>
    <row r="23">
      <c r="A23" s="4" t="inlineStr">
        <is>
          <t>Sales and marketing</t>
        </is>
      </c>
      <c r="B23" s="4" t="inlineStr">
        <is>
          <t>Sales and marketing</t>
        </is>
      </c>
    </row>
    <row r="24">
      <c r="A24" s="4" t="inlineStr">
        <is>
          <t>Stock-based compensation</t>
        </is>
      </c>
      <c r="B24" s="4" t="inlineStr">
        <is>
          <t>Stock-based compensation Stock plans The Company maintains four equity incentive plans: the Amended and Restated 2013 Stock Plan (the “2013 Plan”), the 2019 Equity Incentive Plan (the “2019 Plan”), and the 2021 Equity Incentive Plan (the “2021 Plan,” and together with the 2013 Plan and the 2019 Plan, the “Plans”), and the 2021 Employee Stock Purchase Plan (the “ESPP”). Following the direct listing of its Class A common stock on the Nasdaq Global Select Market (the “Direct Listing”) in 2021, the Company has only issued awards under the 2021 Plan and the ESPP, and no additional awards will be granted under the 2013 Plan and 2019 Plan. In addition, certain of the Company’s existing options assumed in connection with acquisitions are governed by the terms of the acquired company’s equity awards plan. In February 2021, the Company’s Board of Directors (the “Board”) approved and adopted the 2021 Plan and the ESPP, which became effective in March and April 2021, respectively. The 2021 Plan serves as the successor to the 2019 Plan. Outstanding awards under the 2013 Plan and 2019 Plan continue to be subject to their original terms and conditions. The 2021 Plan provides for the granting of stock options, restricted stock units (“RSUs”), restricted stock (“restricted stock”), stock appreciation rights (“SARs”), and performance and stock bonus awards. No SARs or stock bonus awards have been issued to date. The number of shares available for grant and issuance under the 2021 Plan will be automatically increased on January 1st of each of the first 10 fiscal years during the term of the 2021 Plan by the lesser of (a) 5% of the total number of shares of all classes of the Company’s common stock issued and outstanding on an as converted to common stock basis on each December 31st immediately prior to the date of increase or (b) such number of shares determined by the Board. The number of shares available for grant and issuance under the ESPP will be automatically increased on January 1st of each of the first 10 fiscal years during the term of the ESPP by the lesser of (a) 1% of the total number of shares of all classes of the Company’s common stock outstanding on an as converted to common stock basis on each December 31st immediately prior to the date of increase or (b) such number of shares determined by the Board or the compensation committee of the Board. Types of awards Stock options The Company has previously granted incentive stock options (“ISOs”) and nonqualified stock options (“NSOs”) with contractual periods of up to 10 years and at prices determined by the Board. ISOs were granted only to Company employees (including officers and directors who are also employees), while NSOs were granted to Company employees and non-employees. The exercise price of an option shall not be less than 100% of the estimated fair value of the underlying shares on the date of the grant (110% if granted to a stockholder who owns more than 10% of the total combined voting power of all classes of stock of the Company or any parent or subsidiary). Under the 2013 Plan and 2019 Plan, initial options granted generally vest over four years at a rate of 25% upon the first anniversary of the issuance date and 1/48 per month thereafter. Option grants made after initial grants generally vest in equal monthly installments over four years. Under the 2021 Plan, options generally vest in equal quarterly installments over a period of three years. Options with performance conditions vest upon achievement of certain specified thresholds. The 2013 Plan and 2019 Plan each allow for a seven year exercise window post-termination for employees of the Company who have provided at least two years of continuous service to the Company as of their termination date, while the 2021 Plan allows for a three month exercise window post-termination regardless of service period. RSUs The Company grants RSUs that vest upon the satisfaction of a service-based condition or performance condition. In general, RSUs with service-based conditions vest over a service period ranging from one Restricted stock In connection with the Company’s acquisitions, the Company may issue shares of restricted Class A common stock. Vesting of restricted stock is dependent on a service-based vesting condition that is generally satisfied over three years. The Company has the right to repurchase shares at par value when the vesting condition is not satisfied. ESPP The ESPP allows eligible employees the option to purchase shares of the Company’s Class A common stock at a 15% discount, over a series of offering periods through accumulated payroll deductions over the period. The ESPP also includes a look-back provision for the purchase price if the stock price on the purchase date is higher than the stock price on the offering date. The grant date of the initial offering period was May 3, 2021, and that offering period ended on April 30, 2023. Subsequent offering periods commence each May and November after the start of the initial offering period. Valuation of awards The Company estimates the fair value of restricted stock and RSUs based on the fair value of the Company’s Class A common stock on the date of grant. The Company estimates the fair value of stock options with only service-based conditions and purchase rights under the ESPP on the date of grant using the Black-Scholes-Merton Option-Pricing Model. The model requires management to make a number of assumptions, including the fair value and expected volatility of the Company’s underlying common stock price, expected life of the option, risk-free interest rate, and expected dividend yield, which are calculated as follows: • The fair value of the underlying stock is the fair value of the Company’s common stock on the date of grant. Prior to the Direct Listing, this fair value was determined using the probability weighted expected return method, with a discounted cash flow model or a market multiples method used for each expected outcome. Following the Direct Listing, this fair value is the closing price of the Company’s Class A common stock as reported on the Nasdaq Global Select Market on the grant date. • The expected stock price volatility assumption for the Company’s stock is determined by using the historical volatility of the Company’s Class A common stock. Prior to the availability of sufficient trading history, a weighted average of the historical stock price volatility of comparable companies from a representative peer group was used. • The Company uses historical exercise information and contractual terms of options to estimate the expected term. • The risk-free interest rate for periods within the expected life of the option is based on the U.S. Treasury zero coupon bonds with terms consistent with the expected term of the award at the time of grant. • The expected dividend yield assumption is based on the Company’s history and expectation of no dividend payouts. The Company has two types of performance awards outstanding: performance stock options subject to a market condition and PRSUs with tranches that are subject to a market condition and tranches that are subject to a financial performance condition. The Company determines the fair value of performance awards subject to a market condition using a Monte Carlo Simulation Model (a binomial lattice-based valuation model). The Monte Carlo Simulation Model uses multiple input variables to determine the probability of satisfying the market condition requirements. The fair values of the awards are not subject to change based on future market conditions. The fair value of PRSUs, or tranches thereof, subject to a financial performance condition is estimated based on the fair value of the Company’s Class A common stock on the date of grant. Expense attribution Stock-based compensation expense for RSUs and stock options with only service-based conditions, and purchase rights under the ESPP, is recorded on a straight-line basis over the requisite service period. The Company has elected to account for forfeitures of awards as they occur, with previously recognized compensation reversed in the period that the awards are forfeited. The Company uses the accelerated attribution method to recognize expense over the requisite service period for performance awards, or tranches thereof, subject to a market condition. Once the associated market condition becomes probable of being achieved, stock-based compensation expense is recognized according to the market-based fair value measured on the grant date, subject to continued service over the period. This expense is recognized regardless of whether or not the market condition is ultimately satisfied. For performance awards, or tranches thereof, subject to financial performance conditions, the Company evaluates the cumulative revenue and the cumulative adjusted EBITDA results at each reporting date to determine which performance conditions, if any, are probable to be achieved for the assessment period. Once probable that a threshold of achievement is reached, stock-based compensation expense is recognized, including cumulative catch-up adjustments as applicable, over the requisite service period based on the result that is probable of occurring at each reporting date until the final vesting date, subject to continued service over the period.</t>
        </is>
      </c>
    </row>
    <row r="25">
      <c r="A25" s="4" t="inlineStr">
        <is>
          <t>Income taxes</t>
        </is>
      </c>
      <c r="B25" s="4" t="inlineStr">
        <is>
          <t>Income taxes The Company accounts for income taxes using the asset and liability method whereby deferred tax asset and liability account balances are determined based on temporary differences between the financial statement and tax bases of assets and liabilities using enacted tax rates in effect for the year in which the differences are expected to affect taxable income. A valuation allowance is established when management estimates that it is more likely than not that deferred tax assets will not be realized. Realization of deferred tax assets is dependent upon future pre-tax earnings, the reversal of temporary differences between book and tax income, and the expected tax rates in future periods. The Company is required to evaluate the tax positions taken in the course of preparing its tax returns to determine whether tax positions are more likely than not of being sustained by the applicable tax authority. Tax benefits of positions not deemed to meet the “more-likely-than-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 It is the Company’s practice to recognize interest and penalties related to income tax matters in income tax expense. For U.S. federal tax purposes, crypto asset transactions are treated under the same tax principles as property transactions. The Company recognizes a gain or loss when crypto assets are exchanged for other property, in the amount of the difference between the fair market value of the property received and the tax basis of the exchanged crypto assets. Receipts of crypto assets in exchange for goods or services are included in taxable income at the fair market value on the date of receipt.</t>
        </is>
      </c>
    </row>
    <row r="26">
      <c r="A26" s="4" t="inlineStr">
        <is>
          <t>Net income (loss) per share</t>
        </is>
      </c>
      <c r="B26" s="4" t="inlineStr">
        <is>
          <t>Net income (loss) per share The Company computes net income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Certain shares of the Company’s restricted stock granted as consideration in past acquisitions are deemed participating securities. These participating securities do not contractually require the holders of such shares to participate in the Company’s losses. Basic net income (loss) per share is computed using the weighted-average number of outstanding shares of common stock during the period. Diluted net income (loss) per share is computed using the weighted-average number of outstanding shares of common stock and, when dilutive, potential shares of common stock outstanding during the period. Potential shares of common stock consist of incremental shares issuable upon the assumed exercise of stock options and warrants, vesting of RSUs and restricted stock, conversion of the Company’s c onvertible notes, and settlement of contingent consideration.</t>
        </is>
      </c>
    </row>
    <row r="27">
      <c r="A27" s="4" t="inlineStr">
        <is>
          <t>Foreign currency transactions</t>
        </is>
      </c>
      <c r="B27" s="4" t="inlineStr">
        <is>
          <t>Foreign currency transactions The Company’s functional currency is the U.S. dollar. The Company has exposure to foreign currency translation gains and losses arising from the Company’s net investment in foreign subsidiaries. The revenues, expenses, and financial results of these foreign subsidiaries are recorded in their respective functional currencies. The financial statements of these subsidiaries are translated into U.S. dollars using a current rate of exchange, with gains or losses, net of tax as applicable, included in Accumulated other comprehensive loss (“AOCI”) within the Consolidated Statements of Changes in Stockholders' Equity. Cumulative translation adjustments are released from AOCI and recorded in the Consolidated Statements of Operations when the Company disposes or loses control of a consolidated subsidiary. Gains and losses resulting from remeasurement are recorded in Other (income) expense, net within the Consolidated Statements of Operations. Realized gains and losses on changes in foreign currency exchange rates resulting from settlement of the Company’s foreign currency-denominated assets and liabilities and unrealized gains and losses resulting from remeasurement of transactions and monetary assets and liabilities denominated in non-functional currencies are recognized as a component of Other (income) expense, net in the Consolidated Statements of Operations.</t>
        </is>
      </c>
    </row>
    <row r="28">
      <c r="A28" s="4" t="inlineStr">
        <is>
          <t>Recent accounting pronouncements</t>
        </is>
      </c>
      <c r="B28" s="4" t="inlineStr">
        <is>
          <t>Recent accounting pronouncements Recently adopted accounting pronouncements Segment reporting On November 27, 2023, the Financial Accounting Standards Board (“FASB”) issued Accounting Standards Update No. 2023-07, Improvements to Reportable Segment Disclosures (“ASU 2023-07”). ASU 2023-07 amends ASC 280, Segment Reporting (“ASC 280”) to expand segment disclosures by requiring disclosure of significant segment expenses that are regularly provided to the Company’s chief operating decision maker (“CODM”), the amount and description of other segment items, the title and position of the CODM, and an explanation of how the CODM uses the reported measure(s) of segment profit or loss in assessing segment performance and deciding how to allocate resources. ASU 2023-07 further permits disclosure of more than one measure of segment profit or loss and extends the full disclosure requirements of ASC 280 to companies with single reportable segments. The Company adopted ASU 2023-07 on December 31, 2024 on a retrospective basis. See —Segment reporting below for additional information. Crypto assets On December 13, 2023, the FASB issued ASU No. 2023-08. ASU 2023-08 amends ASC 350, Intangibles – Goodwill and Other, to provide guidance on the accounting for and disclosure of crypto assets and requires that the Company (i) subsequently remeasure crypto assets at fair value in the Consolidated Balance Sheets and record gains and losses from remeasurement in Net income (loss) in the Consolidated Statements of Operations; (ii) present crypto assets separate from other intangible assets in the Consolidated Balance Sheets; (iii) present the gains and losses from remeasurement of crypto assets separately in the Consolidated Statements of Operations; and (iv) provide specific disclosures for crypto assets. The Company early adopted ASU 2023-08 on January 1, 2024 on a modified retrospective basis. Upon adoption, the Company recognized a fair value adjustment on crypto assets held of $739.5 million and established an associated deferred tax liability of $177.9 million , for a net cumulative-effect adjustment of $561.5 million increasing retained earnings. Contemporaneously with the adoption of ASU 2023-08, the Company dedesignated $62.9 million of crypto assets borrowed that previously qualified as fair value hedges against the corresponding crypto asset borrowings. There was a net zero impact of the cumulative fair value hedge basis adjustments that were reversed and recorded in Transaction expense in the Consolidated Statements of Operations. As of December 31, 2023, the cumulative amount of the fair value hedge adjustment was $3.9 million. As a result of the adoption of ASU 2023-08, the Company introduced four new categories of crypto assets held in the Consolidated Balance Sheets based on their nature: Crypto assets held for investment, Crypto assets held for operations, Crypto assets borrowed, and Crypto assets held as collateral. The following table shows the changes in presentation in the Consolidated Balance Sheets upon the Company’s adoption of ASU 2023-08 (in thousands) for previously recognized crypto assets held: December 31, 2023 Previously Reported Adjustment As Adjusted Crypto assets held $ 449,925 $ (449,925) $ — Crypto assets held for investment — 330,610 330,610 Crypto assets held for operations — 74,103 74,103 Crypto assets borrowed — 45,212 45,212 $ 449,925 $ — $ 449,925 See —Collateralized Arrangements and Financing, Crypto assets held for operations, and Crypto assets held for investments below, and Notes 4. Collateralized Arrangements and Financing, 5. Crypto Assets Held for Operations and 7. Crypto Assets Held for Investment for additional information. As a result of the adoption of ASU 2023-08, the Company no longer records Crypto asset impairment, net in the Consolidated Statements of Operations. During the years ended December 31, 2023 and 2022, an immaterial amount and $722.2 million, respectively, was recorded. Income taxes On December 14, 2023, the FASB issued ASU No. 2023-09, Improvements to Income Tax Disclosures (“ASU 2023-09”). ASU 2023-09 amends ASC 740, Income Taxes to expand income tax disclosures and requires that the Company disclose (i) the income tax rate reconciliation using both percentages and reporting currency amounts; (ii) specific categories within the income tax rate reconciliation; (iii) additional information for reconciling items that meet a quantitative threshold; (iv) the composition of state and local income taxes by jurisdiction; and (v) the amount of income taxes paid disaggregated by jurisdiction. The Company early adopted ASU 2023-09 for the year ended December 31, 2024 on a prospective basis. See Note 17. Income Taxes for additional information. Accounting pronouncements pending adoption On November 4, 2024, the FASB issued ASU No. 2024-03, Expense Disaggregation Disclosures (“ASU 2024-03”). ASU 2024-03 amends ASC 220, Comprehensive Income to expand income statement expense disclosures and require disclosure in the notes to the financial statements of specified information about certain costs and expenses. ASU 2024-03 is required to be adopted for fiscal years commencing after December 15, 2026, with early adoption permitted. The Company is currently evaluating the impact of adopting the standard on the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Accounting standards update and change in accounting principle</t>
        </is>
      </c>
      <c r="B4" s="4" t="inlineStr">
        <is>
          <t xml:space="preserve">In accordance with GAAP, the periods presented have been retrospectively adjusted to reflect this change, with no impact on revenue, operating income, net income, earnings per share, or any other components of equity or net assets. The following table shows the changes in presentation in the Consolidated Balance Sheets upon the Company’s change in accounting principle to reflect the derecognition of Safeguarding customer crypto assets and Safeguarding customer crypto liabilities (in thousands): As of December 31, 2023 As Previously Reported Adjustment As Adjusted Safeguarding customer crypto assets $ 192,583,060 $ (192,583,060) $ — Safeguarding customer crypto liabilities 192,583,060 (192,583,060) — The following table shows the changes in presentation in the Consolidated Balance Sheets upon the Company’s adoption of ASU 2023-08 (in thousands) for previously recognized crypto assets held: December 31, 2023 Previously Reported Adjustment As Adjusted Crypto assets held $ 449,925 $ (449,925) $ — Crypto assets held for investment — 330,610 330,610 Crypto assets held for operations — 74,103 74,103 Crypto assets borrowed — 45,212 45,212 $ 449,925 $ — $ 449,9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d revenue by source</t>
        </is>
      </c>
      <c r="B4" s="4" t="inlineStr">
        <is>
          <t>The following table presents revenue of the Company disaggregated by type (in thousands): Year Ended December 31, 2024 2023 2022 Net revenue Transaction revenue Consumer, net (1) $ 3,430,322 $ 1,334,018 $ 2,123,368 Institutional, net 345,598 90,164 119,344 Other transaction revenue, net (1) 210,193 95,472 113,532 Total transaction revenue 3,986,113 1,519,654 2,356,244 Subscription and services revenue Stablecoin revenue (2) 910,464 694,247 245,710 Blockchain rewards 705,757 330,885 275,507 Interest and finance fee income (3)(4) 265,799 186,685 82,395 Custodial fee revenue 141,706 69,501 79,847 Other subscription and services revenue (4) 283,407 125,568 109,112 Total subscription and services revenue 2,307,133 1,406,886 792,571 Total net revenue 6,293,246 2,926,540 3,148,815 Other revenue Corporate interest and other income (2) 270,782 181,843 45,393 Total other revenue 270,782 181,843 45,393 Total revenue $ 6,564,028 $ 3,108,383 $ 3,194,208 __________________ (1) During the first quarter of 2024, the Company reclassified Base and payment-related revenue from Consumer, net to Other transaction revenue, net. Prior period amounts have been reclassified to conform to current period presentation. (2) Amounts represent revenue that is not accounted for as revenue from contracts with customers, as defined in ASC 606. (3) Amounts primarily represent revenue that is not accounted for as revenue from contracts with customers, as well as an immaterial amount of finance fee income in all periods presented that is accounted for as revenue from contracts with customers. See also footnote 4 to this table. (4) During the first quarter of 2024, the Company reclassified Prime Financing fee income from Other subscription and services revenue to Interest and finance fee income. Prior period amounts have been reclassified to conform to current period presentation. Prime Financing fee income is immaterial for all periods presented.</t>
        </is>
      </c>
    </row>
    <row r="5">
      <c r="A5" s="4" t="inlineStr">
        <is>
          <t>Schedule of revenues disaggregated by geography</t>
        </is>
      </c>
      <c r="B5" s="4" t="inlineStr">
        <is>
          <t>Below is Total revenue disaggregated by geography based on domiciles of the customer or other counterparty (in thousands): Year Ended December 31, 2024 2023 2022 U.S. (1) $ 5,460,820 $ 2,725,620 $ 2,684,425 International (2) 1,103,208 382,763 509,783 Total revenue $ 6,564,028 $ 3,108,383 $ 3,194,208 __________________ (1) Nearly all revenue that is not accounted for as revenue from contracts with customers, as defined in ASC 606, is with counterparties in the U.S. (2) No country accounted for more than 10% of Total reven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in dollars per share)</t>
        </is>
      </c>
      <c r="B2" s="8" t="n">
        <v>1e-05</v>
      </c>
      <c r="C2" s="8" t="n">
        <v>1e-05</v>
      </c>
    </row>
    <row r="3">
      <c r="A3" s="4" t="inlineStr">
        <is>
          <t>Preferred stock, authorized (in shares)</t>
        </is>
      </c>
      <c r="B3" s="6" t="n">
        <v>500000000</v>
      </c>
      <c r="C3" s="6" t="n">
        <v>500000000</v>
      </c>
    </row>
    <row r="4">
      <c r="A4" s="4" t="inlineStr">
        <is>
          <t>Preferred stock, issued (in shares)</t>
        </is>
      </c>
      <c r="B4" s="6" t="n">
        <v>0</v>
      </c>
      <c r="C4" s="6" t="n">
        <v>0</v>
      </c>
    </row>
    <row r="5">
      <c r="A5" s="4" t="inlineStr">
        <is>
          <t>Preferred stock,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8" t="n">
        <v>1e-05</v>
      </c>
      <c r="C7" s="8" t="n">
        <v>1e-05</v>
      </c>
    </row>
    <row r="8">
      <c r="A8" s="4" t="inlineStr">
        <is>
          <t>Common stock, authorized (in shares)</t>
        </is>
      </c>
      <c r="B8" s="6" t="n">
        <v>10000000000</v>
      </c>
      <c r="C8" s="6" t="n">
        <v>10000000000</v>
      </c>
    </row>
    <row r="9">
      <c r="A9" s="4" t="inlineStr">
        <is>
          <t>Common stock, issued (in shares)</t>
        </is>
      </c>
      <c r="B9" s="6" t="n">
        <v>209762000</v>
      </c>
      <c r="C9" s="6" t="n">
        <v>195192000</v>
      </c>
    </row>
    <row r="10">
      <c r="A10" s="4" t="inlineStr">
        <is>
          <t>Common stock, outstanding (in shares)</t>
        </is>
      </c>
      <c r="B10" s="6" t="n">
        <v>209762000</v>
      </c>
      <c r="C10" s="6" t="n">
        <v>195192000</v>
      </c>
    </row>
    <row r="11">
      <c r="A11" s="4" t="inlineStr">
        <is>
          <t>Class B Common Stock</t>
        </is>
      </c>
      <c r="B11" s="4" t="inlineStr">
        <is>
          <t xml:space="preserve"> </t>
        </is>
      </c>
      <c r="C11" s="4" t="inlineStr">
        <is>
          <t xml:space="preserve"> </t>
        </is>
      </c>
    </row>
    <row r="12">
      <c r="A12" s="4" t="inlineStr">
        <is>
          <t>Common stock, par value (in dollars per share)</t>
        </is>
      </c>
      <c r="B12" s="8" t="n">
        <v>1e-05</v>
      </c>
      <c r="C12" s="8" t="n">
        <v>1e-05</v>
      </c>
    </row>
    <row r="13">
      <c r="A13" s="4" t="inlineStr">
        <is>
          <t>Common stock, authorized (in shares)</t>
        </is>
      </c>
      <c r="B13" s="6" t="n">
        <v>500000000</v>
      </c>
      <c r="C13" s="6" t="n">
        <v>500000000</v>
      </c>
    </row>
    <row r="14">
      <c r="A14" s="4" t="inlineStr">
        <is>
          <t>Common stock, issued (in shares)</t>
        </is>
      </c>
      <c r="B14" s="6" t="n">
        <v>43878000</v>
      </c>
      <c r="C14" s="6" t="n">
        <v>46856000</v>
      </c>
    </row>
    <row r="15">
      <c r="A15" s="4" t="inlineStr">
        <is>
          <t>Common stock, outstanding (in shares)</t>
        </is>
      </c>
      <c r="B15" s="6" t="n">
        <v>43878000</v>
      </c>
      <c r="C15" s="6" t="n">
        <v>4685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COLLATERALIZED ARRANGEMENTS AND FINANCING (Tables)</t>
        </is>
      </c>
      <c r="B1" s="2" t="inlineStr">
        <is>
          <t>12 Months Ended</t>
        </is>
      </c>
    </row>
    <row r="2">
      <c r="B2" s="2" t="inlineStr">
        <is>
          <t>Dec. 31, 2024</t>
        </is>
      </c>
    </row>
    <row r="3">
      <c r="A3" s="3" t="inlineStr">
        <is>
          <t>Receivables [Abstract]</t>
        </is>
      </c>
      <c r="B3" s="4" t="inlineStr">
        <is>
          <t xml:space="preserve"> </t>
        </is>
      </c>
    </row>
    <row r="4">
      <c r="A4" s="4" t="inlineStr">
        <is>
          <t>Schedule of Prime Financing lending arrangements</t>
        </is>
      </c>
      <c r="B4" s="4" t="inlineStr">
        <is>
          <t xml:space="preserve">The following table summarizes the Company’s Prime Financing lending arrangements (in thousands): December 31, 2024 2023 Loan receivables Fiat loan receivables $ 382,751 $ 171,196 Crypto asset loan receivables 92,619 22,229 Total loan receivables $ 475,370 $ 193,425 Customer loans not meeting recognition criteria USDC $ 168,795 $ 205,645 </t>
        </is>
      </c>
    </row>
    <row r="5">
      <c r="A5" s="4" t="inlineStr">
        <is>
          <t>Schedule of crypto asset holdings</t>
        </is>
      </c>
      <c r="B5" s="4" t="inlineStr">
        <is>
          <t>Following are assets the Company holds and has recognized as collateral with a corresponding obligation to return the collateral to the borrower: December 31, 2024 December 31, 2023 (in thousands, except units) Units Cost Basis Fair Value Carrying Value Fiat (1) N/A N/A $ 24,641 $ 1,063 Bitcoin 6,918 $ 414,745 647,568 351,760 Ethereum 33,130 98,787 111,445 2,248 Other crypto assets (2) nm 8,065 8,471 — Crypto assets held as collateral (3) $ 521,597 767,484 354,008 Total recognized assets held as collateral $ 792,125 $ 355,071 __________________ nm - not meaningful (1) Fiat collateral held is recognized within Cash and cash equivalents in the Consolidated Balance Sheets. (2) Includes various other crypto asset balances, none of which individually represented more than 5% of the carrying value of total Crypto assets held as collateral. (3) Recorded at fair value as of December 31, 2023. Following are assets the Company holds as collateral for which it has not recognized as collateral nor as an obligation to return the collateral to borrower (in thousands): December 31, 2024 2023 Fiat $ 64,760 $ 100,880 USDC 45,222 9,327 Crypto assets 178,619 136,363 Total customer collateral not recognized as collateral $ 288,601 $ 246,570 The following table summarizes the units, cost basis, and fair value of Crypto assets borrowed and the associated Crypto asset borrowings (in thousands, except units): December 31, 2024 December 31, 2023 Units Cost Basis Fair Value Carrying Value Crypto assets borrowed (1) Bitcoin 1,923 $ 191,986 $ 179,480 $ 36,368 Ethereum 17,413 65,213 57,989 3,720 Solana 19,278 935 3,640 3,516 Other crypto assets (2) nm 17,766 19,943 1,608 Total borrowed $ 275,900 $ 261,052 $ 45,212 Crypto asset borrowings Bitcoin 2,178 $ 213,096 $ 203,370 $ 50,679 Ethereum 19,133 68,803 63,720 7,059 Solana 19,278 935 3,640 3,513 Other crypto assets (2) nm 27,206 29,380 1,729 Total borrowings $ 310,040 $ 300,110 $ 62,980 __________________ nm - not meaningful (1) Recorded at fair value as of December 31, 2023. (2) Includes various other crypto asset balances, none of which individually represented more than 5% of the carrying value of total Crypto assets borrowed or total Crypto asset borrowings, as applicable. The following table summarizes Crypto assets held for operations (in thousands, except units): December 31, 2024 December 31, 2023 Units Cost Basis Fair Value Carrying Value (1) Ethereum 8,142 $ 21,843 $ 27,122 $ 15,775 Solana 69,280 14,526 13,245 10,275 Bitcoin 57 7,814 5,473 7,243 Other crypto assets (2) nm 51,871 36,941 40,810 Total held for operations $ 96,054 $ 82,781 $ 74,103 __________________ nm - not meaningful (1) Recorded at impaired cost as of December 31, 2023. (2) Includes various other crypto asset balances, none of which individually represented more than 5% of the carrying value of total Crypto assets held for operations. The following table summarizes Crypto assets held for investment (in thousands, except units): December 31, 2024 December 31, 2023 Units Cost Basis Fair Value Carrying Value (1) Bitcoin 6,885 $ 272,164 $ 642,738 $ 126,614 Ethereum 115,700 260,674 385,314 129,131 Other crypto assets (2) nm 347,827 524,943 74,865 Total held for investment $ 880,665 $ 1,552,995 $ 330,610 __________________ nm - not meaningful (1) Recorded at impaired cost as of December 31, 2023. (2) Includes various other crypto asset balances, none of which individually represented more than 5% of the carrying value of total Crypto assets held for investment.</t>
        </is>
      </c>
    </row>
    <row r="6">
      <c r="A6" s="4" t="inlineStr">
        <is>
          <t>Schedule of crypto asset activity</t>
        </is>
      </c>
      <c r="B6" s="4" t="inlineStr">
        <is>
          <t>The following table provides a reconciliation of Crypto assets held as collateral (in thousands): Year Ended December 31, 2024 Beginning balance $ 354,008 Collateral received 3,030,311 Collateral returned (2,759,660) Gains 175,480 Losses (32,655) Ending balance $ 767,484 The following table provides a reconciliation of Crypto assets borrowed (in thousands): Year Ended December 31, 2024 Beginning balance $ 45,212 Borrowing activity: Borrowings 844,717 Repayment of borrowings (579,210) Lending activity: Origination of loan receivables (1) (1,346,485) Customer repayment of loan receivables (1) 1,322,636 Gains 4,023 Losses (29,841) Ending balance $ 261,052 __________________ (1) Represents loans originated from borrowed assets. See Note 7. Crypto Assets Held for Investment for loans originated from assets held for investment. The following table provides a reconciliation of Crypto assets held for investment (in thousands): Year Ended December 31, 2024 Beginning balance $ 330,610 Cumulative-effect adjustment from adoption of ASU 2023-08 717,373 Additions (1) 107,580 Dispositions (243,595) Lending activity: Origination of loan receivables (2) (213,232) Customer repayment of loan receivables (2) 167,204 Gains (3) 799,804 Losses (3) (112,749) Ending balance $ 1,552,995 __________________ (1) Additions represent purchases of, and staking rewards earned on, Crypto assets held for investment. (2) Represents loans originated from Crypto assets held for investment. See Note 4. Collateralized Arrangements and Financing for loans originated from borrowed assets. (3)</t>
        </is>
      </c>
    </row>
    <row r="7">
      <c r="A7" s="4" t="inlineStr">
        <is>
          <t>Schedule of collateral posted</t>
        </is>
      </c>
      <c r="B7" s="4" t="inlineStr">
        <is>
          <t xml:space="preserve">The fair value of the Company’s corporate assets pledged as collateral against Crypto asset borrowings consisted of the following (in thousands): December 31, 2024 2023 Assets pledged as collateral USDC $ 4,009 $ 51,880 Fiat — 1,191 Total pledged as collateral $ 4,009 $ 53,071 Assets pledged as collateral not meeting derecognition criteria USDC $ 329,832 $ 29,5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RYPTO ASSETS HELD FOR INVESTMEN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rypto asset holdings</t>
        </is>
      </c>
      <c r="B4" s="4" t="inlineStr">
        <is>
          <t>Following are assets the Company holds and has recognized as collateral with a corresponding obligation to return the collateral to the borrower: December 31, 2024 December 31, 2023 (in thousands, except units) Units Cost Basis Fair Value Carrying Value Fiat (1) N/A N/A $ 24,641 $ 1,063 Bitcoin 6,918 $ 414,745 647,568 351,760 Ethereum 33,130 98,787 111,445 2,248 Other crypto assets (2) nm 8,065 8,471 — Crypto assets held as collateral (3) $ 521,597 767,484 354,008 Total recognized assets held as collateral $ 792,125 $ 355,071 __________________ nm - not meaningful (1) Fiat collateral held is recognized within Cash and cash equivalents in the Consolidated Balance Sheets. (2) Includes various other crypto asset balances, none of which individually represented more than 5% of the carrying value of total Crypto assets held as collateral. (3) Recorded at fair value as of December 31, 2023. Following are assets the Company holds as collateral for which it has not recognized as collateral nor as an obligation to return the collateral to borrower (in thousands): December 31, 2024 2023 Fiat $ 64,760 $ 100,880 USDC 45,222 9,327 Crypto assets 178,619 136,363 Total customer collateral not recognized as collateral $ 288,601 $ 246,570 The following table summarizes the units, cost basis, and fair value of Crypto assets borrowed and the associated Crypto asset borrowings (in thousands, except units): December 31, 2024 December 31, 2023 Units Cost Basis Fair Value Carrying Value Crypto assets borrowed (1) Bitcoin 1,923 $ 191,986 $ 179,480 $ 36,368 Ethereum 17,413 65,213 57,989 3,720 Solana 19,278 935 3,640 3,516 Other crypto assets (2) nm 17,766 19,943 1,608 Total borrowed $ 275,900 $ 261,052 $ 45,212 Crypto asset borrowings Bitcoin 2,178 $ 213,096 $ 203,370 $ 50,679 Ethereum 19,133 68,803 63,720 7,059 Solana 19,278 935 3,640 3,513 Other crypto assets (2) nm 27,206 29,380 1,729 Total borrowings $ 310,040 $ 300,110 $ 62,980 __________________ nm - not meaningful (1) Recorded at fair value as of December 31, 2023. (2) Includes various other crypto asset balances, none of which individually represented more than 5% of the carrying value of total Crypto assets borrowed or total Crypto asset borrowings, as applicable. The following table summarizes Crypto assets held for operations (in thousands, except units): December 31, 2024 December 31, 2023 Units Cost Basis Fair Value Carrying Value (1) Ethereum 8,142 $ 21,843 $ 27,122 $ 15,775 Solana 69,280 14,526 13,245 10,275 Bitcoin 57 7,814 5,473 7,243 Other crypto assets (2) nm 51,871 36,941 40,810 Total held for operations $ 96,054 $ 82,781 $ 74,103 __________________ nm - not meaningful (1) Recorded at impaired cost as of December 31, 2023. (2) Includes various other crypto asset balances, none of which individually represented more than 5% of the carrying value of total Crypto assets held for operations. The following table summarizes Crypto assets held for investment (in thousands, except units): December 31, 2024 December 31, 2023 Units Cost Basis Fair Value Carrying Value (1) Bitcoin 6,885 $ 272,164 $ 642,738 $ 126,614 Ethereum 115,700 260,674 385,314 129,131 Other crypto assets (2) nm 347,827 524,943 74,865 Total held for investment $ 880,665 $ 1,552,995 $ 330,610 __________________ nm - not meaningful (1) Recorded at impaired cost as of December 31, 2023. (2) Includes various other crypto asset balances, none of which individually represented more than 5% of the carrying value of total Crypto assets held for invest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 net</t>
        </is>
      </c>
      <c r="B4" s="4" t="inlineStr">
        <is>
          <t xml:space="preserve">Accounts receivable, net consisted of the following (in thousands): December 31, 2024 2023 Stablecoin revenue receivable $ 85,983 $ 57,885 Customer fee revenue receivable 39,317 23,603 Other accounts receivable 169,380 109,361 Gross accounts receivable 294,680 190,849 Less: allowance for doubtful accounts (29,429) (22,559) Total accounts receivable, net $ 265,251 $ 168,2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RYPTO ASSETS HELD FOR INVESTMEN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rypto asset holdings</t>
        </is>
      </c>
      <c r="B4" s="4" t="inlineStr">
        <is>
          <t>Following are assets the Company holds and has recognized as collateral with a corresponding obligation to return the collateral to the borrower: December 31, 2024 December 31, 2023 (in thousands, except units) Units Cost Basis Fair Value Carrying Value Fiat (1) N/A N/A $ 24,641 $ 1,063 Bitcoin 6,918 $ 414,745 647,568 351,760 Ethereum 33,130 98,787 111,445 2,248 Other crypto assets (2) nm 8,065 8,471 — Crypto assets held as collateral (3) $ 521,597 767,484 354,008 Total recognized assets held as collateral $ 792,125 $ 355,071 __________________ nm - not meaningful (1) Fiat collateral held is recognized within Cash and cash equivalents in the Consolidated Balance Sheets. (2) Includes various other crypto asset balances, none of which individually represented more than 5% of the carrying value of total Crypto assets held as collateral. (3) Recorded at fair value as of December 31, 2023. Following are assets the Company holds as collateral for which it has not recognized as collateral nor as an obligation to return the collateral to borrower (in thousands): December 31, 2024 2023 Fiat $ 64,760 $ 100,880 USDC 45,222 9,327 Crypto assets 178,619 136,363 Total customer collateral not recognized as collateral $ 288,601 $ 246,570 The following table summarizes the units, cost basis, and fair value of Crypto assets borrowed and the associated Crypto asset borrowings (in thousands, except units): December 31, 2024 December 31, 2023 Units Cost Basis Fair Value Carrying Value Crypto assets borrowed (1) Bitcoin 1,923 $ 191,986 $ 179,480 $ 36,368 Ethereum 17,413 65,213 57,989 3,720 Solana 19,278 935 3,640 3,516 Other crypto assets (2) nm 17,766 19,943 1,608 Total borrowed $ 275,900 $ 261,052 $ 45,212 Crypto asset borrowings Bitcoin 2,178 $ 213,096 $ 203,370 $ 50,679 Ethereum 19,133 68,803 63,720 7,059 Solana 19,278 935 3,640 3,513 Other crypto assets (2) nm 27,206 29,380 1,729 Total borrowings $ 310,040 $ 300,110 $ 62,980 __________________ nm - not meaningful (1) Recorded at fair value as of December 31, 2023. (2) Includes various other crypto asset balances, none of which individually represented more than 5% of the carrying value of total Crypto assets borrowed or total Crypto asset borrowings, as applicable. The following table summarizes Crypto assets held for operations (in thousands, except units): December 31, 2024 December 31, 2023 Units Cost Basis Fair Value Carrying Value (1) Ethereum 8,142 $ 21,843 $ 27,122 $ 15,775 Solana 69,280 14,526 13,245 10,275 Bitcoin 57 7,814 5,473 7,243 Other crypto assets (2) nm 51,871 36,941 40,810 Total held for operations $ 96,054 $ 82,781 $ 74,103 __________________ nm - not meaningful (1) Recorded at impaired cost as of December 31, 2023. (2) Includes various other crypto asset balances, none of which individually represented more than 5% of the carrying value of total Crypto assets held for operations. The following table summarizes Crypto assets held for investment (in thousands, except units): December 31, 2024 December 31, 2023 Units Cost Basis Fair Value Carrying Value (1) Bitcoin 6,885 $ 272,164 $ 642,738 $ 126,614 Ethereum 115,700 260,674 385,314 129,131 Other crypto assets (2) nm 347,827 524,943 74,865 Total held for investment $ 880,665 $ 1,552,995 $ 330,610 __________________ nm - not meaningful (1) Recorded at impaired cost as of December 31, 2023. (2) Includes various other crypto asset balances, none of which individually represented more than 5% of the carrying value of total Crypto assets held for investment.</t>
        </is>
      </c>
    </row>
    <row r="5">
      <c r="A5" s="4" t="inlineStr">
        <is>
          <t>Schedule of crypto asset activity</t>
        </is>
      </c>
      <c r="B5" s="4" t="inlineStr">
        <is>
          <t>The following table provides a reconciliation of Crypto assets held as collateral (in thousands): Year Ended December 31, 2024 Beginning balance $ 354,008 Collateral received 3,030,311 Collateral returned (2,759,660) Gains 175,480 Losses (32,655) Ending balance $ 767,484 The following table provides a reconciliation of Crypto assets borrowed (in thousands): Year Ended December 31, 2024 Beginning balance $ 45,212 Borrowing activity: Borrowings 844,717 Repayment of borrowings (579,210) Lending activity: Origination of loan receivables (1) (1,346,485) Customer repayment of loan receivables (1) 1,322,636 Gains 4,023 Losses (29,841) Ending balance $ 261,052 __________________ (1) Represents loans originated from borrowed assets. See Note 7. Crypto Assets Held for Investment for loans originated from assets held for investment. The following table provides a reconciliation of Crypto assets held for investment (in thousands): Year Ended December 31, 2024 Beginning balance $ 330,610 Cumulative-effect adjustment from adoption of ASU 2023-08 717,373 Additions (1) 107,580 Dispositions (243,595) Lending activity: Origination of loan receivables (2) (213,232) Customer repayment of loan receivables (2) 167,204 Gains (3) 799,804 Losses (3) (112,749) Ending balance $ 1,552,995 __________________ (1) Additions represent purchases of, and staking rewards earned on, Crypto assets held for investment. (2) Represents loans originated from Crypto assets held for investment. See Note 4. Collateralized Arrangements and Financing for loans originated from borrowed assets. (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OFTWARE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Software and equipment, net consisted of the following (in thousands): December 31, 2024 2023 Capitalized internally developed software $ 361,760 $ 293,467 Other (1) 22,938 19,810 Total software and equipment, gross 384,698 313,277 Accumulated depreciation and amortization (184,618) (120,727) Total software and equipment, net $ 200,080 $ 192,550 _______________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reflects the changes in the carrying amount of goodwill (in thousands): Year Ended December 31, 2024 2023 Balance, beginning of period $ 1,139,670 $ 1,073,906 Additions due to business combinations — 65,764 Balance, end of period $ 1,139,670 $ 1,139,670 </t>
        </is>
      </c>
    </row>
    <row r="5">
      <c r="A5" s="4" t="inlineStr">
        <is>
          <t>Schedule of finite-lived intangible assets</t>
        </is>
      </c>
      <c r="B5" s="4" t="inlineStr">
        <is>
          <t xml:space="preserve">Intangible assets, net, as disclosed in this footnote exclude internally developed software and crypto assets, which are presented within Software and equipment, net and the various crypto assets held line items in the Consolidated Balance Sheets, respectively. Intangible assets, net and their associated weighted average remaining useful lives in years (“Life”) consisted of the following (in thousands, except years): December 31, 2024 December 31, 2023 Gross Carrying Amount Accumulated Amortization Intangible Assets, Net Life Gross Carrying Amount Accumulated Amortization Intangible Assets, Net Life Amortizing intangible assets Customer relationships $ 75,711 $ (65,989) $ 9,722 0.4 $ 103,791 $ (66,279) $ 37,512 3.1 Acquired developed technology 30,700 (21,962) 8,738 1.6 124,291 (105,139) 19,152 2.5 Other 3,400 (3,306) 94 0.1 66,602 (65,094) 1,508 1.0 Indefinite-lived intangible assets Licenses 28,000 — 28,000 N/A 28,000 — 28,000 N/A Other 250 — 250 N/A 250 — 250 N/A Total $ 138,061 $ (91,257) $ 46,804 $ 322,934 $ (236,512) $ 86,422 </t>
        </is>
      </c>
    </row>
    <row r="6">
      <c r="A6" s="4" t="inlineStr">
        <is>
          <t>Schedule of indefinite-lived intangible assets</t>
        </is>
      </c>
      <c r="B6" s="4" t="inlineStr">
        <is>
          <t xml:space="preserve">Intangible assets, net, as disclosed in this footnote exclude internally developed software and crypto assets, which are presented within Software and equipment, net and the various crypto assets held line items in the Consolidated Balance Sheets, respectively. Intangible assets, net and their associated weighted average remaining useful lives in years (“Life”) consisted of the following (in thousands, except years): December 31, 2024 December 31, 2023 Gross Carrying Amount Accumulated Amortization Intangible Assets, Net Life Gross Carrying Amount Accumulated Amortization Intangible Assets, Net Life Amortizing intangible assets Customer relationships $ 75,711 $ (65,989) $ 9,722 0.4 $ 103,791 $ (66,279) $ 37,512 3.1 Acquired developed technology 30,700 (21,962) 8,738 1.6 124,291 (105,139) 19,152 2.5 Other 3,400 (3,306) 94 0.1 66,602 (65,094) 1,508 1.0 Indefinite-lived intangible assets Licenses 28,000 — 28,000 N/A 28,000 — 28,000 N/A Other 250 — 250 N/A 250 — 250 N/A Total $ 138,061 $ (91,257) $ 46,804 $ 322,934 $ (236,512) $ 86,422 </t>
        </is>
      </c>
    </row>
    <row r="7">
      <c r="A7" s="4" t="inlineStr">
        <is>
          <t>Schedule of impaired intangible assets</t>
        </is>
      </c>
      <c r="B7" s="4" t="inlineStr">
        <is>
          <t xml:space="preserve">In the applicable periods, Crypto asset impairment, net comprised the following (in thousands): Year Ended December 31, 2023 2022 Gross crypto asset impairment expense $ 96,783 $ 757,257 Recoveries (131,458) (35,046) Crypto asset impairment, net $ (34,675) $ 722,2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components of Long-term debt were as follows (in thousands, except percentages): Effective Interest Rate Principal Amount Unamortized Debt Discount and Issuance Costs Net Carrying Amount December 31, 2024 0.50% 2026 Convertible Notes due on June 1, 2026 0.98 % $ 1,273,013 $ (9,395) $ 1,263,618 3.38% 2028 Senior Notes due on October 1, 2028 3.57 % 1,000,000 (6,562) 993,438 0.25% 2030 Convertible Notes due on April 1, 2030 0.55 % 1,265,000 (19,322) 1,245,678 3.63% 2031 Senior Notes due on October 1, 2031 3.77 % 737,457 (6,110) 731,347 Total $ 4,275,470 $ (41,389) $ 4,234,081 December 31, 2023 0.50% 2026 Convertible Notes due on June 1, 2026 0.98 % $ 1,273,013 $ (15,378) $ 1,257,635 3.38% 2028 Senior Notes due on October 1, 2028 3.57 % 1,000,000 (8,218) 991,782 3.63% 2031 Senior Notes due on October 1, 2031 3.77 % 737,457 (6,917) 730,540 Total $ 3,010,470 $ (30,513) $ 2,979,9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gains (losses) recorded in income</t>
        </is>
      </c>
      <c r="B4" s="4" t="inlineStr">
        <is>
          <t>(Losses) gains on changes in the fair value of derivative instruments recorded in the Consolidated Statements of Operations were as follows (in thousands): Derivatives Hedged Items Income Statement Impact (5) Derivatives Hedged Items Income Statement Impact Year Ended December 31, 2024 Year Ended December 31, 2023 Designated as hedging instruments Crypto asset futures (1) $ — $ — $ — $ (40,191) $ 46,453 $ 6,262 Crypto asset borrowings (1) — — — (75,249) 117,393 42,144 Obligation to return collateral (2) — — — (98,322) 98,322 — Not designated as hedging instruments Crypto asset borrowings (3) 28,304 — 28,304 (47,160) — (47,160) Obligation to return collateral (2) (142,825) — (142,825) — — — Other (4) 83,269 — 83,269 37,031 — 37,031 Total $ (31,252) $ — $ (31,252) $ (223,891) $ 262,168 $ 38,277 __________________ (1) Changes in fair value are recorded in Other operating expense, net in the Consolidated Statements of Operations. (2) Changes in fair value are recorded in Transaction expense in the Consolidated Statements of Operations. (3) As of January 1, 2024, the date of the Company’s adoption of ASU 2023-08, changes in fair value are recorded in Transaction expense in the Consolidated Statements of Operations. Prior to adoption of ASU 2023-08, changes in fair value were recorded in Other operating expense, net in the Consolidated Statements of Operations. (4) Changes in fair value are recorded in Other (income) expense, net or Other operating expense, net in the Consolidated Statements of Operations depending on the nature of the derivative. (5)</t>
        </is>
      </c>
    </row>
    <row r="5">
      <c r="A5" s="4" t="inlineStr">
        <is>
          <t>Schedule of the notional amount of derivative contracts outstanding</t>
        </is>
      </c>
      <c r="B5" s="4" t="inlineStr">
        <is>
          <t xml:space="preserve">The following table summarizes the balance sheet impact of derivative instruments as measured in U.S. dollar equivalents (in thousands): Consolidated Balance Sheets Location Notional Fair Value, Net Total December 31, 2024 Not designated as hedging instruments Accounts receivable, net (1) $ 16,264 $ 18,557 $ 34,821 Other current assets (1) 99,265 61,304 160,569 Crypto asset borrowings 310,040 (9,930) 300,110 Obligation to return collateral (1) 526,337 241,147 767,484 Accrued expenses and other current liabilities (1) 37,428 (4,106) 33,322 December 31, 2023 Designated as hedging instruments Crypto asset borrowings $ 31,666 $ 13,547 $ 45,213 Obligation to return collateral (1) 255,686 98,322 354,008 Not designated as hedging instruments Accounts receivable, net (1) 16,335 28,065 44,400 Crypto asset borrowings 12,503 5,264 17,767 Accrued expenses and other current liabilities (1) 20,092 590 20,682 __________________ (1) Represents the portion of the Consolidated Balance Sheet line item that is denominated in crypto assets. The following table summarizes information on derivatives by accounting designation (in thousands): Gross Derivative Assets Gross Derivative Liabilities Consolidated Balance Sheets Location Not Designated as Hedges Designated as Hedges Total Derivative Assets Not Designated as Hedges Designated as Hedges Total Derivative Liabilities December 31, 2024 Accounts receivable, net $ 20,368 $ — $ 20,368 $ 1,811 $ — $ 1,811 Other current assets 61,304 — 61,304 — — — Crypto asset borrowings 18,030 — 18,030 8,100 — 8,100 Obligation to return collateral 2,149 — 2,149 243,296 — 243,296 Accrued expenses and other current liabilities 6,814 — 6,814 2,708 — 2,708 Total fair value of derivatives $ 108,665 $ — $ 108,665 $ 255,915 $ — $ 255,915 December 31, 2023 Accounts receivable, net $ 28,065 $ — $ 28,065 $ — $ — $ — Crypto asset borrowings 26 (25) 1 5,290 13,522 18,812 Obligation to return collateral — 389 389 — 98,711 98,711 Accrued expenses and other current liabilities 2,511 — 2,511 3,101 — 3,101 Total fair value of derivatives $ 30,602 $ 364 $ 30,966 $ 8,391 $ 112,233 $ 120,6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CONDENSED CONSOLIDATED BALANCE SHEETS DETAIL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other assets current and non-current assets</t>
        </is>
      </c>
      <c r="B4" s="4" t="inlineStr">
        <is>
          <t xml:space="preserve">The following table presents certain other details of the Consolidated Balance Sheets (in thousands): December 31, 2024 2023 Other current assets Prepaid expenses $ 88,500 $ 79,552 Income taxes receivable 5,530 63,726 Other 183,506 69,262 Total other current assets $ 277,536 $ 212,540 Other non-current assets Strategic investments $ 374,161 $ 343,045 Income taxes receivable 60,004 — Lease ROU assets 81,151 12,737 Other 33,135 19,840 Total other non-current assets $ 548,451 $ 375,622 Accrued expenses and other current liabilities Accrued payroll and payroll related expenses $ 186,151 $ 224,237 Other accrued expenses 145,369 89,254 Income taxes payable 90,910 17,366 Other payables 204,390 126,032 Total accrued expenses and other current liabilities $ 626,820 $ 456,889 Other non-current liabilities Lease liabilities $ 85,789 $ 3,821 Other 3,919 3,395 Total other non-current liabilities $ 89,708 $ 7,216 </t>
        </is>
      </c>
    </row>
    <row r="5">
      <c r="A5" s="4" t="inlineStr">
        <is>
          <t>Schedule of accrued expenses and other current liabilities</t>
        </is>
      </c>
      <c r="B5" s="4" t="inlineStr">
        <is>
          <t xml:space="preserve">The following table presents certain other details of the Consolidated Balance Sheets (in thousands): December 31, 2024 2023 Other current assets Prepaid expenses $ 88,500 $ 79,552 Income taxes receivable 5,530 63,726 Other 183,506 69,262 Total other current assets $ 277,536 $ 212,540 Other non-current assets Strategic investments $ 374,161 $ 343,045 Income taxes receivable 60,004 — Lease ROU assets 81,151 12,737 Other 33,135 19,840 Total other non-current assets $ 548,451 $ 375,622 Accrued expenses and other current liabilities Accrued payroll and payroll related expenses $ 186,151 $ 224,237 Other accrued expenses 145,369 89,254 Income taxes payable 90,910 17,366 Other payables 204,390 126,032 Total accrued expenses and other current liabilities $ 626,820 $ 456,889 Other non-current liabilities Lease liabilities $ 85,789 $ 3,821 Other 3,919 3,395 Total other non-current liabilities $ 89,708 $ 7,216 </t>
        </is>
      </c>
    </row>
    <row r="6">
      <c r="A6" s="4" t="inlineStr">
        <is>
          <t>Maturities of lease liabilities</t>
        </is>
      </c>
      <c r="B6" s="4" t="inlineStr">
        <is>
          <t xml:space="preserve">Maturities of lease liabilities were as follows (in thousands): 2025 $ 9,885 2026 14,069 2027 13,137 2028 12,203 Thereafter 83,033 Total lease payments 132,327 Less: imputed interest (36,941) Total lease liabilities $ 95,386 </t>
        </is>
      </c>
    </row>
    <row r="7">
      <c r="A7" s="4" t="inlineStr">
        <is>
          <t>Components of lease cost</t>
        </is>
      </c>
      <c r="B7" s="4" t="inlineStr">
        <is>
          <t>Other information related to leases was as follows: December 31, 2024 2023 Weighted-average remaining lease term (in years) 9.8 1.5 Weighted-average discount rate 6.36 % 4.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assets and liabilities</t>
        </is>
      </c>
      <c r="B4" s="4" t="inlineStr">
        <is>
          <t>The following table sets forth by level within the fair value hierarchy, the Company’s assets and liabilities measured and recorded at fair value on a recurring basis (in thousands): December 31, 2024 2023 Level 1 Level 2 Level 1 Level 2 Assets Cash equivalents (1) $ 6,607,023 $ — $ 3,682,917 $ — Restricted cash equivalents (2) 1,415 — — — Customer custodial funds (3) 4,269,410 — 3,301,029 — Crypto assets held for operations 82,781 — — — Crypto asset loan receivables — 92,619 — 22,229 Crypto assets held as collateral (4) 767,484 — 354,008 — Crypto assets borrowed (4) 261,052 — 45,212 — Crypto assets held for investment 1,552,995 — — — Derivative assets (5) — 108,665 — 30,966 Total assets $ 13,542,160 $ 201,284 $ 7,383,166 $ 53,195 Liabilities Derivative liabilities (5) $ — $ 255,915 $ — $ 120,624 __________________ (1) Represents cash equivalents, which comprise money market funds. Excludes cash, comprising $1.8 billion of corporate cash held in deposit at banks and $88.2 million held at venues as of December 31, 2024, and $1.4 billion of corporate cash held in deposit at banks and $88.8 million held at venues as of December 31, 2023. (2) Represents restricted cash equivalents, which comprise money market funds. Excludes restricted cash, comprising $37.1 million held in deposit at banks and held at venues as of December 31, 2024. (3) Represents customer custodial cash equivalents, which comprise money market funds. Excludes customer custodial funds, comprising $1.9 billion and $1.3 billion held in deposit at financial institutions and customer custodial funds in transit as of December 31, 2024 and December 31, 2023, respectively. (4) The December 31, 2023 amount represents crypto assets designated as hedged items in fair value hedges. (5) See Note 11. Derivatives for additional details.</t>
        </is>
      </c>
    </row>
    <row r="5">
      <c r="A5" s="4" t="inlineStr">
        <is>
          <t>Schedule of other investments accounted for under the measurement alternative</t>
        </is>
      </c>
      <c r="B5" s="4" t="inlineStr">
        <is>
          <t>The changes in the carrying value of strategic investments accounted for under the measurement alternative are presented below (in thousands): Year Ended December 31, 2024 2023 Beginning balance $ 330,346 $ 315,285 Net additions (1) 48,031 60,979 Upward adjustments 1,861 62 Previously-held interest in acquiree (2) — (20,000) Impairments and downward adjustments (18,717) (25,980) Ending balance $ 361,521 $ 330,346 __________________ (1) Net additions include additions from purchases and reductions due to exits of strategic investments. (2) See Note 19. Acquisitions for additional details on the Company’s 2023 acquisition. The following table summarizes the cumulative impact from remeasurement of measurement alternative investments outstanding at the dates shown, recorded in Other (income) expense, net in the Consolidated Statements of Operations (in thousands): December 31, 2024 2023 Cumulative upward adjustments $ 6,774 $ 4,913 Cumulative impairments and downward adjustments $ (145,762) $ (127,04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7" t="n">
        <v>6564028</v>
      </c>
      <c r="C4" s="7" t="n">
        <v>3108383</v>
      </c>
      <c r="D4" s="7" t="n">
        <v>3194208</v>
      </c>
    </row>
    <row r="5">
      <c r="A5" s="3" t="inlineStr">
        <is>
          <t>Operating expenses:</t>
        </is>
      </c>
      <c r="B5" s="4" t="inlineStr">
        <is>
          <t xml:space="preserve"> </t>
        </is>
      </c>
      <c r="C5" s="4" t="inlineStr">
        <is>
          <t xml:space="preserve"> </t>
        </is>
      </c>
      <c r="D5" s="4" t="inlineStr">
        <is>
          <t xml:space="preserve"> </t>
        </is>
      </c>
    </row>
    <row r="6">
      <c r="A6" s="4" t="inlineStr">
        <is>
          <t>Transaction expense</t>
        </is>
      </c>
      <c r="B6" s="6" t="n">
        <v>897707</v>
      </c>
      <c r="C6" s="6" t="n">
        <v>420705</v>
      </c>
      <c r="D6" s="6" t="n">
        <v>629880</v>
      </c>
    </row>
    <row r="7">
      <c r="A7" s="4" t="inlineStr">
        <is>
          <t>Technology and development</t>
        </is>
      </c>
      <c r="B7" s="6" t="n">
        <v>1468252</v>
      </c>
      <c r="C7" s="6" t="n">
        <v>1324541</v>
      </c>
      <c r="D7" s="6" t="n">
        <v>2326354</v>
      </c>
    </row>
    <row r="8">
      <c r="A8" s="4" t="inlineStr">
        <is>
          <t>Sales and marketing</t>
        </is>
      </c>
      <c r="B8" s="6" t="n">
        <v>654444</v>
      </c>
      <c r="C8" s="6" t="n">
        <v>332312</v>
      </c>
      <c r="D8" s="6" t="n">
        <v>510089</v>
      </c>
    </row>
    <row r="9">
      <c r="A9" s="4" t="inlineStr">
        <is>
          <t>General and administrative</t>
        </is>
      </c>
      <c r="B9" s="6" t="n">
        <v>1300257</v>
      </c>
      <c r="C9" s="6" t="n">
        <v>1074308</v>
      </c>
      <c r="D9" s="6" t="n">
        <v>1600586</v>
      </c>
    </row>
    <row r="10">
      <c r="A10" s="4" t="inlineStr">
        <is>
          <t>Gains on crypto assets held for operations, net</t>
        </is>
      </c>
      <c r="B10" s="6" t="n">
        <v>-71725</v>
      </c>
      <c r="C10" s="6" t="n">
        <v>0</v>
      </c>
      <c r="D10" s="6" t="n">
        <v>0</v>
      </c>
    </row>
    <row r="11">
      <c r="A11" s="4" t="inlineStr">
        <is>
          <t>Crypto asset impairment, net</t>
        </is>
      </c>
      <c r="B11" s="6" t="n">
        <v>0</v>
      </c>
      <c r="C11" s="6" t="n">
        <v>-34675</v>
      </c>
      <c r="D11" s="6" t="n">
        <v>722211</v>
      </c>
    </row>
    <row r="12">
      <c r="A12" s="4" t="inlineStr">
        <is>
          <t>Restructuring</t>
        </is>
      </c>
      <c r="B12" s="6" t="n">
        <v>0</v>
      </c>
      <c r="C12" s="6" t="n">
        <v>142594</v>
      </c>
      <c r="D12" s="6" t="n">
        <v>40703</v>
      </c>
    </row>
    <row r="13">
      <c r="A13" s="4" t="inlineStr">
        <is>
          <t>Other operating expense, net</t>
        </is>
      </c>
      <c r="B13" s="6" t="n">
        <v>7933</v>
      </c>
      <c r="C13" s="6" t="n">
        <v>10260</v>
      </c>
      <c r="D13" s="6" t="n">
        <v>74593</v>
      </c>
    </row>
    <row r="14">
      <c r="A14" s="4" t="inlineStr">
        <is>
          <t>Total operating expenses</t>
        </is>
      </c>
      <c r="B14" s="6" t="n">
        <v>4256868</v>
      </c>
      <c r="C14" s="6" t="n">
        <v>3270045</v>
      </c>
      <c r="D14" s="6" t="n">
        <v>5904416</v>
      </c>
    </row>
    <row r="15">
      <c r="A15" s="4" t="inlineStr">
        <is>
          <t>Operating income (loss)</t>
        </is>
      </c>
      <c r="B15" s="6" t="n">
        <v>2307160</v>
      </c>
      <c r="C15" s="6" t="n">
        <v>-161662</v>
      </c>
      <c r="D15" s="6" t="n">
        <v>-2710208</v>
      </c>
    </row>
    <row r="16">
      <c r="A16" s="4" t="inlineStr">
        <is>
          <t>Interest expense</t>
        </is>
      </c>
      <c r="B16" s="6" t="n">
        <v>80645</v>
      </c>
      <c r="C16" s="6" t="n">
        <v>82766</v>
      </c>
      <c r="D16" s="6" t="n">
        <v>88901</v>
      </c>
    </row>
    <row r="17">
      <c r="A17" s="4" t="inlineStr">
        <is>
          <t>Gains on crypto assets held for investment, net</t>
        </is>
      </c>
      <c r="B17" s="6" t="n">
        <v>-687055</v>
      </c>
      <c r="C17" s="6" t="n">
        <v>0</v>
      </c>
      <c r="D17" s="6" t="n">
        <v>0</v>
      </c>
    </row>
    <row r="18">
      <c r="A18" s="4" t="inlineStr">
        <is>
          <t>Other (income) expense, net</t>
        </is>
      </c>
      <c r="B18" s="6" t="n">
        <v>-29074</v>
      </c>
      <c r="C18" s="6" t="n">
        <v>-167583</v>
      </c>
      <c r="D18" s="6" t="n">
        <v>265473</v>
      </c>
    </row>
    <row r="19">
      <c r="A19" s="4" t="inlineStr">
        <is>
          <t>Income (loss) before income taxes</t>
        </is>
      </c>
      <c r="B19" s="6" t="n">
        <v>2942644</v>
      </c>
      <c r="C19" s="6" t="n">
        <v>-76845</v>
      </c>
      <c r="D19" s="6" t="n">
        <v>-3064582</v>
      </c>
    </row>
    <row r="20">
      <c r="A20" s="4" t="inlineStr">
        <is>
          <t>Provision for (benefit from) income taxes</t>
        </is>
      </c>
      <c r="B20" s="6" t="n">
        <v>363578</v>
      </c>
      <c r="C20" s="6" t="n">
        <v>-171716</v>
      </c>
      <c r="D20" s="6" t="n">
        <v>-439633</v>
      </c>
    </row>
    <row r="21">
      <c r="A21" s="4" t="inlineStr">
        <is>
          <t>Net income (loss)</t>
        </is>
      </c>
      <c r="B21" s="6" t="n">
        <v>2579066</v>
      </c>
      <c r="C21" s="6" t="n">
        <v>94871</v>
      </c>
      <c r="D21" s="6" t="n">
        <v>-2624949</v>
      </c>
    </row>
    <row r="22">
      <c r="A22" s="3" t="inlineStr">
        <is>
          <t>Net income (loss) attributable to common stockholders:</t>
        </is>
      </c>
      <c r="B22" s="4" t="inlineStr">
        <is>
          <t xml:space="preserve"> </t>
        </is>
      </c>
      <c r="C22" s="4" t="inlineStr">
        <is>
          <t xml:space="preserve"> </t>
        </is>
      </c>
      <c r="D22" s="4" t="inlineStr">
        <is>
          <t xml:space="preserve"> </t>
        </is>
      </c>
    </row>
    <row r="23">
      <c r="A23" s="4" t="inlineStr">
        <is>
          <t>Basic</t>
        </is>
      </c>
      <c r="B23" s="6" t="n">
        <v>2577755</v>
      </c>
      <c r="C23" s="6" t="n">
        <v>94752</v>
      </c>
      <c r="D23" s="6" t="n">
        <v>-2624949</v>
      </c>
    </row>
    <row r="24">
      <c r="A24" s="4" t="inlineStr">
        <is>
          <t>Diluted</t>
        </is>
      </c>
      <c r="B24" s="7" t="n">
        <v>2591248</v>
      </c>
      <c r="C24" s="7" t="n">
        <v>94751</v>
      </c>
      <c r="D24" s="7" t="n">
        <v>-2631179</v>
      </c>
    </row>
    <row r="25">
      <c r="A25" s="3" t="inlineStr">
        <is>
          <t>Net income (loss) per share:</t>
        </is>
      </c>
      <c r="B25" s="4" t="inlineStr">
        <is>
          <t xml:space="preserve"> </t>
        </is>
      </c>
      <c r="C25" s="4" t="inlineStr">
        <is>
          <t xml:space="preserve"> </t>
        </is>
      </c>
      <c r="D25" s="4" t="inlineStr">
        <is>
          <t xml:space="preserve"> </t>
        </is>
      </c>
    </row>
    <row r="26">
      <c r="A26" s="4" t="inlineStr">
        <is>
          <t>Basic (in dollars per share)</t>
        </is>
      </c>
      <c r="B26" s="9" t="n">
        <v>10.42</v>
      </c>
      <c r="C26" s="9" t="n">
        <v>0.4</v>
      </c>
      <c r="D26" s="9" t="n">
        <v>-11.81</v>
      </c>
    </row>
    <row r="27">
      <c r="A27" s="4" t="inlineStr">
        <is>
          <t>Diluted (in dollars per share)</t>
        </is>
      </c>
      <c r="B27" s="9" t="n">
        <v>9.48</v>
      </c>
      <c r="C27" s="9" t="n">
        <v>0.37</v>
      </c>
      <c r="D27" s="9" t="n">
        <v>-11.83</v>
      </c>
    </row>
    <row r="28">
      <c r="A28" s="3" t="inlineStr">
        <is>
          <t>Weighted-average shares of common stock used to compute net income (loss) per share:</t>
        </is>
      </c>
      <c r="B28" s="4" t="inlineStr">
        <is>
          <t xml:space="preserve"> </t>
        </is>
      </c>
      <c r="C28" s="4" t="inlineStr">
        <is>
          <t xml:space="preserve"> </t>
        </is>
      </c>
      <c r="D28" s="4" t="inlineStr">
        <is>
          <t xml:space="preserve"> </t>
        </is>
      </c>
    </row>
    <row r="29">
      <c r="A29" s="4" t="inlineStr">
        <is>
          <t>Basic (in shares)</t>
        </is>
      </c>
      <c r="B29" s="6" t="n">
        <v>247374</v>
      </c>
      <c r="C29" s="6" t="n">
        <v>235796</v>
      </c>
      <c r="D29" s="6" t="n">
        <v>222314</v>
      </c>
    </row>
    <row r="30">
      <c r="A30" s="4" t="inlineStr">
        <is>
          <t>Diluted (in shares)</t>
        </is>
      </c>
      <c r="B30" s="6" t="n">
        <v>273377</v>
      </c>
      <c r="C30" s="6" t="n">
        <v>254391</v>
      </c>
      <c r="D30" s="6" t="n">
        <v>222338</v>
      </c>
    </row>
    <row r="31">
      <c r="A31" s="4" t="inlineStr">
        <is>
          <t>Net revenue</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Revenue</t>
        </is>
      </c>
      <c r="B33" s="7" t="n">
        <v>6293246</v>
      </c>
      <c r="C33" s="7" t="n">
        <v>2926540</v>
      </c>
      <c r="D33" s="7" t="n">
        <v>3148815</v>
      </c>
    </row>
    <row r="34">
      <c r="A34" s="4" t="inlineStr">
        <is>
          <t>Other revenue</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Revenue</t>
        </is>
      </c>
      <c r="B36" s="7" t="n">
        <v>270782</v>
      </c>
      <c r="C36" s="7" t="n">
        <v>181843</v>
      </c>
      <c r="D36" s="7" t="n">
        <v>453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ctivity of options outstanding</t>
        </is>
      </c>
      <c r="B4" s="4" t="inlineStr">
        <is>
          <t xml:space="preserve">A summary of stock options activity, including performance-based options, is as follows (in thousands, except per share and years data): Weighted Average Options Outstanding Exercise Price Per Share Remaining Contractual Life (Years) Aggregate Intrinsic Value Balance at January 1, 2024 28,697 $ 25.01 6.1 $ 4,295,055 Exercised (5,687) 22.18 Forfeited and cancelled (81) 59.90 Balance at December 31, 2024 22,929 $ 25.59 5.2 $ 5,106,538 Exercisable at December 31, 2024 16,795 $ 26.36 5.1 $ 3,727,374 Vested and expected to vest at December 31, 2024 16,795 $ 26.36 5.1 $ 3,727,374 </t>
        </is>
      </c>
    </row>
    <row r="5">
      <c r="A5" s="4" t="inlineStr">
        <is>
          <t>Schedule of valuation assumptions</t>
        </is>
      </c>
      <c r="B5" s="4" t="inlineStr">
        <is>
          <t>The weighted-average assumptions used under the Black-Scholes-Merton Option-Pricing Model to calculate the fair value of the options granted during the periods presented were as follows (in percentages, except as noted): Year Ended December 31, 2023 2022 Dividend yield 0.0 0.0 Expected volatility 90.5 59.3 Expected term (in years) 5.8 5.8 Risk-free interest rate 3.9 2.1</t>
        </is>
      </c>
    </row>
    <row r="6">
      <c r="A6" s="4" t="inlineStr">
        <is>
          <t>Schedule of activity of RSUs outstanding</t>
        </is>
      </c>
      <c r="B6" s="4" t="inlineStr">
        <is>
          <t xml:space="preserve">A summary of RSU activity is as follows (in thousands, except per share data): Number of Shares Weighted-Average Grant Date Fair Value Per Share Balance at January 1, 2024 3,016 $ 108.07 Granted 6,233 158.85 Vested (6,189) 135.10 Forfeited and cancelled (710) 133.75 Balance at December 31, 2024 2,350 $ 163.82 </t>
        </is>
      </c>
    </row>
    <row r="7">
      <c r="A7" s="4" t="inlineStr">
        <is>
          <t>Schedule of activity of PRSUs outstanding</t>
        </is>
      </c>
      <c r="B7" s="4" t="inlineStr">
        <is>
          <t xml:space="preserve">A summary of PRSU activity is as follows (in thousands, except per share data): Number of Shares Weighted-Average Grant Date Fair Value Per Share Balance at January 1, 2024 804 $ 55.42 Vested (80) 55.42 Balance at December 31, 2024 724 $ 55.42 </t>
        </is>
      </c>
    </row>
    <row r="8">
      <c r="A8" s="4" t="inlineStr">
        <is>
          <t>Schedule of activity of restricted Class A common stock</t>
        </is>
      </c>
      <c r="B8" s="4" t="inlineStr">
        <is>
          <t xml:space="preserve">A summary of restricted stock activity is as follows (in thousands, except per share data): Number of Shares Weighted-Average Grant Date Fair Value Per Share Balance at January 1, 2024 543 $ 114.22 Vested (199) 138.05 Forfeited and cancelled (4) 267.48 Balance at December 31, 2024 340 $ 98.49 </t>
        </is>
      </c>
    </row>
    <row r="9">
      <c r="A9" s="4" t="inlineStr">
        <is>
          <t>Schedule of stock based compensation</t>
        </is>
      </c>
      <c r="B9" s="4" t="inlineStr">
        <is>
          <t xml:space="preserve">The effects of stock-based compensation on the Consolidated Statements of Operations and Consolidated Balance Sheets are as follows (in thousands): Year Ended December 31, 2024 2023 2022 Statements of Operations Technology and development $ 564,726 $ 476,478 $ 1,093,983 Sales and marketing 69,460 59,000 76,153 General and administrative 278,652 245,190 395,687 Restructuring — 84,042 — Total stock-based compensation expense $ 912,838 $ 864,710 $ 1,565,823 Balance Sheets Software and equipment, net (1) $ 48,068 $ 53,617 $ 118,017 _______________ (1) Represents capitalized stock-based compensation that was recorded to Software and equipment, net during the years presented. See Note 8. Software and Equipment, Net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expense, net</t>
        </is>
      </c>
      <c r="B4" s="4" t="inlineStr">
        <is>
          <t xml:space="preserve">Other (income) expense, net consisted of the following (in thousands): Year Ended December 31, 2024 2023 2022 Losses (gains) on strategic investments, net $ 11,553 $ (24,368) $ 101,219 Losses on foreign exchange, net 2,485 10,609 161,749 Gain on extinguishment of long-term debt, net — (117,383) — Other (43,112) (36,441) 2,505 Total other (income) expense, net $ (29,074) $ (167,583) $ 265,47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The components of income (loss) before income taxes were attributable to the following regions (in thousands): Year Ended December 31, 2024 2023 2022 Domestic $ 2,909,765 $ (113,067) $ (3,071,951) Foreign 32,879 36,222 7,369 Total income (loss) before income taxes $ 2,942,644 $ (76,845) $ (3,064,582)</t>
        </is>
      </c>
    </row>
    <row r="5">
      <c r="A5" s="4" t="inlineStr">
        <is>
          <t>Schedule of components of income tax expense (benefit)</t>
        </is>
      </c>
      <c r="B5" s="4" t="inlineStr">
        <is>
          <t>Provision for (benefit from) income taxes consisted of the following (in thousands): Year Ended December 31, 2024 2023 2022 Current Federal $ 120,412 $ 8,761 $ 1,654 State 59,961 24,236 3,985 Foreign 31,890 11,621 22,763 Total current 212,263 44,618 28,402 Deferred Federal 134,719 (218,165) (361,056) State 22,376 416 (126,713) Foreign (5,780) 1,415 19,734 Total deferred 151,315 (216,334) (468,035) Total provision for (benefit from) income taxes $ 363,578 $ (171,716) $ (439,633)</t>
        </is>
      </c>
    </row>
    <row r="6">
      <c r="A6" s="4" t="inlineStr">
        <is>
          <t>Schedule of effective income tax rate reconciliation</t>
        </is>
      </c>
      <c r="B6" s="4" t="inlineStr">
        <is>
          <t>The effective income tax rate for the year ended December 31, 2024 differs from the statutory federal income tax rate as follows (in thousands, except percentages): Year Ended December 31, 2024 $ % Provision for income taxes at U.S. federal statutory rate $ 617,955 21.00 % State and local income taxes, net of federal benefit (1) 66,325 2.25 Foreign tax effects 18,705 0.64 Effect of changes in tax laws or rates enacted in the current period — — Effect of cross-border tax laws: Foreign Derived Intangible Income (“FDII”) (11,592) (0.39) Other (1,472) (0.05) Tax credits: Research and development (“R&amp;D”) credits (69,603) (2.37) Valuation allowance (7,493) (0.25) Non-taxable or non-deductible items: Equity compensation (276,645) (9.40) Non-deductible compensation 24,114 0.82 Uncertain tax positions 3,244 0.11 Adjustment to prior period provision (1,110) (0.04) Other adjustments 1,150 0.04 Total tax provision and effective tax rate $ 363,578 12.36 % ________________ (1) State taxes in California, New York, New Jersey, and Illinois made up the majority (greater than 50%) of the tax effect in this category. The Company’s effective tax rate of 12.36% for the year ended December 31, 2024 is due primarily to tax benefits related to stock-based compensation and federal R&amp;D credits, reduced by state taxes and certain nondeductible compensation. As previously disclosed for the years ended December 31, 2023 and 2022, prior to the adoption of ASU 2023-09, the effective income tax rate differs from the statutory federal income tax rate as follows: Year Ended December 31, 2023 2022 % % U.S. statutory rate 21.00 % 21.00 % State income taxes, net of federal benefit 6.08 5.04 Foreign rate differential (0.14) (0.02) Non-deductible compensation (48.93) (1.34) Equity compensation 43.51 (3.43) Adjustment to prior year provision 24.85 (0.23) R&amp;D credits 62.20 1.40 Change in valuation allowance 195.59 (6.37) Foreign tax credit 6.31 — FDII 0.65 — Global Intangible Low Taxed Income (GILTI) (18.55) (0.94) Uncertain tax positions (56.06) (0.60) Other (13.05) (0.16) Effective income tax rate 223.46 % 14.35 %</t>
        </is>
      </c>
    </row>
    <row r="7">
      <c r="A7" s="4" t="inlineStr">
        <is>
          <t>Schedule of deferred tax assets and liabilities</t>
        </is>
      </c>
      <c r="B7" s="4" t="inlineStr">
        <is>
          <t xml:space="preserve">Significant components of the Company’s deferred tax assets and liabilities consisted of the following (in thousands): December 31, 2024 2023 Deferred tax assets Obligation to return crypto assets held as collateral $ 163,452 $ 61,077 Accruals and reserves 27,262 13,847 Net operating loss carryforward 53,107 55,563 Lease liability 22,645 4,494 Tax credit carryforward 240,977 351,003 Stock-based compensation 30,663 21,284 Intangibles 48,641 49,255 Capitalized expenses 951,665 759,789 Capital losses - realized/unrealized — 207,563 Gross deferred tax assets 1,538,412 1,523,875 Less: valuation allowance (124,202) (102,250) Total deferred tax assets 1,414,210 1,421,625 Deferred tax liabilities Crypto assets held as collateral (163,452) (61,077) State taxes (40,141) (13,169) Depreciation and amortization (33,370) (32,246) Prepaid expenses (14,457) (10,870) Lease ROU assets (20,369) (3,894) Installment gain (8,863) (10,918) Capital gains - unrealized (184,473) — Other (7,787) (17,218) Total deferred tax liabilities (472,912) (149,392) Total net deferred tax assets $ 941,298 $ 1,272,233 </t>
        </is>
      </c>
    </row>
    <row r="8">
      <c r="A8" s="4" t="inlineStr">
        <is>
          <t>Summary of valuation allowance</t>
        </is>
      </c>
      <c r="B8" s="4" t="inlineStr">
        <is>
          <t xml:space="preserve">Activity related to the Company’s valuation allowance consisted of the following (in thousands): Year Ended December 31, 2024 2023 2022 Balance, beginning of period $ 102,250 $ 252,258 $ 54,383 Charged (credited) to expenses 21,952 (150,008) 197,875 Balance, end of period $ 124,202 $ 102,250 $ 252,258 </t>
        </is>
      </c>
    </row>
    <row r="9">
      <c r="A9" s="4" t="inlineStr">
        <is>
          <t>Schedule of unrecognized tax benefits roll forward</t>
        </is>
      </c>
      <c r="B9" s="4" t="inlineStr">
        <is>
          <t xml:space="preserve">Activity related to the Company’s unrecognized tax benefits consisted of the following (in thousands): Year Ended December 31, 2024 2023 2022 Balance, beginning of period $ 171,693 $ 124,106 $ 111,019 Settlements (67) — (6,128) Increase related to tax positions taken during a prior year 2,433 30,685 13,940 Decrease related to tax positions taken during a prior year (18,378) — (9,187) Increase related to tax positions taken during the current year 35,263 16,902 14,462 Balance, end of period $ 190,944 $ 171,693 $ 124,10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net income (loss) per share</t>
        </is>
      </c>
      <c r="B4" s="4" t="inlineStr">
        <is>
          <t>The computation of Net income (loss) p er share, including the weighted average shares outstanding used in the computation (“WASO”), is as follows (in thousands, except per share amounts): Year Ended December 31, 2024 2023 2022 Numerators Net income (loss) $ 2,579,066 $ 94,871 $ (2,624,949) Less: Net income allocated to participating shares (1,311) (119) — Net income (loss) attributable to common stockholders, basic $ 2,577,755 $ 94,752 $ (2,624,949) Net income (loss) $ 2,579,066 $ 94,871 $ (2,624,949) Add: Interest on the Convertible Notes, net of tax 13,375 — — Less: Net income allocated to participating shares (1,193) (120) — Less: Fair value gain on contingent consideration arrangement, net of tax — — (6,230) Net income (loss) attributable to common stockholders, diluted $ 2,591,248 $ 94,751 $ (2,631,179) Denominators WASO - basic 247,374 235,796 222,314 Weighted-average effect of potentially dilutive shares: Stock options 16,958 16,845 — Convertible Notes 6,462 — — RSUs 1,933 1,447 — PRSUs 369 158 — Restricted common stock 281 145 — Contingent consideration — — 24 WASO - diluted 273,377 254,391 222,338 Net income (loss) per share attributable to common stockholders: Basic $ 10.42 $ 0.40 $ (11.81) Diluted $ 9.48 $ 0.37 $ (11.83)</t>
        </is>
      </c>
    </row>
    <row r="5">
      <c r="A5" s="4" t="inlineStr">
        <is>
          <t>Schedule of potentially dilutive shares</t>
        </is>
      </c>
      <c r="B5" s="4" t="inlineStr">
        <is>
          <t>The following potentially dilutive shares were not included in the calculation of diluted shares outstanding as the effect would have been anti-dilutive (in thousands): Year Ended December 31, 2024 2023 2022 Stock-based compensation awards (1) 6,582 9,175 40,671 Convertible Notes — 3,437 3,880 Total 6,582 12,612 44,551 __________________ (1) Includes shares under the ESPP.</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In accordance with ASC 805, the acquisition was accounted for as a business combination under the acquisition method. The purchase consideration was allocated to the tangible and intangible assets acquired and liabilities assumed based on their estimated fair values as of the acquisition date with the excess recorded as goodwill, as follows (in thousands): Goodwill $ 222,732 Intangible assets 28,500 Other assets and liabilities, net 6,752 Net assets acquired $ 257,984 In accordance with ASC 805, the acquisition was accounted for as a business combination under the acquisition method. The purchase consideration was allocated to the tangible and intangible assets acquired and liabilities assumed based on their estimated fair values as of the acquisition date with the excess recorded as goodwill, as follows (in thousands): Goodwill $ 231,685 Intangible assets 41,000 Other assets and liabilities, net 2,405 Net assets acquired $ 275,090 </t>
        </is>
      </c>
    </row>
    <row r="5">
      <c r="A5" s="4" t="inlineStr">
        <is>
          <t>Schedule of business acquisitions by acquisition</t>
        </is>
      </c>
      <c r="B5" s="4" t="inlineStr">
        <is>
          <t xml:space="preserve">The total consideration transferred in the acquisition was $258.0 million, consisting of the following (in thousands): Cash and cash payable $ 151,550 Class A common stock of the Company 103,977 RSUs for shares of the Company’s Class A common stock 2,457 Total purchase consideration $ 257,984 The total consideration transferred in the acquisition was $275.1 million, consisting of the following (in thousands): Cash and cash payable $ 67,168 Class A common stock of the Company 207,922 Total purchase consideration $ 275,09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disclosures of cash flow information</t>
        </is>
      </c>
      <c r="B4" s="4" t="inlineStr">
        <is>
          <t xml:space="preserve">Changes in operating assets and liabilities affecting cash were as follows (in thousands): Year Ended December 31, 2024 2023 2022 USDC $ (547,091) $ 254,571 $ (848,138) Accounts receivable, net (100,568) 80,375 (141,023) Customer custodial funds in transit 46,829 (115,391) 28,952 Income taxes, net 77,099 8,547 1,906 Other current and non-current assets 48,564 28,033 19,237 Other current and non-current liabilities (2,835) 70,071 (92,382) Net changes in operating assets and liabilities $ (478,002) $ 326,206 $ (1,031,448) The following is a reconciliation of cash, cash equivalents, and restricted cash and cash equivalents (in thousands): December 31, 2024 2023 2022 Cash and cash equivalents $ 8,543,903 $ 5,139,351 $ 4,425,021 Restricted cash and cash equivalents 38,519 22,992 25,873 Customer custodial cash and cash equivalents 6,028,020 4,393,086 4,978,752 Total cash, cash equivalents, and restricted cash and cash equivalents $ 14,610,442 $ 9,555,429 $ 9,429,646 The following is a supplemental schedule of non-cash investing and financing activities (in thousands): Year Ended December 31, 2024 2023 2022 Crypto asset loan receivables originated $ 1,559,716 $ 396,981 $ — Crypto asset loan receivables repaid 1,489,839 469,763 — Crypto assets received as collateral 3,030,311 886,403 — Crypto assets received as collateral returned 2,759,660 630,682 — USDC received as collateral — 255,383 26,874 USDC received as collateral returned — 282,257 — Crypto assets borrowed 844,717 450,663 920,379 Crypto assets borrowed repaid 579,210 559,191 1,432,688 Crypto assets pledged as collateral — 25,027 10,743 Crypto assets pledged as collateral returned — 35,770 — USDC borrowed 122,566 — — USDC borrowed repaid 48,407 — — USDC pledged as collateral 98,034 131,936 47,634 USDC pledged as collateral returned 145,905 127,690 — Dispositions of crypto asset investments 182,168 42,551 617 Cumulative-effect adjustment due to the adoption of ASU 2023-08 561,489 — — Non-cash consideration paid for business combinations — 51,494 324,925 The following is a supplemental schedule of cash paid for interest and income taxes (in thousands): Year Ended December 31, 2024 2023 2022 Cash paid during the period for interest $ 68,543 $ 76,142 $ 82,399 Cash paid during the period for income taxes, net of refunds: U.S. Federal $ 63,884 $ — $ — U.S. State and local 50,672 — — Foreign 25,785 — — Total cash paid during the period for income taxes $ 140,341 $ — $ — Cash paid during the period for income taxes (prior to ASU 2023-09) $ — $ 39,122 $ 35,88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Unrestricted cash, held at venues</t>
        </is>
      </c>
      <c r="B3" s="5" t="n">
        <v>88.2</v>
      </c>
      <c r="C3" s="5" t="n">
        <v>88.8</v>
      </c>
    </row>
    <row r="4">
      <c r="A4" s="4" t="inlineStr">
        <is>
          <t>Minimum | Capitalized internally developed software</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Useful life (in years)</t>
        </is>
      </c>
      <c r="B6" s="4" t="inlineStr">
        <is>
          <t>1 year</t>
        </is>
      </c>
      <c r="C6" s="4" t="inlineStr">
        <is>
          <t xml:space="preserve"> </t>
        </is>
      </c>
    </row>
    <row r="7">
      <c r="A7" s="4" t="inlineStr">
        <is>
          <t>Minimum | Oth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fe (in years)</t>
        </is>
      </c>
      <c r="B9" s="4" t="inlineStr">
        <is>
          <t>1 year</t>
        </is>
      </c>
      <c r="C9" s="4" t="inlineStr">
        <is>
          <t xml:space="preserve"> </t>
        </is>
      </c>
    </row>
    <row r="10">
      <c r="A10" s="4" t="inlineStr">
        <is>
          <t>Maximum | Capitalized internally developed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 (in years)</t>
        </is>
      </c>
      <c r="B12" s="4" t="inlineStr">
        <is>
          <t>3 years</t>
        </is>
      </c>
      <c r="C12" s="4" t="inlineStr">
        <is>
          <t xml:space="preserve"> </t>
        </is>
      </c>
    </row>
    <row r="13">
      <c r="A13" s="4" t="inlineStr">
        <is>
          <t>Maximum | Oth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 (in years)</t>
        </is>
      </c>
      <c r="B15" s="4" t="inlineStr">
        <is>
          <t>8 years</t>
        </is>
      </c>
      <c r="C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hange in Policy (Details) - USD ($) $ in Thousands</t>
        </is>
      </c>
      <c r="B1" s="2" t="inlineStr">
        <is>
          <t>Dec. 31, 2024</t>
        </is>
      </c>
      <c r="C1" s="2" t="inlineStr">
        <is>
          <t>Dec. 31, 2023</t>
        </is>
      </c>
    </row>
    <row r="2">
      <c r="A2" s="4" t="inlineStr">
        <is>
          <t>Adoption SAB 122</t>
        </is>
      </c>
      <c r="B2" s="4" t="inlineStr">
        <is>
          <t xml:space="preserve"> </t>
        </is>
      </c>
      <c r="C2" s="4" t="inlineStr">
        <is>
          <t xml:space="preserve"> </t>
        </is>
      </c>
    </row>
    <row r="3">
      <c r="A3" s="3" t="inlineStr">
        <is>
          <t>New Accounting Pronouncements or Change in Accounting Principle [Line Items]</t>
        </is>
      </c>
      <c r="B3" s="4" t="inlineStr">
        <is>
          <t xml:space="preserve"> </t>
        </is>
      </c>
      <c r="C3" s="4" t="inlineStr">
        <is>
          <t xml:space="preserve"> </t>
        </is>
      </c>
    </row>
    <row r="4">
      <c r="A4" s="4" t="inlineStr">
        <is>
          <t>Safeguarding customer crypto assets</t>
        </is>
      </c>
      <c r="B4" s="4" t="inlineStr">
        <is>
          <t xml:space="preserve"> </t>
        </is>
      </c>
      <c r="C4" s="7" t="n">
        <v>0</v>
      </c>
    </row>
    <row r="5">
      <c r="A5" s="4" t="inlineStr">
        <is>
          <t>Safeguarding customer crypto liabilities</t>
        </is>
      </c>
      <c r="B5" s="4" t="inlineStr">
        <is>
          <t xml:space="preserve"> </t>
        </is>
      </c>
      <c r="C5" s="6" t="n">
        <v>0</v>
      </c>
    </row>
    <row r="6">
      <c r="A6" s="4" t="inlineStr">
        <is>
          <t>Previously Reported</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Safeguarding customer crypto assets</t>
        </is>
      </c>
      <c r="B8" s="7" t="n">
        <v>404000000</v>
      </c>
      <c r="C8" s="6" t="n">
        <v>191200000</v>
      </c>
    </row>
    <row r="9">
      <c r="A9" s="4" t="inlineStr">
        <is>
          <t>Safeguarding customer crypto liabilities</t>
        </is>
      </c>
      <c r="B9" s="7" t="n">
        <v>404000000</v>
      </c>
      <c r="C9" s="6" t="n">
        <v>191200000</v>
      </c>
    </row>
    <row r="10">
      <c r="A10" s="4" t="inlineStr">
        <is>
          <t>Previously Reported | Adoption SAB 122</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Safeguarding customer crypto assets</t>
        </is>
      </c>
      <c r="B12" s="4" t="inlineStr">
        <is>
          <t xml:space="preserve"> </t>
        </is>
      </c>
      <c r="C12" s="6" t="n">
        <v>192583060</v>
      </c>
    </row>
    <row r="13">
      <c r="A13" s="4" t="inlineStr">
        <is>
          <t>Safeguarding customer crypto liabilities</t>
        </is>
      </c>
      <c r="B13" s="4" t="inlineStr">
        <is>
          <t xml:space="preserve"> </t>
        </is>
      </c>
      <c r="C13" s="6" t="n">
        <v>192583060</v>
      </c>
    </row>
    <row r="14">
      <c r="A14" s="4" t="inlineStr">
        <is>
          <t>Adjustment | Adoption SAB 122</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Safeguarding customer crypto assets</t>
        </is>
      </c>
      <c r="B16" s="4" t="inlineStr">
        <is>
          <t xml:space="preserve"> </t>
        </is>
      </c>
      <c r="C16" s="6" t="n">
        <v>-192583060</v>
      </c>
    </row>
    <row r="17">
      <c r="A17" s="4" t="inlineStr">
        <is>
          <t>Safeguarding customer crypto liabilities</t>
        </is>
      </c>
      <c r="B17" s="4" t="inlineStr">
        <is>
          <t xml:space="preserve"> </t>
        </is>
      </c>
      <c r="C17" s="7" t="n">
        <v>-1925830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 Stock Based Compensation (Details)</t>
        </is>
      </c>
      <c r="B1" s="2" t="inlineStr">
        <is>
          <t>12 Months Ended</t>
        </is>
      </c>
    </row>
    <row r="2">
      <c r="B2" s="2" t="inlineStr">
        <is>
          <t>Dec. 31, 2024 equity_plan</t>
        </is>
      </c>
    </row>
    <row r="3">
      <c r="A3" s="3" t="inlineStr">
        <is>
          <t>Share-based Compensation Arrangement by Share-based Payment Award [Line Items]</t>
        </is>
      </c>
      <c r="B3" s="4" t="inlineStr">
        <is>
          <t xml:space="preserve"> </t>
        </is>
      </c>
    </row>
    <row r="4">
      <c r="A4" s="4" t="inlineStr">
        <is>
          <t>Number of equity incentive plans</t>
        </is>
      </c>
      <c r="B4" s="6" t="n">
        <v>4</v>
      </c>
    </row>
    <row r="5">
      <c r="A5" s="4" t="inlineStr">
        <is>
          <t>ESPP</t>
        </is>
      </c>
      <c r="B5" s="4" t="inlineStr">
        <is>
          <t xml:space="preserve"> </t>
        </is>
      </c>
    </row>
    <row r="6">
      <c r="A6" s="3" t="inlineStr">
        <is>
          <t>Share-based Compensation Arrangement by Share-based Payment Award [Line Items]</t>
        </is>
      </c>
      <c r="B6" s="4" t="inlineStr">
        <is>
          <t xml:space="preserve"> </t>
        </is>
      </c>
    </row>
    <row r="7">
      <c r="A7" s="4" t="inlineStr">
        <is>
          <t>Stock discount percentage</t>
        </is>
      </c>
      <c r="B7" s="10" t="n">
        <v>0.15</v>
      </c>
    </row>
    <row r="8">
      <c r="A8" s="4" t="inlineStr">
        <is>
          <t>Stock options</t>
        </is>
      </c>
      <c r="B8" s="4" t="inlineStr">
        <is>
          <t xml:space="preserve"> </t>
        </is>
      </c>
    </row>
    <row r="9">
      <c r="A9" s="3" t="inlineStr">
        <is>
          <t>Share-based Compensation Arrangement by Share-based Payment Award [Line Items]</t>
        </is>
      </c>
      <c r="B9" s="4" t="inlineStr">
        <is>
          <t xml:space="preserve"> </t>
        </is>
      </c>
    </row>
    <row r="10">
      <c r="A10" s="4" t="inlineStr">
        <is>
          <t>Expiration period</t>
        </is>
      </c>
      <c r="B10" s="4" t="inlineStr">
        <is>
          <t>10 years</t>
        </is>
      </c>
    </row>
    <row r="11">
      <c r="A11" s="4" t="inlineStr">
        <is>
          <t>Threshold percentage for exercise price of estimate fair value of underlying shares</t>
        </is>
      </c>
      <c r="B11" s="10" t="n">
        <v>1</v>
      </c>
    </row>
    <row r="12">
      <c r="A12" s="4" t="inlineStr">
        <is>
          <t>Threshold percentage for exercise price of estimate fair value of underlying shares of shareholder with ten or more percent of voting power</t>
        </is>
      </c>
      <c r="B12" s="10" t="n">
        <v>1.1</v>
      </c>
    </row>
    <row r="13">
      <c r="A13" s="4" t="inlineStr">
        <is>
          <t>Stock options | New Employees</t>
        </is>
      </c>
      <c r="B13" s="4" t="inlineStr">
        <is>
          <t xml:space="preserve"> </t>
        </is>
      </c>
    </row>
    <row r="14">
      <c r="A14" s="3" t="inlineStr">
        <is>
          <t>Share-based Compensation Arrangement by Share-based Payment Award [Line Items]</t>
        </is>
      </c>
      <c r="B14" s="4" t="inlineStr">
        <is>
          <t xml:space="preserve"> </t>
        </is>
      </c>
    </row>
    <row r="15">
      <c r="A15" s="4" t="inlineStr">
        <is>
          <t>Vesting period</t>
        </is>
      </c>
      <c r="B15" s="4" t="inlineStr">
        <is>
          <t>4 years</t>
        </is>
      </c>
    </row>
    <row r="16">
      <c r="A16" s="4" t="inlineStr">
        <is>
          <t>Stock options | New Employees | Tranche one</t>
        </is>
      </c>
      <c r="B16" s="4" t="inlineStr">
        <is>
          <t xml:space="preserve"> </t>
        </is>
      </c>
    </row>
    <row r="17">
      <c r="A17" s="3" t="inlineStr">
        <is>
          <t>Share-based Compensation Arrangement by Share-based Payment Award [Line Items]</t>
        </is>
      </c>
      <c r="B17" s="4" t="inlineStr">
        <is>
          <t xml:space="preserve"> </t>
        </is>
      </c>
    </row>
    <row r="18">
      <c r="A18" s="4" t="inlineStr">
        <is>
          <t>Vesting percentage</t>
        </is>
      </c>
      <c r="B18" s="10" t="n">
        <v>0.25</v>
      </c>
    </row>
    <row r="19">
      <c r="A19" s="4" t="inlineStr">
        <is>
          <t>Restricted Stock Unit | Minimum</t>
        </is>
      </c>
      <c r="B19" s="4" t="inlineStr">
        <is>
          <t xml:space="preserve"> </t>
        </is>
      </c>
    </row>
    <row r="20">
      <c r="A20" s="3" t="inlineStr">
        <is>
          <t>Share-based Compensation Arrangement by Share-based Payment Award [Line Items]</t>
        </is>
      </c>
      <c r="B20" s="4" t="inlineStr">
        <is>
          <t xml:space="preserve"> </t>
        </is>
      </c>
    </row>
    <row r="21">
      <c r="A21" s="4" t="inlineStr">
        <is>
          <t>Vesting period</t>
        </is>
      </c>
      <c r="B21" s="4" t="inlineStr">
        <is>
          <t>1 year</t>
        </is>
      </c>
    </row>
    <row r="22">
      <c r="A22" s="4" t="inlineStr">
        <is>
          <t>Restricted Stock Unit | Maximum</t>
        </is>
      </c>
      <c r="B22" s="4" t="inlineStr">
        <is>
          <t xml:space="preserve"> </t>
        </is>
      </c>
    </row>
    <row r="23">
      <c r="A23" s="3" t="inlineStr">
        <is>
          <t>Share-based Compensation Arrangement by Share-based Payment Award [Line Items]</t>
        </is>
      </c>
      <c r="B23" s="4" t="inlineStr">
        <is>
          <t xml:space="preserve"> </t>
        </is>
      </c>
    </row>
    <row r="24">
      <c r="A24" s="4" t="inlineStr">
        <is>
          <t>Vesting period</t>
        </is>
      </c>
      <c r="B24" s="4" t="inlineStr">
        <is>
          <t>4 years</t>
        </is>
      </c>
    </row>
    <row r="25">
      <c r="A25" s="4" t="inlineStr">
        <is>
          <t>Restricted common stock</t>
        </is>
      </c>
      <c r="B25" s="4" t="inlineStr">
        <is>
          <t xml:space="preserve"> </t>
        </is>
      </c>
    </row>
    <row r="26">
      <c r="A26" s="3" t="inlineStr">
        <is>
          <t>Share-based Compensation Arrangement by Share-based Payment Award [Line Items]</t>
        </is>
      </c>
      <c r="B26" s="4" t="inlineStr">
        <is>
          <t xml:space="preserve"> </t>
        </is>
      </c>
    </row>
    <row r="27">
      <c r="A27" s="4" t="inlineStr">
        <is>
          <t>Vesting period</t>
        </is>
      </c>
      <c r="B27" s="4" t="inlineStr">
        <is>
          <t>3 years</t>
        </is>
      </c>
    </row>
    <row r="28">
      <c r="A28" s="4" t="inlineStr">
        <is>
          <t>2021 Equity Incentive Plan</t>
        </is>
      </c>
      <c r="B28" s="4" t="inlineStr">
        <is>
          <t xml:space="preserve"> </t>
        </is>
      </c>
    </row>
    <row r="29">
      <c r="A29" s="3" t="inlineStr">
        <is>
          <t>Share-based Compensation Arrangement by Share-based Payment Award [Line Items]</t>
        </is>
      </c>
      <c r="B29" s="4" t="inlineStr">
        <is>
          <t xml:space="preserve"> </t>
        </is>
      </c>
    </row>
    <row r="30">
      <c r="A30" s="4" t="inlineStr">
        <is>
          <t>Term of annual increase in shares authorized</t>
        </is>
      </c>
      <c r="B30" s="4" t="inlineStr">
        <is>
          <t>10 years</t>
        </is>
      </c>
    </row>
    <row r="31">
      <c r="A31" s="4" t="inlineStr">
        <is>
          <t>Annual increase in shares authorized</t>
        </is>
      </c>
      <c r="B31" s="10" t="n">
        <v>0.05</v>
      </c>
    </row>
    <row r="32">
      <c r="A32" s="4" t="inlineStr">
        <is>
          <t>2021 Equity Incentive Plan | ESPP</t>
        </is>
      </c>
      <c r="B32" s="4" t="inlineStr">
        <is>
          <t xml:space="preserve"> </t>
        </is>
      </c>
    </row>
    <row r="33">
      <c r="A33" s="3" t="inlineStr">
        <is>
          <t>Share-based Compensation Arrangement by Share-based Payment Award [Line Items]</t>
        </is>
      </c>
      <c r="B33" s="4" t="inlineStr">
        <is>
          <t xml:space="preserve"> </t>
        </is>
      </c>
    </row>
    <row r="34">
      <c r="A34" s="4" t="inlineStr">
        <is>
          <t>Term of annual increase in shares authorized</t>
        </is>
      </c>
      <c r="B34" s="4" t="inlineStr">
        <is>
          <t>10 years</t>
        </is>
      </c>
    </row>
    <row r="35">
      <c r="A35" s="4" t="inlineStr">
        <is>
          <t>Annual increase in shares authorized</t>
        </is>
      </c>
      <c r="B35" s="10" t="n">
        <v>0.01</v>
      </c>
    </row>
    <row r="36">
      <c r="A36" s="4" t="inlineStr">
        <is>
          <t>2021 Equity Incentive Plan | Stock options</t>
        </is>
      </c>
      <c r="B36" s="4" t="inlineStr">
        <is>
          <t xml:space="preserve"> </t>
        </is>
      </c>
    </row>
    <row r="37">
      <c r="A37" s="3" t="inlineStr">
        <is>
          <t>Share-based Compensation Arrangement by Share-based Payment Award [Line Items]</t>
        </is>
      </c>
      <c r="B37" s="4" t="inlineStr">
        <is>
          <t xml:space="preserve"> </t>
        </is>
      </c>
    </row>
    <row r="38">
      <c r="A38" s="4" t="inlineStr">
        <is>
          <t>Vesting period</t>
        </is>
      </c>
      <c r="B38" s="4" t="inlineStr">
        <is>
          <t>3 years</t>
        </is>
      </c>
    </row>
    <row r="39">
      <c r="A39" s="4" t="inlineStr">
        <is>
          <t>2019 Plan</t>
        </is>
      </c>
      <c r="B39" s="4" t="inlineStr">
        <is>
          <t xml:space="preserve"> </t>
        </is>
      </c>
    </row>
    <row r="40">
      <c r="A40" s="3" t="inlineStr">
        <is>
          <t>Share-based Compensation Arrangement by Share-based Payment Award [Line Items]</t>
        </is>
      </c>
      <c r="B40" s="4" t="inlineStr">
        <is>
          <t xml:space="preserve"> </t>
        </is>
      </c>
    </row>
    <row r="41">
      <c r="A41" s="4" t="inlineStr">
        <is>
          <t>Expiration period</t>
        </is>
      </c>
      <c r="B41" s="4" t="inlineStr">
        <is>
          <t>7 years</t>
        </is>
      </c>
    </row>
    <row r="42">
      <c r="A42" s="4" t="inlineStr">
        <is>
          <t>Service period</t>
        </is>
      </c>
      <c r="B42" s="4" t="inlineStr">
        <is>
          <t>2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Recent Accounting Pronouncements (Details) - USD ($) $ in Thousands</t>
        </is>
      </c>
      <c r="B1" s="2" t="inlineStr">
        <is>
          <t>Dec. 31, 2024</t>
        </is>
      </c>
      <c r="C1" s="2" t="inlineStr">
        <is>
          <t>Jan. 01, 2024</t>
        </is>
      </c>
      <c r="D1" s="2" t="inlineStr">
        <is>
          <t>Dec. 31, 2023</t>
        </is>
      </c>
      <c r="E1" s="2" t="inlineStr">
        <is>
          <t>Dec. 31, 2022</t>
        </is>
      </c>
      <c r="F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tax liability</t>
        </is>
      </c>
      <c r="B3" s="7" t="n">
        <v>472912</v>
      </c>
      <c r="C3" s="4" t="inlineStr">
        <is>
          <t xml:space="preserve"> </t>
        </is>
      </c>
      <c r="D3" s="7" t="n">
        <v>149392</v>
      </c>
      <c r="E3" s="4" t="inlineStr">
        <is>
          <t xml:space="preserve"> </t>
        </is>
      </c>
      <c r="F3" s="4" t="inlineStr">
        <is>
          <t xml:space="preserve"> </t>
        </is>
      </c>
    </row>
    <row r="4">
      <c r="A4" s="4" t="inlineStr">
        <is>
          <t>Stockholders equity</t>
        </is>
      </c>
      <c r="B4" s="6" t="n">
        <v>10276842</v>
      </c>
      <c r="C4" s="4" t="inlineStr">
        <is>
          <t xml:space="preserve"> </t>
        </is>
      </c>
      <c r="D4" s="6" t="n">
        <v>6281649</v>
      </c>
      <c r="E4" s="7" t="n">
        <v>5454557</v>
      </c>
      <c r="F4" s="7" t="n">
        <v>6381689</v>
      </c>
    </row>
    <row r="5">
      <c r="A5" s="4" t="inlineStr">
        <is>
          <t>Cumulative amount of fair value hedging adjustments included in the carrying amount of hedged items, active hedging relationships, Crypto assets held</t>
        </is>
      </c>
      <c r="B5" s="4" t="inlineStr">
        <is>
          <t xml:space="preserve"> </t>
        </is>
      </c>
      <c r="C5" s="4" t="inlineStr">
        <is>
          <t xml:space="preserve"> </t>
        </is>
      </c>
      <c r="D5" s="6" t="n">
        <v>-3900</v>
      </c>
      <c r="E5" s="4" t="inlineStr">
        <is>
          <t xml:space="preserve"> </t>
        </is>
      </c>
      <c r="F5" s="4" t="inlineStr">
        <is>
          <t xml:space="preserve"> </t>
        </is>
      </c>
    </row>
    <row r="6">
      <c r="A6" s="4" t="inlineStr">
        <is>
          <t>Crypto impairment</t>
        </is>
      </c>
      <c r="B6" s="4" t="inlineStr">
        <is>
          <t xml:space="preserve"> </t>
        </is>
      </c>
      <c r="C6" s="4" t="inlineStr">
        <is>
          <t xml:space="preserve"> </t>
        </is>
      </c>
      <c r="D6" s="4" t="inlineStr">
        <is>
          <t xml:space="preserve"> </t>
        </is>
      </c>
      <c r="E6" s="6" t="n">
        <v>722200</v>
      </c>
      <c r="F6" s="4" t="inlineStr">
        <is>
          <t xml:space="preserve"> </t>
        </is>
      </c>
    </row>
    <row r="7">
      <c r="A7" s="4" t="inlineStr">
        <is>
          <t>Retained Earning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holders equity</t>
        </is>
      </c>
      <c r="B9" s="7" t="n">
        <v>4960901</v>
      </c>
      <c r="C9" s="4" t="inlineStr">
        <is>
          <t xml:space="preserve"> </t>
        </is>
      </c>
      <c r="D9" s="6" t="n">
        <v>1820346</v>
      </c>
      <c r="E9" s="7" t="n">
        <v>1725475</v>
      </c>
      <c r="F9" s="7" t="n">
        <v>4350424</v>
      </c>
    </row>
    <row r="10">
      <c r="A10" s="4" t="inlineStr">
        <is>
          <t>Cumulative Adjus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rypto assets held</t>
        </is>
      </c>
      <c r="B12" s="4" t="inlineStr">
        <is>
          <t xml:space="preserve"> </t>
        </is>
      </c>
      <c r="C12" s="4" t="inlineStr">
        <is>
          <t xml:space="preserve"> </t>
        </is>
      </c>
      <c r="D12" s="6" t="n">
        <v>739500</v>
      </c>
      <c r="E12" s="4" t="inlineStr">
        <is>
          <t xml:space="preserve"> </t>
        </is>
      </c>
      <c r="F12" s="4" t="inlineStr">
        <is>
          <t xml:space="preserve"> </t>
        </is>
      </c>
    </row>
    <row r="13">
      <c r="A13" s="4" t="inlineStr">
        <is>
          <t>Deferred tax liability</t>
        </is>
      </c>
      <c r="B13" s="4" t="inlineStr">
        <is>
          <t xml:space="preserve"> </t>
        </is>
      </c>
      <c r="C13" s="4" t="inlineStr">
        <is>
          <t xml:space="preserve"> </t>
        </is>
      </c>
      <c r="D13" s="6" t="n">
        <v>177900</v>
      </c>
      <c r="E13" s="4" t="inlineStr">
        <is>
          <t xml:space="preserve"> </t>
        </is>
      </c>
      <c r="F13" s="4" t="inlineStr">
        <is>
          <t xml:space="preserve"> </t>
        </is>
      </c>
    </row>
    <row r="14">
      <c r="A14" s="4" t="inlineStr">
        <is>
          <t>Stockholders equity</t>
        </is>
      </c>
      <c r="B14" s="4" t="inlineStr">
        <is>
          <t xml:space="preserve"> </t>
        </is>
      </c>
      <c r="C14" s="4" t="inlineStr">
        <is>
          <t xml:space="preserve"> </t>
        </is>
      </c>
      <c r="D14" s="6" t="n">
        <v>561489</v>
      </c>
      <c r="E14" s="4" t="inlineStr">
        <is>
          <t xml:space="preserve"> </t>
        </is>
      </c>
      <c r="F14" s="4" t="inlineStr">
        <is>
          <t xml:space="preserve"> </t>
        </is>
      </c>
    </row>
    <row r="15">
      <c r="A15" s="4" t="inlineStr">
        <is>
          <t>Crypto assets borrowed</t>
        </is>
      </c>
      <c r="B15" s="4" t="inlineStr">
        <is>
          <t xml:space="preserve"> </t>
        </is>
      </c>
      <c r="C15" s="7" t="n">
        <v>62900</v>
      </c>
      <c r="D15" s="4" t="inlineStr">
        <is>
          <t xml:space="preserve"> </t>
        </is>
      </c>
      <c r="E15" s="4" t="inlineStr">
        <is>
          <t xml:space="preserve"> </t>
        </is>
      </c>
      <c r="F15" s="4" t="inlineStr">
        <is>
          <t xml:space="preserve"> </t>
        </is>
      </c>
    </row>
    <row r="16">
      <c r="A16" s="4" t="inlineStr">
        <is>
          <t>Cumulative Adjustment | Retained Earning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holders equity</t>
        </is>
      </c>
      <c r="B18" s="4" t="inlineStr">
        <is>
          <t xml:space="preserve"> </t>
        </is>
      </c>
      <c r="C18" s="4" t="inlineStr">
        <is>
          <t xml:space="preserve"> </t>
        </is>
      </c>
      <c r="D18" s="7" t="n">
        <v>561489</v>
      </c>
      <c r="E18" s="4" t="inlineStr">
        <is>
          <t xml:space="preserve"> </t>
        </is>
      </c>
      <c r="F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2579066</v>
      </c>
      <c r="C4" s="7" t="n">
        <v>94871</v>
      </c>
      <c r="D4" s="7" t="n">
        <v>-2624949</v>
      </c>
    </row>
    <row r="5">
      <c r="A5" s="3" t="inlineStr">
        <is>
          <t>Other comprehensive (loss) income:</t>
        </is>
      </c>
      <c r="B5" s="4" t="inlineStr">
        <is>
          <t xml:space="preserve"> </t>
        </is>
      </c>
      <c r="C5" s="4" t="inlineStr">
        <is>
          <t xml:space="preserve"> </t>
        </is>
      </c>
      <c r="D5" s="4" t="inlineStr">
        <is>
          <t xml:space="preserve"> </t>
        </is>
      </c>
    </row>
    <row r="6">
      <c r="A6" s="4" t="inlineStr">
        <is>
          <t>Translation adjustment</t>
        </is>
      </c>
      <c r="B6" s="6" t="n">
        <v>-19653</v>
      </c>
      <c r="C6" s="6" t="n">
        <v>9077</v>
      </c>
      <c r="D6" s="6" t="n">
        <v>-41502</v>
      </c>
    </row>
    <row r="7">
      <c r="A7" s="4" t="inlineStr">
        <is>
          <t>Income tax effect</t>
        </is>
      </c>
      <c r="B7" s="6" t="n">
        <v>128</v>
      </c>
      <c r="C7" s="6" t="n">
        <v>741</v>
      </c>
      <c r="D7" s="6" t="n">
        <v>-6291</v>
      </c>
    </row>
    <row r="8">
      <c r="A8" s="4" t="inlineStr">
        <is>
          <t>Translation adjustment, net of tax</t>
        </is>
      </c>
      <c r="B8" s="6" t="n">
        <v>-19781</v>
      </c>
      <c r="C8" s="6" t="n">
        <v>8336</v>
      </c>
      <c r="D8" s="6" t="n">
        <v>-35211</v>
      </c>
    </row>
    <row r="9">
      <c r="A9" s="4" t="inlineStr">
        <is>
          <t>Comprehensive income (loss)</t>
        </is>
      </c>
      <c r="B9" s="7" t="n">
        <v>2559285</v>
      </c>
      <c r="C9" s="7" t="n">
        <v>103207</v>
      </c>
      <c r="D9" s="7" t="n">
        <v>-266016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hanges in Presentation (Details) - USD ($) $ in Thousands</t>
        </is>
      </c>
      <c r="B1" s="2" t="inlineStr">
        <is>
          <t>Dec. 31, 2024</t>
        </is>
      </c>
      <c r="C1" s="2" t="inlineStr">
        <is>
          <t>Dec. 31, 2023</t>
        </is>
      </c>
    </row>
    <row r="2">
      <c r="A2" s="3" t="inlineStr">
        <is>
          <t>New Accounting Pronouncements or Change in Accounting Principle [Line Items]</t>
        </is>
      </c>
      <c r="B2" s="4" t="inlineStr">
        <is>
          <t xml:space="preserve"> </t>
        </is>
      </c>
      <c r="C2" s="4" t="inlineStr">
        <is>
          <t xml:space="preserve"> </t>
        </is>
      </c>
    </row>
    <row r="3">
      <c r="A3" s="4" t="inlineStr">
        <is>
          <t>Crypto assets held</t>
        </is>
      </c>
      <c r="B3" s="4" t="inlineStr">
        <is>
          <t xml:space="preserve"> </t>
        </is>
      </c>
      <c r="C3" s="7" t="n">
        <v>0</v>
      </c>
    </row>
    <row r="4">
      <c r="A4" s="4" t="inlineStr">
        <is>
          <t>Crypto assets held for investment</t>
        </is>
      </c>
      <c r="B4" s="4" t="inlineStr">
        <is>
          <t xml:space="preserve"> </t>
        </is>
      </c>
      <c r="C4" s="6" t="n">
        <v>330610</v>
      </c>
    </row>
    <row r="5">
      <c r="A5" s="4" t="inlineStr">
        <is>
          <t>Crypto assets held for operations</t>
        </is>
      </c>
      <c r="B5" s="4" t="inlineStr">
        <is>
          <t xml:space="preserve"> </t>
        </is>
      </c>
      <c r="C5" s="6" t="n">
        <v>74103</v>
      </c>
    </row>
    <row r="6">
      <c r="A6" s="4" t="inlineStr">
        <is>
          <t>Crypto assets borrowed</t>
        </is>
      </c>
      <c r="B6" s="7" t="n">
        <v>261052</v>
      </c>
      <c r="C6" s="6" t="n">
        <v>45212</v>
      </c>
    </row>
    <row r="7">
      <c r="A7" s="4" t="inlineStr">
        <is>
          <t>Crypto assets</t>
        </is>
      </c>
      <c r="B7" s="4" t="inlineStr">
        <is>
          <t xml:space="preserve"> </t>
        </is>
      </c>
      <c r="C7" s="6" t="n">
        <v>449925</v>
      </c>
    </row>
    <row r="8">
      <c r="A8" s="4" t="inlineStr">
        <is>
          <t>Previously Reported</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Crypto assets held</t>
        </is>
      </c>
      <c r="B10" s="4" t="inlineStr">
        <is>
          <t xml:space="preserve"> </t>
        </is>
      </c>
      <c r="C10" s="6" t="n">
        <v>449925</v>
      </c>
    </row>
    <row r="11">
      <c r="A11" s="4" t="inlineStr">
        <is>
          <t>Crypto assets held for investment</t>
        </is>
      </c>
      <c r="B11" s="4" t="inlineStr">
        <is>
          <t xml:space="preserve"> </t>
        </is>
      </c>
      <c r="C11" s="6" t="n">
        <v>0</v>
      </c>
    </row>
    <row r="12">
      <c r="A12" s="4" t="inlineStr">
        <is>
          <t>Crypto assets held for operations</t>
        </is>
      </c>
      <c r="B12" s="4" t="inlineStr">
        <is>
          <t xml:space="preserve"> </t>
        </is>
      </c>
      <c r="C12" s="6" t="n">
        <v>0</v>
      </c>
    </row>
    <row r="13">
      <c r="A13" s="4" t="inlineStr">
        <is>
          <t>Crypto assets borrowed</t>
        </is>
      </c>
      <c r="B13" s="4" t="inlineStr">
        <is>
          <t xml:space="preserve"> </t>
        </is>
      </c>
      <c r="C13" s="6" t="n">
        <v>0</v>
      </c>
    </row>
    <row r="14">
      <c r="A14" s="4" t="inlineStr">
        <is>
          <t>Crypto assets</t>
        </is>
      </c>
      <c r="B14" s="4" t="inlineStr">
        <is>
          <t xml:space="preserve"> </t>
        </is>
      </c>
      <c r="C14" s="6" t="n">
        <v>449925</v>
      </c>
    </row>
    <row r="15">
      <c r="A15" s="4" t="inlineStr">
        <is>
          <t>Adjustment</t>
        </is>
      </c>
      <c r="B15" s="4" t="inlineStr">
        <is>
          <t xml:space="preserve"> </t>
        </is>
      </c>
      <c r="C15" s="4" t="inlineStr">
        <is>
          <t xml:space="preserve"> </t>
        </is>
      </c>
    </row>
    <row r="16">
      <c r="A16" s="3" t="inlineStr">
        <is>
          <t>New Accounting Pronouncements or Change in Accounting Principle [Line Items]</t>
        </is>
      </c>
      <c r="B16" s="4" t="inlineStr">
        <is>
          <t xml:space="preserve"> </t>
        </is>
      </c>
      <c r="C16" s="4" t="inlineStr">
        <is>
          <t xml:space="preserve"> </t>
        </is>
      </c>
    </row>
    <row r="17">
      <c r="A17" s="4" t="inlineStr">
        <is>
          <t>Crypto assets held</t>
        </is>
      </c>
      <c r="B17" s="4" t="inlineStr">
        <is>
          <t xml:space="preserve"> </t>
        </is>
      </c>
      <c r="C17" s="6" t="n">
        <v>-449925</v>
      </c>
    </row>
    <row r="18">
      <c r="A18" s="4" t="inlineStr">
        <is>
          <t>Crypto assets held for investment</t>
        </is>
      </c>
      <c r="B18" s="4" t="inlineStr">
        <is>
          <t xml:space="preserve"> </t>
        </is>
      </c>
      <c r="C18" s="6" t="n">
        <v>330610</v>
      </c>
    </row>
    <row r="19">
      <c r="A19" s="4" t="inlineStr">
        <is>
          <t>Crypto assets held for operations</t>
        </is>
      </c>
      <c r="B19" s="4" t="inlineStr">
        <is>
          <t xml:space="preserve"> </t>
        </is>
      </c>
      <c r="C19" s="6" t="n">
        <v>74103</v>
      </c>
    </row>
    <row r="20">
      <c r="A20" s="4" t="inlineStr">
        <is>
          <t>Crypto assets borrowed</t>
        </is>
      </c>
      <c r="B20" s="4" t="inlineStr">
        <is>
          <t xml:space="preserve"> </t>
        </is>
      </c>
      <c r="C20" s="6" t="n">
        <v>45212</v>
      </c>
    </row>
    <row r="21">
      <c r="A21" s="4" t="inlineStr">
        <is>
          <t>Crypto assets</t>
        </is>
      </c>
      <c r="B21" s="4" t="inlineStr">
        <is>
          <t xml:space="preserve"> </t>
        </is>
      </c>
      <c r="C21"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disaggregated by sourc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Interest and finance fee income</t>
        </is>
      </c>
      <c r="B4" s="7" t="n">
        <v>265799</v>
      </c>
      <c r="C4" s="7" t="n">
        <v>186685</v>
      </c>
      <c r="D4" s="7" t="n">
        <v>82395</v>
      </c>
    </row>
    <row r="5">
      <c r="A5" s="4" t="inlineStr">
        <is>
          <t>Total revenue</t>
        </is>
      </c>
      <c r="B5" s="6" t="n">
        <v>6564028</v>
      </c>
      <c r="C5" s="6" t="n">
        <v>3108383</v>
      </c>
      <c r="D5" s="6" t="n">
        <v>3194208</v>
      </c>
    </row>
    <row r="6">
      <c r="A6" s="4" t="inlineStr">
        <is>
          <t>Net revenu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t>
        </is>
      </c>
      <c r="B8" s="6" t="n">
        <v>6293246</v>
      </c>
      <c r="C8" s="6" t="n">
        <v>2926540</v>
      </c>
      <c r="D8" s="6" t="n">
        <v>3148815</v>
      </c>
    </row>
    <row r="9">
      <c r="A9" s="4" t="inlineStr">
        <is>
          <t>Total transaction revenu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6" t="n">
        <v>3986113</v>
      </c>
      <c r="C11" s="6" t="n">
        <v>1519654</v>
      </c>
      <c r="D11" s="6" t="n">
        <v>2356244</v>
      </c>
    </row>
    <row r="12">
      <c r="A12" s="4" t="inlineStr">
        <is>
          <t>Consumer, net</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6" t="n">
        <v>3430322</v>
      </c>
      <c r="C14" s="6" t="n">
        <v>1334018</v>
      </c>
      <c r="D14" s="6" t="n">
        <v>2123368</v>
      </c>
    </row>
    <row r="15">
      <c r="A15" s="4" t="inlineStr">
        <is>
          <t>Institutional, net</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t>
        </is>
      </c>
      <c r="B17" s="6" t="n">
        <v>345598</v>
      </c>
      <c r="C17" s="6" t="n">
        <v>90164</v>
      </c>
      <c r="D17" s="6" t="n">
        <v>119344</v>
      </c>
    </row>
    <row r="18">
      <c r="A18" s="4" t="inlineStr">
        <is>
          <t>Other transaction revenu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t>
        </is>
      </c>
      <c r="B20" s="6" t="n">
        <v>210193</v>
      </c>
      <c r="C20" s="6" t="n">
        <v>95472</v>
      </c>
      <c r="D20" s="6" t="n">
        <v>113532</v>
      </c>
    </row>
    <row r="21">
      <c r="A21" s="4" t="inlineStr">
        <is>
          <t>Subscription and services revenue</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t>
        </is>
      </c>
      <c r="B23" s="6" t="n">
        <v>2307133</v>
      </c>
      <c r="C23" s="6" t="n">
        <v>1406886</v>
      </c>
      <c r="D23" s="6" t="n">
        <v>792571</v>
      </c>
    </row>
    <row r="24">
      <c r="A24" s="4" t="inlineStr">
        <is>
          <t>Stablecoin revenue</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t>
        </is>
      </c>
      <c r="B26" s="6" t="n">
        <v>910464</v>
      </c>
      <c r="C26" s="6" t="n">
        <v>694247</v>
      </c>
      <c r="D26" s="6" t="n">
        <v>245710</v>
      </c>
    </row>
    <row r="27">
      <c r="A27" s="4" t="inlineStr">
        <is>
          <t>Blockchain reward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t>
        </is>
      </c>
      <c r="B29" s="6" t="n">
        <v>705757</v>
      </c>
      <c r="C29" s="6" t="n">
        <v>330885</v>
      </c>
      <c r="D29" s="6" t="n">
        <v>275507</v>
      </c>
    </row>
    <row r="30">
      <c r="A30" s="4" t="inlineStr">
        <is>
          <t>Custodial fee revenue</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t>
        </is>
      </c>
      <c r="B32" s="6" t="n">
        <v>141706</v>
      </c>
      <c r="C32" s="6" t="n">
        <v>69501</v>
      </c>
      <c r="D32" s="6" t="n">
        <v>79847</v>
      </c>
    </row>
    <row r="33">
      <c r="A33" s="4" t="inlineStr">
        <is>
          <t>Other subscription and services revenue</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t>
        </is>
      </c>
      <c r="B35" s="6" t="n">
        <v>283407</v>
      </c>
      <c r="C35" s="6" t="n">
        <v>125568</v>
      </c>
      <c r="D35" s="6" t="n">
        <v>109112</v>
      </c>
    </row>
    <row r="36">
      <c r="A36" s="4" t="inlineStr">
        <is>
          <t>Other revenue</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Total revenue</t>
        </is>
      </c>
      <c r="B38" s="6" t="n">
        <v>270782</v>
      </c>
      <c r="C38" s="6" t="n">
        <v>181843</v>
      </c>
      <c r="D38" s="6" t="n">
        <v>45393</v>
      </c>
    </row>
    <row r="39">
      <c r="A39" s="4" t="inlineStr">
        <is>
          <t>Corporate interest and other income</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Corporate interest and other income</t>
        </is>
      </c>
      <c r="B41" s="7" t="n">
        <v>270782</v>
      </c>
      <c r="C41" s="7" t="n">
        <v>181843</v>
      </c>
      <c r="D41" s="7" t="n">
        <v>4539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disaggregated by geographic area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6564028</v>
      </c>
      <c r="C4" s="7" t="n">
        <v>3108383</v>
      </c>
      <c r="D4" s="7" t="n">
        <v>3194208</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5460820</v>
      </c>
      <c r="C7" s="6" t="n">
        <v>2725620</v>
      </c>
      <c r="D7" s="6" t="n">
        <v>2684425</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1103208</v>
      </c>
      <c r="C10" s="7" t="n">
        <v>382763</v>
      </c>
      <c r="D10" s="7" t="n">
        <v>50978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RRANGEMENTS AND FINANCING - Summary of Prime Financing Lending Arrangements (Details) - USD ($) $ in Thousands</t>
        </is>
      </c>
      <c r="B1" s="2" t="inlineStr">
        <is>
          <t>Dec. 31, 2024</t>
        </is>
      </c>
      <c r="C1" s="2" t="inlineStr">
        <is>
          <t>Dec. 31, 2023</t>
        </is>
      </c>
    </row>
    <row r="2">
      <c r="A2" s="3" t="inlineStr">
        <is>
          <t>Loan receivables</t>
        </is>
      </c>
      <c r="B2" s="4" t="inlineStr">
        <is>
          <t xml:space="preserve"> </t>
        </is>
      </c>
      <c r="C2" s="4" t="inlineStr">
        <is>
          <t xml:space="preserve"> </t>
        </is>
      </c>
    </row>
    <row r="3">
      <c r="A3" s="4" t="inlineStr">
        <is>
          <t>Fiat loan receivables</t>
        </is>
      </c>
      <c r="B3" s="7" t="n">
        <v>382751</v>
      </c>
      <c r="C3" s="7" t="n">
        <v>171196</v>
      </c>
    </row>
    <row r="4">
      <c r="A4" s="4" t="inlineStr">
        <is>
          <t>Crypto asset loan receivables</t>
        </is>
      </c>
      <c r="B4" s="6" t="n">
        <v>92619</v>
      </c>
      <c r="C4" s="6" t="n">
        <v>22229</v>
      </c>
    </row>
    <row r="5">
      <c r="A5" s="4" t="inlineStr">
        <is>
          <t>Total loan receivables</t>
        </is>
      </c>
      <c r="B5" s="6" t="n">
        <v>475370</v>
      </c>
      <c r="C5" s="6" t="n">
        <v>193425</v>
      </c>
    </row>
    <row r="6">
      <c r="A6" s="4" t="inlineStr">
        <is>
          <t>USDC</t>
        </is>
      </c>
      <c r="B6" s="7" t="n">
        <v>168795</v>
      </c>
      <c r="C6" s="7" t="n">
        <v>2056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LLATERALIZED ARRANGEMENTS AND FINANCING - Narrative (Details) - USD ($) $ in Thousands</t>
        </is>
      </c>
      <c r="B1" s="2" t="inlineStr">
        <is>
          <t>6 Months Ended</t>
        </is>
      </c>
      <c r="C1" s="2" t="inlineStr">
        <is>
          <t>12 Months Ended</t>
        </is>
      </c>
    </row>
    <row r="2">
      <c r="B2" s="2" t="inlineStr">
        <is>
          <t>Jun. 30, 2024</t>
        </is>
      </c>
      <c r="C2" s="2" t="inlineStr">
        <is>
          <t>Dec. 31, 2024</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llowance for credit loss against crypto asset loan receivables</t>
        </is>
      </c>
      <c r="B4" s="4" t="inlineStr">
        <is>
          <t xml:space="preserve"> </t>
        </is>
      </c>
      <c r="C4" s="7" t="n">
        <v>0</v>
      </c>
      <c r="D4" s="4" t="inlineStr">
        <is>
          <t xml:space="preserve"> </t>
        </is>
      </c>
    </row>
    <row r="5">
      <c r="A5" s="4" t="inlineStr">
        <is>
          <t>Crypto asset, fee percentage on borrowings</t>
        </is>
      </c>
      <c r="B5" s="10" t="n">
        <v>0.02</v>
      </c>
      <c r="C5" s="11" t="n">
        <v>0.024</v>
      </c>
      <c r="D5" s="4" t="inlineStr">
        <is>
          <t xml:space="preserve"> </t>
        </is>
      </c>
    </row>
    <row r="6">
      <c r="A6" s="4" t="inlineStr">
        <is>
          <t>Cumulative realized gains on Crypto assets borrowed</t>
        </is>
      </c>
      <c r="B6" s="4" t="inlineStr">
        <is>
          <t xml:space="preserve"> </t>
        </is>
      </c>
      <c r="C6" s="7" t="n">
        <v>0</v>
      </c>
      <c r="D6" s="4" t="inlineStr">
        <is>
          <t xml:space="preserve"> </t>
        </is>
      </c>
    </row>
    <row r="7">
      <c r="A7" s="4" t="inlineStr">
        <is>
          <t>Cumulative realized losses on Crypto assets borrowed</t>
        </is>
      </c>
      <c r="B7" s="4" t="inlineStr">
        <is>
          <t xml:space="preserve"> </t>
        </is>
      </c>
      <c r="C7" s="6" t="n">
        <v>0</v>
      </c>
      <c r="D7" s="4" t="inlineStr">
        <is>
          <t xml:space="preserve"> </t>
        </is>
      </c>
    </row>
    <row r="8">
      <c r="A8" s="4" t="inlineStr">
        <is>
          <t>Cumulative realized losses on Crypto assets held as collateral</t>
        </is>
      </c>
      <c r="B8" s="4" t="inlineStr">
        <is>
          <t xml:space="preserve"> </t>
        </is>
      </c>
      <c r="C8" s="6" t="n">
        <v>0</v>
      </c>
      <c r="D8" s="4" t="inlineStr">
        <is>
          <t xml:space="preserve"> </t>
        </is>
      </c>
    </row>
    <row r="9">
      <c r="A9" s="4" t="inlineStr">
        <is>
          <t>Cumulative realized gains on Crypto assets held as collateral</t>
        </is>
      </c>
      <c r="B9" s="4" t="inlineStr">
        <is>
          <t xml:space="preserve"> </t>
        </is>
      </c>
      <c r="C9" s="7" t="n">
        <v>0</v>
      </c>
      <c r="D9" s="4" t="inlineStr">
        <is>
          <t xml:space="preserve"> </t>
        </is>
      </c>
    </row>
    <row r="10">
      <c r="A10" s="4" t="inlineStr">
        <is>
          <t>Two Customers | Financing Receivable | Customer Concentration Risk</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Concentration risk, percentage (more than)</t>
        </is>
      </c>
      <c r="B12" s="4" t="inlineStr">
        <is>
          <t xml:space="preserve"> </t>
        </is>
      </c>
      <c r="C12" s="10" t="n">
        <v>0.1</v>
      </c>
      <c r="D12" s="4" t="inlineStr">
        <is>
          <t xml:space="preserve"> </t>
        </is>
      </c>
    </row>
    <row r="13">
      <c r="A13" s="4" t="inlineStr">
        <is>
          <t>Three Customers | Financing Receivable | Customer Concentration Risk</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Concentration risk, percentage (more than)</t>
        </is>
      </c>
      <c r="B15" s="4" t="inlineStr">
        <is>
          <t xml:space="preserve"> </t>
        </is>
      </c>
      <c r="C15" s="4" t="inlineStr">
        <is>
          <t xml:space="preserve"> </t>
        </is>
      </c>
      <c r="D15" s="10" t="n">
        <v>0.1</v>
      </c>
    </row>
    <row r="16">
      <c r="A16" s="4" t="inlineStr">
        <is>
          <t>Three Customers | Loans Not Meeting Recognition Criteria | Customer Concentration Risk</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Concentration risk, percentage (more than)</t>
        </is>
      </c>
      <c r="B18" s="4" t="inlineStr">
        <is>
          <t xml:space="preserve"> </t>
        </is>
      </c>
      <c r="C18" s="10" t="n">
        <v>0.1</v>
      </c>
      <c r="D18" s="10" t="n">
        <v>0.1</v>
      </c>
    </row>
    <row r="19">
      <c r="A19" s="4" t="inlineStr">
        <is>
          <t>Minimum</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Assets pledged as collateral, percentage of fair value</t>
        </is>
      </c>
      <c r="B21" s="4" t="inlineStr">
        <is>
          <t xml:space="preserve"> </t>
        </is>
      </c>
      <c r="C21" s="10" t="n">
        <v>1</v>
      </c>
      <c r="D21" s="10" t="n">
        <v>1</v>
      </c>
    </row>
    <row r="22">
      <c r="A22" s="4" t="inlineStr">
        <is>
          <t>Maximum</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Assets pledged as collateral, percentage of fair value</t>
        </is>
      </c>
      <c r="B24" s="4" t="inlineStr">
        <is>
          <t xml:space="preserve"> </t>
        </is>
      </c>
      <c r="C24" s="10" t="n">
        <v>3</v>
      </c>
      <c r="D24" s="10" t="n">
        <v>3</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LLATERALIZED ARRANGEMENTS AND FINANCING - Crypto Assets Held as Collateral and Obligation to Return (Details) $ in Thousands</t>
        </is>
      </c>
      <c r="B1" s="2" t="inlineStr">
        <is>
          <t>Dec. 31, 2024 USD ($) unit</t>
        </is>
      </c>
      <c r="C1" s="2" t="inlineStr">
        <is>
          <t>Dec. 31, 2023 USD ($)</t>
        </is>
      </c>
    </row>
    <row r="2">
      <c r="A2" s="3" t="inlineStr">
        <is>
          <t>Crypto Asset, Holding [Line Items]</t>
        </is>
      </c>
      <c r="B2" s="4" t="inlineStr">
        <is>
          <t xml:space="preserve"> </t>
        </is>
      </c>
      <c r="C2" s="4" t="inlineStr">
        <is>
          <t xml:space="preserve"> </t>
        </is>
      </c>
    </row>
    <row r="3">
      <c r="A3" s="4" t="inlineStr">
        <is>
          <t>Obligation to return collateral, fair value</t>
        </is>
      </c>
      <c r="B3" s="7" t="n">
        <v>792125</v>
      </c>
      <c r="C3" s="7" t="n">
        <v>355071</v>
      </c>
    </row>
    <row r="4">
      <c r="A4" s="4" t="inlineStr">
        <is>
          <t>Cost Basis</t>
        </is>
      </c>
      <c r="B4" s="6" t="n">
        <v>521597</v>
      </c>
      <c r="C4" s="4" t="inlineStr">
        <is>
          <t xml:space="preserve"> </t>
        </is>
      </c>
    </row>
    <row r="5">
      <c r="A5" s="4" t="inlineStr">
        <is>
          <t>Crypto assets held as collateral</t>
        </is>
      </c>
      <c r="B5" s="6" t="n">
        <v>767484</v>
      </c>
      <c r="C5" s="6" t="n">
        <v>354008</v>
      </c>
    </row>
    <row r="6">
      <c r="A6" s="4" t="inlineStr">
        <is>
          <t>Total recognized assets held as collateral</t>
        </is>
      </c>
      <c r="B6" s="6" t="n">
        <v>792125</v>
      </c>
      <c r="C6" s="6" t="n">
        <v>355071</v>
      </c>
    </row>
    <row r="7">
      <c r="A7" s="4" t="inlineStr">
        <is>
          <t>Asset Pledged as Collateral without Right</t>
        </is>
      </c>
      <c r="B7" s="4" t="inlineStr">
        <is>
          <t xml:space="preserve"> </t>
        </is>
      </c>
      <c r="C7" s="4" t="inlineStr">
        <is>
          <t xml:space="preserve"> </t>
        </is>
      </c>
    </row>
    <row r="8">
      <c r="A8" s="3" t="inlineStr">
        <is>
          <t>Crypto Asset, Holding [Line Items]</t>
        </is>
      </c>
      <c r="B8" s="4" t="inlineStr">
        <is>
          <t xml:space="preserve"> </t>
        </is>
      </c>
      <c r="C8" s="4" t="inlineStr">
        <is>
          <t xml:space="preserve"> </t>
        </is>
      </c>
    </row>
    <row r="9">
      <c r="A9" s="4" t="inlineStr">
        <is>
          <t>Total customer collateral not recognized as collateral</t>
        </is>
      </c>
      <c r="B9" s="6" t="n">
        <v>288601</v>
      </c>
      <c r="C9" s="6" t="n">
        <v>246570</v>
      </c>
    </row>
    <row r="10">
      <c r="A10" s="4" t="inlineStr">
        <is>
          <t>Fiat</t>
        </is>
      </c>
      <c r="B10" s="4" t="inlineStr">
        <is>
          <t xml:space="preserve"> </t>
        </is>
      </c>
      <c r="C10" s="4" t="inlineStr">
        <is>
          <t xml:space="preserve"> </t>
        </is>
      </c>
    </row>
    <row r="11">
      <c r="A11" s="3" t="inlineStr">
        <is>
          <t>Crypto Asset, Holding [Line Items]</t>
        </is>
      </c>
      <c r="B11" s="4" t="inlineStr">
        <is>
          <t xml:space="preserve"> </t>
        </is>
      </c>
      <c r="C11" s="4" t="inlineStr">
        <is>
          <t xml:space="preserve"> </t>
        </is>
      </c>
    </row>
    <row r="12">
      <c r="A12" s="4" t="inlineStr">
        <is>
          <t>Obligation to return collateral, fair value</t>
        </is>
      </c>
      <c r="B12" s="6" t="n">
        <v>24641</v>
      </c>
      <c r="C12" s="6" t="n">
        <v>1063</v>
      </c>
    </row>
    <row r="13">
      <c r="A13" s="4" t="inlineStr">
        <is>
          <t>Fiat | Asset Pledged as Collateral without Right</t>
        </is>
      </c>
      <c r="B13" s="4" t="inlineStr">
        <is>
          <t xml:space="preserve"> </t>
        </is>
      </c>
      <c r="C13" s="4" t="inlineStr">
        <is>
          <t xml:space="preserve"> </t>
        </is>
      </c>
    </row>
    <row r="14">
      <c r="A14" s="3" t="inlineStr">
        <is>
          <t>Crypto Asset, Holding [Line Items]</t>
        </is>
      </c>
      <c r="B14" s="4" t="inlineStr">
        <is>
          <t xml:space="preserve"> </t>
        </is>
      </c>
      <c r="C14" s="4" t="inlineStr">
        <is>
          <t xml:space="preserve"> </t>
        </is>
      </c>
    </row>
    <row r="15">
      <c r="A15" s="4" t="inlineStr">
        <is>
          <t>Total customer collateral not recognized as collateral</t>
        </is>
      </c>
      <c r="B15" s="6" t="n">
        <v>64760</v>
      </c>
      <c r="C15" s="6" t="n">
        <v>100880</v>
      </c>
    </row>
    <row r="16">
      <c r="A16" s="4" t="inlineStr">
        <is>
          <t>USDC | Asset Pledged as Collateral without Right</t>
        </is>
      </c>
      <c r="B16" s="4" t="inlineStr">
        <is>
          <t xml:space="preserve"> </t>
        </is>
      </c>
      <c r="C16" s="4" t="inlineStr">
        <is>
          <t xml:space="preserve"> </t>
        </is>
      </c>
    </row>
    <row r="17">
      <c r="A17" s="3" t="inlineStr">
        <is>
          <t>Crypto Asset, Holding [Line Items]</t>
        </is>
      </c>
      <c r="B17" s="4" t="inlineStr">
        <is>
          <t xml:space="preserve"> </t>
        </is>
      </c>
      <c r="C17" s="4" t="inlineStr">
        <is>
          <t xml:space="preserve"> </t>
        </is>
      </c>
    </row>
    <row r="18">
      <c r="A18" s="4" t="inlineStr">
        <is>
          <t>Total customer collateral not recognized as collateral</t>
        </is>
      </c>
      <c r="B18" s="7" t="n">
        <v>45222</v>
      </c>
      <c r="C18" s="6" t="n">
        <v>9327</v>
      </c>
    </row>
    <row r="19">
      <c r="A19" s="4" t="inlineStr">
        <is>
          <t>Crypto assets | Bitcoin</t>
        </is>
      </c>
      <c r="B19" s="4" t="inlineStr">
        <is>
          <t xml:space="preserve"> </t>
        </is>
      </c>
      <c r="C19" s="4" t="inlineStr">
        <is>
          <t xml:space="preserve"> </t>
        </is>
      </c>
    </row>
    <row r="20">
      <c r="A20" s="3" t="inlineStr">
        <is>
          <t>Crypto Asset, Holding [Line Items]</t>
        </is>
      </c>
      <c r="B20" s="4" t="inlineStr">
        <is>
          <t xml:space="preserve"> </t>
        </is>
      </c>
      <c r="C20" s="4" t="inlineStr">
        <is>
          <t xml:space="preserve"> </t>
        </is>
      </c>
    </row>
    <row r="21">
      <c r="A21" s="4" t="inlineStr">
        <is>
          <t>Units | unit</t>
        </is>
      </c>
      <c r="B21" s="6" t="n">
        <v>6918</v>
      </c>
      <c r="C21" s="4" t="inlineStr">
        <is>
          <t xml:space="preserve"> </t>
        </is>
      </c>
    </row>
    <row r="22">
      <c r="A22" s="4" t="inlineStr">
        <is>
          <t>Cost Basis</t>
        </is>
      </c>
      <c r="B22" s="7" t="n">
        <v>414745</v>
      </c>
      <c r="C22" s="4" t="inlineStr">
        <is>
          <t xml:space="preserve"> </t>
        </is>
      </c>
    </row>
    <row r="23">
      <c r="A23" s="4" t="inlineStr">
        <is>
          <t>Crypto assets held as collateral</t>
        </is>
      </c>
      <c r="B23" s="7" t="n">
        <v>647568</v>
      </c>
      <c r="C23" s="6" t="n">
        <v>351760</v>
      </c>
    </row>
    <row r="24">
      <c r="A24" s="4" t="inlineStr">
        <is>
          <t>Crypto assets | Ethereum</t>
        </is>
      </c>
      <c r="B24" s="4" t="inlineStr">
        <is>
          <t xml:space="preserve"> </t>
        </is>
      </c>
      <c r="C24" s="4" t="inlineStr">
        <is>
          <t xml:space="preserve"> </t>
        </is>
      </c>
    </row>
    <row r="25">
      <c r="A25" s="3" t="inlineStr">
        <is>
          <t>Crypto Asset, Holding [Line Items]</t>
        </is>
      </c>
      <c r="B25" s="4" t="inlineStr">
        <is>
          <t xml:space="preserve"> </t>
        </is>
      </c>
      <c r="C25" s="4" t="inlineStr">
        <is>
          <t xml:space="preserve"> </t>
        </is>
      </c>
    </row>
    <row r="26">
      <c r="A26" s="4" t="inlineStr">
        <is>
          <t>Units | unit</t>
        </is>
      </c>
      <c r="B26" s="6" t="n">
        <v>33130</v>
      </c>
      <c r="C26" s="4" t="inlineStr">
        <is>
          <t xml:space="preserve"> </t>
        </is>
      </c>
    </row>
    <row r="27">
      <c r="A27" s="4" t="inlineStr">
        <is>
          <t>Cost Basis</t>
        </is>
      </c>
      <c r="B27" s="7" t="n">
        <v>98787</v>
      </c>
      <c r="C27" s="4" t="inlineStr">
        <is>
          <t xml:space="preserve"> </t>
        </is>
      </c>
    </row>
    <row r="28">
      <c r="A28" s="4" t="inlineStr">
        <is>
          <t>Crypto assets held as collateral</t>
        </is>
      </c>
      <c r="B28" s="6" t="n">
        <v>111445</v>
      </c>
      <c r="C28" s="6" t="n">
        <v>2248</v>
      </c>
    </row>
    <row r="29">
      <c r="A29" s="4" t="inlineStr">
        <is>
          <t>Crypto assets | Other crypto assets</t>
        </is>
      </c>
      <c r="B29" s="4" t="inlineStr">
        <is>
          <t xml:space="preserve"> </t>
        </is>
      </c>
      <c r="C29" s="4" t="inlineStr">
        <is>
          <t xml:space="preserve"> </t>
        </is>
      </c>
    </row>
    <row r="30">
      <c r="A30" s="3" t="inlineStr">
        <is>
          <t>Crypto Asset, Holding [Line Items]</t>
        </is>
      </c>
      <c r="B30" s="4" t="inlineStr">
        <is>
          <t xml:space="preserve"> </t>
        </is>
      </c>
      <c r="C30" s="4" t="inlineStr">
        <is>
          <t xml:space="preserve"> </t>
        </is>
      </c>
    </row>
    <row r="31">
      <c r="A31" s="4" t="inlineStr">
        <is>
          <t>Cost Basis</t>
        </is>
      </c>
      <c r="B31" s="6" t="n">
        <v>8065</v>
      </c>
      <c r="C31" s="4" t="inlineStr">
        <is>
          <t xml:space="preserve"> </t>
        </is>
      </c>
    </row>
    <row r="32">
      <c r="A32" s="4" t="inlineStr">
        <is>
          <t>Crypto assets held as collateral</t>
        </is>
      </c>
      <c r="B32" s="6" t="n">
        <v>8471</v>
      </c>
      <c r="C32" s="6" t="n">
        <v>0</v>
      </c>
    </row>
    <row r="33">
      <c r="A33" s="4" t="inlineStr">
        <is>
          <t>Crypto assets | Asset Pledged as Collateral without Right</t>
        </is>
      </c>
      <c r="B33" s="4" t="inlineStr">
        <is>
          <t xml:space="preserve"> </t>
        </is>
      </c>
      <c r="C33" s="4" t="inlineStr">
        <is>
          <t xml:space="preserve"> </t>
        </is>
      </c>
    </row>
    <row r="34">
      <c r="A34" s="3" t="inlineStr">
        <is>
          <t>Crypto Asset, Holding [Line Items]</t>
        </is>
      </c>
      <c r="B34" s="4" t="inlineStr">
        <is>
          <t xml:space="preserve"> </t>
        </is>
      </c>
      <c r="C34" s="4" t="inlineStr">
        <is>
          <t xml:space="preserve"> </t>
        </is>
      </c>
    </row>
    <row r="35">
      <c r="A35" s="4" t="inlineStr">
        <is>
          <t>Total customer collateral not recognized as collateral</t>
        </is>
      </c>
      <c r="B35" s="7" t="n">
        <v>178619</v>
      </c>
      <c r="C35" s="7" t="n">
        <v>1363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LLATERALIZED ARRANGEMENTS AND FINANCING - Reconciliation of Crypto Assets Held as Collateral (Details) $ in Thousands</t>
        </is>
      </c>
      <c r="B1" s="2" t="inlineStr">
        <is>
          <t>12 Months Ended</t>
        </is>
      </c>
    </row>
    <row r="2">
      <c r="B2" s="2" t="inlineStr">
        <is>
          <t>Dec. 31, 2024 USD ($)</t>
        </is>
      </c>
    </row>
    <row r="3">
      <c r="A3" s="3" t="inlineStr">
        <is>
          <t>Crypto Asset [Roll Forward]</t>
        </is>
      </c>
      <c r="B3" s="4" t="inlineStr">
        <is>
          <t xml:space="preserve"> </t>
        </is>
      </c>
    </row>
    <row r="4">
      <c r="A4" s="4" t="inlineStr">
        <is>
          <t>Beginning balance</t>
        </is>
      </c>
      <c r="B4" s="7" t="n">
        <v>354008</v>
      </c>
    </row>
    <row r="5">
      <c r="A5" s="4" t="inlineStr">
        <is>
          <t>Collateral received</t>
        </is>
      </c>
      <c r="B5" s="6" t="n">
        <v>3030311</v>
      </c>
    </row>
    <row r="6">
      <c r="A6" s="4" t="inlineStr">
        <is>
          <t>Collateral returned</t>
        </is>
      </c>
      <c r="B6" s="6" t="n">
        <v>-2759660</v>
      </c>
    </row>
    <row r="7">
      <c r="A7" s="4" t="inlineStr">
        <is>
          <t>Gains</t>
        </is>
      </c>
      <c r="B7" s="6" t="n">
        <v>175480</v>
      </c>
    </row>
    <row r="8">
      <c r="A8" s="4" t="inlineStr">
        <is>
          <t>Losses</t>
        </is>
      </c>
      <c r="B8" s="6" t="n">
        <v>-32655</v>
      </c>
    </row>
    <row r="9">
      <c r="A9" s="4" t="inlineStr">
        <is>
          <t>Ending balance</t>
        </is>
      </c>
      <c r="B9" s="7" t="n">
        <v>76748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LLATERALIZED ARRANGEMENTS AND FINANCING - Units, cost basis and fair value of crypto asset borrowings and borrowed (Details) $ in Thousands</t>
        </is>
      </c>
      <c r="B1" s="2" t="inlineStr">
        <is>
          <t>Dec. 31, 2024 USD ($) unit</t>
        </is>
      </c>
      <c r="C1" s="2" t="inlineStr">
        <is>
          <t>Dec. 31, 2023 USD ($)</t>
        </is>
      </c>
    </row>
    <row r="2">
      <c r="A2" s="3" t="inlineStr">
        <is>
          <t>Crypto assets borrowed(1)</t>
        </is>
      </c>
      <c r="B2" s="4" t="inlineStr">
        <is>
          <t xml:space="preserve"> </t>
        </is>
      </c>
      <c r="C2" s="4" t="inlineStr">
        <is>
          <t xml:space="preserve"> </t>
        </is>
      </c>
    </row>
    <row r="3">
      <c r="A3" s="4" t="inlineStr">
        <is>
          <t>Cost Basis</t>
        </is>
      </c>
      <c r="B3" s="7" t="n">
        <v>275900</v>
      </c>
      <c r="C3" s="4" t="inlineStr">
        <is>
          <t xml:space="preserve"> </t>
        </is>
      </c>
    </row>
    <row r="4">
      <c r="A4" s="4" t="inlineStr">
        <is>
          <t>Fair Value</t>
        </is>
      </c>
      <c r="B4" s="6" t="n">
        <v>261052</v>
      </c>
      <c r="C4" s="7" t="n">
        <v>45212</v>
      </c>
    </row>
    <row r="5">
      <c r="A5" s="3" t="inlineStr">
        <is>
          <t>Crypto asset borrowings</t>
        </is>
      </c>
      <c r="B5" s="4" t="inlineStr">
        <is>
          <t xml:space="preserve"> </t>
        </is>
      </c>
      <c r="C5" s="4" t="inlineStr">
        <is>
          <t xml:space="preserve"> </t>
        </is>
      </c>
    </row>
    <row r="6">
      <c r="A6" s="4" t="inlineStr">
        <is>
          <t>Cost Basis</t>
        </is>
      </c>
      <c r="B6" s="6" t="n">
        <v>310040</v>
      </c>
      <c r="C6" s="4" t="inlineStr">
        <is>
          <t xml:space="preserve"> </t>
        </is>
      </c>
    </row>
    <row r="7">
      <c r="A7" s="4" t="inlineStr">
        <is>
          <t>Fair Value</t>
        </is>
      </c>
      <c r="B7" s="7" t="n">
        <v>300110</v>
      </c>
      <c r="C7" s="6" t="n">
        <v>62980</v>
      </c>
    </row>
    <row r="8">
      <c r="A8" s="4" t="inlineStr">
        <is>
          <t>Bitcoin</t>
        </is>
      </c>
      <c r="B8" s="4" t="inlineStr">
        <is>
          <t xml:space="preserve"> </t>
        </is>
      </c>
      <c r="C8" s="4" t="inlineStr">
        <is>
          <t xml:space="preserve"> </t>
        </is>
      </c>
    </row>
    <row r="9">
      <c r="A9" s="3" t="inlineStr">
        <is>
          <t>Crypto assets borrowed(1)</t>
        </is>
      </c>
      <c r="B9" s="4" t="inlineStr">
        <is>
          <t xml:space="preserve"> </t>
        </is>
      </c>
      <c r="C9" s="4" t="inlineStr">
        <is>
          <t xml:space="preserve"> </t>
        </is>
      </c>
    </row>
    <row r="10">
      <c r="A10" s="4" t="inlineStr">
        <is>
          <t>Units | unit</t>
        </is>
      </c>
      <c r="B10" s="6" t="n">
        <v>1923</v>
      </c>
      <c r="C10" s="4" t="inlineStr">
        <is>
          <t xml:space="preserve"> </t>
        </is>
      </c>
    </row>
    <row r="11">
      <c r="A11" s="4" t="inlineStr">
        <is>
          <t>Cost Basis</t>
        </is>
      </c>
      <c r="B11" s="7" t="n">
        <v>191986</v>
      </c>
      <c r="C11" s="4" t="inlineStr">
        <is>
          <t xml:space="preserve"> </t>
        </is>
      </c>
    </row>
    <row r="12">
      <c r="A12" s="4" t="inlineStr">
        <is>
          <t>Fair Value</t>
        </is>
      </c>
      <c r="B12" s="7" t="n">
        <v>179480</v>
      </c>
      <c r="C12" s="6" t="n">
        <v>36368</v>
      </c>
    </row>
    <row r="13">
      <c r="A13" s="3" t="inlineStr">
        <is>
          <t>Crypto asset borrowings</t>
        </is>
      </c>
      <c r="B13" s="4" t="inlineStr">
        <is>
          <t xml:space="preserve"> </t>
        </is>
      </c>
      <c r="C13" s="4" t="inlineStr">
        <is>
          <t xml:space="preserve"> </t>
        </is>
      </c>
    </row>
    <row r="14">
      <c r="A14" s="4" t="inlineStr">
        <is>
          <t>Units | unit</t>
        </is>
      </c>
      <c r="B14" s="6" t="n">
        <v>2178</v>
      </c>
      <c r="C14" s="4" t="inlineStr">
        <is>
          <t xml:space="preserve"> </t>
        </is>
      </c>
    </row>
    <row r="15">
      <c r="A15" s="4" t="inlineStr">
        <is>
          <t>Cost Basis</t>
        </is>
      </c>
      <c r="B15" s="7" t="n">
        <v>213096</v>
      </c>
      <c r="C15" s="4" t="inlineStr">
        <is>
          <t xml:space="preserve"> </t>
        </is>
      </c>
    </row>
    <row r="16">
      <c r="A16" s="4" t="inlineStr">
        <is>
          <t>Fair Value</t>
        </is>
      </c>
      <c r="B16" s="7" t="n">
        <v>203370</v>
      </c>
      <c r="C16" s="6" t="n">
        <v>50679</v>
      </c>
    </row>
    <row r="17">
      <c r="A17" s="4" t="inlineStr">
        <is>
          <t>Ethereum</t>
        </is>
      </c>
      <c r="B17" s="4" t="inlineStr">
        <is>
          <t xml:space="preserve"> </t>
        </is>
      </c>
      <c r="C17" s="4" t="inlineStr">
        <is>
          <t xml:space="preserve"> </t>
        </is>
      </c>
    </row>
    <row r="18">
      <c r="A18" s="3" t="inlineStr">
        <is>
          <t>Crypto assets borrowed(1)</t>
        </is>
      </c>
      <c r="B18" s="4" t="inlineStr">
        <is>
          <t xml:space="preserve"> </t>
        </is>
      </c>
      <c r="C18" s="4" t="inlineStr">
        <is>
          <t xml:space="preserve"> </t>
        </is>
      </c>
    </row>
    <row r="19">
      <c r="A19" s="4" t="inlineStr">
        <is>
          <t>Units | unit</t>
        </is>
      </c>
      <c r="B19" s="6" t="n">
        <v>17413</v>
      </c>
      <c r="C19" s="4" t="inlineStr">
        <is>
          <t xml:space="preserve"> </t>
        </is>
      </c>
    </row>
    <row r="20">
      <c r="A20" s="4" t="inlineStr">
        <is>
          <t>Cost Basis</t>
        </is>
      </c>
      <c r="B20" s="7" t="n">
        <v>65213</v>
      </c>
      <c r="C20" s="4" t="inlineStr">
        <is>
          <t xml:space="preserve"> </t>
        </is>
      </c>
    </row>
    <row r="21">
      <c r="A21" s="4" t="inlineStr">
        <is>
          <t>Fair Value</t>
        </is>
      </c>
      <c r="B21" s="7" t="n">
        <v>57989</v>
      </c>
      <c r="C21" s="6" t="n">
        <v>3720</v>
      </c>
    </row>
    <row r="22">
      <c r="A22" s="3" t="inlineStr">
        <is>
          <t>Crypto asset borrowings</t>
        </is>
      </c>
      <c r="B22" s="4" t="inlineStr">
        <is>
          <t xml:space="preserve"> </t>
        </is>
      </c>
      <c r="C22" s="4" t="inlineStr">
        <is>
          <t xml:space="preserve"> </t>
        </is>
      </c>
    </row>
    <row r="23">
      <c r="A23" s="4" t="inlineStr">
        <is>
          <t>Units | unit</t>
        </is>
      </c>
      <c r="B23" s="6" t="n">
        <v>19133</v>
      </c>
      <c r="C23" s="4" t="inlineStr">
        <is>
          <t xml:space="preserve"> </t>
        </is>
      </c>
    </row>
    <row r="24">
      <c r="A24" s="4" t="inlineStr">
        <is>
          <t>Cost Basis</t>
        </is>
      </c>
      <c r="B24" s="7" t="n">
        <v>68803</v>
      </c>
      <c r="C24" s="4" t="inlineStr">
        <is>
          <t xml:space="preserve"> </t>
        </is>
      </c>
    </row>
    <row r="25">
      <c r="A25" s="4" t="inlineStr">
        <is>
          <t>Fair Value</t>
        </is>
      </c>
      <c r="B25" s="7" t="n">
        <v>63720</v>
      </c>
      <c r="C25" s="6" t="n">
        <v>7059</v>
      </c>
    </row>
    <row r="26">
      <c r="A26" s="4" t="inlineStr">
        <is>
          <t>Solana</t>
        </is>
      </c>
      <c r="B26" s="4" t="inlineStr">
        <is>
          <t xml:space="preserve"> </t>
        </is>
      </c>
      <c r="C26" s="4" t="inlineStr">
        <is>
          <t xml:space="preserve"> </t>
        </is>
      </c>
    </row>
    <row r="27">
      <c r="A27" s="3" t="inlineStr">
        <is>
          <t>Crypto assets borrowed(1)</t>
        </is>
      </c>
      <c r="B27" s="4" t="inlineStr">
        <is>
          <t xml:space="preserve"> </t>
        </is>
      </c>
      <c r="C27" s="4" t="inlineStr">
        <is>
          <t xml:space="preserve"> </t>
        </is>
      </c>
    </row>
    <row r="28">
      <c r="A28" s="4" t="inlineStr">
        <is>
          <t>Units | unit</t>
        </is>
      </c>
      <c r="B28" s="6" t="n">
        <v>19278</v>
      </c>
      <c r="C28" s="4" t="inlineStr">
        <is>
          <t xml:space="preserve"> </t>
        </is>
      </c>
    </row>
    <row r="29">
      <c r="A29" s="4" t="inlineStr">
        <is>
          <t>Cost Basis</t>
        </is>
      </c>
      <c r="B29" s="7" t="n">
        <v>935</v>
      </c>
      <c r="C29" s="4" t="inlineStr">
        <is>
          <t xml:space="preserve"> </t>
        </is>
      </c>
    </row>
    <row r="30">
      <c r="A30" s="4" t="inlineStr">
        <is>
          <t>Fair Value</t>
        </is>
      </c>
      <c r="B30" s="7" t="n">
        <v>3640</v>
      </c>
      <c r="C30" s="6" t="n">
        <v>3516</v>
      </c>
    </row>
    <row r="31">
      <c r="A31" s="3" t="inlineStr">
        <is>
          <t>Crypto asset borrowings</t>
        </is>
      </c>
      <c r="B31" s="4" t="inlineStr">
        <is>
          <t xml:space="preserve"> </t>
        </is>
      </c>
      <c r="C31" s="4" t="inlineStr">
        <is>
          <t xml:space="preserve"> </t>
        </is>
      </c>
    </row>
    <row r="32">
      <c r="A32" s="4" t="inlineStr">
        <is>
          <t>Units | unit</t>
        </is>
      </c>
      <c r="B32" s="6" t="n">
        <v>19278</v>
      </c>
      <c r="C32" s="4" t="inlineStr">
        <is>
          <t xml:space="preserve"> </t>
        </is>
      </c>
    </row>
    <row r="33">
      <c r="A33" s="4" t="inlineStr">
        <is>
          <t>Cost Basis</t>
        </is>
      </c>
      <c r="B33" s="7" t="n">
        <v>935</v>
      </c>
      <c r="C33" s="4" t="inlineStr">
        <is>
          <t xml:space="preserve"> </t>
        </is>
      </c>
    </row>
    <row r="34">
      <c r="A34" s="4" t="inlineStr">
        <is>
          <t>Fair Value</t>
        </is>
      </c>
      <c r="B34" s="6" t="n">
        <v>3640</v>
      </c>
      <c r="C34" s="6" t="n">
        <v>3513</v>
      </c>
    </row>
    <row r="35">
      <c r="A35" s="4" t="inlineStr">
        <is>
          <t>Other crypto assets</t>
        </is>
      </c>
      <c r="B35" s="4" t="inlineStr">
        <is>
          <t xml:space="preserve"> </t>
        </is>
      </c>
      <c r="C35" s="4" t="inlineStr">
        <is>
          <t xml:space="preserve"> </t>
        </is>
      </c>
    </row>
    <row r="36">
      <c r="A36" s="3" t="inlineStr">
        <is>
          <t>Crypto assets borrowed(1)</t>
        </is>
      </c>
      <c r="B36" s="4" t="inlineStr">
        <is>
          <t xml:space="preserve"> </t>
        </is>
      </c>
      <c r="C36" s="4" t="inlineStr">
        <is>
          <t xml:space="preserve"> </t>
        </is>
      </c>
    </row>
    <row r="37">
      <c r="A37" s="4" t="inlineStr">
        <is>
          <t>Cost Basis</t>
        </is>
      </c>
      <c r="B37" s="6" t="n">
        <v>17766</v>
      </c>
      <c r="C37" s="4" t="inlineStr">
        <is>
          <t xml:space="preserve"> </t>
        </is>
      </c>
    </row>
    <row r="38">
      <c r="A38" s="4" t="inlineStr">
        <is>
          <t>Fair Value</t>
        </is>
      </c>
      <c r="B38" s="6" t="n">
        <v>19943</v>
      </c>
      <c r="C38" s="6" t="n">
        <v>1608</v>
      </c>
    </row>
    <row r="39">
      <c r="A39" s="3" t="inlineStr">
        <is>
          <t>Crypto asset borrowings</t>
        </is>
      </c>
      <c r="B39" s="4" t="inlineStr">
        <is>
          <t xml:space="preserve"> </t>
        </is>
      </c>
      <c r="C39" s="4" t="inlineStr">
        <is>
          <t xml:space="preserve"> </t>
        </is>
      </c>
    </row>
    <row r="40">
      <c r="A40" s="4" t="inlineStr">
        <is>
          <t>Cost Basis</t>
        </is>
      </c>
      <c r="B40" s="6" t="n">
        <v>27206</v>
      </c>
      <c r="C40" s="4" t="inlineStr">
        <is>
          <t xml:space="preserve"> </t>
        </is>
      </c>
    </row>
    <row r="41">
      <c r="A41" s="4" t="inlineStr">
        <is>
          <t>Fair Value</t>
        </is>
      </c>
      <c r="B41" s="7" t="n">
        <v>29380</v>
      </c>
      <c r="C41" s="7" t="n">
        <v>17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LLATERALIZED ARRANGEMENTS AND FINANCING - Reconciliation of crypto assets borrowed (Details) $ in Thousands</t>
        </is>
      </c>
      <c r="B1" s="2" t="inlineStr">
        <is>
          <t>12 Months Ended</t>
        </is>
      </c>
    </row>
    <row r="2">
      <c r="B2" s="2" t="inlineStr">
        <is>
          <t>Dec. 31, 2024 USD ($)</t>
        </is>
      </c>
    </row>
    <row r="3">
      <c r="A3" s="3" t="inlineStr">
        <is>
          <t>Crypto Asset [Roll Forward]</t>
        </is>
      </c>
      <c r="B3" s="4" t="inlineStr">
        <is>
          <t xml:space="preserve"> </t>
        </is>
      </c>
    </row>
    <row r="4">
      <c r="A4" s="4" t="inlineStr">
        <is>
          <t>Beginning balance</t>
        </is>
      </c>
      <c r="B4" s="7" t="n">
        <v>45212</v>
      </c>
    </row>
    <row r="5">
      <c r="A5" s="4" t="inlineStr">
        <is>
          <t>Borrowings</t>
        </is>
      </c>
      <c r="B5" s="6" t="n">
        <v>844717</v>
      </c>
    </row>
    <row r="6">
      <c r="A6" s="4" t="inlineStr">
        <is>
          <t>Repayment of borrowings</t>
        </is>
      </c>
      <c r="B6" s="6" t="n">
        <v>-579210</v>
      </c>
    </row>
    <row r="7">
      <c r="A7" s="4" t="inlineStr">
        <is>
          <t>Origination of loan receivables</t>
        </is>
      </c>
      <c r="B7" s="6" t="n">
        <v>-1346485</v>
      </c>
    </row>
    <row r="8">
      <c r="A8" s="4" t="inlineStr">
        <is>
          <t>Customer repayment of loan receivables</t>
        </is>
      </c>
      <c r="B8" s="6" t="n">
        <v>1322636</v>
      </c>
    </row>
    <row r="9">
      <c r="A9" s="4" t="inlineStr">
        <is>
          <t>Gains</t>
        </is>
      </c>
      <c r="B9" s="6" t="n">
        <v>4023</v>
      </c>
    </row>
    <row r="10">
      <c r="A10" s="4" t="inlineStr">
        <is>
          <t>Losses</t>
        </is>
      </c>
      <c r="B10" s="6" t="n">
        <v>-29841</v>
      </c>
    </row>
    <row r="11">
      <c r="A11" s="4" t="inlineStr">
        <is>
          <t>Ending balance</t>
        </is>
      </c>
      <c r="B11" s="6" t="n">
        <v>261052</v>
      </c>
    </row>
    <row r="12">
      <c r="A12" s="3" t="inlineStr">
        <is>
          <t>Borrowing activity:</t>
        </is>
      </c>
      <c r="B12" s="4" t="inlineStr">
        <is>
          <t xml:space="preserve"> </t>
        </is>
      </c>
    </row>
    <row r="13">
      <c r="A13" s="4" t="inlineStr">
        <is>
          <t>Borrowings</t>
        </is>
      </c>
      <c r="B13" s="6" t="n">
        <v>844717</v>
      </c>
    </row>
    <row r="14">
      <c r="A14" s="4" t="inlineStr">
        <is>
          <t>Repayment of borrowings</t>
        </is>
      </c>
      <c r="B14" s="6" t="n">
        <v>-579210</v>
      </c>
    </row>
    <row r="15">
      <c r="A15" s="3" t="inlineStr">
        <is>
          <t>Lending activity:</t>
        </is>
      </c>
      <c r="B15" s="4" t="inlineStr">
        <is>
          <t xml:space="preserve"> </t>
        </is>
      </c>
    </row>
    <row r="16">
      <c r="A16" s="4" t="inlineStr">
        <is>
          <t>Origination of loan receivables</t>
        </is>
      </c>
      <c r="B16" s="6" t="n">
        <v>-1346485</v>
      </c>
    </row>
    <row r="17">
      <c r="A17" s="4" t="inlineStr">
        <is>
          <t>Customer repayment of loan receivables</t>
        </is>
      </c>
      <c r="B17" s="6" t="n">
        <v>1322636</v>
      </c>
    </row>
    <row r="18">
      <c r="A18" s="4" t="inlineStr">
        <is>
          <t>Gains</t>
        </is>
      </c>
      <c r="B18" s="6" t="n">
        <v>4023</v>
      </c>
    </row>
    <row r="19">
      <c r="A19" s="4" t="inlineStr">
        <is>
          <t>Losses</t>
        </is>
      </c>
      <c r="B19" s="7" t="n">
        <v>-2984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RRANGEMENTS AND FINANCING - Assets pledged as collateral against crypto borrowings (Details) - USD ($) $ in Thousands</t>
        </is>
      </c>
      <c r="B1" s="2" t="inlineStr">
        <is>
          <t>Dec. 31, 2024</t>
        </is>
      </c>
      <c r="C1" s="2" t="inlineStr">
        <is>
          <t>Dec. 31, 2023</t>
        </is>
      </c>
    </row>
    <row r="2">
      <c r="A2" s="3" t="inlineStr">
        <is>
          <t>Crypto Asset, Holding [Line Items]</t>
        </is>
      </c>
      <c r="B2" s="4" t="inlineStr">
        <is>
          <t xml:space="preserve"> </t>
        </is>
      </c>
      <c r="C2" s="4" t="inlineStr">
        <is>
          <t xml:space="preserve"> </t>
        </is>
      </c>
    </row>
    <row r="3">
      <c r="A3" s="4" t="inlineStr">
        <is>
          <t>Assets</t>
        </is>
      </c>
      <c r="B3" s="7" t="n">
        <v>22541951</v>
      </c>
      <c r="C3" s="7" t="n">
        <v>14753901</v>
      </c>
    </row>
    <row r="4">
      <c r="A4" s="4" t="inlineStr">
        <is>
          <t>Asset Pledged as Collateral</t>
        </is>
      </c>
      <c r="B4" s="4" t="inlineStr">
        <is>
          <t xml:space="preserve"> </t>
        </is>
      </c>
      <c r="C4" s="4" t="inlineStr">
        <is>
          <t xml:space="preserve"> </t>
        </is>
      </c>
    </row>
    <row r="5">
      <c r="A5" s="3" t="inlineStr">
        <is>
          <t>Crypto Asset, Holding [Line Items]</t>
        </is>
      </c>
      <c r="B5" s="4" t="inlineStr">
        <is>
          <t xml:space="preserve"> </t>
        </is>
      </c>
      <c r="C5" s="4" t="inlineStr">
        <is>
          <t xml:space="preserve"> </t>
        </is>
      </c>
    </row>
    <row r="6">
      <c r="A6" s="4" t="inlineStr">
        <is>
          <t>Assets</t>
        </is>
      </c>
      <c r="B6" s="6" t="n">
        <v>4009</v>
      </c>
      <c r="C6" s="6" t="n">
        <v>53071</v>
      </c>
    </row>
    <row r="7">
      <c r="A7" s="4" t="inlineStr">
        <is>
          <t>Asset Pledged as Collateral | Fiat</t>
        </is>
      </c>
      <c r="B7" s="4" t="inlineStr">
        <is>
          <t xml:space="preserve"> </t>
        </is>
      </c>
      <c r="C7" s="4" t="inlineStr">
        <is>
          <t xml:space="preserve"> </t>
        </is>
      </c>
    </row>
    <row r="8">
      <c r="A8" s="3" t="inlineStr">
        <is>
          <t>Crypto Asset, Holding [Line Items]</t>
        </is>
      </c>
      <c r="B8" s="4" t="inlineStr">
        <is>
          <t xml:space="preserve"> </t>
        </is>
      </c>
      <c r="C8" s="4" t="inlineStr">
        <is>
          <t xml:space="preserve"> </t>
        </is>
      </c>
    </row>
    <row r="9">
      <c r="A9" s="4" t="inlineStr">
        <is>
          <t>Assets</t>
        </is>
      </c>
      <c r="B9" s="6" t="n">
        <v>0</v>
      </c>
      <c r="C9" s="6" t="n">
        <v>1191</v>
      </c>
    </row>
    <row r="10">
      <c r="A10" s="4" t="inlineStr">
        <is>
          <t>USDC | Asset Pledged as Collateral</t>
        </is>
      </c>
      <c r="B10" s="4" t="inlineStr">
        <is>
          <t xml:space="preserve"> </t>
        </is>
      </c>
      <c r="C10" s="4" t="inlineStr">
        <is>
          <t xml:space="preserve"> </t>
        </is>
      </c>
    </row>
    <row r="11">
      <c r="A11" s="3" t="inlineStr">
        <is>
          <t>Crypto Asset, Holding [Line Items]</t>
        </is>
      </c>
      <c r="B11" s="4" t="inlineStr">
        <is>
          <t xml:space="preserve"> </t>
        </is>
      </c>
      <c r="C11" s="4" t="inlineStr">
        <is>
          <t xml:space="preserve"> </t>
        </is>
      </c>
    </row>
    <row r="12">
      <c r="A12" s="4" t="inlineStr">
        <is>
          <t>Assets</t>
        </is>
      </c>
      <c r="B12" s="6" t="n">
        <v>4009</v>
      </c>
      <c r="C12" s="6" t="n">
        <v>51880</v>
      </c>
    </row>
    <row r="13">
      <c r="A13" s="4" t="inlineStr">
        <is>
          <t>USDC | Asset Pledged as Collateral without Right</t>
        </is>
      </c>
      <c r="B13" s="4" t="inlineStr">
        <is>
          <t xml:space="preserve"> </t>
        </is>
      </c>
      <c r="C13" s="4" t="inlineStr">
        <is>
          <t xml:space="preserve"> </t>
        </is>
      </c>
    </row>
    <row r="14">
      <c r="A14" s="3" t="inlineStr">
        <is>
          <t>Crypto Asset, Holding [Line Items]</t>
        </is>
      </c>
      <c r="B14" s="4" t="inlineStr">
        <is>
          <t xml:space="preserve"> </t>
        </is>
      </c>
      <c r="C14" s="4" t="inlineStr">
        <is>
          <t xml:space="preserve"> </t>
        </is>
      </c>
    </row>
    <row r="15">
      <c r="A15" s="4" t="inlineStr">
        <is>
          <t>Assets</t>
        </is>
      </c>
      <c r="B15" s="7" t="n">
        <v>329832</v>
      </c>
      <c r="C15" s="7" t="n">
        <v>295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45" customWidth="1" min="2" max="2"/>
    <col width="22" customWidth="1" min="3" max="3"/>
    <col width="13" customWidth="1" min="4" max="4"/>
    <col width="27" customWidth="1" min="5" max="5"/>
    <col width="37" customWidth="1" min="6" max="6"/>
    <col width="18" customWidth="1" min="7" max="7"/>
    <col width="40" customWidth="1" min="8" max="8"/>
  </cols>
  <sheetData>
    <row r="1">
      <c r="A1" s="1" t="inlineStr">
        <is>
          <t>Consolidated Statements of Changes in Stockholders' Equity - USD ($) shares in Thousands, $ in Thousands</t>
        </is>
      </c>
      <c r="B1" s="2" t="inlineStr">
        <is>
          <t>Total</t>
        </is>
      </c>
      <c r="C1" s="2" t="inlineStr">
        <is>
          <t>Cumulative Adjustment</t>
        </is>
      </c>
      <c r="D1" s="2" t="inlineStr">
        <is>
          <t>Common Stock</t>
        </is>
      </c>
      <c r="E1" s="2" t="inlineStr">
        <is>
          <t>Additional Paid-In Capital</t>
        </is>
      </c>
      <c r="F1" s="2" t="inlineStr">
        <is>
          <t>Accumulated Other Comprehensive Loss</t>
        </is>
      </c>
      <c r="G1" s="2" t="inlineStr">
        <is>
          <t>Retained Earnings</t>
        </is>
      </c>
      <c r="H1" s="2" t="inlineStr">
        <is>
          <t>Retained Earnings Cumulative Adjustment</t>
        </is>
      </c>
    </row>
    <row r="2">
      <c r="A2" s="4" t="inlineStr">
        <is>
          <t>Beginning balance (in shares) at Dec. 31, 2021</t>
        </is>
      </c>
      <c r="B2" s="4" t="inlineStr">
        <is>
          <t xml:space="preserve"> </t>
        </is>
      </c>
      <c r="C2" s="4" t="inlineStr">
        <is>
          <t xml:space="preserve"> </t>
        </is>
      </c>
      <c r="D2" s="6" t="n">
        <v>217117</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7" t="n">
        <v>6381689</v>
      </c>
      <c r="C3" s="4" t="inlineStr">
        <is>
          <t xml:space="preserve"> </t>
        </is>
      </c>
      <c r="D3" s="7" t="n">
        <v>2</v>
      </c>
      <c r="E3" s="7" t="n">
        <v>2034658</v>
      </c>
      <c r="F3" s="7" t="n">
        <v>-3395</v>
      </c>
      <c r="G3" s="7" t="n">
        <v>4350424</v>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equity instruments as consideration for business combination (in shares)</t>
        </is>
      </c>
      <c r="B5" s="4" t="inlineStr">
        <is>
          <t xml:space="preserve"> </t>
        </is>
      </c>
      <c r="C5" s="4" t="inlineStr">
        <is>
          <t xml:space="preserve"> </t>
        </is>
      </c>
      <c r="D5" s="6" t="n">
        <v>1663</v>
      </c>
      <c r="E5" s="4" t="inlineStr">
        <is>
          <t xml:space="preserve"> </t>
        </is>
      </c>
      <c r="F5" s="4" t="inlineStr">
        <is>
          <t xml:space="preserve"> </t>
        </is>
      </c>
      <c r="G5" s="4" t="inlineStr">
        <is>
          <t xml:space="preserve"> </t>
        </is>
      </c>
      <c r="H5" s="4" t="inlineStr">
        <is>
          <t xml:space="preserve"> </t>
        </is>
      </c>
    </row>
    <row r="6">
      <c r="A6" s="4" t="inlineStr">
        <is>
          <t>Issuance of equity instruments as consideration for business combination</t>
        </is>
      </c>
      <c r="B6" s="6" t="n">
        <v>314356</v>
      </c>
      <c r="C6" s="4" t="inlineStr">
        <is>
          <t xml:space="preserve"> </t>
        </is>
      </c>
      <c r="D6" s="4" t="inlineStr">
        <is>
          <t xml:space="preserve"> </t>
        </is>
      </c>
      <c r="E6" s="6" t="n">
        <v>314356</v>
      </c>
      <c r="F6" s="4" t="inlineStr">
        <is>
          <t xml:space="preserve"> </t>
        </is>
      </c>
      <c r="G6" s="4" t="inlineStr">
        <is>
          <t xml:space="preserve"> </t>
        </is>
      </c>
      <c r="H6" s="4" t="inlineStr">
        <is>
          <t xml:space="preserve"> </t>
        </is>
      </c>
    </row>
    <row r="7">
      <c r="A7" s="4" t="inlineStr">
        <is>
          <t>Issuance of common stock to settle contingent consideration (in shares)</t>
        </is>
      </c>
      <c r="B7" s="4" t="inlineStr">
        <is>
          <t xml:space="preserve"> </t>
        </is>
      </c>
      <c r="C7" s="4" t="inlineStr">
        <is>
          <t xml:space="preserve"> </t>
        </is>
      </c>
      <c r="D7" s="6" t="n">
        <v>58</v>
      </c>
      <c r="E7" s="4" t="inlineStr">
        <is>
          <t xml:space="preserve"> </t>
        </is>
      </c>
      <c r="F7" s="4" t="inlineStr">
        <is>
          <t xml:space="preserve"> </t>
        </is>
      </c>
      <c r="G7" s="4" t="inlineStr">
        <is>
          <t xml:space="preserve"> </t>
        </is>
      </c>
      <c r="H7" s="4" t="inlineStr">
        <is>
          <t xml:space="preserve"> </t>
        </is>
      </c>
    </row>
    <row r="8">
      <c r="A8" s="4" t="inlineStr">
        <is>
          <t>Issuance of common stock to settle contingent consideration</t>
        </is>
      </c>
      <c r="B8" s="6" t="n">
        <v>4661</v>
      </c>
      <c r="C8" s="4" t="inlineStr">
        <is>
          <t xml:space="preserve"> </t>
        </is>
      </c>
      <c r="D8" s="4" t="inlineStr">
        <is>
          <t xml:space="preserve"> </t>
        </is>
      </c>
      <c r="E8" s="6" t="n">
        <v>4661</v>
      </c>
      <c r="F8" s="4" t="inlineStr">
        <is>
          <t xml:space="preserve"> </t>
        </is>
      </c>
      <c r="G8" s="4" t="inlineStr">
        <is>
          <t xml:space="preserve"> </t>
        </is>
      </c>
      <c r="H8" s="4" t="inlineStr">
        <is>
          <t xml:space="preserve"> </t>
        </is>
      </c>
    </row>
    <row r="9">
      <c r="A9" s="4" t="inlineStr">
        <is>
          <t>Issuance of common stock upon settlement of stock awards, net of shares withheld (in shares)</t>
        </is>
      </c>
      <c r="B9" s="4" t="inlineStr">
        <is>
          <t xml:space="preserve"> </t>
        </is>
      </c>
      <c r="C9" s="4" t="inlineStr">
        <is>
          <t xml:space="preserve"> </t>
        </is>
      </c>
      <c r="D9" s="6" t="n">
        <v>7870</v>
      </c>
      <c r="E9" s="4" t="inlineStr">
        <is>
          <t xml:space="preserve"> </t>
        </is>
      </c>
      <c r="F9" s="4" t="inlineStr">
        <is>
          <t xml:space="preserve"> </t>
        </is>
      </c>
      <c r="G9" s="4" t="inlineStr">
        <is>
          <t xml:space="preserve"> </t>
        </is>
      </c>
      <c r="H9" s="4" t="inlineStr">
        <is>
          <t xml:space="preserve"> </t>
        </is>
      </c>
    </row>
    <row r="10">
      <c r="A10" s="4" t="inlineStr">
        <is>
          <t>Issuance of common stock upon settlement of stock awards, net of shares withheld</t>
        </is>
      </c>
      <c r="B10" s="6" t="n">
        <v>-351867</v>
      </c>
      <c r="C10" s="4" t="inlineStr">
        <is>
          <t xml:space="preserve"> </t>
        </is>
      </c>
      <c r="D10" s="4" t="inlineStr">
        <is>
          <t xml:space="preserve"> </t>
        </is>
      </c>
      <c r="E10" s="6" t="n">
        <v>-351867</v>
      </c>
      <c r="F10" s="4" t="inlineStr">
        <is>
          <t xml:space="preserve"> </t>
        </is>
      </c>
      <c r="G10" s="4" t="inlineStr">
        <is>
          <t xml:space="preserve"> </t>
        </is>
      </c>
      <c r="H10" s="4" t="inlineStr">
        <is>
          <t xml:space="preserve"> </t>
        </is>
      </c>
    </row>
    <row r="11">
      <c r="A11" s="4" t="inlineStr">
        <is>
          <t>Issuance of common stock upon exercise of stock options, net of repurchases (in shares)</t>
        </is>
      </c>
      <c r="B11" s="4" t="inlineStr">
        <is>
          <t xml:space="preserve"> </t>
        </is>
      </c>
      <c r="C11" s="4" t="inlineStr">
        <is>
          <t xml:space="preserve"> </t>
        </is>
      </c>
      <c r="D11" s="6" t="n">
        <v>3883</v>
      </c>
      <c r="E11" s="4" t="inlineStr">
        <is>
          <t xml:space="preserve"> </t>
        </is>
      </c>
      <c r="F11" s="4" t="inlineStr">
        <is>
          <t xml:space="preserve"> </t>
        </is>
      </c>
      <c r="G11" s="4" t="inlineStr">
        <is>
          <t xml:space="preserve"> </t>
        </is>
      </c>
      <c r="H11" s="4" t="inlineStr">
        <is>
          <t xml:space="preserve"> </t>
        </is>
      </c>
    </row>
    <row r="12">
      <c r="A12" s="4" t="inlineStr">
        <is>
          <t>Issuance of common stock upon exercise of stock options, net of repurchases</t>
        </is>
      </c>
      <c r="B12" s="6" t="n">
        <v>56737</v>
      </c>
      <c r="C12" s="4" t="inlineStr">
        <is>
          <t xml:space="preserve"> </t>
        </is>
      </c>
      <c r="D12" s="4" t="inlineStr">
        <is>
          <t xml:space="preserve"> </t>
        </is>
      </c>
      <c r="E12" s="6" t="n">
        <v>56737</v>
      </c>
      <c r="F12" s="4" t="inlineStr">
        <is>
          <t xml:space="preserve"> </t>
        </is>
      </c>
      <c r="G12" s="4" t="inlineStr">
        <is>
          <t xml:space="preserve"> </t>
        </is>
      </c>
      <c r="H12" s="4" t="inlineStr">
        <is>
          <t xml:space="preserve"> </t>
        </is>
      </c>
    </row>
    <row r="13">
      <c r="A13" s="4" t="inlineStr">
        <is>
          <t>Issuance of common stock under the ESPP (in shares)</t>
        </is>
      </c>
      <c r="B13" s="4" t="inlineStr">
        <is>
          <t xml:space="preserve"> </t>
        </is>
      </c>
      <c r="C13" s="4" t="inlineStr">
        <is>
          <t xml:space="preserve"> </t>
        </is>
      </c>
      <c r="D13" s="6" t="n">
        <v>275</v>
      </c>
      <c r="E13" s="4" t="inlineStr">
        <is>
          <t xml:space="preserve"> </t>
        </is>
      </c>
      <c r="F13" s="4" t="inlineStr">
        <is>
          <t xml:space="preserve"> </t>
        </is>
      </c>
      <c r="G13" s="4" t="inlineStr">
        <is>
          <t xml:space="preserve"> </t>
        </is>
      </c>
      <c r="H13" s="4" t="inlineStr">
        <is>
          <t xml:space="preserve"> </t>
        </is>
      </c>
    </row>
    <row r="14">
      <c r="A14" s="4" t="inlineStr">
        <is>
          <t>Issuance of common stock under the ESPP, net of shares withheld</t>
        </is>
      </c>
      <c r="B14" s="6" t="n">
        <v>21622</v>
      </c>
      <c r="C14" s="4" t="inlineStr">
        <is>
          <t xml:space="preserve"> </t>
        </is>
      </c>
      <c r="D14" s="4" t="inlineStr">
        <is>
          <t xml:space="preserve"> </t>
        </is>
      </c>
      <c r="E14" s="6" t="n">
        <v>21622</v>
      </c>
      <c r="F14" s="4" t="inlineStr">
        <is>
          <t xml:space="preserve"> </t>
        </is>
      </c>
      <c r="G14" s="4" t="inlineStr">
        <is>
          <t xml:space="preserve"> </t>
        </is>
      </c>
      <c r="H14" s="4" t="inlineStr">
        <is>
          <t xml:space="preserve"> </t>
        </is>
      </c>
    </row>
    <row r="15">
      <c r="A15" s="4" t="inlineStr">
        <is>
          <t>Stock-based compensation (inclusive of capitalized stock-based compensation)</t>
        </is>
      </c>
      <c r="B15" s="6" t="n">
        <v>1683840</v>
      </c>
      <c r="C15" s="4" t="inlineStr">
        <is>
          <t xml:space="preserve"> </t>
        </is>
      </c>
      <c r="D15" s="4" t="inlineStr">
        <is>
          <t xml:space="preserve"> </t>
        </is>
      </c>
      <c r="E15" s="6" t="n">
        <v>1683840</v>
      </c>
      <c r="F15" s="4" t="inlineStr">
        <is>
          <t xml:space="preserve"> </t>
        </is>
      </c>
      <c r="G15" s="4" t="inlineStr">
        <is>
          <t xml:space="preserve"> </t>
        </is>
      </c>
      <c r="H15" s="4" t="inlineStr">
        <is>
          <t xml:space="preserve"> </t>
        </is>
      </c>
    </row>
    <row r="16">
      <c r="A16" s="4" t="inlineStr">
        <is>
          <t>Other</t>
        </is>
      </c>
      <c r="B16" s="6" t="n">
        <v>3679</v>
      </c>
      <c r="C16" s="4" t="inlineStr">
        <is>
          <t xml:space="preserve"> </t>
        </is>
      </c>
      <c r="D16" s="4" t="inlineStr">
        <is>
          <t xml:space="preserve"> </t>
        </is>
      </c>
      <c r="E16" s="6" t="n">
        <v>3679</v>
      </c>
      <c r="F16" s="4" t="inlineStr">
        <is>
          <t xml:space="preserve"> </t>
        </is>
      </c>
      <c r="G16" s="4" t="inlineStr">
        <is>
          <t xml:space="preserve"> </t>
        </is>
      </c>
      <c r="H16" s="4" t="inlineStr">
        <is>
          <t xml:space="preserve"> </t>
        </is>
      </c>
    </row>
    <row r="17">
      <c r="A17" s="4" t="inlineStr">
        <is>
          <t>Other comprehensive (loss) income</t>
        </is>
      </c>
      <c r="B17" s="6" t="n">
        <v>-35211</v>
      </c>
      <c r="C17" s="4" t="inlineStr">
        <is>
          <t xml:space="preserve"> </t>
        </is>
      </c>
      <c r="D17" s="4" t="inlineStr">
        <is>
          <t xml:space="preserve"> </t>
        </is>
      </c>
      <c r="E17" s="4" t="inlineStr">
        <is>
          <t xml:space="preserve"> </t>
        </is>
      </c>
      <c r="F17" s="6" t="n">
        <v>-35211</v>
      </c>
      <c r="G17" s="4" t="inlineStr">
        <is>
          <t xml:space="preserve"> </t>
        </is>
      </c>
      <c r="H17" s="4" t="inlineStr">
        <is>
          <t xml:space="preserve"> </t>
        </is>
      </c>
    </row>
    <row r="18">
      <c r="A18" s="4" t="inlineStr">
        <is>
          <t>Net income (loss)</t>
        </is>
      </c>
      <c r="B18" s="6" t="n">
        <v>-2624949</v>
      </c>
      <c r="C18" s="4" t="inlineStr">
        <is>
          <t xml:space="preserve"> </t>
        </is>
      </c>
      <c r="D18" s="4" t="inlineStr">
        <is>
          <t xml:space="preserve"> </t>
        </is>
      </c>
      <c r="E18" s="4" t="inlineStr">
        <is>
          <t xml:space="preserve"> </t>
        </is>
      </c>
      <c r="F18" s="4" t="inlineStr">
        <is>
          <t xml:space="preserve"> </t>
        </is>
      </c>
      <c r="G18" s="6" t="n">
        <v>-2624949</v>
      </c>
      <c r="H18" s="4" t="inlineStr">
        <is>
          <t xml:space="preserve"> </t>
        </is>
      </c>
    </row>
    <row r="19">
      <c r="A19" s="4" t="inlineStr">
        <is>
          <t>Ending balance (in shares) at Dec. 31, 2022</t>
        </is>
      </c>
      <c r="B19" s="4" t="inlineStr">
        <is>
          <t xml:space="preserve"> </t>
        </is>
      </c>
      <c r="C19" s="4" t="inlineStr">
        <is>
          <t xml:space="preserve"> </t>
        </is>
      </c>
      <c r="D19" s="6" t="n">
        <v>230866</v>
      </c>
      <c r="E19" s="4" t="inlineStr">
        <is>
          <t xml:space="preserve"> </t>
        </is>
      </c>
      <c r="F19" s="4" t="inlineStr">
        <is>
          <t xml:space="preserve"> </t>
        </is>
      </c>
      <c r="G19" s="4" t="inlineStr">
        <is>
          <t xml:space="preserve"> </t>
        </is>
      </c>
      <c r="H19" s="4" t="inlineStr">
        <is>
          <t xml:space="preserve"> </t>
        </is>
      </c>
    </row>
    <row r="20">
      <c r="A20" s="4" t="inlineStr">
        <is>
          <t>Ending balance at Dec. 31, 2022</t>
        </is>
      </c>
      <c r="B20" s="7" t="n">
        <v>5454557</v>
      </c>
      <c r="C20" s="4" t="inlineStr">
        <is>
          <t xml:space="preserve"> </t>
        </is>
      </c>
      <c r="D20" s="7" t="n">
        <v>2</v>
      </c>
      <c r="E20" s="6" t="n">
        <v>3767686</v>
      </c>
      <c r="F20" s="6" t="n">
        <v>-38606</v>
      </c>
      <c r="G20" s="6" t="n">
        <v>1725475</v>
      </c>
      <c r="H20" s="4" t="inlineStr">
        <is>
          <t xml:space="preserve"> </t>
        </is>
      </c>
    </row>
    <row r="21">
      <c r="A21" s="4" t="inlineStr">
        <is>
          <t>Accounting Standards Update [Extensible Enumeration]</t>
        </is>
      </c>
      <c r="B21" s="4" t="inlineStr">
        <is>
          <t>Accounting Standards Update 2023-08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equity instruments as consideration for business combination (in shares)</t>
        </is>
      </c>
      <c r="B23" s="4" t="inlineStr">
        <is>
          <t xml:space="preserve"> </t>
        </is>
      </c>
      <c r="C23" s="4" t="inlineStr">
        <is>
          <t xml:space="preserve"> </t>
        </is>
      </c>
      <c r="D23" s="6" t="n">
        <v>961</v>
      </c>
      <c r="E23" s="4" t="inlineStr">
        <is>
          <t xml:space="preserve"> </t>
        </is>
      </c>
      <c r="F23" s="4" t="inlineStr">
        <is>
          <t xml:space="preserve"> </t>
        </is>
      </c>
      <c r="G23" s="4" t="inlineStr">
        <is>
          <t xml:space="preserve"> </t>
        </is>
      </c>
      <c r="H23" s="4" t="inlineStr">
        <is>
          <t xml:space="preserve"> </t>
        </is>
      </c>
    </row>
    <row r="24">
      <c r="A24" s="4" t="inlineStr">
        <is>
          <t>Issuance of equity instruments as consideration for business combination</t>
        </is>
      </c>
      <c r="B24" s="7" t="n">
        <v>11302</v>
      </c>
      <c r="C24" s="4" t="inlineStr">
        <is>
          <t xml:space="preserve"> </t>
        </is>
      </c>
      <c r="D24" s="4" t="inlineStr">
        <is>
          <t xml:space="preserve"> </t>
        </is>
      </c>
      <c r="E24" s="6" t="n">
        <v>11302</v>
      </c>
      <c r="F24" s="4" t="inlineStr">
        <is>
          <t xml:space="preserve"> </t>
        </is>
      </c>
      <c r="G24" s="4" t="inlineStr">
        <is>
          <t xml:space="preserve"> </t>
        </is>
      </c>
      <c r="H24" s="4" t="inlineStr">
        <is>
          <t xml:space="preserve"> </t>
        </is>
      </c>
    </row>
    <row r="25">
      <c r="A25" s="4" t="inlineStr">
        <is>
          <t>Issuance of common stock to settle contingent consideration (in shares)</t>
        </is>
      </c>
      <c r="B25" s="4" t="inlineStr">
        <is>
          <t xml:space="preserve"> </t>
        </is>
      </c>
      <c r="C25" s="4" t="inlineStr">
        <is>
          <t xml:space="preserve"> </t>
        </is>
      </c>
      <c r="D25" s="6" t="n">
        <v>28</v>
      </c>
      <c r="E25" s="4" t="inlineStr">
        <is>
          <t xml:space="preserve"> </t>
        </is>
      </c>
      <c r="F25" s="4" t="inlineStr">
        <is>
          <t xml:space="preserve"> </t>
        </is>
      </c>
      <c r="G25" s="4" t="inlineStr">
        <is>
          <t xml:space="preserve"> </t>
        </is>
      </c>
      <c r="H25" s="4" t="inlineStr">
        <is>
          <t xml:space="preserve"> </t>
        </is>
      </c>
    </row>
    <row r="26">
      <c r="A26" s="4" t="inlineStr">
        <is>
          <t>Issuance of common stock to settle contingent consideration</t>
        </is>
      </c>
      <c r="B26" s="6" t="n">
        <v>2291</v>
      </c>
      <c r="C26" s="4" t="inlineStr">
        <is>
          <t xml:space="preserve"> </t>
        </is>
      </c>
      <c r="D26" s="4" t="inlineStr">
        <is>
          <t xml:space="preserve"> </t>
        </is>
      </c>
      <c r="E26" s="6" t="n">
        <v>2291</v>
      </c>
      <c r="F26" s="4" t="inlineStr">
        <is>
          <t xml:space="preserve"> </t>
        </is>
      </c>
      <c r="G26" s="4" t="inlineStr">
        <is>
          <t xml:space="preserve"> </t>
        </is>
      </c>
      <c r="H26" s="4" t="inlineStr">
        <is>
          <t xml:space="preserve"> </t>
        </is>
      </c>
    </row>
    <row r="27">
      <c r="A27" s="4" t="inlineStr">
        <is>
          <t>Issuance of common stock upon settlement of stock awards, net of shares withheld (in shares)</t>
        </is>
      </c>
      <c r="B27" s="4" t="inlineStr">
        <is>
          <t xml:space="preserve"> </t>
        </is>
      </c>
      <c r="C27" s="4" t="inlineStr">
        <is>
          <t xml:space="preserve"> </t>
        </is>
      </c>
      <c r="D27" s="6" t="n">
        <v>6833</v>
      </c>
      <c r="E27" s="4" t="inlineStr">
        <is>
          <t xml:space="preserve"> </t>
        </is>
      </c>
      <c r="F27" s="4" t="inlineStr">
        <is>
          <t xml:space="preserve"> </t>
        </is>
      </c>
      <c r="G27" s="4" t="inlineStr">
        <is>
          <t xml:space="preserve"> </t>
        </is>
      </c>
      <c r="H27" s="4" t="inlineStr">
        <is>
          <t xml:space="preserve"> </t>
        </is>
      </c>
    </row>
    <row r="28">
      <c r="A28" s="4" t="inlineStr">
        <is>
          <t>Issuance of common stock upon settlement of stock awards, net of shares withheld</t>
        </is>
      </c>
      <c r="B28" s="6" t="n">
        <v>-277798</v>
      </c>
      <c r="C28" s="4" t="inlineStr">
        <is>
          <t xml:space="preserve"> </t>
        </is>
      </c>
      <c r="D28" s="4" t="inlineStr">
        <is>
          <t xml:space="preserve"> </t>
        </is>
      </c>
      <c r="E28" s="6" t="n">
        <v>-277798</v>
      </c>
      <c r="F28" s="4" t="inlineStr">
        <is>
          <t xml:space="preserve"> </t>
        </is>
      </c>
      <c r="G28" s="4" t="inlineStr">
        <is>
          <t xml:space="preserve"> </t>
        </is>
      </c>
      <c r="H28" s="4" t="inlineStr">
        <is>
          <t xml:space="preserve"> </t>
        </is>
      </c>
    </row>
    <row r="29">
      <c r="A29" s="4" t="inlineStr">
        <is>
          <t>Issuance of common stock upon exercise of stock options, net of repurchases (in shares)</t>
        </is>
      </c>
      <c r="B29" s="4" t="inlineStr">
        <is>
          <t xml:space="preserve"> </t>
        </is>
      </c>
      <c r="C29" s="4" t="inlineStr">
        <is>
          <t xml:space="preserve"> </t>
        </is>
      </c>
      <c r="D29" s="6" t="n">
        <v>2979</v>
      </c>
      <c r="E29" s="4" t="inlineStr">
        <is>
          <t xml:space="preserve"> </t>
        </is>
      </c>
      <c r="F29" s="4" t="inlineStr">
        <is>
          <t xml:space="preserve"> </t>
        </is>
      </c>
      <c r="G29" s="4" t="inlineStr">
        <is>
          <t xml:space="preserve"> </t>
        </is>
      </c>
      <c r="H29" s="4" t="inlineStr">
        <is>
          <t xml:space="preserve"> </t>
        </is>
      </c>
    </row>
    <row r="30">
      <c r="A30" s="4" t="inlineStr">
        <is>
          <t>Issuance of common stock upon exercise of stock options, net of repurchases</t>
        </is>
      </c>
      <c r="B30" s="6" t="n">
        <v>50804</v>
      </c>
      <c r="C30" s="4" t="inlineStr">
        <is>
          <t xml:space="preserve"> </t>
        </is>
      </c>
      <c r="D30" s="4" t="inlineStr">
        <is>
          <t xml:space="preserve"> </t>
        </is>
      </c>
      <c r="E30" s="6" t="n">
        <v>50804</v>
      </c>
      <c r="F30" s="4" t="inlineStr">
        <is>
          <t xml:space="preserve"> </t>
        </is>
      </c>
      <c r="G30" s="4" t="inlineStr">
        <is>
          <t xml:space="preserve"> </t>
        </is>
      </c>
      <c r="H30" s="4" t="inlineStr">
        <is>
          <t xml:space="preserve"> </t>
        </is>
      </c>
    </row>
    <row r="31">
      <c r="A31" s="4" t="inlineStr">
        <is>
          <t>Issuance of common stock under the ESPP (in shares)</t>
        </is>
      </c>
      <c r="B31" s="4" t="inlineStr">
        <is>
          <t xml:space="preserve"> </t>
        </is>
      </c>
      <c r="C31" s="4" t="inlineStr">
        <is>
          <t xml:space="preserve"> </t>
        </is>
      </c>
      <c r="D31" s="6" t="n">
        <v>381</v>
      </c>
      <c r="E31" s="4" t="inlineStr">
        <is>
          <t xml:space="preserve"> </t>
        </is>
      </c>
      <c r="F31" s="4" t="inlineStr">
        <is>
          <t xml:space="preserve"> </t>
        </is>
      </c>
      <c r="G31" s="4" t="inlineStr">
        <is>
          <t xml:space="preserve"> </t>
        </is>
      </c>
      <c r="H31" s="4" t="inlineStr">
        <is>
          <t xml:space="preserve"> </t>
        </is>
      </c>
    </row>
    <row r="32">
      <c r="A32" s="4" t="inlineStr">
        <is>
          <t>Issuance of common stock under the ESPP, net of shares withheld</t>
        </is>
      </c>
      <c r="B32" s="6" t="n">
        <v>18959</v>
      </c>
      <c r="C32" s="4" t="inlineStr">
        <is>
          <t xml:space="preserve"> </t>
        </is>
      </c>
      <c r="D32" s="4" t="inlineStr">
        <is>
          <t xml:space="preserve"> </t>
        </is>
      </c>
      <c r="E32" s="6" t="n">
        <v>18959</v>
      </c>
      <c r="F32" s="4" t="inlineStr">
        <is>
          <t xml:space="preserve"> </t>
        </is>
      </c>
      <c r="G32" s="4" t="inlineStr">
        <is>
          <t xml:space="preserve"> </t>
        </is>
      </c>
      <c r="H32" s="4" t="inlineStr">
        <is>
          <t xml:space="preserve"> </t>
        </is>
      </c>
    </row>
    <row r="33">
      <c r="A33" s="4" t="inlineStr">
        <is>
          <t>Stock-based compensation (inclusive of capitalized stock-based compensation)</t>
        </is>
      </c>
      <c r="B33" s="6" t="n">
        <v>834285</v>
      </c>
      <c r="C33" s="4" t="inlineStr">
        <is>
          <t xml:space="preserve"> </t>
        </is>
      </c>
      <c r="D33" s="4" t="inlineStr">
        <is>
          <t xml:space="preserve"> </t>
        </is>
      </c>
      <c r="E33" s="6" t="n">
        <v>834285</v>
      </c>
      <c r="F33" s="4" t="inlineStr">
        <is>
          <t xml:space="preserve"> </t>
        </is>
      </c>
      <c r="G33" s="4" t="inlineStr">
        <is>
          <t xml:space="preserve"> </t>
        </is>
      </c>
      <c r="H33" s="4" t="inlineStr">
        <is>
          <t xml:space="preserve"> </t>
        </is>
      </c>
    </row>
    <row r="34">
      <c r="A34" s="4" t="inlineStr">
        <is>
          <t>Stock-based compensation expense recognized in relation to restructuring</t>
        </is>
      </c>
      <c r="B34" s="6" t="n">
        <v>84042</v>
      </c>
      <c r="C34" s="4" t="inlineStr">
        <is>
          <t xml:space="preserve"> </t>
        </is>
      </c>
      <c r="D34" s="4" t="inlineStr">
        <is>
          <t xml:space="preserve"> </t>
        </is>
      </c>
      <c r="E34" s="6" t="n">
        <v>84042</v>
      </c>
      <c r="F34" s="4" t="inlineStr">
        <is>
          <t xml:space="preserve"> </t>
        </is>
      </c>
      <c r="G34" s="4" t="inlineStr">
        <is>
          <t xml:space="preserve"> </t>
        </is>
      </c>
      <c r="H34" s="4" t="inlineStr">
        <is>
          <t xml:space="preserve"> </t>
        </is>
      </c>
    </row>
    <row r="35">
      <c r="A35" s="4" t="inlineStr">
        <is>
          <t>Other comprehensive (loss) income</t>
        </is>
      </c>
      <c r="B35" s="6" t="n">
        <v>8336</v>
      </c>
      <c r="C35" s="4" t="inlineStr">
        <is>
          <t xml:space="preserve"> </t>
        </is>
      </c>
      <c r="D35" s="4" t="inlineStr">
        <is>
          <t xml:space="preserve"> </t>
        </is>
      </c>
      <c r="E35" s="4" t="inlineStr">
        <is>
          <t xml:space="preserve"> </t>
        </is>
      </c>
      <c r="F35" s="6" t="n">
        <v>8336</v>
      </c>
      <c r="G35" s="4" t="inlineStr">
        <is>
          <t xml:space="preserve"> </t>
        </is>
      </c>
      <c r="H35" s="4" t="inlineStr">
        <is>
          <t xml:space="preserve"> </t>
        </is>
      </c>
    </row>
    <row r="36">
      <c r="A36" s="4" t="inlineStr">
        <is>
          <t>Net income (loss)</t>
        </is>
      </c>
      <c r="B36" s="6" t="n">
        <v>94871</v>
      </c>
      <c r="C36" s="4" t="inlineStr">
        <is>
          <t xml:space="preserve"> </t>
        </is>
      </c>
      <c r="D36" s="4" t="inlineStr">
        <is>
          <t xml:space="preserve"> </t>
        </is>
      </c>
      <c r="E36" s="4" t="inlineStr">
        <is>
          <t xml:space="preserve"> </t>
        </is>
      </c>
      <c r="F36" s="4" t="inlineStr">
        <is>
          <t xml:space="preserve"> </t>
        </is>
      </c>
      <c r="G36" s="6" t="n">
        <v>94871</v>
      </c>
      <c r="H36" s="4" t="inlineStr">
        <is>
          <t xml:space="preserve"> </t>
        </is>
      </c>
    </row>
    <row r="37">
      <c r="A37" s="4" t="inlineStr">
        <is>
          <t>Ending balance (in shares) at Dec. 31, 2023</t>
        </is>
      </c>
      <c r="B37" s="4" t="inlineStr">
        <is>
          <t xml:space="preserve"> </t>
        </is>
      </c>
      <c r="C37" s="4" t="inlineStr">
        <is>
          <t xml:space="preserve"> </t>
        </is>
      </c>
      <c r="D37" s="6" t="n">
        <v>242048</v>
      </c>
      <c r="E37" s="4" t="inlineStr">
        <is>
          <t xml:space="preserve"> </t>
        </is>
      </c>
      <c r="F37" s="4" t="inlineStr">
        <is>
          <t xml:space="preserve"> </t>
        </is>
      </c>
      <c r="G37" s="4" t="inlineStr">
        <is>
          <t xml:space="preserve"> </t>
        </is>
      </c>
      <c r="H37" s="4" t="inlineStr">
        <is>
          <t xml:space="preserve"> </t>
        </is>
      </c>
    </row>
    <row r="38">
      <c r="A38" s="4" t="inlineStr">
        <is>
          <t>Ending balance at Dec. 31, 2023</t>
        </is>
      </c>
      <c r="B38" s="6" t="n">
        <v>6281649</v>
      </c>
      <c r="C38" s="7" t="n">
        <v>561489</v>
      </c>
      <c r="D38" s="7" t="n">
        <v>2</v>
      </c>
      <c r="E38" s="6" t="n">
        <v>4491571</v>
      </c>
      <c r="F38" s="6" t="n">
        <v>-30270</v>
      </c>
      <c r="G38" s="6" t="n">
        <v>1820346</v>
      </c>
      <c r="H38" s="7" t="n">
        <v>561489</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common stock upon settlement of stock awards, net of shares withheld (in shares)</t>
        </is>
      </c>
      <c r="B40" s="4" t="inlineStr">
        <is>
          <t xml:space="preserve"> </t>
        </is>
      </c>
      <c r="C40" s="4" t="inlineStr">
        <is>
          <t xml:space="preserve"> </t>
        </is>
      </c>
      <c r="D40" s="6" t="n">
        <v>5608</v>
      </c>
      <c r="E40" s="4" t="inlineStr">
        <is>
          <t xml:space="preserve"> </t>
        </is>
      </c>
      <c r="F40" s="4" t="inlineStr">
        <is>
          <t xml:space="preserve"> </t>
        </is>
      </c>
      <c r="G40" s="4" t="inlineStr">
        <is>
          <t xml:space="preserve"> </t>
        </is>
      </c>
      <c r="H40" s="4" t="inlineStr">
        <is>
          <t xml:space="preserve"> </t>
        </is>
      </c>
    </row>
    <row r="41">
      <c r="A41" s="4" t="inlineStr">
        <is>
          <t>Issuance of common stock upon settlement of stock awards, net of shares withheld</t>
        </is>
      </c>
      <c r="B41" s="7" t="n">
        <v>-117225</v>
      </c>
      <c r="C41" s="4" t="inlineStr">
        <is>
          <t xml:space="preserve"> </t>
        </is>
      </c>
      <c r="D41" s="4" t="inlineStr">
        <is>
          <t xml:space="preserve"> </t>
        </is>
      </c>
      <c r="E41" s="6" t="n">
        <v>-117225</v>
      </c>
      <c r="F41" s="4" t="inlineStr">
        <is>
          <t xml:space="preserve"> </t>
        </is>
      </c>
      <c r="G41" s="4" t="inlineStr">
        <is>
          <t xml:space="preserve"> </t>
        </is>
      </c>
      <c r="H41" s="4" t="inlineStr">
        <is>
          <t xml:space="preserve"> </t>
        </is>
      </c>
    </row>
    <row r="42">
      <c r="A42" s="4" t="inlineStr">
        <is>
          <t>Issuance of common stock upon exercise of stock options, net of repurchases (in shares)</t>
        </is>
      </c>
      <c r="B42" s="6" t="n">
        <v>5687</v>
      </c>
      <c r="C42" s="4" t="inlineStr">
        <is>
          <t xml:space="preserve"> </t>
        </is>
      </c>
      <c r="D42" s="6" t="n">
        <v>5661</v>
      </c>
      <c r="E42" s="4" t="inlineStr">
        <is>
          <t xml:space="preserve"> </t>
        </is>
      </c>
      <c r="F42" s="4" t="inlineStr">
        <is>
          <t xml:space="preserve"> </t>
        </is>
      </c>
      <c r="G42" s="4" t="inlineStr">
        <is>
          <t xml:space="preserve"> </t>
        </is>
      </c>
      <c r="H42" s="4" t="inlineStr">
        <is>
          <t xml:space="preserve"> </t>
        </is>
      </c>
    </row>
    <row r="43">
      <c r="A43" s="4" t="inlineStr">
        <is>
          <t>Issuance of common stock upon exercise of stock options, net of repurchases</t>
        </is>
      </c>
      <c r="B43" s="7" t="n">
        <v>126733</v>
      </c>
      <c r="C43" s="4" t="inlineStr">
        <is>
          <t xml:space="preserve"> </t>
        </is>
      </c>
      <c r="D43" s="4" t="inlineStr">
        <is>
          <t xml:space="preserve"> </t>
        </is>
      </c>
      <c r="E43" s="6" t="n">
        <v>126733</v>
      </c>
      <c r="F43" s="4" t="inlineStr">
        <is>
          <t xml:space="preserve"> </t>
        </is>
      </c>
      <c r="G43" s="4" t="inlineStr">
        <is>
          <t xml:space="preserve"> </t>
        </is>
      </c>
      <c r="H43" s="4" t="inlineStr">
        <is>
          <t xml:space="preserve"> </t>
        </is>
      </c>
    </row>
    <row r="44">
      <c r="A44" s="4" t="inlineStr">
        <is>
          <t>Issuance of common stock under the ESPP (in shares)</t>
        </is>
      </c>
      <c r="B44" s="4" t="inlineStr">
        <is>
          <t xml:space="preserve"> </t>
        </is>
      </c>
      <c r="C44" s="4" t="inlineStr">
        <is>
          <t xml:space="preserve"> </t>
        </is>
      </c>
      <c r="D44" s="6" t="n">
        <v>361</v>
      </c>
      <c r="E44" s="4" t="inlineStr">
        <is>
          <t xml:space="preserve"> </t>
        </is>
      </c>
      <c r="F44" s="4" t="inlineStr">
        <is>
          <t xml:space="preserve"> </t>
        </is>
      </c>
      <c r="G44" s="4" t="inlineStr">
        <is>
          <t xml:space="preserve"> </t>
        </is>
      </c>
      <c r="H44" s="4" t="inlineStr">
        <is>
          <t xml:space="preserve"> </t>
        </is>
      </c>
    </row>
    <row r="45">
      <c r="A45" s="4" t="inlineStr">
        <is>
          <t>Issuance of common stock under the ESPP, net of shares withheld</t>
        </is>
      </c>
      <c r="B45" s="6" t="n">
        <v>18597</v>
      </c>
      <c r="C45" s="4" t="inlineStr">
        <is>
          <t xml:space="preserve"> </t>
        </is>
      </c>
      <c r="D45" s="4" t="inlineStr">
        <is>
          <t xml:space="preserve"> </t>
        </is>
      </c>
      <c r="E45" s="6" t="n">
        <v>18597</v>
      </c>
      <c r="F45" s="4" t="inlineStr">
        <is>
          <t xml:space="preserve"> </t>
        </is>
      </c>
      <c r="G45" s="4" t="inlineStr">
        <is>
          <t xml:space="preserve"> </t>
        </is>
      </c>
      <c r="H45" s="4" t="inlineStr">
        <is>
          <t xml:space="preserve"> </t>
        </is>
      </c>
    </row>
    <row r="46">
      <c r="A46" s="4" t="inlineStr">
        <is>
          <t>Stock-based compensation (inclusive of capitalized stock-based compensation)</t>
        </is>
      </c>
      <c r="B46" s="6" t="n">
        <v>960906</v>
      </c>
      <c r="C46" s="4" t="inlineStr">
        <is>
          <t xml:space="preserve"> </t>
        </is>
      </c>
      <c r="D46" s="4" t="inlineStr">
        <is>
          <t xml:space="preserve"> </t>
        </is>
      </c>
      <c r="E46" s="6" t="n">
        <v>960906</v>
      </c>
      <c r="F46" s="4" t="inlineStr">
        <is>
          <t xml:space="preserve"> </t>
        </is>
      </c>
      <c r="G46" s="4" t="inlineStr">
        <is>
          <t xml:space="preserve"> </t>
        </is>
      </c>
      <c r="H46" s="4" t="inlineStr">
        <is>
          <t xml:space="preserve"> </t>
        </is>
      </c>
    </row>
    <row r="47">
      <c r="A47" s="4" t="inlineStr">
        <is>
          <t>Purchases of capped calls</t>
        </is>
      </c>
      <c r="B47" s="6" t="n">
        <v>-104110</v>
      </c>
      <c r="C47" s="4" t="inlineStr">
        <is>
          <t xml:space="preserve"> </t>
        </is>
      </c>
      <c r="D47" s="4" t="inlineStr">
        <is>
          <t xml:space="preserve"> </t>
        </is>
      </c>
      <c r="E47" s="6" t="n">
        <v>-104110</v>
      </c>
      <c r="F47" s="4" t="inlineStr">
        <is>
          <t xml:space="preserve"> </t>
        </is>
      </c>
      <c r="G47" s="4" t="inlineStr">
        <is>
          <t xml:space="preserve"> </t>
        </is>
      </c>
      <c r="H47" s="4" t="inlineStr">
        <is>
          <t xml:space="preserve"> </t>
        </is>
      </c>
    </row>
    <row r="48">
      <c r="A48" s="4" t="inlineStr">
        <is>
          <t>Other (in shares)</t>
        </is>
      </c>
      <c r="B48" s="4" t="inlineStr">
        <is>
          <t xml:space="preserve"> </t>
        </is>
      </c>
      <c r="C48" s="4" t="inlineStr">
        <is>
          <t xml:space="preserve"> </t>
        </is>
      </c>
      <c r="D48" s="6" t="n">
        <v>-38</v>
      </c>
      <c r="E48" s="4" t="inlineStr">
        <is>
          <t xml:space="preserve"> </t>
        </is>
      </c>
      <c r="F48" s="4" t="inlineStr">
        <is>
          <t xml:space="preserve"> </t>
        </is>
      </c>
      <c r="G48" s="4" t="inlineStr">
        <is>
          <t xml:space="preserve"> </t>
        </is>
      </c>
      <c r="H48" s="4" t="inlineStr">
        <is>
          <t xml:space="preserve"> </t>
        </is>
      </c>
    </row>
    <row r="49">
      <c r="A49" s="4" t="inlineStr">
        <is>
          <t>Other</t>
        </is>
      </c>
      <c r="B49" s="6" t="n">
        <v>-10482</v>
      </c>
      <c r="C49" s="4" t="inlineStr">
        <is>
          <t xml:space="preserve"> </t>
        </is>
      </c>
      <c r="D49" s="4" t="inlineStr">
        <is>
          <t xml:space="preserve"> </t>
        </is>
      </c>
      <c r="E49" s="6" t="n">
        <v>-10482</v>
      </c>
      <c r="F49" s="4" t="inlineStr">
        <is>
          <t xml:space="preserve"> </t>
        </is>
      </c>
      <c r="G49" s="4" t="inlineStr">
        <is>
          <t xml:space="preserve"> </t>
        </is>
      </c>
      <c r="H49" s="4" t="inlineStr">
        <is>
          <t xml:space="preserve"> </t>
        </is>
      </c>
    </row>
    <row r="50">
      <c r="A50" s="4" t="inlineStr">
        <is>
          <t>Other comprehensive (loss) income</t>
        </is>
      </c>
      <c r="B50" s="6" t="n">
        <v>-19781</v>
      </c>
      <c r="C50" s="4" t="inlineStr">
        <is>
          <t xml:space="preserve"> </t>
        </is>
      </c>
      <c r="D50" s="4" t="inlineStr">
        <is>
          <t xml:space="preserve"> </t>
        </is>
      </c>
      <c r="E50" s="4" t="inlineStr">
        <is>
          <t xml:space="preserve"> </t>
        </is>
      </c>
      <c r="F50" s="6" t="n">
        <v>-19781</v>
      </c>
      <c r="G50" s="4" t="inlineStr">
        <is>
          <t xml:space="preserve"> </t>
        </is>
      </c>
      <c r="H50" s="4" t="inlineStr">
        <is>
          <t xml:space="preserve"> </t>
        </is>
      </c>
    </row>
    <row r="51">
      <c r="A51" s="4" t="inlineStr">
        <is>
          <t>Net income (loss)</t>
        </is>
      </c>
      <c r="B51" s="6" t="n">
        <v>2579066</v>
      </c>
      <c r="C51" s="4" t="inlineStr">
        <is>
          <t xml:space="preserve"> </t>
        </is>
      </c>
      <c r="D51" s="4" t="inlineStr">
        <is>
          <t xml:space="preserve"> </t>
        </is>
      </c>
      <c r="E51" s="4" t="inlineStr">
        <is>
          <t xml:space="preserve"> </t>
        </is>
      </c>
      <c r="F51" s="4" t="inlineStr">
        <is>
          <t xml:space="preserve"> </t>
        </is>
      </c>
      <c r="G51" s="6" t="n">
        <v>2579066</v>
      </c>
      <c r="H51" s="4" t="inlineStr">
        <is>
          <t xml:space="preserve"> </t>
        </is>
      </c>
    </row>
    <row r="52">
      <c r="A52" s="4" t="inlineStr">
        <is>
          <t>Ending balance (in shares) at Dec. 31, 2024</t>
        </is>
      </c>
      <c r="B52" s="4" t="inlineStr">
        <is>
          <t xml:space="preserve"> </t>
        </is>
      </c>
      <c r="C52" s="4" t="inlineStr">
        <is>
          <t xml:space="preserve"> </t>
        </is>
      </c>
      <c r="D52" s="6" t="n">
        <v>253640</v>
      </c>
      <c r="E52" s="4" t="inlineStr">
        <is>
          <t xml:space="preserve"> </t>
        </is>
      </c>
      <c r="F52" s="4" t="inlineStr">
        <is>
          <t xml:space="preserve"> </t>
        </is>
      </c>
      <c r="G52" s="4" t="inlineStr">
        <is>
          <t xml:space="preserve"> </t>
        </is>
      </c>
      <c r="H52" s="4" t="inlineStr">
        <is>
          <t xml:space="preserve"> </t>
        </is>
      </c>
    </row>
    <row r="53">
      <c r="A53" s="4" t="inlineStr">
        <is>
          <t>Ending balance at Dec. 31, 2024</t>
        </is>
      </c>
      <c r="B53" s="7" t="n">
        <v>10276842</v>
      </c>
      <c r="C53" s="4" t="inlineStr">
        <is>
          <t xml:space="preserve"> </t>
        </is>
      </c>
      <c r="D53" s="7" t="n">
        <v>2</v>
      </c>
      <c r="E53" s="7" t="n">
        <v>5365990</v>
      </c>
      <c r="F53" s="7" t="n">
        <v>-50051</v>
      </c>
      <c r="G53" s="7" t="n">
        <v>4960901</v>
      </c>
      <c r="H5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RYPTO ASSETS HELD FOR INVESTMENT - Summary of Units, Cost Basis and Fair Value (Details) $ in Thousands</t>
        </is>
      </c>
      <c r="B1" s="2" t="inlineStr">
        <is>
          <t>Dec. 31, 2024 USD ($) unit</t>
        </is>
      </c>
      <c r="C1" s="2" t="inlineStr">
        <is>
          <t>Dec. 31, 2023 USD ($)</t>
        </is>
      </c>
    </row>
    <row r="2">
      <c r="A2" s="3" t="inlineStr">
        <is>
          <t>Crypto Asset, Holding [Line Items]</t>
        </is>
      </c>
      <c r="B2" s="4" t="inlineStr">
        <is>
          <t xml:space="preserve"> </t>
        </is>
      </c>
      <c r="C2" s="4" t="inlineStr">
        <is>
          <t xml:space="preserve"> </t>
        </is>
      </c>
    </row>
    <row r="3">
      <c r="A3" s="4" t="inlineStr">
        <is>
          <t>Cost Basis</t>
        </is>
      </c>
      <c r="B3" s="7" t="n">
        <v>96054</v>
      </c>
      <c r="C3" s="4" t="inlineStr">
        <is>
          <t xml:space="preserve"> </t>
        </is>
      </c>
    </row>
    <row r="4">
      <c r="A4" s="4" t="inlineStr">
        <is>
          <t>Crypto assets held for operations</t>
        </is>
      </c>
      <c r="B4" s="7" t="n">
        <v>82781</v>
      </c>
      <c r="C4" s="4" t="inlineStr">
        <is>
          <t xml:space="preserve"> </t>
        </is>
      </c>
    </row>
    <row r="5">
      <c r="A5" s="4" t="inlineStr">
        <is>
          <t>Crypto assets held for operations</t>
        </is>
      </c>
      <c r="B5" s="4" t="inlineStr">
        <is>
          <t xml:space="preserve"> </t>
        </is>
      </c>
      <c r="C5" s="7" t="n">
        <v>74103</v>
      </c>
    </row>
    <row r="6">
      <c r="A6" s="4" t="inlineStr">
        <is>
          <t>Ethereum</t>
        </is>
      </c>
      <c r="B6" s="4" t="inlineStr">
        <is>
          <t xml:space="preserve"> </t>
        </is>
      </c>
      <c r="C6" s="4" t="inlineStr">
        <is>
          <t xml:space="preserve"> </t>
        </is>
      </c>
    </row>
    <row r="7">
      <c r="A7" s="3" t="inlineStr">
        <is>
          <t>Crypto Asset, Holding [Line Items]</t>
        </is>
      </c>
      <c r="B7" s="4" t="inlineStr">
        <is>
          <t xml:space="preserve"> </t>
        </is>
      </c>
      <c r="C7" s="4" t="inlineStr">
        <is>
          <t xml:space="preserve"> </t>
        </is>
      </c>
    </row>
    <row r="8">
      <c r="A8" s="4" t="inlineStr">
        <is>
          <t>Units | unit</t>
        </is>
      </c>
      <c r="B8" s="6" t="n">
        <v>8142</v>
      </c>
      <c r="C8" s="4" t="inlineStr">
        <is>
          <t xml:space="preserve"> </t>
        </is>
      </c>
    </row>
    <row r="9">
      <c r="A9" s="4" t="inlineStr">
        <is>
          <t>Cost Basis</t>
        </is>
      </c>
      <c r="B9" s="7" t="n">
        <v>21843</v>
      </c>
      <c r="C9" s="4" t="inlineStr">
        <is>
          <t xml:space="preserve"> </t>
        </is>
      </c>
    </row>
    <row r="10">
      <c r="A10" s="4" t="inlineStr">
        <is>
          <t>Crypto assets held for operations</t>
        </is>
      </c>
      <c r="B10" s="7" t="n">
        <v>27122</v>
      </c>
      <c r="C10" s="4" t="inlineStr">
        <is>
          <t xml:space="preserve"> </t>
        </is>
      </c>
    </row>
    <row r="11">
      <c r="A11" s="4" t="inlineStr">
        <is>
          <t>Crypto assets held for operations</t>
        </is>
      </c>
      <c r="B11" s="4" t="inlineStr">
        <is>
          <t xml:space="preserve"> </t>
        </is>
      </c>
      <c r="C11" s="6" t="n">
        <v>15775</v>
      </c>
    </row>
    <row r="12">
      <c r="A12" s="4" t="inlineStr">
        <is>
          <t>Solana</t>
        </is>
      </c>
      <c r="B12" s="4" t="inlineStr">
        <is>
          <t xml:space="preserve"> </t>
        </is>
      </c>
      <c r="C12" s="4" t="inlineStr">
        <is>
          <t xml:space="preserve"> </t>
        </is>
      </c>
    </row>
    <row r="13">
      <c r="A13" s="3" t="inlineStr">
        <is>
          <t>Crypto Asset, Holding [Line Items]</t>
        </is>
      </c>
      <c r="B13" s="4" t="inlineStr">
        <is>
          <t xml:space="preserve"> </t>
        </is>
      </c>
      <c r="C13" s="4" t="inlineStr">
        <is>
          <t xml:space="preserve"> </t>
        </is>
      </c>
    </row>
    <row r="14">
      <c r="A14" s="4" t="inlineStr">
        <is>
          <t>Units | unit</t>
        </is>
      </c>
      <c r="B14" s="6" t="n">
        <v>69280</v>
      </c>
      <c r="C14" s="4" t="inlineStr">
        <is>
          <t xml:space="preserve"> </t>
        </is>
      </c>
    </row>
    <row r="15">
      <c r="A15" s="4" t="inlineStr">
        <is>
          <t>Cost Basis</t>
        </is>
      </c>
      <c r="B15" s="7" t="n">
        <v>14526</v>
      </c>
      <c r="C15" s="4" t="inlineStr">
        <is>
          <t xml:space="preserve"> </t>
        </is>
      </c>
    </row>
    <row r="16">
      <c r="A16" s="4" t="inlineStr">
        <is>
          <t>Crypto assets held for operations</t>
        </is>
      </c>
      <c r="B16" s="7" t="n">
        <v>13245</v>
      </c>
      <c r="C16" s="4" t="inlineStr">
        <is>
          <t xml:space="preserve"> </t>
        </is>
      </c>
    </row>
    <row r="17">
      <c r="A17" s="4" t="inlineStr">
        <is>
          <t>Crypto assets held for operations</t>
        </is>
      </c>
      <c r="B17" s="4" t="inlineStr">
        <is>
          <t xml:space="preserve"> </t>
        </is>
      </c>
      <c r="C17" s="6" t="n">
        <v>10275</v>
      </c>
    </row>
    <row r="18">
      <c r="A18" s="4" t="inlineStr">
        <is>
          <t>Bitcoin</t>
        </is>
      </c>
      <c r="B18" s="4" t="inlineStr">
        <is>
          <t xml:space="preserve"> </t>
        </is>
      </c>
      <c r="C18" s="4" t="inlineStr">
        <is>
          <t xml:space="preserve"> </t>
        </is>
      </c>
    </row>
    <row r="19">
      <c r="A19" s="3" t="inlineStr">
        <is>
          <t>Crypto Asset, Holding [Line Items]</t>
        </is>
      </c>
      <c r="B19" s="4" t="inlineStr">
        <is>
          <t xml:space="preserve"> </t>
        </is>
      </c>
      <c r="C19" s="4" t="inlineStr">
        <is>
          <t xml:space="preserve"> </t>
        </is>
      </c>
    </row>
    <row r="20">
      <c r="A20" s="4" t="inlineStr">
        <is>
          <t>Units | unit</t>
        </is>
      </c>
      <c r="B20" s="6" t="n">
        <v>57</v>
      </c>
      <c r="C20" s="4" t="inlineStr">
        <is>
          <t xml:space="preserve"> </t>
        </is>
      </c>
    </row>
    <row r="21">
      <c r="A21" s="4" t="inlineStr">
        <is>
          <t>Cost Basis</t>
        </is>
      </c>
      <c r="B21" s="7" t="n">
        <v>7814</v>
      </c>
      <c r="C21" s="4" t="inlineStr">
        <is>
          <t xml:space="preserve"> </t>
        </is>
      </c>
    </row>
    <row r="22">
      <c r="A22" s="4" t="inlineStr">
        <is>
          <t>Crypto assets held for operations</t>
        </is>
      </c>
      <c r="B22" s="6" t="n">
        <v>5473</v>
      </c>
      <c r="C22" s="4" t="inlineStr">
        <is>
          <t xml:space="preserve"> </t>
        </is>
      </c>
    </row>
    <row r="23">
      <c r="A23" s="4" t="inlineStr">
        <is>
          <t>Crypto assets held for operations</t>
        </is>
      </c>
      <c r="B23" s="4" t="inlineStr">
        <is>
          <t xml:space="preserve"> </t>
        </is>
      </c>
      <c r="C23" s="6" t="n">
        <v>7243</v>
      </c>
    </row>
    <row r="24">
      <c r="A24" s="4" t="inlineStr">
        <is>
          <t>Other crypto assets</t>
        </is>
      </c>
      <c r="B24" s="4" t="inlineStr">
        <is>
          <t xml:space="preserve"> </t>
        </is>
      </c>
      <c r="C24" s="4" t="inlineStr">
        <is>
          <t xml:space="preserve"> </t>
        </is>
      </c>
    </row>
    <row r="25">
      <c r="A25" s="3" t="inlineStr">
        <is>
          <t>Crypto Asset, Holding [Line Items]</t>
        </is>
      </c>
      <c r="B25" s="4" t="inlineStr">
        <is>
          <t xml:space="preserve"> </t>
        </is>
      </c>
      <c r="C25" s="4" t="inlineStr">
        <is>
          <t xml:space="preserve"> </t>
        </is>
      </c>
    </row>
    <row r="26">
      <c r="A26" s="4" t="inlineStr">
        <is>
          <t>Cost Basis</t>
        </is>
      </c>
      <c r="B26" s="6" t="n">
        <v>51871</v>
      </c>
      <c r="C26" s="4" t="inlineStr">
        <is>
          <t xml:space="preserve"> </t>
        </is>
      </c>
    </row>
    <row r="27">
      <c r="A27" s="4" t="inlineStr">
        <is>
          <t>Crypto assets held for operations</t>
        </is>
      </c>
      <c r="B27" s="7" t="n">
        <v>36941</v>
      </c>
      <c r="C27" s="4" t="inlineStr">
        <is>
          <t xml:space="preserve"> </t>
        </is>
      </c>
    </row>
    <row r="28">
      <c r="A28" s="4" t="inlineStr">
        <is>
          <t>Crypto assets held for operations</t>
        </is>
      </c>
      <c r="B28" s="4" t="inlineStr">
        <is>
          <t xml:space="preserve"> </t>
        </is>
      </c>
      <c r="C28" s="7" t="n">
        <v>408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CCOUNTS RECEIVABLE, NET (Details) - USD ($) $ in Thousand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Stablecoin revenue receivable</t>
        </is>
      </c>
      <c r="B4" s="7" t="n">
        <v>85983</v>
      </c>
      <c r="C4" s="7" t="n">
        <v>57885</v>
      </c>
    </row>
    <row r="5">
      <c r="A5" s="4" t="inlineStr">
        <is>
          <t>Customer fee revenue receivable</t>
        </is>
      </c>
      <c r="B5" s="6" t="n">
        <v>39317</v>
      </c>
      <c r="C5" s="6" t="n">
        <v>23603</v>
      </c>
    </row>
    <row r="6">
      <c r="A6" s="4" t="inlineStr">
        <is>
          <t>Other accounts receivable</t>
        </is>
      </c>
      <c r="B6" s="6" t="n">
        <v>169380</v>
      </c>
      <c r="C6" s="6" t="n">
        <v>109361</v>
      </c>
    </row>
    <row r="7">
      <c r="A7" s="4" t="inlineStr">
        <is>
          <t>Gross accounts receivable</t>
        </is>
      </c>
      <c r="B7" s="6" t="n">
        <v>294680</v>
      </c>
      <c r="C7" s="6" t="n">
        <v>190849</v>
      </c>
    </row>
    <row r="8">
      <c r="A8" s="4" t="inlineStr">
        <is>
          <t>Less: allowance for doubtful accounts</t>
        </is>
      </c>
      <c r="B8" s="6" t="n">
        <v>-29429</v>
      </c>
      <c r="C8" s="6" t="n">
        <v>-22559</v>
      </c>
    </row>
    <row r="9">
      <c r="A9" s="4" t="inlineStr">
        <is>
          <t>Total accounts receivable, net</t>
        </is>
      </c>
      <c r="B9" s="7" t="n">
        <v>265251</v>
      </c>
      <c r="C9" s="7" t="n">
        <v>168290</v>
      </c>
    </row>
    <row r="10">
      <c r="A10" s="4" t="inlineStr">
        <is>
          <t>One Customer | Accounts Receivable | Customer Concentration Risk</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Concentration risk, percentage (more than)</t>
        </is>
      </c>
      <c r="B12" s="10" t="n">
        <v>0.1</v>
      </c>
      <c r="C12" s="4" t="inlineStr">
        <is>
          <t xml:space="preserve"> </t>
        </is>
      </c>
    </row>
    <row r="13">
      <c r="A13" s="4" t="inlineStr">
        <is>
          <t>Two Customers | Accounts Receivable | Customer Concentration Risk</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oncentration risk, percentage (more than)</t>
        </is>
      </c>
      <c r="B15" s="4" t="inlineStr">
        <is>
          <t xml:space="preserve"> </t>
        </is>
      </c>
      <c r="C15" s="10" t="n">
        <v>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RYPTO ASSETS HELD FOR INVESTMENT - Summary of Units, Cost Basis and Fair Value (Details) $ in Thousands</t>
        </is>
      </c>
      <c r="B1" s="2" t="inlineStr">
        <is>
          <t>Dec. 31, 2024 USD ($) unit</t>
        </is>
      </c>
      <c r="C1" s="2" t="inlineStr">
        <is>
          <t>Dec. 31, 2023 USD ($)</t>
        </is>
      </c>
    </row>
    <row r="2">
      <c r="A2" s="3" t="inlineStr">
        <is>
          <t>Crypto Asset, Holding [Line Items]</t>
        </is>
      </c>
      <c r="B2" s="4" t="inlineStr">
        <is>
          <t xml:space="preserve"> </t>
        </is>
      </c>
      <c r="C2" s="4" t="inlineStr">
        <is>
          <t xml:space="preserve"> </t>
        </is>
      </c>
    </row>
    <row r="3">
      <c r="A3" s="4" t="inlineStr">
        <is>
          <t>Cost Basis</t>
        </is>
      </c>
      <c r="B3" s="7" t="n">
        <v>880665</v>
      </c>
      <c r="C3" s="4" t="inlineStr">
        <is>
          <t xml:space="preserve"> </t>
        </is>
      </c>
    </row>
    <row r="4">
      <c r="A4" s="4" t="inlineStr">
        <is>
          <t>Fair Value</t>
        </is>
      </c>
      <c r="B4" s="7" t="n">
        <v>1552995</v>
      </c>
      <c r="C4" s="4" t="inlineStr">
        <is>
          <t xml:space="preserve"> </t>
        </is>
      </c>
    </row>
    <row r="5">
      <c r="A5" s="4" t="inlineStr">
        <is>
          <t>Carrying value</t>
        </is>
      </c>
      <c r="B5" s="4" t="inlineStr">
        <is>
          <t xml:space="preserve"> </t>
        </is>
      </c>
      <c r="C5" s="7" t="n">
        <v>330610</v>
      </c>
    </row>
    <row r="6">
      <c r="A6" s="4" t="inlineStr">
        <is>
          <t>Bitcoin</t>
        </is>
      </c>
      <c r="B6" s="4" t="inlineStr">
        <is>
          <t xml:space="preserve"> </t>
        </is>
      </c>
      <c r="C6" s="4" t="inlineStr">
        <is>
          <t xml:space="preserve"> </t>
        </is>
      </c>
    </row>
    <row r="7">
      <c r="A7" s="3" t="inlineStr">
        <is>
          <t>Crypto Asset, Holding [Line Items]</t>
        </is>
      </c>
      <c r="B7" s="4" t="inlineStr">
        <is>
          <t xml:space="preserve"> </t>
        </is>
      </c>
      <c r="C7" s="4" t="inlineStr">
        <is>
          <t xml:space="preserve"> </t>
        </is>
      </c>
    </row>
    <row r="8">
      <c r="A8" s="4" t="inlineStr">
        <is>
          <t>Units | unit</t>
        </is>
      </c>
      <c r="B8" s="6" t="n">
        <v>6885</v>
      </c>
      <c r="C8" s="4" t="inlineStr">
        <is>
          <t xml:space="preserve"> </t>
        </is>
      </c>
    </row>
    <row r="9">
      <c r="A9" s="4" t="inlineStr">
        <is>
          <t>Cost Basis</t>
        </is>
      </c>
      <c r="B9" s="7" t="n">
        <v>272164</v>
      </c>
      <c r="C9" s="4" t="inlineStr">
        <is>
          <t xml:space="preserve"> </t>
        </is>
      </c>
    </row>
    <row r="10">
      <c r="A10" s="4" t="inlineStr">
        <is>
          <t>Fair Value</t>
        </is>
      </c>
      <c r="B10" s="7" t="n">
        <v>642738</v>
      </c>
      <c r="C10" s="4" t="inlineStr">
        <is>
          <t xml:space="preserve"> </t>
        </is>
      </c>
    </row>
    <row r="11">
      <c r="A11" s="4" t="inlineStr">
        <is>
          <t>Carrying value</t>
        </is>
      </c>
      <c r="B11" s="4" t="inlineStr">
        <is>
          <t xml:space="preserve"> </t>
        </is>
      </c>
      <c r="C11" s="6" t="n">
        <v>126614</v>
      </c>
    </row>
    <row r="12">
      <c r="A12" s="4" t="inlineStr">
        <is>
          <t>Ethereum</t>
        </is>
      </c>
      <c r="B12" s="4" t="inlineStr">
        <is>
          <t xml:space="preserve"> </t>
        </is>
      </c>
      <c r="C12" s="4" t="inlineStr">
        <is>
          <t xml:space="preserve"> </t>
        </is>
      </c>
    </row>
    <row r="13">
      <c r="A13" s="3" t="inlineStr">
        <is>
          <t>Crypto Asset, Holding [Line Items]</t>
        </is>
      </c>
      <c r="B13" s="4" t="inlineStr">
        <is>
          <t xml:space="preserve"> </t>
        </is>
      </c>
      <c r="C13" s="4" t="inlineStr">
        <is>
          <t xml:space="preserve"> </t>
        </is>
      </c>
    </row>
    <row r="14">
      <c r="A14" s="4" t="inlineStr">
        <is>
          <t>Units | unit</t>
        </is>
      </c>
      <c r="B14" s="6" t="n">
        <v>115700</v>
      </c>
      <c r="C14" s="4" t="inlineStr">
        <is>
          <t xml:space="preserve"> </t>
        </is>
      </c>
    </row>
    <row r="15">
      <c r="A15" s="4" t="inlineStr">
        <is>
          <t>Cost Basis</t>
        </is>
      </c>
      <c r="B15" s="7" t="n">
        <v>260674</v>
      </c>
      <c r="C15" s="4" t="inlineStr">
        <is>
          <t xml:space="preserve"> </t>
        </is>
      </c>
    </row>
    <row r="16">
      <c r="A16" s="4" t="inlineStr">
        <is>
          <t>Fair Value</t>
        </is>
      </c>
      <c r="B16" s="6" t="n">
        <v>385314</v>
      </c>
      <c r="C16" s="4" t="inlineStr">
        <is>
          <t xml:space="preserve"> </t>
        </is>
      </c>
    </row>
    <row r="17">
      <c r="A17" s="4" t="inlineStr">
        <is>
          <t>Carrying value</t>
        </is>
      </c>
      <c r="B17" s="4" t="inlineStr">
        <is>
          <t xml:space="preserve"> </t>
        </is>
      </c>
      <c r="C17" s="6" t="n">
        <v>129131</v>
      </c>
    </row>
    <row r="18">
      <c r="A18" s="4" t="inlineStr">
        <is>
          <t>Other crypto assets</t>
        </is>
      </c>
      <c r="B18" s="4" t="inlineStr">
        <is>
          <t xml:space="preserve"> </t>
        </is>
      </c>
      <c r="C18" s="4" t="inlineStr">
        <is>
          <t xml:space="preserve"> </t>
        </is>
      </c>
    </row>
    <row r="19">
      <c r="A19" s="3" t="inlineStr">
        <is>
          <t>Crypto Asset, Holding [Line Items]</t>
        </is>
      </c>
      <c r="B19" s="4" t="inlineStr">
        <is>
          <t xml:space="preserve"> </t>
        </is>
      </c>
      <c r="C19" s="4" t="inlineStr">
        <is>
          <t xml:space="preserve"> </t>
        </is>
      </c>
    </row>
    <row r="20">
      <c r="A20" s="4" t="inlineStr">
        <is>
          <t>Cost Basis</t>
        </is>
      </c>
      <c r="B20" s="6" t="n">
        <v>347827</v>
      </c>
      <c r="C20" s="4" t="inlineStr">
        <is>
          <t xml:space="preserve"> </t>
        </is>
      </c>
    </row>
    <row r="21">
      <c r="A21" s="4" t="inlineStr">
        <is>
          <t>Fair Value</t>
        </is>
      </c>
      <c r="B21" s="7" t="n">
        <v>524943</v>
      </c>
      <c r="C21" s="4" t="inlineStr">
        <is>
          <t xml:space="preserve"> </t>
        </is>
      </c>
    </row>
    <row r="22">
      <c r="A22" s="4" t="inlineStr">
        <is>
          <t>Carrying value</t>
        </is>
      </c>
      <c r="B22" s="4" t="inlineStr">
        <is>
          <t xml:space="preserve"> </t>
        </is>
      </c>
      <c r="C22" s="7" t="n">
        <v>748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YPTO ASSETS HELD FOR INVESTMENT - Reconciliation of Crypto Assets Held for Investment (Details) - USD ($) $ in Thousands</t>
        </is>
      </c>
      <c r="B1" s="2" t="inlineStr">
        <is>
          <t>12 Months Ended</t>
        </is>
      </c>
    </row>
    <row r="2">
      <c r="B2" s="2" t="inlineStr">
        <is>
          <t>Dec. 31, 2024</t>
        </is>
      </c>
      <c r="C2" s="2" t="inlineStr">
        <is>
          <t>Dec. 31, 2023</t>
        </is>
      </c>
    </row>
    <row r="3">
      <c r="A3" s="3" t="inlineStr">
        <is>
          <t>Crypto Asset [Roll Forward]</t>
        </is>
      </c>
      <c r="B3" s="4" t="inlineStr">
        <is>
          <t xml:space="preserve"> </t>
        </is>
      </c>
      <c r="C3" s="4" t="inlineStr">
        <is>
          <t xml:space="preserve"> </t>
        </is>
      </c>
    </row>
    <row r="4">
      <c r="A4" s="4" t="inlineStr">
        <is>
          <t>Beginning balance</t>
        </is>
      </c>
      <c r="B4" s="7" t="n">
        <v>330610</v>
      </c>
      <c r="C4" s="4" t="inlineStr">
        <is>
          <t xml:space="preserve"> </t>
        </is>
      </c>
    </row>
    <row r="5">
      <c r="A5" s="4" t="inlineStr">
        <is>
          <t>Additions</t>
        </is>
      </c>
      <c r="B5" s="6" t="n">
        <v>107580</v>
      </c>
      <c r="C5" s="4" t="inlineStr">
        <is>
          <t xml:space="preserve"> </t>
        </is>
      </c>
    </row>
    <row r="6">
      <c r="A6" s="4" t="inlineStr">
        <is>
          <t>Dispositions</t>
        </is>
      </c>
      <c r="B6" s="6" t="n">
        <v>-243595</v>
      </c>
      <c r="C6" s="4" t="inlineStr">
        <is>
          <t xml:space="preserve"> </t>
        </is>
      </c>
    </row>
    <row r="7">
      <c r="A7" s="3" t="inlineStr">
        <is>
          <t>Crypto Asset, Transfers [Abstract]</t>
        </is>
      </c>
      <c r="B7" s="4" t="inlineStr">
        <is>
          <t xml:space="preserve"> </t>
        </is>
      </c>
      <c r="C7" s="4" t="inlineStr">
        <is>
          <t xml:space="preserve"> </t>
        </is>
      </c>
    </row>
    <row r="8">
      <c r="A8" s="4" t="inlineStr">
        <is>
          <t>Origination of loan receivables</t>
        </is>
      </c>
      <c r="B8" s="6" t="n">
        <v>-213232</v>
      </c>
      <c r="C8" s="4" t="inlineStr">
        <is>
          <t xml:space="preserve"> </t>
        </is>
      </c>
    </row>
    <row r="9">
      <c r="A9" s="4" t="inlineStr">
        <is>
          <t>Customer repayment of loan receivables</t>
        </is>
      </c>
      <c r="B9" s="6" t="n">
        <v>167204</v>
      </c>
      <c r="C9" s="4" t="inlineStr">
        <is>
          <t xml:space="preserve"> </t>
        </is>
      </c>
    </row>
    <row r="10">
      <c r="A10" s="4" t="inlineStr">
        <is>
          <t>Gain</t>
        </is>
      </c>
      <c r="B10" s="6" t="n">
        <v>799804</v>
      </c>
      <c r="C10" s="4" t="inlineStr">
        <is>
          <t xml:space="preserve"> </t>
        </is>
      </c>
    </row>
    <row r="11">
      <c r="A11" s="4" t="inlineStr">
        <is>
          <t>Loss</t>
        </is>
      </c>
      <c r="B11" s="6" t="n">
        <v>-112749</v>
      </c>
      <c r="C11" s="4" t="inlineStr">
        <is>
          <t xml:space="preserve"> </t>
        </is>
      </c>
    </row>
    <row r="12">
      <c r="A12" s="4" t="inlineStr">
        <is>
          <t>Ending balance</t>
        </is>
      </c>
      <c r="B12" s="6" t="n">
        <v>1552995</v>
      </c>
      <c r="C12" s="4" t="inlineStr">
        <is>
          <t xml:space="preserve"> </t>
        </is>
      </c>
    </row>
    <row r="13">
      <c r="A13" s="4" t="inlineStr">
        <is>
          <t>Cumulative realized gain</t>
        </is>
      </c>
      <c r="B13" s="6" t="n">
        <v>153400</v>
      </c>
      <c r="C13" s="4" t="inlineStr">
        <is>
          <t xml:space="preserve"> </t>
        </is>
      </c>
    </row>
    <row r="14">
      <c r="A14" s="4" t="inlineStr">
        <is>
          <t>Cumulative realized loss</t>
        </is>
      </c>
      <c r="B14" s="7" t="n">
        <v>533700</v>
      </c>
      <c r="C14" s="4" t="inlineStr">
        <is>
          <t xml:space="preserve"> </t>
        </is>
      </c>
    </row>
    <row r="15">
      <c r="A15" s="4" t="inlineStr">
        <is>
          <t>Cumulative Adjustment</t>
        </is>
      </c>
      <c r="B15" s="4" t="inlineStr">
        <is>
          <t xml:space="preserve"> </t>
        </is>
      </c>
      <c r="C15" s="4" t="inlineStr">
        <is>
          <t xml:space="preserve"> </t>
        </is>
      </c>
    </row>
    <row r="16">
      <c r="A16" s="3" t="inlineStr">
        <is>
          <t>Crypto Asset [Roll Forward]</t>
        </is>
      </c>
      <c r="B16" s="4" t="inlineStr">
        <is>
          <t xml:space="preserve"> </t>
        </is>
      </c>
      <c r="C16" s="4" t="inlineStr">
        <is>
          <t xml:space="preserve"> </t>
        </is>
      </c>
    </row>
    <row r="17">
      <c r="A17" s="4" t="inlineStr">
        <is>
          <t>Cumulative-effect adjustment from adoption of ASU 2023-08</t>
        </is>
      </c>
      <c r="B17" s="4" t="inlineStr">
        <is>
          <t xml:space="preserve"> </t>
        </is>
      </c>
      <c r="C17" s="7" t="n">
        <v>71737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CRYPTO ASSETS HELD FOR INVESTMENT - Narrative (Details) $ in Millions</t>
        </is>
      </c>
      <c r="B1" s="2" t="inlineStr">
        <is>
          <t>Dec. 31, 2024 USD ($)</t>
        </is>
      </c>
    </row>
    <row r="2">
      <c r="A2" s="3" t="inlineStr">
        <is>
          <t>Goodwill and Intangible Assets Disclosure [Abstract]</t>
        </is>
      </c>
      <c r="B2" s="4" t="inlineStr">
        <is>
          <t xml:space="preserve"> </t>
        </is>
      </c>
    </row>
    <row r="3">
      <c r="A3" s="4" t="inlineStr">
        <is>
          <t>Crypto asset subject to selling restriction</t>
        </is>
      </c>
      <c r="B3" s="5" t="n">
        <v>20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AND EQUIPMENT, NE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7" t="n">
        <v>384698</v>
      </c>
      <c r="C3" s="7" t="n">
        <v>313277</v>
      </c>
    </row>
    <row r="4">
      <c r="A4" s="4" t="inlineStr">
        <is>
          <t>Accumulated depreciation and amortization</t>
        </is>
      </c>
      <c r="B4" s="6" t="n">
        <v>-184618</v>
      </c>
      <c r="C4" s="6" t="n">
        <v>-120727</v>
      </c>
    </row>
    <row r="5">
      <c r="A5" s="4" t="inlineStr">
        <is>
          <t>Property and equipment, net</t>
        </is>
      </c>
      <c r="B5" s="6" t="n">
        <v>200080</v>
      </c>
      <c r="C5" s="6" t="n">
        <v>192550</v>
      </c>
    </row>
    <row r="6">
      <c r="A6" s="4" t="inlineStr">
        <is>
          <t>Capitalized internally develop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361760</v>
      </c>
      <c r="C8" s="6" t="n">
        <v>293467</v>
      </c>
    </row>
    <row r="9">
      <c r="A9" s="4" t="inlineStr">
        <is>
          <t>Oth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7" t="n">
        <v>22938</v>
      </c>
      <c r="C11" s="7" t="n">
        <v>198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OFTWARE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Computer software additions</t>
        </is>
      </c>
      <c r="B4" s="5" t="n">
        <v>110.5</v>
      </c>
      <c r="C4" s="7" t="n">
        <v>112</v>
      </c>
      <c r="D4" s="5" t="n">
        <v>178.6</v>
      </c>
    </row>
    <row r="5">
      <c r="A5" s="4" t="inlineStr">
        <is>
          <t>Depreciation and amortization</t>
        </is>
      </c>
      <c r="B5" s="5" t="n">
        <v>100.5</v>
      </c>
      <c r="C5" s="7" t="n">
        <v>70</v>
      </c>
      <c r="D5" s="7" t="n">
        <v>4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INTANGIBLE ASSETS, NET - Schedule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beginning of period</t>
        </is>
      </c>
      <c r="B4" s="7" t="n">
        <v>1139670</v>
      </c>
      <c r="C4" s="7" t="n">
        <v>1073906</v>
      </c>
    </row>
    <row r="5">
      <c r="A5" s="4" t="inlineStr">
        <is>
          <t>Additions due to business combinations</t>
        </is>
      </c>
      <c r="B5" s="6" t="n">
        <v>0</v>
      </c>
      <c r="C5" s="6" t="n">
        <v>65764</v>
      </c>
    </row>
    <row r="6">
      <c r="A6" s="4" t="inlineStr">
        <is>
          <t>Balance, end of period</t>
        </is>
      </c>
      <c r="B6" s="7" t="n">
        <v>1139670</v>
      </c>
      <c r="C6" s="7" t="n">
        <v>113967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GOODWILL, INTANGIBLE ASSETS, NET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of intangible assets</t>
        </is>
      </c>
      <c r="B4" s="7" t="n">
        <v>27</v>
      </c>
      <c r="C4" s="5" t="n">
        <v>69.59999999999999</v>
      </c>
      <c r="D4" s="5" t="n">
        <v>106.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GOODWILL, INTANGIBLE ASSETS, NET - 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7" t="n">
        <v>-91257</v>
      </c>
      <c r="C3" s="7" t="n">
        <v>-236512</v>
      </c>
    </row>
    <row r="4">
      <c r="A4" s="4" t="inlineStr">
        <is>
          <t>Total intangible assets, gross carrying amount</t>
        </is>
      </c>
      <c r="B4" s="6" t="n">
        <v>138061</v>
      </c>
      <c r="C4" s="6" t="n">
        <v>322934</v>
      </c>
    </row>
    <row r="5">
      <c r="A5" s="4" t="inlineStr">
        <is>
          <t>Total accumulated amortization</t>
        </is>
      </c>
      <c r="B5" s="6" t="n">
        <v>-91257</v>
      </c>
      <c r="C5" s="6" t="n">
        <v>-236512</v>
      </c>
    </row>
    <row r="6">
      <c r="A6" s="4" t="inlineStr">
        <is>
          <t>Intangible Assets, Net</t>
        </is>
      </c>
      <c r="B6" s="6" t="n">
        <v>46804</v>
      </c>
      <c r="C6" s="6" t="n">
        <v>86422</v>
      </c>
    </row>
    <row r="7">
      <c r="A7" s="4" t="inlineStr">
        <is>
          <t>Licens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definite-lived intangible assets</t>
        </is>
      </c>
      <c r="B9" s="6" t="n">
        <v>28000</v>
      </c>
      <c r="C9" s="6" t="n">
        <v>28000</v>
      </c>
    </row>
    <row r="10">
      <c r="A10" s="4" t="inlineStr">
        <is>
          <t>Oth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definite-lived intangible assets</t>
        </is>
      </c>
      <c r="B12" s="6" t="n">
        <v>250</v>
      </c>
      <c r="C12" s="6" t="n">
        <v>250</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 carrying amount</t>
        </is>
      </c>
      <c r="B15" s="6" t="n">
        <v>75711</v>
      </c>
      <c r="C15" s="6" t="n">
        <v>103791</v>
      </c>
    </row>
    <row r="16">
      <c r="A16" s="4" t="inlineStr">
        <is>
          <t>Accumulated Amortization</t>
        </is>
      </c>
      <c r="B16" s="6" t="n">
        <v>-65989</v>
      </c>
      <c r="C16" s="6" t="n">
        <v>-66279</v>
      </c>
    </row>
    <row r="17">
      <c r="A17" s="4" t="inlineStr">
        <is>
          <t>Total</t>
        </is>
      </c>
      <c r="B17" s="7" t="n">
        <v>9722</v>
      </c>
      <c r="C17" s="7" t="n">
        <v>37512</v>
      </c>
    </row>
    <row r="18">
      <c r="A18" s="4" t="inlineStr">
        <is>
          <t>Life</t>
        </is>
      </c>
      <c r="B18" s="4" t="inlineStr">
        <is>
          <t>4 months 24 days</t>
        </is>
      </c>
      <c r="C18" s="4" t="inlineStr">
        <is>
          <t>3 years 1 month 6 days</t>
        </is>
      </c>
    </row>
    <row r="19">
      <c r="A19" s="4" t="inlineStr">
        <is>
          <t>Total accumulated amortization</t>
        </is>
      </c>
      <c r="B19" s="7" t="n">
        <v>-65989</v>
      </c>
      <c r="C19" s="7" t="n">
        <v>-66279</v>
      </c>
    </row>
    <row r="20">
      <c r="A20" s="4" t="inlineStr">
        <is>
          <t>Acquired developed 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 assets, gross carrying amount</t>
        </is>
      </c>
      <c r="B22" s="6" t="n">
        <v>30700</v>
      </c>
      <c r="C22" s="6" t="n">
        <v>124291</v>
      </c>
    </row>
    <row r="23">
      <c r="A23" s="4" t="inlineStr">
        <is>
          <t>Accumulated Amortization</t>
        </is>
      </c>
      <c r="B23" s="6" t="n">
        <v>-21962</v>
      </c>
      <c r="C23" s="6" t="n">
        <v>-105139</v>
      </c>
    </row>
    <row r="24">
      <c r="A24" s="4" t="inlineStr">
        <is>
          <t>Total</t>
        </is>
      </c>
      <c r="B24" s="7" t="n">
        <v>8738</v>
      </c>
      <c r="C24" s="7" t="n">
        <v>19152</v>
      </c>
    </row>
    <row r="25">
      <c r="A25" s="4" t="inlineStr">
        <is>
          <t>Life</t>
        </is>
      </c>
      <c r="B25" s="4" t="inlineStr">
        <is>
          <t>1 year 7 months 6 days</t>
        </is>
      </c>
      <c r="C25" s="4" t="inlineStr">
        <is>
          <t>2 years 6 months</t>
        </is>
      </c>
    </row>
    <row r="26">
      <c r="A26" s="4" t="inlineStr">
        <is>
          <t>Total accumulated amortization</t>
        </is>
      </c>
      <c r="B26" s="7" t="n">
        <v>-21962</v>
      </c>
      <c r="C26" s="7" t="n">
        <v>-105139</v>
      </c>
    </row>
    <row r="27">
      <c r="A27" s="4" t="inlineStr">
        <is>
          <t>Oth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Intangible assets, gross carrying amount</t>
        </is>
      </c>
      <c r="B29" s="6" t="n">
        <v>3400</v>
      </c>
      <c r="C29" s="6" t="n">
        <v>66602</v>
      </c>
    </row>
    <row r="30">
      <c r="A30" s="4" t="inlineStr">
        <is>
          <t>Accumulated Amortization</t>
        </is>
      </c>
      <c r="B30" s="6" t="n">
        <v>-3306</v>
      </c>
      <c r="C30" s="6" t="n">
        <v>-65094</v>
      </c>
    </row>
    <row r="31">
      <c r="A31" s="4" t="inlineStr">
        <is>
          <t>Total</t>
        </is>
      </c>
      <c r="B31" s="7" t="n">
        <v>94</v>
      </c>
      <c r="C31" s="7" t="n">
        <v>1508</v>
      </c>
    </row>
    <row r="32">
      <c r="A32" s="4" t="inlineStr">
        <is>
          <t>Life</t>
        </is>
      </c>
      <c r="B32" s="4" t="inlineStr">
        <is>
          <t>1 month 6 days</t>
        </is>
      </c>
      <c r="C32" s="4" t="inlineStr">
        <is>
          <t>1 year</t>
        </is>
      </c>
    </row>
    <row r="33">
      <c r="A33" s="4" t="inlineStr">
        <is>
          <t>Total accumulated amortization</t>
        </is>
      </c>
      <c r="B33" s="7" t="n">
        <v>-3306</v>
      </c>
      <c r="C33" s="7" t="n">
        <v>-650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579066</v>
      </c>
      <c r="C4" s="7" t="n">
        <v>94871</v>
      </c>
      <c r="D4" s="7" t="n">
        <v>-2624949</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27518</v>
      </c>
      <c r="C6" s="6" t="n">
        <v>139642</v>
      </c>
      <c r="D6" s="6" t="n">
        <v>154069</v>
      </c>
    </row>
    <row r="7">
      <c r="A7" s="4" t="inlineStr">
        <is>
          <t>Investment impairment expense</t>
        </is>
      </c>
      <c r="B7" s="6" t="n">
        <v>18717</v>
      </c>
      <c r="C7" s="6" t="n">
        <v>29375</v>
      </c>
      <c r="D7" s="6" t="n">
        <v>101445</v>
      </c>
    </row>
    <row r="8">
      <c r="A8" s="4" t="inlineStr">
        <is>
          <t>Stock-based compensation expense</t>
        </is>
      </c>
      <c r="B8" s="6" t="n">
        <v>912838</v>
      </c>
      <c r="C8" s="6" t="n">
        <v>780668</v>
      </c>
      <c r="D8" s="6" t="n">
        <v>1565823</v>
      </c>
    </row>
    <row r="9">
      <c r="A9" s="4" t="inlineStr">
        <is>
          <t>Deferred income taxes</t>
        </is>
      </c>
      <c r="B9" s="6" t="n">
        <v>151315</v>
      </c>
      <c r="C9" s="6" t="n">
        <v>-216334</v>
      </c>
      <c r="D9" s="6" t="n">
        <v>-468035</v>
      </c>
    </row>
    <row r="10">
      <c r="A10" s="4" t="inlineStr">
        <is>
          <t>Gains on crypto assets held for operations, net</t>
        </is>
      </c>
      <c r="B10" s="6" t="n">
        <v>-71725</v>
      </c>
      <c r="C10" s="6" t="n">
        <v>0</v>
      </c>
      <c r="D10" s="6" t="n">
        <v>0</v>
      </c>
    </row>
    <row r="11">
      <c r="A11" s="4" t="inlineStr">
        <is>
          <t>Gains on crypto assets held for investment, net</t>
        </is>
      </c>
      <c r="B11" s="6" t="n">
        <v>-687055</v>
      </c>
      <c r="C11" s="6" t="n">
        <v>0</v>
      </c>
      <c r="D11" s="6" t="n">
        <v>0</v>
      </c>
    </row>
    <row r="12">
      <c r="A12" s="4" t="inlineStr">
        <is>
          <t>Gain on extinguishment of long-term debt, net</t>
        </is>
      </c>
      <c r="B12" s="6" t="n">
        <v>0</v>
      </c>
      <c r="C12" s="6" t="n">
        <v>-117383</v>
      </c>
      <c r="D12" s="6" t="n">
        <v>0</v>
      </c>
    </row>
    <row r="13">
      <c r="A13" s="4" t="inlineStr">
        <is>
          <t>Gains on crypto assets held, net (prior to ASU 2023-08)</t>
        </is>
      </c>
      <c r="B13" s="4" t="inlineStr">
        <is>
          <t xml:space="preserve"> </t>
        </is>
      </c>
      <c r="C13" s="6" t="n">
        <v>-145594</v>
      </c>
      <c r="D13" s="6" t="n">
        <v>-36666</v>
      </c>
    </row>
    <row r="14">
      <c r="A14" s="4" t="inlineStr">
        <is>
          <t>Crypto asset impairment expense (prior to ASU 2023-08)</t>
        </is>
      </c>
      <c r="B14" s="4" t="inlineStr">
        <is>
          <t xml:space="preserve"> </t>
        </is>
      </c>
      <c r="C14" s="6" t="n">
        <v>96783</v>
      </c>
      <c r="D14" s="6" t="n">
        <v>757257</v>
      </c>
    </row>
    <row r="15">
      <c r="A15" s="4" t="inlineStr">
        <is>
          <t>Crypto assets received as revenue (prior to ASU 2023-08)</t>
        </is>
      </c>
      <c r="B15" s="4" t="inlineStr">
        <is>
          <t xml:space="preserve"> </t>
        </is>
      </c>
      <c r="C15" s="6" t="n">
        <v>-460878</v>
      </c>
      <c r="D15" s="6" t="n">
        <v>-470591</v>
      </c>
    </row>
    <row r="16">
      <c r="A16" s="4" t="inlineStr">
        <is>
          <t>Crypto asset payments for expenses (prior to ASU 2023-08)</t>
        </is>
      </c>
      <c r="B16" s="4" t="inlineStr">
        <is>
          <t xml:space="preserve"> </t>
        </is>
      </c>
      <c r="C16" s="6" t="n">
        <v>298255</v>
      </c>
      <c r="D16" s="6" t="n">
        <v>383221</v>
      </c>
    </row>
    <row r="17">
      <c r="A17" s="4" t="inlineStr">
        <is>
          <t>Other operating activities, net</t>
        </is>
      </c>
      <c r="B17" s="6" t="n">
        <v>4172</v>
      </c>
      <c r="C17" s="6" t="n">
        <v>97340</v>
      </c>
      <c r="D17" s="6" t="n">
        <v>84455</v>
      </c>
    </row>
    <row r="18">
      <c r="A18" s="4" t="inlineStr">
        <is>
          <t>Net changes in operating assets and liabilities</t>
        </is>
      </c>
      <c r="B18" s="6" t="n">
        <v>-478002</v>
      </c>
      <c r="C18" s="6" t="n">
        <v>326206</v>
      </c>
      <c r="D18" s="6" t="n">
        <v>-1031448</v>
      </c>
    </row>
    <row r="19">
      <c r="A19" s="4" t="inlineStr">
        <is>
          <t>Net cash provided by (used in) operating activities</t>
        </is>
      </c>
      <c r="B19" s="6" t="n">
        <v>2556844</v>
      </c>
      <c r="C19" s="6" t="n">
        <v>922951</v>
      </c>
      <c r="D19" s="6" t="n">
        <v>-1585419</v>
      </c>
    </row>
    <row r="20">
      <c r="A20" s="3" t="inlineStr">
        <is>
          <t>Cash flows from investing activities</t>
        </is>
      </c>
      <c r="B20" s="4" t="inlineStr">
        <is>
          <t xml:space="preserve"> </t>
        </is>
      </c>
      <c r="C20" s="4" t="inlineStr">
        <is>
          <t xml:space="preserve"> </t>
        </is>
      </c>
      <c r="D20" s="4" t="inlineStr">
        <is>
          <t xml:space="preserve"> </t>
        </is>
      </c>
    </row>
    <row r="21">
      <c r="A21" s="4" t="inlineStr">
        <is>
          <t>Business combinations, net of cash acquired</t>
        </is>
      </c>
      <c r="B21" s="6" t="n">
        <v>0</v>
      </c>
      <c r="C21" s="6" t="n">
        <v>-30730</v>
      </c>
      <c r="D21" s="6" t="n">
        <v>-186150</v>
      </c>
    </row>
    <row r="22">
      <c r="A22" s="4" t="inlineStr">
        <is>
          <t>Fiat loans originated</t>
        </is>
      </c>
      <c r="B22" s="6" t="n">
        <v>-1700055</v>
      </c>
      <c r="C22" s="6" t="n">
        <v>-586691</v>
      </c>
      <c r="D22" s="6" t="n">
        <v>-207349</v>
      </c>
    </row>
    <row r="23">
      <c r="A23" s="4" t="inlineStr">
        <is>
          <t>Proceeds from repayment of fiat loans</t>
        </is>
      </c>
      <c r="B23" s="6" t="n">
        <v>1488500</v>
      </c>
      <c r="C23" s="6" t="n">
        <v>513698</v>
      </c>
      <c r="D23" s="6" t="n">
        <v>327539</v>
      </c>
    </row>
    <row r="24">
      <c r="A24" s="4" t="inlineStr">
        <is>
          <t>Purchase of crypto assets held for investment</t>
        </is>
      </c>
      <c r="B24" s="4" t="inlineStr">
        <is>
          <t xml:space="preserve"> </t>
        </is>
      </c>
      <c r="C24" s="6" t="n">
        <v>-277367</v>
      </c>
      <c r="D24" s="6" t="n">
        <v>-1400032</v>
      </c>
    </row>
    <row r="25">
      <c r="A25" s="4" t="inlineStr">
        <is>
          <t>Sale of crypto assets held for investment</t>
        </is>
      </c>
      <c r="B25" s="4" t="inlineStr">
        <is>
          <t xml:space="preserve"> </t>
        </is>
      </c>
      <c r="C25" s="6" t="n">
        <v>461325</v>
      </c>
      <c r="D25" s="6" t="n">
        <v>969185</v>
      </c>
    </row>
    <row r="26">
      <c r="A26" s="4" t="inlineStr">
        <is>
          <t>Other investing activities, net</t>
        </is>
      </c>
      <c r="B26" s="6" t="n">
        <v>-70830</v>
      </c>
      <c r="C26" s="6" t="n">
        <v>-74843</v>
      </c>
      <c r="D26" s="6" t="n">
        <v>-167015</v>
      </c>
    </row>
    <row r="27">
      <c r="A27" s="4" t="inlineStr">
        <is>
          <t>Net cash (used in) provided by investing activities</t>
        </is>
      </c>
      <c r="B27" s="6" t="n">
        <v>-282385</v>
      </c>
      <c r="C27" s="6" t="n">
        <v>5392</v>
      </c>
      <c r="D27" s="6" t="n">
        <v>-663822</v>
      </c>
    </row>
    <row r="28">
      <c r="A28" s="3" t="inlineStr">
        <is>
          <t>Cash flows from financing activities</t>
        </is>
      </c>
      <c r="B28" s="4" t="inlineStr">
        <is>
          <t xml:space="preserve"> </t>
        </is>
      </c>
      <c r="C28" s="4" t="inlineStr">
        <is>
          <t xml:space="preserve"> </t>
        </is>
      </c>
      <c r="D28" s="4" t="inlineStr">
        <is>
          <t xml:space="preserve"> </t>
        </is>
      </c>
    </row>
    <row r="29">
      <c r="A29" s="4" t="inlineStr">
        <is>
          <t>Issuance of common stock upon exercise of stock options, net of repurchases</t>
        </is>
      </c>
      <c r="B29" s="6" t="n">
        <v>126140</v>
      </c>
      <c r="C29" s="6" t="n">
        <v>47944</v>
      </c>
      <c r="D29" s="6" t="n">
        <v>51497</v>
      </c>
    </row>
    <row r="30">
      <c r="A30" s="4" t="inlineStr">
        <is>
          <t>Taxes paid related to net share settlement of equity awards</t>
        </is>
      </c>
      <c r="B30" s="6" t="n">
        <v>-117225</v>
      </c>
      <c r="C30" s="6" t="n">
        <v>-277798</v>
      </c>
      <c r="D30" s="6" t="n">
        <v>-351867</v>
      </c>
    </row>
    <row r="31">
      <c r="A31" s="4" t="inlineStr">
        <is>
          <t>Customer custodial fund liabilities</t>
        </is>
      </c>
      <c r="B31" s="6" t="n">
        <v>1638087</v>
      </c>
      <c r="C31" s="6" t="n">
        <v>-274822</v>
      </c>
      <c r="D31" s="6" t="n">
        <v>-5562558</v>
      </c>
    </row>
    <row r="32">
      <c r="A32" s="4" t="inlineStr">
        <is>
          <t>Issuance of convertible senior notes, net</t>
        </is>
      </c>
      <c r="B32" s="6" t="n">
        <v>1246025</v>
      </c>
      <c r="C32" s="6" t="n">
        <v>0</v>
      </c>
      <c r="D32" s="6" t="n">
        <v>0</v>
      </c>
    </row>
    <row r="33">
      <c r="A33" s="4" t="inlineStr">
        <is>
          <t>Purchases of capped calls</t>
        </is>
      </c>
      <c r="B33" s="6" t="n">
        <v>-104110</v>
      </c>
      <c r="C33" s="6" t="n">
        <v>0</v>
      </c>
      <c r="D33" s="6" t="n">
        <v>0</v>
      </c>
    </row>
    <row r="34">
      <c r="A34" s="4" t="inlineStr">
        <is>
          <t>Repayment of long-term debt</t>
        </is>
      </c>
      <c r="B34" s="6" t="n">
        <v>0</v>
      </c>
      <c r="C34" s="6" t="n">
        <v>-303533</v>
      </c>
      <c r="D34" s="6" t="n">
        <v>0</v>
      </c>
    </row>
    <row r="35">
      <c r="A35" s="4" t="inlineStr">
        <is>
          <t>Fiat received as collateral</t>
        </is>
      </c>
      <c r="B35" s="6" t="n">
        <v>567806</v>
      </c>
      <c r="C35" s="6" t="n">
        <v>66014</v>
      </c>
      <c r="D35" s="6" t="n">
        <v>0</v>
      </c>
    </row>
    <row r="36">
      <c r="A36" s="4" t="inlineStr">
        <is>
          <t>Fiat received as collateral returned</t>
        </is>
      </c>
      <c r="B36" s="6" t="n">
        <v>-544228</v>
      </c>
      <c r="C36" s="6" t="n">
        <v>-64952</v>
      </c>
      <c r="D36" s="6" t="n">
        <v>0</v>
      </c>
    </row>
    <row r="37">
      <c r="A37" s="4" t="inlineStr">
        <is>
          <t>Proceeds from short-term borrowings</t>
        </is>
      </c>
      <c r="B37" s="6" t="n">
        <v>0</v>
      </c>
      <c r="C37" s="6" t="n">
        <v>31640</v>
      </c>
      <c r="D37" s="6" t="n">
        <v>190956</v>
      </c>
    </row>
    <row r="38">
      <c r="A38" s="4" t="inlineStr">
        <is>
          <t>Repayments of short-term borrowings</t>
        </is>
      </c>
      <c r="B38" s="6" t="n">
        <v>0</v>
      </c>
      <c r="C38" s="6" t="n">
        <v>-52122</v>
      </c>
      <c r="D38" s="6" t="n">
        <v>-191073</v>
      </c>
    </row>
    <row r="39">
      <c r="A39" s="4" t="inlineStr">
        <is>
          <t>Other financing activities, net</t>
        </is>
      </c>
      <c r="B39" s="6" t="n">
        <v>16426</v>
      </c>
      <c r="C39" s="6" t="n">
        <v>16297</v>
      </c>
      <c r="D39" s="6" t="n">
        <v>24527</v>
      </c>
    </row>
    <row r="40">
      <c r="A40" s="4" t="inlineStr">
        <is>
          <t>Net cash provided by (used in) financing activities</t>
        </is>
      </c>
      <c r="B40" s="6" t="n">
        <v>2828921</v>
      </c>
      <c r="C40" s="6" t="n">
        <v>-811332</v>
      </c>
      <c r="D40" s="6" t="n">
        <v>-5838518</v>
      </c>
    </row>
    <row r="41">
      <c r="A41" s="4" t="inlineStr">
        <is>
          <t>Net increase (decrease) in cash, cash equivalents, and restricted cash and cash equivalents</t>
        </is>
      </c>
      <c r="B41" s="6" t="n">
        <v>5103380</v>
      </c>
      <c r="C41" s="6" t="n">
        <v>117011</v>
      </c>
      <c r="D41" s="6" t="n">
        <v>-8087759</v>
      </c>
    </row>
    <row r="42">
      <c r="A42" s="4" t="inlineStr">
        <is>
          <t>Effect of exchange rates on cash, cash equivalents, and restricted cash and cash equivalents</t>
        </is>
      </c>
      <c r="B42" s="6" t="n">
        <v>-48367</v>
      </c>
      <c r="C42" s="6" t="n">
        <v>8772</v>
      </c>
      <c r="D42" s="6" t="n">
        <v>-163257</v>
      </c>
    </row>
    <row r="43">
      <c r="A43" s="4" t="inlineStr">
        <is>
          <t>Cash, cash equivalents, and restricted cash and cash equivalents, beginning of period</t>
        </is>
      </c>
      <c r="B43" s="6" t="n">
        <v>9555429</v>
      </c>
      <c r="C43" s="6" t="n">
        <v>9429646</v>
      </c>
      <c r="D43" s="6" t="n">
        <v>17680662</v>
      </c>
    </row>
    <row r="44">
      <c r="A44" s="4" t="inlineStr">
        <is>
          <t>Cash, cash equivalents, and restricted cash and cash equivalents, end of period</t>
        </is>
      </c>
      <c r="B44" s="7" t="n">
        <v>14610442</v>
      </c>
      <c r="C44" s="7" t="n">
        <v>9555429</v>
      </c>
      <c r="D44" s="7" t="n">
        <v>942964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INTANGIBLE ASSETS, NET - Schedule of Crypto Asset Impairment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ross crypto asset impairment expense</t>
        </is>
      </c>
      <c r="B4" s="4" t="inlineStr">
        <is>
          <t xml:space="preserve"> </t>
        </is>
      </c>
      <c r="C4" s="7" t="n">
        <v>96783</v>
      </c>
      <c r="D4" s="7" t="n">
        <v>757257</v>
      </c>
    </row>
    <row r="5">
      <c r="A5" s="4" t="inlineStr">
        <is>
          <t>Recoveries</t>
        </is>
      </c>
      <c r="B5" s="4" t="inlineStr">
        <is>
          <t xml:space="preserve"> </t>
        </is>
      </c>
      <c r="C5" s="6" t="n">
        <v>-131458</v>
      </c>
      <c r="D5" s="6" t="n">
        <v>-35046</v>
      </c>
    </row>
    <row r="6">
      <c r="A6" s="4" t="inlineStr">
        <is>
          <t>Crypto asset impairment, net</t>
        </is>
      </c>
      <c r="B6" s="7" t="n">
        <v>0</v>
      </c>
      <c r="C6" s="7" t="n">
        <v>-34675</v>
      </c>
      <c r="D6" s="7" t="n">
        <v>72221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 Term Debt (Details) - USD ($) $ in Thousands</t>
        </is>
      </c>
      <c r="B1" s="2" t="inlineStr">
        <is>
          <t>Dec. 31, 2024</t>
        </is>
      </c>
      <c r="C1" s="2" t="inlineStr">
        <is>
          <t>Mar.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Principal Amount</t>
        </is>
      </c>
      <c r="B3" s="7" t="n">
        <v>4275470</v>
      </c>
      <c r="C3" s="4" t="inlineStr">
        <is>
          <t xml:space="preserve"> </t>
        </is>
      </c>
      <c r="D3" s="7" t="n">
        <v>3010470</v>
      </c>
    </row>
    <row r="4">
      <c r="A4" s="4" t="inlineStr">
        <is>
          <t>Unamortized Debt Discount and Issuance Costs</t>
        </is>
      </c>
      <c r="B4" s="6" t="n">
        <v>-41389</v>
      </c>
      <c r="C4" s="4" t="inlineStr">
        <is>
          <t xml:space="preserve"> </t>
        </is>
      </c>
      <c r="D4" s="6" t="n">
        <v>-30513</v>
      </c>
    </row>
    <row r="5">
      <c r="A5" s="4" t="inlineStr">
        <is>
          <t>Net Carrying Amount</t>
        </is>
      </c>
      <c r="B5" s="7" t="n">
        <v>4234081</v>
      </c>
      <c r="C5" s="4" t="inlineStr">
        <is>
          <t xml:space="preserve"> </t>
        </is>
      </c>
      <c r="D5" s="7" t="n">
        <v>2979957</v>
      </c>
    </row>
    <row r="6">
      <c r="A6" s="4" t="inlineStr">
        <is>
          <t>Convertible Notes | 2026 Convertible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stated percentage</t>
        </is>
      </c>
      <c r="B8" s="11" t="n">
        <v>0.005</v>
      </c>
      <c r="C8" s="4" t="inlineStr">
        <is>
          <t xml:space="preserve"> </t>
        </is>
      </c>
      <c r="D8" s="11" t="n">
        <v>0.005</v>
      </c>
    </row>
    <row r="9">
      <c r="A9" s="4" t="inlineStr">
        <is>
          <t>Effective Interest Rate</t>
        </is>
      </c>
      <c r="B9" s="11" t="n">
        <v>0.0098</v>
      </c>
      <c r="C9" s="4" t="inlineStr">
        <is>
          <t xml:space="preserve"> </t>
        </is>
      </c>
      <c r="D9" s="11" t="n">
        <v>0.0098</v>
      </c>
    </row>
    <row r="10">
      <c r="A10" s="4" t="inlineStr">
        <is>
          <t>Principal Amount</t>
        </is>
      </c>
      <c r="B10" s="7" t="n">
        <v>1273013</v>
      </c>
      <c r="C10" s="4" t="inlineStr">
        <is>
          <t xml:space="preserve"> </t>
        </is>
      </c>
      <c r="D10" s="7" t="n">
        <v>1273013</v>
      </c>
    </row>
    <row r="11">
      <c r="A11" s="4" t="inlineStr">
        <is>
          <t>Unamortized Debt Discount and Issuance Costs</t>
        </is>
      </c>
      <c r="B11" s="6" t="n">
        <v>-9395</v>
      </c>
      <c r="C11" s="4" t="inlineStr">
        <is>
          <t xml:space="preserve"> </t>
        </is>
      </c>
      <c r="D11" s="6" t="n">
        <v>-15378</v>
      </c>
    </row>
    <row r="12">
      <c r="A12" s="4" t="inlineStr">
        <is>
          <t>Net Carrying Amount</t>
        </is>
      </c>
      <c r="B12" s="7" t="n">
        <v>1263618</v>
      </c>
      <c r="C12" s="4" t="inlineStr">
        <is>
          <t xml:space="preserve"> </t>
        </is>
      </c>
      <c r="D12" s="7" t="n">
        <v>1257635</v>
      </c>
    </row>
    <row r="13">
      <c r="A13" s="4" t="inlineStr">
        <is>
          <t>Convertible Notes | 2030 Convertible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stated percentage</t>
        </is>
      </c>
      <c r="B15" s="11" t="n">
        <v>0.0025</v>
      </c>
      <c r="C15" s="11" t="n">
        <v>0.0025</v>
      </c>
      <c r="D15" s="4" t="inlineStr">
        <is>
          <t xml:space="preserve"> </t>
        </is>
      </c>
    </row>
    <row r="16">
      <c r="A16" s="4" t="inlineStr">
        <is>
          <t>Effective Interest Rate</t>
        </is>
      </c>
      <c r="B16" s="11" t="n">
        <v>0.0055</v>
      </c>
      <c r="C16" s="4" t="inlineStr">
        <is>
          <t xml:space="preserve"> </t>
        </is>
      </c>
      <c r="D16" s="4" t="inlineStr">
        <is>
          <t xml:space="preserve"> </t>
        </is>
      </c>
    </row>
    <row r="17">
      <c r="A17" s="4" t="inlineStr">
        <is>
          <t>Principal Amount</t>
        </is>
      </c>
      <c r="B17" s="7" t="n">
        <v>1265000</v>
      </c>
      <c r="C17" s="4" t="inlineStr">
        <is>
          <t xml:space="preserve"> </t>
        </is>
      </c>
      <c r="D17" s="4" t="inlineStr">
        <is>
          <t xml:space="preserve"> </t>
        </is>
      </c>
    </row>
    <row r="18">
      <c r="A18" s="4" t="inlineStr">
        <is>
          <t>Unamortized Debt Discount and Issuance Costs</t>
        </is>
      </c>
      <c r="B18" s="6" t="n">
        <v>-19322</v>
      </c>
      <c r="C18" s="4" t="inlineStr">
        <is>
          <t xml:space="preserve"> </t>
        </is>
      </c>
      <c r="D18" s="4" t="inlineStr">
        <is>
          <t xml:space="preserve"> </t>
        </is>
      </c>
    </row>
    <row r="19">
      <c r="A19" s="4" t="inlineStr">
        <is>
          <t>Net Carrying Amount</t>
        </is>
      </c>
      <c r="B19" s="7" t="n">
        <v>1245678</v>
      </c>
      <c r="C19" s="4" t="inlineStr">
        <is>
          <t xml:space="preserve"> </t>
        </is>
      </c>
      <c r="D19" s="4" t="inlineStr">
        <is>
          <t xml:space="preserve"> </t>
        </is>
      </c>
    </row>
    <row r="20">
      <c r="A20" s="4" t="inlineStr">
        <is>
          <t>Senior Notes | 2028 Senior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stated percentage</t>
        </is>
      </c>
      <c r="B22" s="12" t="n">
        <v>0.03375</v>
      </c>
      <c r="C22" s="4" t="inlineStr">
        <is>
          <t xml:space="preserve"> </t>
        </is>
      </c>
      <c r="D22" s="11" t="n">
        <v>0.0338</v>
      </c>
    </row>
    <row r="23">
      <c r="A23" s="4" t="inlineStr">
        <is>
          <t>Effective Interest Rate</t>
        </is>
      </c>
      <c r="B23" s="11" t="n">
        <v>0.0357</v>
      </c>
      <c r="C23" s="4" t="inlineStr">
        <is>
          <t xml:space="preserve"> </t>
        </is>
      </c>
      <c r="D23" s="11" t="n">
        <v>0.0357</v>
      </c>
    </row>
    <row r="24">
      <c r="A24" s="4" t="inlineStr">
        <is>
          <t>Principal Amount</t>
        </is>
      </c>
      <c r="B24" s="7" t="n">
        <v>1000000</v>
      </c>
      <c r="C24" s="4" t="inlineStr">
        <is>
          <t xml:space="preserve"> </t>
        </is>
      </c>
      <c r="D24" s="7" t="n">
        <v>1000000</v>
      </c>
    </row>
    <row r="25">
      <c r="A25" s="4" t="inlineStr">
        <is>
          <t>Unamortized Debt Discount and Issuance Costs</t>
        </is>
      </c>
      <c r="B25" s="6" t="n">
        <v>-6562</v>
      </c>
      <c r="C25" s="4" t="inlineStr">
        <is>
          <t xml:space="preserve"> </t>
        </is>
      </c>
      <c r="D25" s="6" t="n">
        <v>-8218</v>
      </c>
    </row>
    <row r="26">
      <c r="A26" s="4" t="inlineStr">
        <is>
          <t>Net Carrying Amount</t>
        </is>
      </c>
      <c r="B26" s="7" t="n">
        <v>993438</v>
      </c>
      <c r="C26" s="4" t="inlineStr">
        <is>
          <t xml:space="preserve"> </t>
        </is>
      </c>
      <c r="D26" s="7" t="n">
        <v>991782</v>
      </c>
    </row>
    <row r="27">
      <c r="A27" s="4" t="inlineStr">
        <is>
          <t>Senior Notes | 2031 Senior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stated percentage</t>
        </is>
      </c>
      <c r="B29" s="12" t="n">
        <v>0.03625</v>
      </c>
      <c r="C29" s="4" t="inlineStr">
        <is>
          <t xml:space="preserve"> </t>
        </is>
      </c>
      <c r="D29" s="11" t="n">
        <v>0.0363</v>
      </c>
    </row>
    <row r="30">
      <c r="A30" s="4" t="inlineStr">
        <is>
          <t>Effective Interest Rate</t>
        </is>
      </c>
      <c r="B30" s="11" t="n">
        <v>0.0377</v>
      </c>
      <c r="C30" s="4" t="inlineStr">
        <is>
          <t xml:space="preserve"> </t>
        </is>
      </c>
      <c r="D30" s="11" t="n">
        <v>0.0377</v>
      </c>
    </row>
    <row r="31">
      <c r="A31" s="4" t="inlineStr">
        <is>
          <t>Principal Amount</t>
        </is>
      </c>
      <c r="B31" s="7" t="n">
        <v>737457</v>
      </c>
      <c r="C31" s="4" t="inlineStr">
        <is>
          <t xml:space="preserve"> </t>
        </is>
      </c>
      <c r="D31" s="7" t="n">
        <v>737457</v>
      </c>
    </row>
    <row r="32">
      <c r="A32" s="4" t="inlineStr">
        <is>
          <t>Unamortized Debt Discount and Issuance Costs</t>
        </is>
      </c>
      <c r="B32" s="6" t="n">
        <v>-6110</v>
      </c>
      <c r="C32" s="4" t="inlineStr">
        <is>
          <t xml:space="preserve"> </t>
        </is>
      </c>
      <c r="D32" s="6" t="n">
        <v>-6917</v>
      </c>
    </row>
    <row r="33">
      <c r="A33" s="4" t="inlineStr">
        <is>
          <t>Net Carrying Amount</t>
        </is>
      </c>
      <c r="B33" s="7" t="n">
        <v>731347</v>
      </c>
      <c r="C33" s="4" t="inlineStr">
        <is>
          <t xml:space="preserve"> </t>
        </is>
      </c>
      <c r="D33" s="7" t="n">
        <v>73054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73" customWidth="1" min="1" max="1"/>
    <col width="33" customWidth="1" min="2" max="2"/>
    <col width="32" customWidth="1" min="3" max="3"/>
    <col width="32" customWidth="1" min="4" max="4"/>
    <col width="33" customWidth="1" min="5" max="5"/>
    <col width="22" customWidth="1" min="6" max="6"/>
    <col width="22" customWidth="1" min="7" max="7"/>
    <col width="18" customWidth="1" min="8" max="8"/>
    <col width="22" customWidth="1" min="9" max="9"/>
    <col width="22" customWidth="1" min="10" max="10"/>
    <col width="22" customWidth="1" min="11" max="11"/>
  </cols>
  <sheetData>
    <row r="1">
      <c r="A1" s="1" t="inlineStr">
        <is>
          <t>LONG-TERM DEBT - Narrative (Details) $ / shares in Units, $ in Thousands</t>
        </is>
      </c>
      <c r="E1" s="2" t="inlineStr">
        <is>
          <t>1 Months Ended</t>
        </is>
      </c>
      <c r="G1" s="2" t="inlineStr">
        <is>
          <t>2 Months Ended</t>
        </is>
      </c>
      <c r="H1" s="2" t="inlineStr">
        <is>
          <t>3 Months Ended</t>
        </is>
      </c>
      <c r="I1" s="2" t="inlineStr">
        <is>
          <t>12 Months Ended</t>
        </is>
      </c>
    </row>
    <row r="2">
      <c r="B2" s="2" t="inlineStr">
        <is>
          <t>Mar. 13, 2024 USD ($) $ / shares</t>
        </is>
      </c>
      <c r="C2" s="2" t="inlineStr">
        <is>
          <t>May 31, 2021 USD ($) $ / shares</t>
        </is>
      </c>
      <c r="D2" s="2" t="inlineStr">
        <is>
          <t>May 18, 2021 USD ($) $ / shares</t>
        </is>
      </c>
      <c r="E2" s="2" t="inlineStr">
        <is>
          <t>Mar. 31, 2024 USD ($) $ / shares</t>
        </is>
      </c>
      <c r="F2" s="2" t="inlineStr">
        <is>
          <t>Sep. 30, 2021 USD ($)</t>
        </is>
      </c>
      <c r="G2" s="2" t="inlineStr">
        <is>
          <t>Sep. 30, 2023 USD ($)</t>
        </is>
      </c>
      <c r="H2" s="2" t="inlineStr">
        <is>
          <t>Dec. 31, 2024 day</t>
        </is>
      </c>
      <c r="I2" s="2" t="inlineStr">
        <is>
          <t>Dec. 31, 2024 USD ($)</t>
        </is>
      </c>
      <c r="J2" s="2" t="inlineStr">
        <is>
          <t>Dec. 31, 2023 USD ($)</t>
        </is>
      </c>
      <c r="K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246025</v>
      </c>
      <c r="J4" s="7" t="n">
        <v>0</v>
      </c>
      <c r="K4" s="7" t="n">
        <v>0</v>
      </c>
    </row>
    <row r="5">
      <c r="A5" s="4" t="inlineStr">
        <is>
          <t>Gain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v>
      </c>
      <c r="J5" s="7" t="n">
        <v>117383</v>
      </c>
      <c r="K5" s="7" t="n">
        <v>0</v>
      </c>
    </row>
    <row r="6">
      <c r="A6" s="4" t="inlineStr">
        <is>
          <t>Purchase of capped calls</t>
        </is>
      </c>
      <c r="B6" s="7" t="n">
        <v>104100</v>
      </c>
      <c r="C6" s="4" t="inlineStr">
        <is>
          <t xml:space="preserve"> </t>
        </is>
      </c>
      <c r="D6" s="7" t="n">
        <v>901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tion strike price (in dollars per share) | $ / shares</t>
        </is>
      </c>
      <c r="B7" s="9" t="n">
        <v>333.54</v>
      </c>
      <c r="C7" s="4" t="inlineStr">
        <is>
          <t xml:space="preserve"> </t>
        </is>
      </c>
      <c r="D7" s="9" t="n">
        <v>370.4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p price per share (in dollars per share) | $ / shares</t>
        </is>
      </c>
      <c r="B8" s="9" t="n">
        <v>503.46</v>
      </c>
      <c r="C8" s="4" t="inlineStr">
        <is>
          <t xml:space="preserve"> </t>
        </is>
      </c>
      <c r="D8" s="7" t="n">
        <v>47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2026 Convertible Notes |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ace amount of debt</t>
        </is>
      </c>
      <c r="B11" s="4" t="inlineStr">
        <is>
          <t xml:space="preserve"> </t>
        </is>
      </c>
      <c r="C11" s="7" t="n">
        <v>-14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0.005</v>
      </c>
      <c r="I12" s="11" t="n">
        <v>0.005</v>
      </c>
      <c r="J12" s="11" t="n">
        <v>0.005</v>
      </c>
      <c r="K12" s="4" t="inlineStr">
        <is>
          <t xml:space="preserve"> </t>
        </is>
      </c>
    </row>
    <row r="13">
      <c r="A13" s="4" t="inlineStr">
        <is>
          <t>Proceeds from convertible debt</t>
        </is>
      </c>
      <c r="B13" s="4" t="inlineStr">
        <is>
          <t xml:space="preserve"> </t>
        </is>
      </c>
      <c r="C13" s="7" t="n">
        <v>14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riginal issue discount percentage</t>
        </is>
      </c>
      <c r="B14" s="4" t="inlineStr">
        <is>
          <t xml:space="preserve"> </t>
        </is>
      </c>
      <c r="C14" s="10" t="n">
        <v>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purchases of senior and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126400</v>
      </c>
      <c r="K15" s="4" t="inlineStr">
        <is>
          <t xml:space="preserve"> </t>
        </is>
      </c>
    </row>
    <row r="16">
      <c r="A16" s="4" t="inlineStr">
        <is>
          <t>Repurchas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64500</v>
      </c>
      <c r="K16" s="4" t="inlineStr">
        <is>
          <t xml:space="preserve"> </t>
        </is>
      </c>
    </row>
    <row r="17">
      <c r="A17" s="4" t="inlineStr">
        <is>
          <t>Carrying value of repurchas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62400</v>
      </c>
      <c r="K17" s="4" t="inlineStr">
        <is>
          <t xml:space="preserve"> </t>
        </is>
      </c>
    </row>
    <row r="18">
      <c r="A18" s="4" t="inlineStr">
        <is>
          <t>Gain on extinguishment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35800</v>
      </c>
      <c r="K18" s="4" t="inlineStr">
        <is>
          <t xml:space="preserve"> </t>
        </is>
      </c>
    </row>
    <row r="19">
      <c r="A19" s="4" t="inlineStr">
        <is>
          <t>Conversion price (in dollars per share) | $ / shares</t>
        </is>
      </c>
      <c r="B19" s="4" t="inlineStr">
        <is>
          <t xml:space="preserve"> </t>
        </is>
      </c>
      <c r="C19" s="9" t="n">
        <v>370.4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purchase price, percentage</t>
        </is>
      </c>
      <c r="B20" s="4" t="inlineStr">
        <is>
          <t xml:space="preserve"> </t>
        </is>
      </c>
      <c r="C20" s="10"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sion rat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3" t="n">
        <v>0.0026994</v>
      </c>
      <c r="J21" s="4" t="inlineStr">
        <is>
          <t xml:space="preserve"> </t>
        </is>
      </c>
      <c r="K21" s="4" t="inlineStr">
        <is>
          <t xml:space="preserve"> </t>
        </is>
      </c>
    </row>
    <row r="22">
      <c r="A22" s="4" t="inlineStr">
        <is>
          <t>2030 Convertible Notes | 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ace amount of debt</t>
        </is>
      </c>
      <c r="B24" s="4" t="inlineStr">
        <is>
          <t xml:space="preserve"> </t>
        </is>
      </c>
      <c r="C24" s="4" t="inlineStr">
        <is>
          <t xml:space="preserve"> </t>
        </is>
      </c>
      <c r="D24" s="4" t="inlineStr">
        <is>
          <t xml:space="preserve"> </t>
        </is>
      </c>
      <c r="E24" s="7" t="n">
        <v>-13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stated percentage</t>
        </is>
      </c>
      <c r="B25" s="4" t="inlineStr">
        <is>
          <t xml:space="preserve"> </t>
        </is>
      </c>
      <c r="C25" s="4" t="inlineStr">
        <is>
          <t xml:space="preserve"> </t>
        </is>
      </c>
      <c r="D25" s="4" t="inlineStr">
        <is>
          <t xml:space="preserve"> </t>
        </is>
      </c>
      <c r="E25" s="11" t="n">
        <v>0.0025</v>
      </c>
      <c r="F25" s="4" t="inlineStr">
        <is>
          <t xml:space="preserve"> </t>
        </is>
      </c>
      <c r="G25" s="4" t="inlineStr">
        <is>
          <t xml:space="preserve"> </t>
        </is>
      </c>
      <c r="H25" s="11" t="n">
        <v>0.0025</v>
      </c>
      <c r="I25" s="11" t="n">
        <v>0.0025</v>
      </c>
      <c r="J25" s="4" t="inlineStr">
        <is>
          <t xml:space="preserve"> </t>
        </is>
      </c>
      <c r="K25" s="4" t="inlineStr">
        <is>
          <t xml:space="preserve"> </t>
        </is>
      </c>
    </row>
    <row r="26">
      <c r="A26" s="4" t="inlineStr">
        <is>
          <t>Proceeds from convertible debt</t>
        </is>
      </c>
      <c r="B26" s="4" t="inlineStr">
        <is>
          <t xml:space="preserve"> </t>
        </is>
      </c>
      <c r="C26" s="4" t="inlineStr">
        <is>
          <t xml:space="preserve"> </t>
        </is>
      </c>
      <c r="D26" s="4" t="inlineStr">
        <is>
          <t xml:space="preserve"> </t>
        </is>
      </c>
      <c r="E26" s="7" t="n">
        <v>12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riginal issue discount percentage</t>
        </is>
      </c>
      <c r="B27" s="4" t="inlineStr">
        <is>
          <t xml:space="preserve"> </t>
        </is>
      </c>
      <c r="C27" s="4" t="inlineStr">
        <is>
          <t xml:space="preserve"> </t>
        </is>
      </c>
      <c r="D27" s="4" t="inlineStr">
        <is>
          <t xml:space="preserve"> </t>
        </is>
      </c>
      <c r="E27" s="11" t="n">
        <v>0.01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sion price (in dollars per share) | $ / shares</t>
        </is>
      </c>
      <c r="B28" s="4" t="inlineStr">
        <is>
          <t xml:space="preserve"> </t>
        </is>
      </c>
      <c r="C28" s="4" t="inlineStr">
        <is>
          <t xml:space="preserve"> </t>
        </is>
      </c>
      <c r="D28" s="4" t="inlineStr">
        <is>
          <t xml:space="preserve"> </t>
        </is>
      </c>
      <c r="E28" s="9" t="n">
        <v>333.5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purchase pric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1</v>
      </c>
      <c r="I29" s="4" t="inlineStr">
        <is>
          <t xml:space="preserve"> </t>
        </is>
      </c>
      <c r="J29" s="4" t="inlineStr">
        <is>
          <t xml:space="preserve"> </t>
        </is>
      </c>
      <c r="K29" s="4" t="inlineStr">
        <is>
          <t xml:space="preserve"> </t>
        </is>
      </c>
    </row>
    <row r="30">
      <c r="A30" s="4" t="inlineStr">
        <is>
          <t>Conversion rati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3" t="n">
        <v>0.0029981</v>
      </c>
      <c r="J30" s="4" t="inlineStr">
        <is>
          <t xml:space="preserve"> </t>
        </is>
      </c>
      <c r="K30" s="4" t="inlineStr">
        <is>
          <t xml:space="preserve"> </t>
        </is>
      </c>
    </row>
    <row r="31">
      <c r="A31" s="4" t="inlineStr">
        <is>
          <t>Additional principal available</t>
        </is>
      </c>
      <c r="B31" s="4" t="inlineStr">
        <is>
          <t xml:space="preserve"> </t>
        </is>
      </c>
      <c r="C31" s="4" t="inlineStr">
        <is>
          <t xml:space="preserve"> </t>
        </is>
      </c>
      <c r="D31" s="4" t="inlineStr">
        <is>
          <t xml:space="preserve"> </t>
        </is>
      </c>
      <c r="E31" s="7" t="n">
        <v>165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hreshold percentage of stock price trigg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1.3</v>
      </c>
      <c r="I32" s="4" t="inlineStr">
        <is>
          <t xml:space="preserve"> </t>
        </is>
      </c>
      <c r="J32" s="4" t="inlineStr">
        <is>
          <t xml:space="preserve"> </t>
        </is>
      </c>
      <c r="K32" s="4" t="inlineStr">
        <is>
          <t xml:space="preserve"> </t>
        </is>
      </c>
    </row>
    <row r="33">
      <c r="A33" s="4" t="inlineStr">
        <is>
          <t>Threshold trading days | da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0</v>
      </c>
      <c r="I33" s="4" t="inlineStr">
        <is>
          <t xml:space="preserve"> </t>
        </is>
      </c>
      <c r="J33" s="4" t="inlineStr">
        <is>
          <t xml:space="preserve"> </t>
        </is>
      </c>
      <c r="K33" s="4" t="inlineStr">
        <is>
          <t xml:space="preserve"> </t>
        </is>
      </c>
    </row>
    <row r="34">
      <c r="A34" s="4" t="inlineStr">
        <is>
          <t>Threshold consecutive trading days | da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0</v>
      </c>
      <c r="I34" s="4" t="inlineStr">
        <is>
          <t xml:space="preserve"> </t>
        </is>
      </c>
      <c r="J34" s="4" t="inlineStr">
        <is>
          <t xml:space="preserve"> </t>
        </is>
      </c>
      <c r="K34" s="4" t="inlineStr">
        <is>
          <t xml:space="preserve"> </t>
        </is>
      </c>
    </row>
    <row r="35">
      <c r="A35" s="4" t="inlineStr">
        <is>
          <t>2028 Senior Notes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ace amount of debt</t>
        </is>
      </c>
      <c r="B37" s="4" t="inlineStr">
        <is>
          <t xml:space="preserve"> </t>
        </is>
      </c>
      <c r="C37" s="4" t="inlineStr">
        <is>
          <t xml:space="preserve"> </t>
        </is>
      </c>
      <c r="D37" s="4" t="inlineStr">
        <is>
          <t xml:space="preserve"> </t>
        </is>
      </c>
      <c r="E37" s="4" t="inlineStr">
        <is>
          <t xml:space="preserve"> </t>
        </is>
      </c>
      <c r="F37" s="7" t="n">
        <v>-100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stated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2" t="n">
        <v>0.03375</v>
      </c>
      <c r="I38" s="12" t="n">
        <v>0.03375</v>
      </c>
      <c r="J38" s="11" t="n">
        <v>0.0338</v>
      </c>
      <c r="K38" s="4" t="inlineStr">
        <is>
          <t xml:space="preserve"> </t>
        </is>
      </c>
    </row>
    <row r="39">
      <c r="A39" s="4" t="inlineStr">
        <is>
          <t>Repurchase price, percentage</t>
        </is>
      </c>
      <c r="B39" s="4" t="inlineStr">
        <is>
          <t xml:space="preserve"> </t>
        </is>
      </c>
      <c r="C39" s="4" t="inlineStr">
        <is>
          <t xml:space="preserve"> </t>
        </is>
      </c>
      <c r="D39" s="4" t="inlineStr">
        <is>
          <t xml:space="preserve"> </t>
        </is>
      </c>
      <c r="E39" s="4" t="inlineStr">
        <is>
          <t xml:space="preserve"> </t>
        </is>
      </c>
      <c r="F39" s="12" t="n">
        <v>1.01688</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31 Senior Notes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ace amount of debt</t>
        </is>
      </c>
      <c r="B42" s="4" t="inlineStr">
        <is>
          <t xml:space="preserve"> </t>
        </is>
      </c>
      <c r="C42" s="4" t="inlineStr">
        <is>
          <t xml:space="preserve"> </t>
        </is>
      </c>
      <c r="D42" s="4" t="inlineStr">
        <is>
          <t xml:space="preserve"> </t>
        </is>
      </c>
      <c r="E42" s="4" t="inlineStr">
        <is>
          <t xml:space="preserve"> </t>
        </is>
      </c>
      <c r="F42" s="7" t="n">
        <v>-100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stated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2" t="n">
        <v>0.03625</v>
      </c>
      <c r="I43" s="12" t="n">
        <v>0.03625</v>
      </c>
      <c r="J43" s="11" t="n">
        <v>0.0363</v>
      </c>
      <c r="K43" s="4" t="inlineStr">
        <is>
          <t xml:space="preserve"> </t>
        </is>
      </c>
    </row>
    <row r="44">
      <c r="A44" s="4" t="inlineStr">
        <is>
          <t>Repurchased amount</t>
        </is>
      </c>
      <c r="B44" s="4" t="inlineStr">
        <is>
          <t xml:space="preserve"> </t>
        </is>
      </c>
      <c r="C44" s="4" t="inlineStr">
        <is>
          <t xml:space="preserve"> </t>
        </is>
      </c>
      <c r="D44" s="4" t="inlineStr">
        <is>
          <t xml:space="preserve"> </t>
        </is>
      </c>
      <c r="E44" s="4" t="inlineStr">
        <is>
          <t xml:space="preserve"> </t>
        </is>
      </c>
      <c r="F44" s="4" t="inlineStr">
        <is>
          <t xml:space="preserve"> </t>
        </is>
      </c>
      <c r="G44" s="7" t="n">
        <v>262500</v>
      </c>
      <c r="H44" s="4" t="inlineStr">
        <is>
          <t xml:space="preserve"> </t>
        </is>
      </c>
      <c r="I44" s="4" t="inlineStr">
        <is>
          <t xml:space="preserve"> </t>
        </is>
      </c>
      <c r="J44" s="4" t="inlineStr">
        <is>
          <t xml:space="preserve"> </t>
        </is>
      </c>
      <c r="K44" s="4" t="inlineStr">
        <is>
          <t xml:space="preserve"> </t>
        </is>
      </c>
    </row>
    <row r="45">
      <c r="A45" s="4" t="inlineStr">
        <is>
          <t>Carrying value of repurchased amount</t>
        </is>
      </c>
      <c r="B45" s="4" t="inlineStr">
        <is>
          <t xml:space="preserve"> </t>
        </is>
      </c>
      <c r="C45" s="4" t="inlineStr">
        <is>
          <t xml:space="preserve"> </t>
        </is>
      </c>
      <c r="D45" s="4" t="inlineStr">
        <is>
          <t xml:space="preserve"> </t>
        </is>
      </c>
      <c r="E45" s="4" t="inlineStr">
        <is>
          <t xml:space="preserve"> </t>
        </is>
      </c>
      <c r="F45" s="4" t="inlineStr">
        <is>
          <t xml:space="preserve"> </t>
        </is>
      </c>
      <c r="G45" s="6" t="n">
        <v>259900</v>
      </c>
      <c r="H45" s="4" t="inlineStr">
        <is>
          <t xml:space="preserve"> </t>
        </is>
      </c>
      <c r="I45" s="4" t="inlineStr">
        <is>
          <t xml:space="preserve"> </t>
        </is>
      </c>
      <c r="J45" s="4" t="inlineStr">
        <is>
          <t xml:space="preserve"> </t>
        </is>
      </c>
      <c r="K45" s="4" t="inlineStr">
        <is>
          <t xml:space="preserve"> </t>
        </is>
      </c>
    </row>
    <row r="46">
      <c r="A46" s="4" t="inlineStr">
        <is>
          <t>Gain on extinguishment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81600</v>
      </c>
      <c r="J46" s="4" t="inlineStr">
        <is>
          <t xml:space="preserve"> </t>
        </is>
      </c>
      <c r="K46" s="4" t="inlineStr">
        <is>
          <t xml:space="preserve"> </t>
        </is>
      </c>
    </row>
    <row r="47">
      <c r="A47" s="4" t="inlineStr">
        <is>
          <t>Payment for debt extinguishment</t>
        </is>
      </c>
      <c r="B47" s="4" t="inlineStr">
        <is>
          <t xml:space="preserve"> </t>
        </is>
      </c>
      <c r="C47" s="4" t="inlineStr">
        <is>
          <t xml:space="preserve"> </t>
        </is>
      </c>
      <c r="D47" s="4" t="inlineStr">
        <is>
          <t xml:space="preserve"> </t>
        </is>
      </c>
      <c r="E47" s="4" t="inlineStr">
        <is>
          <t xml:space="preserve"> </t>
        </is>
      </c>
      <c r="F47" s="4" t="inlineStr">
        <is>
          <t xml:space="preserve"> </t>
        </is>
      </c>
      <c r="G47" s="7" t="n">
        <v>177200</v>
      </c>
      <c r="H47" s="4" t="inlineStr">
        <is>
          <t xml:space="preserve"> </t>
        </is>
      </c>
      <c r="I47" s="4" t="inlineStr">
        <is>
          <t xml:space="preserve"> </t>
        </is>
      </c>
      <c r="J47" s="4" t="inlineStr">
        <is>
          <t xml:space="preserve"> </t>
        </is>
      </c>
      <c r="K47" s="4" t="inlineStr">
        <is>
          <t xml:space="preserve"> </t>
        </is>
      </c>
    </row>
    <row r="48">
      <c r="A48" s="4" t="inlineStr">
        <is>
          <t>2028 and 2031 Senior Notes |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venant, change of control, redemption price, percentage</t>
        </is>
      </c>
      <c r="B50" s="4" t="inlineStr">
        <is>
          <t xml:space="preserve"> </t>
        </is>
      </c>
      <c r="C50" s="4" t="inlineStr">
        <is>
          <t xml:space="preserve"> </t>
        </is>
      </c>
      <c r="D50" s="4" t="inlineStr">
        <is>
          <t xml:space="preserve"> </t>
        </is>
      </c>
      <c r="E50" s="4" t="inlineStr">
        <is>
          <t xml:space="preserve"> </t>
        </is>
      </c>
      <c r="F50" s="10" t="n">
        <v>1.01</v>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3">
    <mergeCell ref="A1:A2"/>
    <mergeCell ref="E1:F1"/>
    <mergeCell ref="I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outstanding (Details) - USD ($) $ in Thousands</t>
        </is>
      </c>
      <c r="B1" s="2" t="inlineStr">
        <is>
          <t>Dec. 31, 2024</t>
        </is>
      </c>
      <c r="C1" s="2" t="inlineStr">
        <is>
          <t>Dec. 31, 2023</t>
        </is>
      </c>
    </row>
    <row r="2">
      <c r="A2" s="4" t="inlineStr">
        <is>
          <t>Not designated as hedging instruments | Accounts Receivabl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t>
        </is>
      </c>
      <c r="B4" s="7" t="n">
        <v>16264</v>
      </c>
      <c r="C4" s="7" t="n">
        <v>16335</v>
      </c>
    </row>
    <row r="5">
      <c r="A5" s="4" t="inlineStr">
        <is>
          <t>Derivative, Fair Value, Net</t>
        </is>
      </c>
      <c r="B5" s="6" t="n">
        <v>18557</v>
      </c>
      <c r="C5" s="6" t="n">
        <v>28065</v>
      </c>
    </row>
    <row r="6">
      <c r="A6" s="4" t="inlineStr">
        <is>
          <t>Total</t>
        </is>
      </c>
      <c r="B6" s="6" t="n">
        <v>34821</v>
      </c>
      <c r="C6" s="6" t="n">
        <v>44400</v>
      </c>
    </row>
    <row r="7">
      <c r="A7" s="4" t="inlineStr">
        <is>
          <t>Not designated as hedging instruments | Other current asse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t>
        </is>
      </c>
      <c r="B9" s="6" t="n">
        <v>99265</v>
      </c>
      <c r="C9" s="4" t="inlineStr">
        <is>
          <t xml:space="preserve"> </t>
        </is>
      </c>
    </row>
    <row r="10">
      <c r="A10" s="4" t="inlineStr">
        <is>
          <t>Derivative, Fair Value, Net</t>
        </is>
      </c>
      <c r="B10" s="6" t="n">
        <v>-61304</v>
      </c>
      <c r="C10" s="4" t="inlineStr">
        <is>
          <t xml:space="preserve"> </t>
        </is>
      </c>
    </row>
    <row r="11">
      <c r="A11" s="4" t="inlineStr">
        <is>
          <t>Total</t>
        </is>
      </c>
      <c r="B11" s="6" t="n">
        <v>-160569</v>
      </c>
      <c r="C11" s="4" t="inlineStr">
        <is>
          <t xml:space="preserve"> </t>
        </is>
      </c>
    </row>
    <row r="12">
      <c r="A12" s="4" t="inlineStr">
        <is>
          <t>Not designated as hedging instruments | Crypto asset borrowing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t>
        </is>
      </c>
      <c r="B14" s="6" t="n">
        <v>310040</v>
      </c>
      <c r="C14" s="6" t="n">
        <v>12503</v>
      </c>
    </row>
    <row r="15">
      <c r="A15" s="4" t="inlineStr">
        <is>
          <t>Derivative, Fair Value, Net</t>
        </is>
      </c>
      <c r="B15" s="6" t="n">
        <v>9930</v>
      </c>
      <c r="C15" s="6" t="n">
        <v>-5264</v>
      </c>
    </row>
    <row r="16">
      <c r="A16" s="4" t="inlineStr">
        <is>
          <t>Total</t>
        </is>
      </c>
      <c r="B16" s="6" t="n">
        <v>-300110</v>
      </c>
      <c r="C16" s="6" t="n">
        <v>-17767</v>
      </c>
    </row>
    <row r="17">
      <c r="A17" s="4" t="inlineStr">
        <is>
          <t>Not designated as hedging instruments | Obligation to return collateral</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t>
        </is>
      </c>
      <c r="B19" s="6" t="n">
        <v>526337</v>
      </c>
      <c r="C19" s="4" t="inlineStr">
        <is>
          <t xml:space="preserve"> </t>
        </is>
      </c>
    </row>
    <row r="20">
      <c r="A20" s="4" t="inlineStr">
        <is>
          <t>Derivative, Fair Value, Net</t>
        </is>
      </c>
      <c r="B20" s="6" t="n">
        <v>241147</v>
      </c>
      <c r="C20" s="4" t="inlineStr">
        <is>
          <t xml:space="preserve"> </t>
        </is>
      </c>
    </row>
    <row r="21">
      <c r="A21" s="4" t="inlineStr">
        <is>
          <t>Total</t>
        </is>
      </c>
      <c r="B21" s="6" t="n">
        <v>767484</v>
      </c>
      <c r="C21" s="4" t="inlineStr">
        <is>
          <t xml:space="preserve"> </t>
        </is>
      </c>
    </row>
    <row r="22">
      <c r="A22" s="4" t="inlineStr">
        <is>
          <t>Not designated as hedging instruments | Accrued expenses and other current liabilitie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t>
        </is>
      </c>
      <c r="B24" s="6" t="n">
        <v>37428</v>
      </c>
      <c r="C24" s="6" t="n">
        <v>20092</v>
      </c>
    </row>
    <row r="25">
      <c r="A25" s="4" t="inlineStr">
        <is>
          <t>Derivative, Fair Value, Net</t>
        </is>
      </c>
      <c r="B25" s="6" t="n">
        <v>4106</v>
      </c>
      <c r="C25" s="6" t="n">
        <v>-590</v>
      </c>
    </row>
    <row r="26">
      <c r="A26" s="4" t="inlineStr">
        <is>
          <t>Total</t>
        </is>
      </c>
      <c r="B26" s="7" t="n">
        <v>-33322</v>
      </c>
      <c r="C26" s="6" t="n">
        <v>-20682</v>
      </c>
    </row>
    <row r="27">
      <c r="A27" s="4" t="inlineStr">
        <is>
          <t>Designated as hedging instruments | Crypto asset borrowing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t>
        </is>
      </c>
      <c r="B29" s="4" t="inlineStr">
        <is>
          <t xml:space="preserve"> </t>
        </is>
      </c>
      <c r="C29" s="6" t="n">
        <v>31666</v>
      </c>
    </row>
    <row r="30">
      <c r="A30" s="4" t="inlineStr">
        <is>
          <t>Derivative, Fair Value, Net</t>
        </is>
      </c>
      <c r="B30" s="4" t="inlineStr">
        <is>
          <t xml:space="preserve"> </t>
        </is>
      </c>
      <c r="C30" s="6" t="n">
        <v>-13547</v>
      </c>
    </row>
    <row r="31">
      <c r="A31" s="4" t="inlineStr">
        <is>
          <t>Total</t>
        </is>
      </c>
      <c r="B31" s="4" t="inlineStr">
        <is>
          <t xml:space="preserve"> </t>
        </is>
      </c>
      <c r="C31" s="6" t="n">
        <v>-45213</v>
      </c>
    </row>
    <row r="32">
      <c r="A32" s="4" t="inlineStr">
        <is>
          <t>Designated as hedging instruments | Obligation to return collateral</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t>
        </is>
      </c>
      <c r="B34" s="4" t="inlineStr">
        <is>
          <t xml:space="preserve"> </t>
        </is>
      </c>
      <c r="C34" s="6" t="n">
        <v>255686</v>
      </c>
    </row>
    <row r="35">
      <c r="A35" s="4" t="inlineStr">
        <is>
          <t>Derivative, Fair Value, Net</t>
        </is>
      </c>
      <c r="B35" s="4" t="inlineStr">
        <is>
          <t xml:space="preserve"> </t>
        </is>
      </c>
      <c r="C35" s="6" t="n">
        <v>-98322</v>
      </c>
    </row>
    <row r="36">
      <c r="A36" s="4" t="inlineStr">
        <is>
          <t>Total</t>
        </is>
      </c>
      <c r="B36" s="4" t="inlineStr">
        <is>
          <t xml:space="preserve"> </t>
        </is>
      </c>
      <c r="C36" s="7" t="n">
        <v>-3540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assets and liabilities (Details) - USD ($) $ in Thousand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Gross Derivative Assets</t>
        </is>
      </c>
      <c r="B3" s="7" t="n">
        <v>108665</v>
      </c>
      <c r="C3" s="7" t="n">
        <v>30966</v>
      </c>
    </row>
    <row r="4">
      <c r="A4" s="4" t="inlineStr">
        <is>
          <t>Gross Derivative Liabilities</t>
        </is>
      </c>
      <c r="B4" s="6" t="n">
        <v>255915</v>
      </c>
      <c r="C4" s="6" t="n">
        <v>120624</v>
      </c>
    </row>
    <row r="5">
      <c r="A5" s="4" t="inlineStr">
        <is>
          <t>Accounts Receivable</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Gross Derivative Assets</t>
        </is>
      </c>
      <c r="B7" s="6" t="n">
        <v>20368</v>
      </c>
      <c r="C7" s="6" t="n">
        <v>28065</v>
      </c>
    </row>
    <row r="8">
      <c r="A8" s="4" t="inlineStr">
        <is>
          <t>Gross Derivative Liabilities</t>
        </is>
      </c>
      <c r="B8" s="6" t="n">
        <v>1811</v>
      </c>
      <c r="C8" s="6" t="n">
        <v>0</v>
      </c>
    </row>
    <row r="9">
      <c r="A9" s="4" t="inlineStr">
        <is>
          <t>Other current asset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Gross Derivative Assets</t>
        </is>
      </c>
      <c r="B11" s="6" t="n">
        <v>61304</v>
      </c>
      <c r="C11" s="4" t="inlineStr">
        <is>
          <t xml:space="preserve"> </t>
        </is>
      </c>
    </row>
    <row r="12">
      <c r="A12" s="4" t="inlineStr">
        <is>
          <t>Gross Derivative Liabilities</t>
        </is>
      </c>
      <c r="B12" s="6" t="n">
        <v>0</v>
      </c>
      <c r="C12" s="4" t="inlineStr">
        <is>
          <t xml:space="preserve"> </t>
        </is>
      </c>
    </row>
    <row r="13">
      <c r="A13" s="4" t="inlineStr">
        <is>
          <t>Crypto asset borrowing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Gross Derivative Assets</t>
        </is>
      </c>
      <c r="B15" s="6" t="n">
        <v>18030</v>
      </c>
      <c r="C15" s="6" t="n">
        <v>1</v>
      </c>
    </row>
    <row r="16">
      <c r="A16" s="4" t="inlineStr">
        <is>
          <t>Gross Derivative Liabilities</t>
        </is>
      </c>
      <c r="B16" s="6" t="n">
        <v>8100</v>
      </c>
      <c r="C16" s="6" t="n">
        <v>18812</v>
      </c>
    </row>
    <row r="17">
      <c r="A17" s="4" t="inlineStr">
        <is>
          <t>Obligation to return collateral</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Gross Derivative Assets</t>
        </is>
      </c>
      <c r="B19" s="6" t="n">
        <v>2149</v>
      </c>
      <c r="C19" s="6" t="n">
        <v>389</v>
      </c>
    </row>
    <row r="20">
      <c r="A20" s="4" t="inlineStr">
        <is>
          <t>Gross Derivative Liabilities</t>
        </is>
      </c>
      <c r="B20" s="6" t="n">
        <v>243296</v>
      </c>
      <c r="C20" s="6" t="n">
        <v>98711</v>
      </c>
    </row>
    <row r="21">
      <c r="A21" s="4" t="inlineStr">
        <is>
          <t>Accrued expenses and other current liabilitie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Gross Derivative Assets</t>
        </is>
      </c>
      <c r="B23" s="6" t="n">
        <v>6814</v>
      </c>
      <c r="C23" s="6" t="n">
        <v>2511</v>
      </c>
    </row>
    <row r="24">
      <c r="A24" s="4" t="inlineStr">
        <is>
          <t>Gross Derivative Liabilities</t>
        </is>
      </c>
      <c r="B24" s="6" t="n">
        <v>2708</v>
      </c>
      <c r="C24" s="6" t="n">
        <v>3101</v>
      </c>
    </row>
    <row r="25">
      <c r="A25" s="4" t="inlineStr">
        <is>
          <t>Not Designated as Hedge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Gross Derivative Assets</t>
        </is>
      </c>
      <c r="B27" s="6" t="n">
        <v>108665</v>
      </c>
      <c r="C27" s="6" t="n">
        <v>30602</v>
      </c>
    </row>
    <row r="28">
      <c r="A28" s="4" t="inlineStr">
        <is>
          <t>Gross Derivative Liabilities</t>
        </is>
      </c>
      <c r="B28" s="6" t="n">
        <v>255915</v>
      </c>
      <c r="C28" s="6" t="n">
        <v>8391</v>
      </c>
    </row>
    <row r="29">
      <c r="A29" s="4" t="inlineStr">
        <is>
          <t>Not Designated as Hedges | Accounts Receivable</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Gross Derivative Assets</t>
        </is>
      </c>
      <c r="B31" s="6" t="n">
        <v>20368</v>
      </c>
      <c r="C31" s="6" t="n">
        <v>28065</v>
      </c>
    </row>
    <row r="32">
      <c r="A32" s="4" t="inlineStr">
        <is>
          <t>Gross Derivative Liabilities</t>
        </is>
      </c>
      <c r="B32" s="6" t="n">
        <v>1811</v>
      </c>
      <c r="C32" s="6" t="n">
        <v>0</v>
      </c>
    </row>
    <row r="33">
      <c r="A33" s="4" t="inlineStr">
        <is>
          <t>Not Designated as Hedges | Other current assets</t>
        </is>
      </c>
      <c r="B33" s="4" t="inlineStr">
        <is>
          <t xml:space="preserve"> </t>
        </is>
      </c>
      <c r="C33" s="4" t="inlineStr">
        <is>
          <t xml:space="preserve"> </t>
        </is>
      </c>
    </row>
    <row r="34">
      <c r="A34" s="3" t="inlineStr">
        <is>
          <t>Derivative Instruments and Hedging Activities Disclosures [Line Items]</t>
        </is>
      </c>
      <c r="B34" s="4" t="inlineStr">
        <is>
          <t xml:space="preserve"> </t>
        </is>
      </c>
      <c r="C34" s="4" t="inlineStr">
        <is>
          <t xml:space="preserve"> </t>
        </is>
      </c>
    </row>
    <row r="35">
      <c r="A35" s="4" t="inlineStr">
        <is>
          <t>Gross Derivative Assets</t>
        </is>
      </c>
      <c r="B35" s="6" t="n">
        <v>61304</v>
      </c>
      <c r="C35" s="4" t="inlineStr">
        <is>
          <t xml:space="preserve"> </t>
        </is>
      </c>
    </row>
    <row r="36">
      <c r="A36" s="4" t="inlineStr">
        <is>
          <t>Gross Derivative Liabilities</t>
        </is>
      </c>
      <c r="B36" s="6" t="n">
        <v>0</v>
      </c>
      <c r="C36" s="4" t="inlineStr">
        <is>
          <t xml:space="preserve"> </t>
        </is>
      </c>
    </row>
    <row r="37">
      <c r="A37" s="4" t="inlineStr">
        <is>
          <t>Not Designated as Hedges | Crypto asset borrowings</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Gross Derivative Assets</t>
        </is>
      </c>
      <c r="B39" s="6" t="n">
        <v>18030</v>
      </c>
      <c r="C39" s="6" t="n">
        <v>26</v>
      </c>
    </row>
    <row r="40">
      <c r="A40" s="4" t="inlineStr">
        <is>
          <t>Gross Derivative Liabilities</t>
        </is>
      </c>
      <c r="B40" s="6" t="n">
        <v>8100</v>
      </c>
      <c r="C40" s="6" t="n">
        <v>5290</v>
      </c>
    </row>
    <row r="41">
      <c r="A41" s="4" t="inlineStr">
        <is>
          <t>Not Designated as Hedges | Obligation to return collateral</t>
        </is>
      </c>
      <c r="B41" s="4" t="inlineStr">
        <is>
          <t xml:space="preserve"> </t>
        </is>
      </c>
      <c r="C41" s="4" t="inlineStr">
        <is>
          <t xml:space="preserve"> </t>
        </is>
      </c>
    </row>
    <row r="42">
      <c r="A42" s="3" t="inlineStr">
        <is>
          <t>Derivative Instruments and Hedging Activities Disclosures [Line Items]</t>
        </is>
      </c>
      <c r="B42" s="4" t="inlineStr">
        <is>
          <t xml:space="preserve"> </t>
        </is>
      </c>
      <c r="C42" s="4" t="inlineStr">
        <is>
          <t xml:space="preserve"> </t>
        </is>
      </c>
    </row>
    <row r="43">
      <c r="A43" s="4" t="inlineStr">
        <is>
          <t>Gross Derivative Assets</t>
        </is>
      </c>
      <c r="B43" s="6" t="n">
        <v>2149</v>
      </c>
      <c r="C43" s="6" t="n">
        <v>0</v>
      </c>
    </row>
    <row r="44">
      <c r="A44" s="4" t="inlineStr">
        <is>
          <t>Gross Derivative Liabilities</t>
        </is>
      </c>
      <c r="B44" s="6" t="n">
        <v>243296</v>
      </c>
      <c r="C44" s="6" t="n">
        <v>0</v>
      </c>
    </row>
    <row r="45">
      <c r="A45" s="4" t="inlineStr">
        <is>
          <t>Not Designated as Hedges | Accrued expenses and other current liabilities</t>
        </is>
      </c>
      <c r="B45" s="4" t="inlineStr">
        <is>
          <t xml:space="preserve"> </t>
        </is>
      </c>
      <c r="C45" s="4" t="inlineStr">
        <is>
          <t xml:space="preserve"> </t>
        </is>
      </c>
    </row>
    <row r="46">
      <c r="A46" s="3" t="inlineStr">
        <is>
          <t>Derivative Instruments and Hedging Activities Disclosures [Line Items]</t>
        </is>
      </c>
      <c r="B46" s="4" t="inlineStr">
        <is>
          <t xml:space="preserve"> </t>
        </is>
      </c>
      <c r="C46" s="4" t="inlineStr">
        <is>
          <t xml:space="preserve"> </t>
        </is>
      </c>
    </row>
    <row r="47">
      <c r="A47" s="4" t="inlineStr">
        <is>
          <t>Gross Derivative Assets</t>
        </is>
      </c>
      <c r="B47" s="6" t="n">
        <v>6814</v>
      </c>
      <c r="C47" s="6" t="n">
        <v>2511</v>
      </c>
    </row>
    <row r="48">
      <c r="A48" s="4" t="inlineStr">
        <is>
          <t>Gross Derivative Liabilities</t>
        </is>
      </c>
      <c r="B48" s="6" t="n">
        <v>2708</v>
      </c>
      <c r="C48" s="6" t="n">
        <v>3101</v>
      </c>
    </row>
    <row r="49">
      <c r="A49" s="4" t="inlineStr">
        <is>
          <t>Designated as Hedges</t>
        </is>
      </c>
      <c r="B49" s="4" t="inlineStr">
        <is>
          <t xml:space="preserve"> </t>
        </is>
      </c>
      <c r="C49" s="4" t="inlineStr">
        <is>
          <t xml:space="preserve"> </t>
        </is>
      </c>
    </row>
    <row r="50">
      <c r="A50" s="3" t="inlineStr">
        <is>
          <t>Derivative Instruments and Hedging Activities Disclosures [Line Items]</t>
        </is>
      </c>
      <c r="B50" s="4" t="inlineStr">
        <is>
          <t xml:space="preserve"> </t>
        </is>
      </c>
      <c r="C50" s="4" t="inlineStr">
        <is>
          <t xml:space="preserve"> </t>
        </is>
      </c>
    </row>
    <row r="51">
      <c r="A51" s="4" t="inlineStr">
        <is>
          <t>Gross Derivative Assets</t>
        </is>
      </c>
      <c r="B51" s="6" t="n">
        <v>0</v>
      </c>
      <c r="C51" s="6" t="n">
        <v>364</v>
      </c>
    </row>
    <row r="52">
      <c r="A52" s="4" t="inlineStr">
        <is>
          <t>Gross Derivative Liabilities</t>
        </is>
      </c>
      <c r="B52" s="6" t="n">
        <v>0</v>
      </c>
      <c r="C52" s="6" t="n">
        <v>112233</v>
      </c>
    </row>
    <row r="53">
      <c r="A53" s="4" t="inlineStr">
        <is>
          <t>Designated as Hedges | Accounts Receivable</t>
        </is>
      </c>
      <c r="B53" s="4" t="inlineStr">
        <is>
          <t xml:space="preserve"> </t>
        </is>
      </c>
      <c r="C53" s="4" t="inlineStr">
        <is>
          <t xml:space="preserve"> </t>
        </is>
      </c>
    </row>
    <row r="54">
      <c r="A54" s="3" t="inlineStr">
        <is>
          <t>Derivative Instruments and Hedging Activities Disclosures [Line Items]</t>
        </is>
      </c>
      <c r="B54" s="4" t="inlineStr">
        <is>
          <t xml:space="preserve"> </t>
        </is>
      </c>
      <c r="C54" s="4" t="inlineStr">
        <is>
          <t xml:space="preserve"> </t>
        </is>
      </c>
    </row>
    <row r="55">
      <c r="A55" s="4" t="inlineStr">
        <is>
          <t>Gross Derivative Assets</t>
        </is>
      </c>
      <c r="B55" s="6" t="n">
        <v>0</v>
      </c>
      <c r="C55" s="6" t="n">
        <v>0</v>
      </c>
    </row>
    <row r="56">
      <c r="A56" s="4" t="inlineStr">
        <is>
          <t>Gross Derivative Liabilities</t>
        </is>
      </c>
      <c r="B56" s="6" t="n">
        <v>0</v>
      </c>
      <c r="C56" s="6" t="n">
        <v>0</v>
      </c>
    </row>
    <row r="57">
      <c r="A57" s="4" t="inlineStr">
        <is>
          <t>Designated as Hedges | Other current assets</t>
        </is>
      </c>
      <c r="B57" s="4" t="inlineStr">
        <is>
          <t xml:space="preserve"> </t>
        </is>
      </c>
      <c r="C57" s="4" t="inlineStr">
        <is>
          <t xml:space="preserve"> </t>
        </is>
      </c>
    </row>
    <row r="58">
      <c r="A58" s="3" t="inlineStr">
        <is>
          <t>Derivative Instruments and Hedging Activities Disclosures [Line Items]</t>
        </is>
      </c>
      <c r="B58" s="4" t="inlineStr">
        <is>
          <t xml:space="preserve"> </t>
        </is>
      </c>
      <c r="C58" s="4" t="inlineStr">
        <is>
          <t xml:space="preserve"> </t>
        </is>
      </c>
    </row>
    <row r="59">
      <c r="A59" s="4" t="inlineStr">
        <is>
          <t>Gross Derivative Assets</t>
        </is>
      </c>
      <c r="B59" s="6" t="n">
        <v>0</v>
      </c>
      <c r="C59" s="4" t="inlineStr">
        <is>
          <t xml:space="preserve"> </t>
        </is>
      </c>
    </row>
    <row r="60">
      <c r="A60" s="4" t="inlineStr">
        <is>
          <t>Gross Derivative Liabilities</t>
        </is>
      </c>
      <c r="B60" s="6" t="n">
        <v>0</v>
      </c>
      <c r="C60" s="4" t="inlineStr">
        <is>
          <t xml:space="preserve"> </t>
        </is>
      </c>
    </row>
    <row r="61">
      <c r="A61" s="4" t="inlineStr">
        <is>
          <t>Designated as Hedges | Crypto asset borrowings</t>
        </is>
      </c>
      <c r="B61" s="4" t="inlineStr">
        <is>
          <t xml:space="preserve"> </t>
        </is>
      </c>
      <c r="C61" s="4" t="inlineStr">
        <is>
          <t xml:space="preserve"> </t>
        </is>
      </c>
    </row>
    <row r="62">
      <c r="A62" s="3" t="inlineStr">
        <is>
          <t>Derivative Instruments and Hedging Activities Disclosures [Line Items]</t>
        </is>
      </c>
      <c r="B62" s="4" t="inlineStr">
        <is>
          <t xml:space="preserve"> </t>
        </is>
      </c>
      <c r="C62" s="4" t="inlineStr">
        <is>
          <t xml:space="preserve"> </t>
        </is>
      </c>
    </row>
    <row r="63">
      <c r="A63" s="4" t="inlineStr">
        <is>
          <t>Gross Derivative Assets</t>
        </is>
      </c>
      <c r="B63" s="6" t="n">
        <v>0</v>
      </c>
      <c r="C63" s="6" t="n">
        <v>-25</v>
      </c>
    </row>
    <row r="64">
      <c r="A64" s="4" t="inlineStr">
        <is>
          <t>Gross Derivative Liabilities</t>
        </is>
      </c>
      <c r="B64" s="6" t="n">
        <v>0</v>
      </c>
      <c r="C64" s="6" t="n">
        <v>13522</v>
      </c>
    </row>
    <row r="65">
      <c r="A65" s="4" t="inlineStr">
        <is>
          <t>Designated as Hedges | Obligation to return collateral</t>
        </is>
      </c>
      <c r="B65" s="4" t="inlineStr">
        <is>
          <t xml:space="preserve"> </t>
        </is>
      </c>
      <c r="C65" s="4" t="inlineStr">
        <is>
          <t xml:space="preserve"> </t>
        </is>
      </c>
    </row>
    <row r="66">
      <c r="A66" s="3" t="inlineStr">
        <is>
          <t>Derivative Instruments and Hedging Activities Disclosures [Line Items]</t>
        </is>
      </c>
      <c r="B66" s="4" t="inlineStr">
        <is>
          <t xml:space="preserve"> </t>
        </is>
      </c>
      <c r="C66" s="4" t="inlineStr">
        <is>
          <t xml:space="preserve"> </t>
        </is>
      </c>
    </row>
    <row r="67">
      <c r="A67" s="4" t="inlineStr">
        <is>
          <t>Gross Derivative Assets</t>
        </is>
      </c>
      <c r="B67" s="6" t="n">
        <v>0</v>
      </c>
      <c r="C67" s="6" t="n">
        <v>389</v>
      </c>
    </row>
    <row r="68">
      <c r="A68" s="4" t="inlineStr">
        <is>
          <t>Gross Derivative Liabilities</t>
        </is>
      </c>
      <c r="B68" s="6" t="n">
        <v>0</v>
      </c>
      <c r="C68" s="6" t="n">
        <v>98711</v>
      </c>
    </row>
    <row r="69">
      <c r="A69" s="4" t="inlineStr">
        <is>
          <t>Designated as Hedges | Accrued expenses and other current liabilities</t>
        </is>
      </c>
      <c r="B69" s="4" t="inlineStr">
        <is>
          <t xml:space="preserve"> </t>
        </is>
      </c>
      <c r="C69" s="4" t="inlineStr">
        <is>
          <t xml:space="preserve"> </t>
        </is>
      </c>
    </row>
    <row r="70">
      <c r="A70" s="3" t="inlineStr">
        <is>
          <t>Derivative Instruments and Hedging Activities Disclosures [Line Items]</t>
        </is>
      </c>
      <c r="B70" s="4" t="inlineStr">
        <is>
          <t xml:space="preserve"> </t>
        </is>
      </c>
      <c r="C70" s="4" t="inlineStr">
        <is>
          <t xml:space="preserve"> </t>
        </is>
      </c>
    </row>
    <row r="71">
      <c r="A71" s="4" t="inlineStr">
        <is>
          <t>Gross Derivative Assets</t>
        </is>
      </c>
      <c r="B71" s="6" t="n">
        <v>0</v>
      </c>
      <c r="C71" s="6" t="n">
        <v>0</v>
      </c>
    </row>
    <row r="72">
      <c r="A72" s="4" t="inlineStr">
        <is>
          <t>Gross Derivative Liabilities</t>
        </is>
      </c>
      <c r="B72" s="7" t="n">
        <v>0</v>
      </c>
      <c r="C72"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chedule of gains (losses) recorded in income (Details) - USD ($) $ in Thousand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Derivatives</t>
        </is>
      </c>
      <c r="B4" s="7" t="n">
        <v>-31252</v>
      </c>
      <c r="C4" s="7" t="n">
        <v>-223891</v>
      </c>
    </row>
    <row r="5">
      <c r="A5" s="4" t="inlineStr">
        <is>
          <t>Hedged Items</t>
        </is>
      </c>
      <c r="B5" s="6" t="n">
        <v>0</v>
      </c>
      <c r="C5" s="6" t="n">
        <v>262168</v>
      </c>
    </row>
    <row r="6">
      <c r="A6" s="4" t="inlineStr">
        <is>
          <t>Income Statement Impact</t>
        </is>
      </c>
      <c r="B6" s="6" t="n">
        <v>-31252</v>
      </c>
      <c r="C6" s="6" t="n">
        <v>38277</v>
      </c>
    </row>
    <row r="7">
      <c r="A7" s="4" t="inlineStr">
        <is>
          <t>Crypto asset futures | Designated as hedging instrumen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s</t>
        </is>
      </c>
      <c r="B9" s="6" t="n">
        <v>0</v>
      </c>
      <c r="C9" s="6" t="n">
        <v>-40191</v>
      </c>
    </row>
    <row r="10">
      <c r="A10" s="4" t="inlineStr">
        <is>
          <t>Hedged Items</t>
        </is>
      </c>
      <c r="B10" s="6" t="n">
        <v>0</v>
      </c>
      <c r="C10" s="6" t="n">
        <v>46453</v>
      </c>
    </row>
    <row r="11">
      <c r="A11" s="4" t="inlineStr">
        <is>
          <t>Income Statement Impact</t>
        </is>
      </c>
      <c r="B11" s="6" t="n">
        <v>0</v>
      </c>
      <c r="C11" s="6" t="n">
        <v>6262</v>
      </c>
    </row>
    <row r="12">
      <c r="A12" s="4" t="inlineStr">
        <is>
          <t>Crypto asset borrowings | Designated as hedging instrumen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s</t>
        </is>
      </c>
      <c r="B14" s="6" t="n">
        <v>0</v>
      </c>
      <c r="C14" s="6" t="n">
        <v>-75249</v>
      </c>
    </row>
    <row r="15">
      <c r="A15" s="4" t="inlineStr">
        <is>
          <t>Hedged Items</t>
        </is>
      </c>
      <c r="B15" s="6" t="n">
        <v>0</v>
      </c>
      <c r="C15" s="6" t="n">
        <v>117393</v>
      </c>
    </row>
    <row r="16">
      <c r="A16" s="4" t="inlineStr">
        <is>
          <t>Income Statement Impact</t>
        </is>
      </c>
      <c r="B16" s="6" t="n">
        <v>0</v>
      </c>
      <c r="C16" s="6" t="n">
        <v>42144</v>
      </c>
    </row>
    <row r="17">
      <c r="A17" s="4" t="inlineStr">
        <is>
          <t>Crypto asset borrowings | Not designated as hedging instrumen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s</t>
        </is>
      </c>
      <c r="B19" s="6" t="n">
        <v>28304</v>
      </c>
      <c r="C19" s="6" t="n">
        <v>-47160</v>
      </c>
    </row>
    <row r="20">
      <c r="A20" s="4" t="inlineStr">
        <is>
          <t>Hedged Items</t>
        </is>
      </c>
      <c r="B20" s="6" t="n">
        <v>0</v>
      </c>
      <c r="C20" s="6" t="n">
        <v>0</v>
      </c>
    </row>
    <row r="21">
      <c r="A21" s="4" t="inlineStr">
        <is>
          <t>Income Statement Impact</t>
        </is>
      </c>
      <c r="B21" s="6" t="n">
        <v>28304</v>
      </c>
      <c r="C21" s="6" t="n">
        <v>-47160</v>
      </c>
    </row>
    <row r="22">
      <c r="A22" s="4" t="inlineStr">
        <is>
          <t>Obligation to return collateral | Designated as hedging instrumen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s</t>
        </is>
      </c>
      <c r="B24" s="6" t="n">
        <v>0</v>
      </c>
      <c r="C24" s="6" t="n">
        <v>-98322</v>
      </c>
    </row>
    <row r="25">
      <c r="A25" s="4" t="inlineStr">
        <is>
          <t>Hedged Items</t>
        </is>
      </c>
      <c r="B25" s="6" t="n">
        <v>0</v>
      </c>
      <c r="C25" s="6" t="n">
        <v>98322</v>
      </c>
    </row>
    <row r="26">
      <c r="A26" s="4" t="inlineStr">
        <is>
          <t>Income Statement Impact</t>
        </is>
      </c>
      <c r="B26" s="6" t="n">
        <v>0</v>
      </c>
      <c r="C26" s="6" t="n">
        <v>0</v>
      </c>
    </row>
    <row r="27">
      <c r="A27" s="4" t="inlineStr">
        <is>
          <t>Obligation to return collateral | Not designated as hedging instrumen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s</t>
        </is>
      </c>
      <c r="B29" s="6" t="n">
        <v>-142825</v>
      </c>
      <c r="C29" s="6" t="n">
        <v>0</v>
      </c>
    </row>
    <row r="30">
      <c r="A30" s="4" t="inlineStr">
        <is>
          <t>Hedged Items</t>
        </is>
      </c>
      <c r="B30" s="6" t="n">
        <v>0</v>
      </c>
      <c r="C30" s="6" t="n">
        <v>0</v>
      </c>
    </row>
    <row r="31">
      <c r="A31" s="4" t="inlineStr">
        <is>
          <t>Income Statement Impact</t>
        </is>
      </c>
      <c r="B31" s="6" t="n">
        <v>-142825</v>
      </c>
      <c r="C31" s="6" t="n">
        <v>0</v>
      </c>
    </row>
    <row r="32">
      <c r="A32" s="4" t="inlineStr">
        <is>
          <t>Other | Not designated as hedging instrument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s</t>
        </is>
      </c>
      <c r="B34" s="6" t="n">
        <v>83269</v>
      </c>
      <c r="C34" s="6" t="n">
        <v>37031</v>
      </c>
    </row>
    <row r="35">
      <c r="A35" s="4" t="inlineStr">
        <is>
          <t>Hedged Items</t>
        </is>
      </c>
      <c r="B35" s="6" t="n">
        <v>0</v>
      </c>
      <c r="C35" s="6" t="n">
        <v>0</v>
      </c>
    </row>
    <row r="36">
      <c r="A36" s="4" t="inlineStr">
        <is>
          <t>Income Statement Impact</t>
        </is>
      </c>
      <c r="B36" s="7" t="n">
        <v>83269</v>
      </c>
      <c r="C36" s="7" t="n">
        <v>3703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OTHER CONDENSED CONSOLIDATED BALANCE SHEETS DETAILS - Balance sheet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7" t="n">
        <v>88500</v>
      </c>
      <c r="C3" s="7" t="n">
        <v>79552</v>
      </c>
    </row>
    <row r="4">
      <c r="A4" s="4" t="inlineStr">
        <is>
          <t>Income taxes receivable</t>
        </is>
      </c>
      <c r="B4" s="6" t="n">
        <v>5530</v>
      </c>
      <c r="C4" s="6" t="n">
        <v>63726</v>
      </c>
    </row>
    <row r="5">
      <c r="A5" s="4" t="inlineStr">
        <is>
          <t>Other</t>
        </is>
      </c>
      <c r="B5" s="6" t="n">
        <v>183506</v>
      </c>
      <c r="C5" s="6" t="n">
        <v>69262</v>
      </c>
    </row>
    <row r="6">
      <c r="A6" s="4" t="inlineStr">
        <is>
          <t>Total other current assets</t>
        </is>
      </c>
      <c r="B6" s="6" t="n">
        <v>277536</v>
      </c>
      <c r="C6" s="6" t="n">
        <v>212540</v>
      </c>
    </row>
    <row r="7">
      <c r="A7" s="4" t="inlineStr">
        <is>
          <t>Strategic investments</t>
        </is>
      </c>
      <c r="B7" s="6" t="n">
        <v>374161</v>
      </c>
      <c r="C7" s="6" t="n">
        <v>343045</v>
      </c>
    </row>
    <row r="8">
      <c r="A8" s="4" t="inlineStr">
        <is>
          <t>Income taxes receivable</t>
        </is>
      </c>
      <c r="B8" s="7" t="n">
        <v>60004</v>
      </c>
      <c r="C8" s="7" t="n">
        <v>0</v>
      </c>
    </row>
    <row r="9">
      <c r="A9" s="4" t="inlineStr">
        <is>
          <t>Operating Lease, Right-of-Use Asset, Statement of Financial Position [Extensible Enumeration]</t>
        </is>
      </c>
      <c r="B9" s="4" t="inlineStr">
        <is>
          <t>Total other non-current assets</t>
        </is>
      </c>
      <c r="C9" s="4" t="inlineStr">
        <is>
          <t>Total other non-current assets</t>
        </is>
      </c>
    </row>
    <row r="10">
      <c r="A10" s="4" t="inlineStr">
        <is>
          <t>Lease ROU assets</t>
        </is>
      </c>
      <c r="B10" s="7" t="n">
        <v>81151</v>
      </c>
      <c r="C10" s="7" t="n">
        <v>12737</v>
      </c>
    </row>
    <row r="11">
      <c r="A11" s="4" t="inlineStr">
        <is>
          <t>Other</t>
        </is>
      </c>
      <c r="B11" s="6" t="n">
        <v>33135</v>
      </c>
      <c r="C11" s="6" t="n">
        <v>19840</v>
      </c>
    </row>
    <row r="12">
      <c r="A12" s="4" t="inlineStr">
        <is>
          <t>Total other non-current assets</t>
        </is>
      </c>
      <c r="B12" s="6" t="n">
        <v>548451</v>
      </c>
      <c r="C12" s="6" t="n">
        <v>375622</v>
      </c>
    </row>
    <row r="13">
      <c r="A13" s="4" t="inlineStr">
        <is>
          <t>Accrued payroll and payroll related expenses</t>
        </is>
      </c>
      <c r="B13" s="6" t="n">
        <v>186151</v>
      </c>
      <c r="C13" s="6" t="n">
        <v>224237</v>
      </c>
    </row>
    <row r="14">
      <c r="A14" s="4" t="inlineStr">
        <is>
          <t>Other accrued expenses</t>
        </is>
      </c>
      <c r="B14" s="6" t="n">
        <v>145369</v>
      </c>
      <c r="C14" s="6" t="n">
        <v>89254</v>
      </c>
    </row>
    <row r="15">
      <c r="A15" s="4" t="inlineStr">
        <is>
          <t>Income taxes payable</t>
        </is>
      </c>
      <c r="B15" s="6" t="n">
        <v>90910</v>
      </c>
      <c r="C15" s="6" t="n">
        <v>17366</v>
      </c>
    </row>
    <row r="16">
      <c r="A16" s="4" t="inlineStr">
        <is>
          <t>Other payables</t>
        </is>
      </c>
      <c r="B16" s="6" t="n">
        <v>204390</v>
      </c>
      <c r="C16" s="6" t="n">
        <v>126032</v>
      </c>
    </row>
    <row r="17">
      <c r="A17" s="4" t="inlineStr">
        <is>
          <t>Total accrued expenses and other current liabilities</t>
        </is>
      </c>
      <c r="B17" s="7" t="n">
        <v>626820</v>
      </c>
      <c r="C17" s="7" t="n">
        <v>456889</v>
      </c>
    </row>
    <row r="18">
      <c r="A18" s="4" t="inlineStr">
        <is>
          <t>Operating Lease, Liability, Noncurrent, Statement of Financial Position [Extensible Enumeration]</t>
        </is>
      </c>
      <c r="B18" s="4" t="inlineStr">
        <is>
          <t>Total other non-current liabilities</t>
        </is>
      </c>
      <c r="C18" s="4" t="inlineStr">
        <is>
          <t>Total other non-current liabilities</t>
        </is>
      </c>
    </row>
    <row r="19">
      <c r="A19" s="4" t="inlineStr">
        <is>
          <t>Lease liabilities</t>
        </is>
      </c>
      <c r="B19" s="7" t="n">
        <v>85789</v>
      </c>
      <c r="C19" s="7" t="n">
        <v>3821</v>
      </c>
    </row>
    <row r="20">
      <c r="A20" s="4" t="inlineStr">
        <is>
          <t>Other</t>
        </is>
      </c>
      <c r="B20" s="6" t="n">
        <v>3919</v>
      </c>
      <c r="C20" s="6" t="n">
        <v>3395</v>
      </c>
    </row>
    <row r="21">
      <c r="A21" s="4" t="inlineStr">
        <is>
          <t>Total other non-current liabilities</t>
        </is>
      </c>
      <c r="B21" s="7" t="n">
        <v>89708</v>
      </c>
      <c r="C21" s="7" t="n">
        <v>721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OTHER CONDENSED CONSOLIDATED BALANCE SHEETS DETAILS - Lease Maturity (Details) $ in Thousands</t>
        </is>
      </c>
      <c r="B1" s="2" t="inlineStr">
        <is>
          <t>Dec. 31, 2024 USD ($)</t>
        </is>
      </c>
    </row>
    <row r="2">
      <c r="A2" s="3" t="inlineStr">
        <is>
          <t>Lessee, Lease, Description [Line Items]</t>
        </is>
      </c>
      <c r="B2" s="4" t="inlineStr">
        <is>
          <t xml:space="preserve"> </t>
        </is>
      </c>
    </row>
    <row r="3">
      <c r="A3" s="4" t="inlineStr">
        <is>
          <t>2025</t>
        </is>
      </c>
      <c r="B3" s="7" t="n">
        <v>9885</v>
      </c>
    </row>
    <row r="4">
      <c r="A4" s="4" t="inlineStr">
        <is>
          <t>2026</t>
        </is>
      </c>
      <c r="B4" s="6" t="n">
        <v>14069</v>
      </c>
    </row>
    <row r="5">
      <c r="A5" s="4" t="inlineStr">
        <is>
          <t>2027</t>
        </is>
      </c>
      <c r="B5" s="6" t="n">
        <v>13137</v>
      </c>
    </row>
    <row r="6">
      <c r="A6" s="4" t="inlineStr">
        <is>
          <t>2028</t>
        </is>
      </c>
      <c r="B6" s="6" t="n">
        <v>12203</v>
      </c>
    </row>
    <row r="7">
      <c r="A7" s="4" t="inlineStr">
        <is>
          <t>Thereafter</t>
        </is>
      </c>
      <c r="B7" s="6" t="n">
        <v>83033</v>
      </c>
    </row>
    <row r="8">
      <c r="A8" s="4" t="inlineStr">
        <is>
          <t>Total lease payments</t>
        </is>
      </c>
      <c r="B8" s="6" t="n">
        <v>132327</v>
      </c>
    </row>
    <row r="9">
      <c r="A9" s="4" t="inlineStr">
        <is>
          <t>Less: imputed interest</t>
        </is>
      </c>
      <c r="B9" s="6" t="n">
        <v>-36941</v>
      </c>
    </row>
    <row r="10">
      <c r="A10" s="4" t="inlineStr">
        <is>
          <t>Total lease liabilities</t>
        </is>
      </c>
      <c r="B10" s="7" t="n">
        <v>95386</v>
      </c>
    </row>
    <row r="11">
      <c r="A11" s="4" t="inlineStr">
        <is>
          <t>Minimum</t>
        </is>
      </c>
      <c r="B11" s="4" t="inlineStr">
        <is>
          <t xml:space="preserve"> </t>
        </is>
      </c>
    </row>
    <row r="12">
      <c r="A12" s="3" t="inlineStr">
        <is>
          <t>Lessee, Lease, Description [Line Items]</t>
        </is>
      </c>
      <c r="B12" s="4" t="inlineStr">
        <is>
          <t xml:space="preserve"> </t>
        </is>
      </c>
    </row>
    <row r="13">
      <c r="A13" s="4" t="inlineStr">
        <is>
          <t>Remaining lease term</t>
        </is>
      </c>
      <c r="B13" s="4" t="inlineStr">
        <is>
          <t>1 year</t>
        </is>
      </c>
    </row>
    <row r="14">
      <c r="A14" s="4" t="inlineStr">
        <is>
          <t>Maximum</t>
        </is>
      </c>
      <c r="B14" s="4" t="inlineStr">
        <is>
          <t xml:space="preserve"> </t>
        </is>
      </c>
    </row>
    <row r="15">
      <c r="A15" s="3" t="inlineStr">
        <is>
          <t>Lessee, Lease, Description [Line Items]</t>
        </is>
      </c>
      <c r="B15" s="4" t="inlineStr">
        <is>
          <t xml:space="preserve"> </t>
        </is>
      </c>
    </row>
    <row r="16">
      <c r="A16" s="4" t="inlineStr">
        <is>
          <t>Remaining lease term</t>
        </is>
      </c>
      <c r="B16" s="4" t="inlineStr">
        <is>
          <t>11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OTHER CONDENSED CONSOLIDATED BALANCE SHEETS DETAILS - Other Information Related to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9 years 9 months 18 days</t>
        </is>
      </c>
      <c r="C3" s="4" t="inlineStr">
        <is>
          <t>1 year 6 months</t>
        </is>
      </c>
    </row>
    <row r="4">
      <c r="A4" s="4" t="inlineStr">
        <is>
          <t>Weighted-average discount rate</t>
        </is>
      </c>
      <c r="B4" s="11" t="n">
        <v>0.0636</v>
      </c>
      <c r="C4" s="11" t="n">
        <v>0.04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s>
  <sheetData>
    <row r="1">
      <c r="A1" s="1" t="inlineStr">
        <is>
          <t>FAIR VALUE MEASUREMENTS - Schedule of fair value of assets and liabilitie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equivalents</t>
        </is>
      </c>
      <c r="B3" s="7" t="n">
        <v>8543903</v>
      </c>
      <c r="C3" s="7" t="n">
        <v>5139351</v>
      </c>
      <c r="D3" s="7" t="n">
        <v>4425021</v>
      </c>
    </row>
    <row r="4">
      <c r="A4" s="4" t="inlineStr">
        <is>
          <t>Crypto assets borrowed</t>
        </is>
      </c>
      <c r="B4" s="6" t="n">
        <v>261052</v>
      </c>
      <c r="C4" s="7" t="n">
        <v>45212</v>
      </c>
      <c r="D4" s="4" t="inlineStr">
        <is>
          <t xml:space="preserve"> </t>
        </is>
      </c>
    </row>
    <row r="5">
      <c r="A5" s="4" t="inlineStr">
        <is>
          <t>Crypto assets held for investment</t>
        </is>
      </c>
      <c r="B5" s="7" t="n">
        <v>1552995</v>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Derivative Asset, Statement of Financial Position [Extensible Enumeration]</t>
        </is>
      </c>
      <c r="B7" s="4" t="inlineStr">
        <is>
          <t>Accounts receivable, net</t>
        </is>
      </c>
      <c r="C7" s="4" t="inlineStr">
        <is>
          <t>Accounts receivable, net</t>
        </is>
      </c>
      <c r="D7" s="4" t="inlineStr">
        <is>
          <t xml:space="preserve"> </t>
        </is>
      </c>
    </row>
    <row r="8">
      <c r="A8" s="4" t="inlineStr">
        <is>
          <t>Derivative Liability, Statement of Financial Position [Extensible Enumeration]</t>
        </is>
      </c>
      <c r="B8" s="4" t="inlineStr">
        <is>
          <t>Accrued expenses and other current liabilities</t>
        </is>
      </c>
      <c r="C8" s="4" t="inlineStr">
        <is>
          <t>Accrued expenses and other current liabilities</t>
        </is>
      </c>
      <c r="D8" s="4" t="inlineStr">
        <is>
          <t xml:space="preserve"> </t>
        </is>
      </c>
    </row>
    <row r="9">
      <c r="A9" s="4" t="inlineStr">
        <is>
          <t>Deposits Held at Banks</t>
        </is>
      </c>
      <c r="B9" s="4" t="inlineStr">
        <is>
          <t xml:space="preserve"> </t>
        </is>
      </c>
      <c r="C9" s="4" t="inlineStr">
        <is>
          <t xml:space="preserve"> </t>
        </is>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Restricted cash and deposits</t>
        </is>
      </c>
      <c r="B11" s="7" t="n">
        <v>37100</v>
      </c>
      <c r="C11" s="4" t="inlineStr">
        <is>
          <t xml:space="preserve"> </t>
        </is>
      </c>
      <c r="D11" s="4" t="inlineStr">
        <is>
          <t xml:space="preserve"> </t>
        </is>
      </c>
    </row>
    <row r="12">
      <c r="A12" s="4" t="inlineStr">
        <is>
          <t>Cash Held at Venues</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Restricted cash and deposits</t>
        </is>
      </c>
      <c r="B14" s="6" t="n">
        <v>37100</v>
      </c>
      <c r="C14" s="4" t="inlineStr">
        <is>
          <t xml:space="preserve"> </t>
        </is>
      </c>
      <c r="D14" s="4" t="inlineStr">
        <is>
          <t xml:space="preserve"> </t>
        </is>
      </c>
    </row>
    <row r="15">
      <c r="A15" s="4" t="inlineStr">
        <is>
          <t>Deposits Held at Banks</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Cash equivalents</t>
        </is>
      </c>
      <c r="B17" s="6" t="n">
        <v>1800000</v>
      </c>
      <c r="C17" s="7" t="n">
        <v>1400000</v>
      </c>
      <c r="D17" s="4" t="inlineStr">
        <is>
          <t xml:space="preserve"> </t>
        </is>
      </c>
    </row>
    <row r="18">
      <c r="A18" s="4" t="inlineStr">
        <is>
          <t>Customer custodial funds</t>
        </is>
      </c>
      <c r="B18" s="6" t="n">
        <v>1900000</v>
      </c>
      <c r="C18" s="6" t="n">
        <v>1300000</v>
      </c>
      <c r="D18" s="4" t="inlineStr">
        <is>
          <t xml:space="preserve"> </t>
        </is>
      </c>
    </row>
    <row r="19">
      <c r="A19" s="4" t="inlineStr">
        <is>
          <t>Cash Held at Venue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Cash equivalents</t>
        </is>
      </c>
      <c r="B21" s="6" t="n">
        <v>88200</v>
      </c>
      <c r="C21" s="6" t="n">
        <v>88800</v>
      </c>
      <c r="D21" s="4" t="inlineStr">
        <is>
          <t xml:space="preserve"> </t>
        </is>
      </c>
    </row>
    <row r="22">
      <c r="A22" s="4" t="inlineStr">
        <is>
          <t>Level 1 | Fair Value, Recurring</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Cash equivalents</t>
        </is>
      </c>
      <c r="B24" s="6" t="n">
        <v>6607023</v>
      </c>
      <c r="C24" s="6" t="n">
        <v>3682917</v>
      </c>
      <c r="D24" s="4" t="inlineStr">
        <is>
          <t xml:space="preserve"> </t>
        </is>
      </c>
    </row>
    <row r="25">
      <c r="A25" s="4" t="inlineStr">
        <is>
          <t>Restricted cash equivalents</t>
        </is>
      </c>
      <c r="B25" s="6" t="n">
        <v>1415</v>
      </c>
      <c r="C25" s="6" t="n">
        <v>0</v>
      </c>
      <c r="D25" s="4" t="inlineStr">
        <is>
          <t xml:space="preserve"> </t>
        </is>
      </c>
    </row>
    <row r="26">
      <c r="A26" s="4" t="inlineStr">
        <is>
          <t>Customer custodial funds</t>
        </is>
      </c>
      <c r="B26" s="6" t="n">
        <v>4269410</v>
      </c>
      <c r="C26" s="6" t="n">
        <v>3301029</v>
      </c>
      <c r="D26" s="4" t="inlineStr">
        <is>
          <t xml:space="preserve"> </t>
        </is>
      </c>
    </row>
    <row r="27">
      <c r="A27" s="4" t="inlineStr">
        <is>
          <t>Crypto assets held for operations</t>
        </is>
      </c>
      <c r="B27" s="6" t="n">
        <v>82781</v>
      </c>
      <c r="C27" s="6" t="n">
        <v>0</v>
      </c>
      <c r="D27" s="4" t="inlineStr">
        <is>
          <t xml:space="preserve"> </t>
        </is>
      </c>
    </row>
    <row r="28">
      <c r="A28" s="4" t="inlineStr">
        <is>
          <t>Fiat loan receivables</t>
        </is>
      </c>
      <c r="B28" s="6" t="n">
        <v>0</v>
      </c>
      <c r="C28" s="6" t="n">
        <v>0</v>
      </c>
      <c r="D28" s="4" t="inlineStr">
        <is>
          <t xml:space="preserve"> </t>
        </is>
      </c>
    </row>
    <row r="29">
      <c r="A29" s="4" t="inlineStr">
        <is>
          <t>Crypto assets held as collateral</t>
        </is>
      </c>
      <c r="B29" s="6" t="n">
        <v>767484</v>
      </c>
      <c r="C29" s="6" t="n">
        <v>354008</v>
      </c>
      <c r="D29" s="4" t="inlineStr">
        <is>
          <t xml:space="preserve"> </t>
        </is>
      </c>
    </row>
    <row r="30">
      <c r="A30" s="4" t="inlineStr">
        <is>
          <t>Crypto assets borrowed</t>
        </is>
      </c>
      <c r="B30" s="6" t="n">
        <v>261052</v>
      </c>
      <c r="C30" s="6" t="n">
        <v>45212</v>
      </c>
      <c r="D30" s="4" t="inlineStr">
        <is>
          <t xml:space="preserve"> </t>
        </is>
      </c>
    </row>
    <row r="31">
      <c r="A31" s="4" t="inlineStr">
        <is>
          <t>Crypto assets held for investment</t>
        </is>
      </c>
      <c r="B31" s="6" t="n">
        <v>1552995</v>
      </c>
      <c r="C31" s="6" t="n">
        <v>0</v>
      </c>
      <c r="D31" s="4" t="inlineStr">
        <is>
          <t xml:space="preserve"> </t>
        </is>
      </c>
    </row>
    <row r="32">
      <c r="A32" s="4" t="inlineStr">
        <is>
          <t>Derivative assets</t>
        </is>
      </c>
      <c r="B32" s="6" t="n">
        <v>0</v>
      </c>
      <c r="C32" s="6" t="n">
        <v>0</v>
      </c>
      <c r="D32" s="4" t="inlineStr">
        <is>
          <t xml:space="preserve"> </t>
        </is>
      </c>
    </row>
    <row r="33">
      <c r="A33" s="4" t="inlineStr">
        <is>
          <t>Total assets</t>
        </is>
      </c>
      <c r="B33" s="6" t="n">
        <v>13542160</v>
      </c>
      <c r="C33" s="6" t="n">
        <v>7383166</v>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Derivative liabilities</t>
        </is>
      </c>
      <c r="B35" s="6" t="n">
        <v>0</v>
      </c>
      <c r="C35" s="6" t="n">
        <v>0</v>
      </c>
      <c r="D35" s="4" t="inlineStr">
        <is>
          <t xml:space="preserve"> </t>
        </is>
      </c>
    </row>
    <row r="36">
      <c r="A36" s="4" t="inlineStr">
        <is>
          <t>Level 2 | Fair Value, Recurring</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Cash equivalents</t>
        </is>
      </c>
      <c r="B38" s="6" t="n">
        <v>0</v>
      </c>
      <c r="C38" s="6" t="n">
        <v>0</v>
      </c>
      <c r="D38" s="4" t="inlineStr">
        <is>
          <t xml:space="preserve"> </t>
        </is>
      </c>
    </row>
    <row r="39">
      <c r="A39" s="4" t="inlineStr">
        <is>
          <t>Restricted cash equivalents</t>
        </is>
      </c>
      <c r="B39" s="6" t="n">
        <v>0</v>
      </c>
      <c r="C39" s="6" t="n">
        <v>0</v>
      </c>
      <c r="D39" s="4" t="inlineStr">
        <is>
          <t xml:space="preserve"> </t>
        </is>
      </c>
    </row>
    <row r="40">
      <c r="A40" s="4" t="inlineStr">
        <is>
          <t>Customer custodial funds</t>
        </is>
      </c>
      <c r="B40" s="6" t="n">
        <v>0</v>
      </c>
      <c r="C40" s="6" t="n">
        <v>0</v>
      </c>
      <c r="D40" s="4" t="inlineStr">
        <is>
          <t xml:space="preserve"> </t>
        </is>
      </c>
    </row>
    <row r="41">
      <c r="A41" s="4" t="inlineStr">
        <is>
          <t>Crypto assets held for operations</t>
        </is>
      </c>
      <c r="B41" s="6" t="n">
        <v>0</v>
      </c>
      <c r="C41" s="6" t="n">
        <v>0</v>
      </c>
      <c r="D41" s="4" t="inlineStr">
        <is>
          <t xml:space="preserve"> </t>
        </is>
      </c>
    </row>
    <row r="42">
      <c r="A42" s="4" t="inlineStr">
        <is>
          <t>Fiat loan receivables</t>
        </is>
      </c>
      <c r="B42" s="6" t="n">
        <v>92619</v>
      </c>
      <c r="C42" s="6" t="n">
        <v>22229</v>
      </c>
      <c r="D42" s="4" t="inlineStr">
        <is>
          <t xml:space="preserve"> </t>
        </is>
      </c>
    </row>
    <row r="43">
      <c r="A43" s="4" t="inlineStr">
        <is>
          <t>Crypto assets held as collateral</t>
        </is>
      </c>
      <c r="B43" s="6" t="n">
        <v>0</v>
      </c>
      <c r="C43" s="6" t="n">
        <v>0</v>
      </c>
      <c r="D43" s="4" t="inlineStr">
        <is>
          <t xml:space="preserve"> </t>
        </is>
      </c>
    </row>
    <row r="44">
      <c r="A44" s="4" t="inlineStr">
        <is>
          <t>Crypto assets borrowed</t>
        </is>
      </c>
      <c r="B44" s="6" t="n">
        <v>0</v>
      </c>
      <c r="C44" s="6" t="n">
        <v>0</v>
      </c>
      <c r="D44" s="4" t="inlineStr">
        <is>
          <t xml:space="preserve"> </t>
        </is>
      </c>
    </row>
    <row r="45">
      <c r="A45" s="4" t="inlineStr">
        <is>
          <t>Crypto assets held for investment</t>
        </is>
      </c>
      <c r="B45" s="6" t="n">
        <v>0</v>
      </c>
      <c r="C45" s="6" t="n">
        <v>0</v>
      </c>
      <c r="D45" s="4" t="inlineStr">
        <is>
          <t xml:space="preserve"> </t>
        </is>
      </c>
    </row>
    <row r="46">
      <c r="A46" s="4" t="inlineStr">
        <is>
          <t>Derivative assets</t>
        </is>
      </c>
      <c r="B46" s="6" t="n">
        <v>108665</v>
      </c>
      <c r="C46" s="6" t="n">
        <v>30966</v>
      </c>
      <c r="D46" s="4" t="inlineStr">
        <is>
          <t xml:space="preserve"> </t>
        </is>
      </c>
    </row>
    <row r="47">
      <c r="A47" s="4" t="inlineStr">
        <is>
          <t>Total assets</t>
        </is>
      </c>
      <c r="B47" s="6" t="n">
        <v>201284</v>
      </c>
      <c r="C47" s="6" t="n">
        <v>53195</v>
      </c>
      <c r="D47" s="4" t="inlineStr">
        <is>
          <t xml:space="preserve"> </t>
        </is>
      </c>
    </row>
    <row r="48">
      <c r="A48" s="3" t="inlineStr">
        <is>
          <t>Liabilities</t>
        </is>
      </c>
      <c r="B48" s="4" t="inlineStr">
        <is>
          <t xml:space="preserve"> </t>
        </is>
      </c>
      <c r="C48" s="4" t="inlineStr">
        <is>
          <t xml:space="preserve"> </t>
        </is>
      </c>
      <c r="D48" s="4" t="inlineStr">
        <is>
          <t xml:space="preserve"> </t>
        </is>
      </c>
    </row>
    <row r="49">
      <c r="A49" s="4" t="inlineStr">
        <is>
          <t>Derivative liabilities</t>
        </is>
      </c>
      <c r="B49" s="7" t="n">
        <v>255915</v>
      </c>
      <c r="C49" s="7" t="n">
        <v>120624</v>
      </c>
      <c r="D4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Coinbase, Inc. was founded in 2012. In April 2014, in connection with a corporate reorganization, Coinbase, Inc. became a wholly-owned subsidiary of Coinbase Global, Inc. (together with its consolidated subsidiaries, the “Company”). The Company provides a trusted platform that serves as a compliant on-ramp to the onchain economy and enables users to engage in a wide variety of activities with their crypto assets in both proprietary and third-party product experiences enabled by access to decentralized applications. The Company offers (i) consumers their primary financial account for the cryptoeconomy, (ii) institutions a full-service prime brokerage platform with access to deep pools of liquidity across the crypto marketplace, and (iii) developers a suite of products granting access to build onchain. The Company is remote-first and accordingly, does not maintain a headquarters. Substantially all of the Company’s executive team meetings are held virtually, with meetings occasionally held in-person at locations that are either not in the Company’s offices or in various of the Company’s offices distributed around the world. The Company holds all of its stockholder meetings virtual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strategic investments (Details) - USD ($) $ in Thousands</t>
        </is>
      </c>
      <c r="B1" s="2" t="inlineStr">
        <is>
          <t>12 Months Ended</t>
        </is>
      </c>
    </row>
    <row r="2">
      <c r="B2" s="2" t="inlineStr">
        <is>
          <t>Dec. 31, 2024</t>
        </is>
      </c>
      <c r="C2" s="2" t="inlineStr">
        <is>
          <t>Dec. 31, 2023</t>
        </is>
      </c>
    </row>
    <row r="3">
      <c r="A3" s="3" t="inlineStr">
        <is>
          <t>Equity Securities without Readily Determinable Fair Value [Roll Forward]</t>
        </is>
      </c>
      <c r="B3" s="4" t="inlineStr">
        <is>
          <t xml:space="preserve"> </t>
        </is>
      </c>
      <c r="C3" s="4" t="inlineStr">
        <is>
          <t xml:space="preserve"> </t>
        </is>
      </c>
    </row>
    <row r="4">
      <c r="A4" s="4" t="inlineStr">
        <is>
          <t>Beginning balance</t>
        </is>
      </c>
      <c r="B4" s="7" t="n">
        <v>330346</v>
      </c>
      <c r="C4" s="7" t="n">
        <v>315285</v>
      </c>
    </row>
    <row r="5">
      <c r="A5" s="4" t="inlineStr">
        <is>
          <t>Net additions</t>
        </is>
      </c>
      <c r="B5" s="6" t="n">
        <v>48031</v>
      </c>
      <c r="C5" s="6" t="n">
        <v>60979</v>
      </c>
    </row>
    <row r="6">
      <c r="A6" s="4" t="inlineStr">
        <is>
          <t>Upward adjustments</t>
        </is>
      </c>
      <c r="B6" s="6" t="n">
        <v>1861</v>
      </c>
      <c r="C6" s="6" t="n">
        <v>62</v>
      </c>
    </row>
    <row r="7">
      <c r="A7" s="4" t="inlineStr">
        <is>
          <t>Previously held interest in ORDAM</t>
        </is>
      </c>
      <c r="B7" s="6" t="n">
        <v>0</v>
      </c>
      <c r="C7" s="6" t="n">
        <v>-20000</v>
      </c>
    </row>
    <row r="8">
      <c r="A8" s="4" t="inlineStr">
        <is>
          <t>Impairments and downward adjustments</t>
        </is>
      </c>
      <c r="B8" s="6" t="n">
        <v>-18717</v>
      </c>
      <c r="C8" s="6" t="n">
        <v>-25980</v>
      </c>
    </row>
    <row r="9">
      <c r="A9" s="4" t="inlineStr">
        <is>
          <t>Ending balance</t>
        </is>
      </c>
      <c r="B9" s="7" t="n">
        <v>361521</v>
      </c>
      <c r="C9" s="7" t="n">
        <v>33034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umulative upward adjustments due to remeasurement of investments</t>
        </is>
      </c>
      <c r="B3" s="7" t="n">
        <v>6774</v>
      </c>
      <c r="C3" s="7" t="n">
        <v>4913</v>
      </c>
    </row>
    <row r="4">
      <c r="A4" s="4" t="inlineStr">
        <is>
          <t>Impairment loss and downward adjustments</t>
        </is>
      </c>
      <c r="B4" s="6" t="n">
        <v>-145762</v>
      </c>
      <c r="C4" s="6" t="n">
        <v>-127045</v>
      </c>
    </row>
    <row r="5">
      <c r="A5" s="4" t="inlineStr">
        <is>
          <t>2026 Convertible Notes | Level 2 | Convertible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notes</t>
        </is>
      </c>
      <c r="B7" s="6" t="n">
        <v>1300000</v>
      </c>
      <c r="C7" s="6" t="n">
        <v>1200000</v>
      </c>
    </row>
    <row r="8">
      <c r="A8" s="4" t="inlineStr">
        <is>
          <t>2030 Convertible Notes | Level 2 | Convertible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notes</t>
        </is>
      </c>
      <c r="B10" s="6" t="n">
        <v>1400000</v>
      </c>
      <c r="C10" s="4" t="inlineStr">
        <is>
          <t xml:space="preserve"> </t>
        </is>
      </c>
    </row>
    <row r="11">
      <c r="A11" s="4" t="inlineStr">
        <is>
          <t>2028 Senior Notes | Level 2 | Senior Not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notes</t>
        </is>
      </c>
      <c r="B13" s="6" t="n">
        <v>901300</v>
      </c>
      <c r="C13" s="6" t="n">
        <v>828400</v>
      </c>
    </row>
    <row r="14">
      <c r="A14" s="4" t="inlineStr">
        <is>
          <t>2031 Senior Notes | Level 2 | Senior No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notes</t>
        </is>
      </c>
      <c r="B16" s="7" t="n">
        <v>625000</v>
      </c>
      <c r="C16" s="7" t="n">
        <v>5578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19" customWidth="1" min="2" max="2"/>
    <col width="32" customWidth="1" min="3" max="3"/>
    <col width="22" customWidth="1" min="4" max="4"/>
    <col width="32" customWidth="1" min="5" max="5"/>
  </cols>
  <sheetData>
    <row r="1">
      <c r="A1" s="1" t="inlineStr">
        <is>
          <t>CAPITAL STOCK (Details) $ / shares in Units, shares in Thousands</t>
        </is>
      </c>
      <c r="B1" s="2" t="inlineStr">
        <is>
          <t>Apr. 01, 2021 vote</t>
        </is>
      </c>
      <c r="C1" s="2" t="inlineStr">
        <is>
          <t>Dec. 31, 2024 $ / shares shares</t>
        </is>
      </c>
      <c r="D1" s="2" t="inlineStr">
        <is>
          <t>Oct. 30, 2024 USD ($)</t>
        </is>
      </c>
      <c r="E1" s="2" t="inlineStr">
        <is>
          <t>Dec. 31, 2023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par value (in dollars per share) | $ / shares</t>
        </is>
      </c>
      <c r="B3" s="4" t="inlineStr">
        <is>
          <t xml:space="preserve"> </t>
        </is>
      </c>
      <c r="C3" s="8" t="n">
        <v>1e-05</v>
      </c>
      <c r="D3" s="4" t="inlineStr">
        <is>
          <t xml:space="preserve"> </t>
        </is>
      </c>
      <c r="E3" s="8" t="n">
        <v>1e-05</v>
      </c>
    </row>
    <row r="4">
      <c r="A4" s="4" t="inlineStr">
        <is>
          <t>Preferred stock, authorized (in shares)</t>
        </is>
      </c>
      <c r="B4" s="4" t="inlineStr">
        <is>
          <t xml:space="preserve"> </t>
        </is>
      </c>
      <c r="C4" s="6" t="n">
        <v>500000</v>
      </c>
      <c r="D4" s="4" t="inlineStr">
        <is>
          <t xml:space="preserve"> </t>
        </is>
      </c>
      <c r="E4" s="6" t="n">
        <v>500000</v>
      </c>
    </row>
    <row r="5">
      <c r="A5" s="4" t="inlineStr">
        <is>
          <t>Authorized amount | $</t>
        </is>
      </c>
      <c r="B5" s="4" t="inlineStr">
        <is>
          <t xml:space="preserve"> </t>
        </is>
      </c>
      <c r="C5" s="4" t="inlineStr">
        <is>
          <t xml:space="preserve"> </t>
        </is>
      </c>
      <c r="D5" s="7" t="n">
        <v>1000000000</v>
      </c>
      <c r="E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mon stock, authorized (in shares)</t>
        </is>
      </c>
      <c r="B8" s="4" t="inlineStr">
        <is>
          <t xml:space="preserve"> </t>
        </is>
      </c>
      <c r="C8" s="6" t="n">
        <v>10000000</v>
      </c>
      <c r="D8" s="4" t="inlineStr">
        <is>
          <t xml:space="preserve"> </t>
        </is>
      </c>
      <c r="E8" s="6" t="n">
        <v>10000000</v>
      </c>
    </row>
    <row r="9">
      <c r="A9" s="4" t="inlineStr">
        <is>
          <t>Common stock, voting rights per share | vote</t>
        </is>
      </c>
      <c r="B9" s="6" t="n">
        <v>1</v>
      </c>
      <c r="C9" s="4" t="inlineStr">
        <is>
          <t xml:space="preserve"> </t>
        </is>
      </c>
      <c r="D9" s="4" t="inlineStr">
        <is>
          <t xml:space="preserve"> </t>
        </is>
      </c>
      <c r="E9" s="4" t="inlineStr">
        <is>
          <t xml:space="preserve"> </t>
        </is>
      </c>
    </row>
    <row r="10">
      <c r="A10" s="4" t="inlineStr">
        <is>
          <t>Class B Common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mmon stock, authorized (in shares)</t>
        </is>
      </c>
      <c r="B12" s="4" t="inlineStr">
        <is>
          <t xml:space="preserve"> </t>
        </is>
      </c>
      <c r="C12" s="6" t="n">
        <v>500000</v>
      </c>
      <c r="D12" s="4" t="inlineStr">
        <is>
          <t xml:space="preserve"> </t>
        </is>
      </c>
      <c r="E12" s="6" t="n">
        <v>500000</v>
      </c>
    </row>
    <row r="13">
      <c r="A13" s="4" t="inlineStr">
        <is>
          <t>Common stock, voting rights per share | vote</t>
        </is>
      </c>
      <c r="B13" s="6" t="n">
        <v>20</v>
      </c>
      <c r="C13" s="4" t="inlineStr">
        <is>
          <t xml:space="preserve"> </t>
        </is>
      </c>
      <c r="D13" s="4" t="inlineStr">
        <is>
          <t xml:space="preserve"> </t>
        </is>
      </c>
      <c r="E13" s="4" t="inlineStr">
        <is>
          <t xml:space="preserve"> </t>
        </is>
      </c>
    </row>
    <row r="14">
      <c r="A14" s="4" t="inlineStr">
        <is>
          <t>Common stock, conversion ratio</t>
        </is>
      </c>
      <c r="B14" s="6" t="n">
        <v>1</v>
      </c>
      <c r="C14" s="4" t="inlineStr">
        <is>
          <t xml:space="preserve"> </t>
        </is>
      </c>
      <c r="D14" s="4" t="inlineStr">
        <is>
          <t xml:space="preserve"> </t>
        </is>
      </c>
      <c r="E14" s="4" t="inlineStr">
        <is>
          <t xml:space="preserve"> </t>
        </is>
      </c>
    </row>
    <row r="15">
      <c r="A15" s="4" t="inlineStr">
        <is>
          <t>Undesignated common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mon stock, authorized (in shares)</t>
        </is>
      </c>
      <c r="B17" s="4" t="inlineStr">
        <is>
          <t xml:space="preserve"> </t>
        </is>
      </c>
      <c r="C17" s="6" t="n">
        <v>500000</v>
      </c>
      <c r="D17" s="4" t="inlineStr">
        <is>
          <t xml:space="preserve"> </t>
        </is>
      </c>
      <c r="E1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4" customWidth="1" min="2" max="2"/>
    <col width="40" customWidth="1" min="3" max="3"/>
    <col width="40" customWidth="1" min="4" max="4"/>
    <col width="40" customWidth="1" min="5" max="5"/>
  </cols>
  <sheetData>
    <row r="1">
      <c r="A1" s="1" t="inlineStr">
        <is>
          <t>STOCK-BASED COMPENSATION - Narrative (Details) $ / shares in Units, $ in Thousands</t>
        </is>
      </c>
      <c r="B1" s="2" t="inlineStr">
        <is>
          <t>1 Months Ended</t>
        </is>
      </c>
      <c r="C1" s="2" t="inlineStr">
        <is>
          <t>12 Months Ended</t>
        </is>
      </c>
    </row>
    <row r="2">
      <c r="B2" s="2" t="inlineStr">
        <is>
          <t>Dec. 31, 2022 employees</t>
        </is>
      </c>
      <c r="C2" s="2" t="inlineStr">
        <is>
          <t>Dec. 31, 2024 USD ($) $ / shares shares</t>
        </is>
      </c>
      <c r="D2" s="2" t="inlineStr">
        <is>
          <t>Dec. 31, 2023 USD ($) $ / shares shares</t>
        </is>
      </c>
      <c r="E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unrecognized compensation cost related to unvested stock options</t>
        </is>
      </c>
      <c r="B4" s="4" t="inlineStr">
        <is>
          <t xml:space="preserve"> </t>
        </is>
      </c>
      <c r="C4" s="7" t="n">
        <v>25600</v>
      </c>
      <c r="D4" s="4" t="inlineStr">
        <is>
          <t xml:space="preserve"> </t>
        </is>
      </c>
      <c r="E4" s="4" t="inlineStr">
        <is>
          <t xml:space="preserve"> </t>
        </is>
      </c>
    </row>
    <row r="5">
      <c r="A5" s="4" t="inlineStr">
        <is>
          <t>Intrinsic value</t>
        </is>
      </c>
      <c r="B5" s="4" t="inlineStr">
        <is>
          <t xml:space="preserve"> </t>
        </is>
      </c>
      <c r="C5" s="7" t="n">
        <v>1200000</v>
      </c>
      <c r="D5" s="7" t="n">
        <v>226500</v>
      </c>
      <c r="E5" s="7" t="n">
        <v>336300</v>
      </c>
    </row>
    <row r="6">
      <c r="A6" s="4" t="inlineStr">
        <is>
          <t>Options vested (in shares) | shares</t>
        </is>
      </c>
      <c r="B6" s="4" t="inlineStr">
        <is>
          <t xml:space="preserve"> </t>
        </is>
      </c>
      <c r="C6" s="6" t="n">
        <v>1647333</v>
      </c>
      <c r="D6" s="6" t="n">
        <v>4567625</v>
      </c>
      <c r="E6" s="6" t="n">
        <v>7592673</v>
      </c>
    </row>
    <row r="7">
      <c r="A7" s="4" t="inlineStr">
        <is>
          <t>Weighted average grant date fair value, vested (in dollars per share) | $ / shares</t>
        </is>
      </c>
      <c r="B7" s="4" t="inlineStr">
        <is>
          <t xml:space="preserve"> </t>
        </is>
      </c>
      <c r="C7" s="9" t="n">
        <v>24.81</v>
      </c>
      <c r="D7" s="9" t="n">
        <v>15.93</v>
      </c>
      <c r="E7" s="9" t="n">
        <v>12.46</v>
      </c>
    </row>
    <row r="8">
      <c r="A8" s="4" t="inlineStr">
        <is>
          <t>Number of employees holding awards that have been modified | employees</t>
        </is>
      </c>
      <c r="B8" s="6" t="n">
        <v>1198</v>
      </c>
      <c r="C8" s="4" t="inlineStr">
        <is>
          <t xml:space="preserve"> </t>
        </is>
      </c>
      <c r="D8" s="4" t="inlineStr">
        <is>
          <t xml:space="preserve"> </t>
        </is>
      </c>
      <c r="E8" s="4" t="inlineStr">
        <is>
          <t xml:space="preserve"> </t>
        </is>
      </c>
    </row>
    <row r="9">
      <c r="A9" s="4" t="inlineStr">
        <is>
          <t>Stock based compensation expense</t>
        </is>
      </c>
      <c r="B9" s="4" t="inlineStr">
        <is>
          <t xml:space="preserve"> </t>
        </is>
      </c>
      <c r="C9" s="7" t="n">
        <v>912838</v>
      </c>
      <c r="D9" s="7" t="n">
        <v>864710</v>
      </c>
      <c r="E9" s="7" t="n">
        <v>1565823</v>
      </c>
    </row>
    <row r="10">
      <c r="A10" s="4" t="inlineStr">
        <is>
          <t>Shares Available for Future Issuance Under the 2021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Common stock reserved for future issuance (in shares) | shares</t>
        </is>
      </c>
      <c r="B12" s="4" t="inlineStr">
        <is>
          <t xml:space="preserve"> </t>
        </is>
      </c>
      <c r="C12" s="6" t="n">
        <v>56740929</v>
      </c>
      <c r="D12" s="4" t="inlineStr">
        <is>
          <t xml:space="preserve"> </t>
        </is>
      </c>
      <c r="E12" s="4" t="inlineStr">
        <is>
          <t xml:space="preserve"> </t>
        </is>
      </c>
    </row>
    <row r="13">
      <c r="A13" s="4" t="inlineStr">
        <is>
          <t>Options, RSUs and PRSUs Under The Plans | Class A Common Stock</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mon stock reserved for future issuance (in shares) | shares</t>
        </is>
      </c>
      <c r="B15" s="4" t="inlineStr">
        <is>
          <t xml:space="preserve"> </t>
        </is>
      </c>
      <c r="C15" s="6" t="n">
        <v>23649488</v>
      </c>
      <c r="D15" s="4" t="inlineStr">
        <is>
          <t xml:space="preserve"> </t>
        </is>
      </c>
      <c r="E15" s="4" t="inlineStr">
        <is>
          <t xml:space="preserve"> </t>
        </is>
      </c>
    </row>
    <row r="16">
      <c r="A16" s="4" t="inlineStr">
        <is>
          <t>Options, RSUs and PRSUs Under The Plans | Class B Common Stock</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ommon stock reserved for future issuance (in shares) | shares</t>
        </is>
      </c>
      <c r="B18" s="4" t="inlineStr">
        <is>
          <t xml:space="preserve"> </t>
        </is>
      </c>
      <c r="C18" s="6" t="n">
        <v>2352610</v>
      </c>
      <c r="D18" s="4" t="inlineStr">
        <is>
          <t xml:space="preserve"> </t>
        </is>
      </c>
      <c r="E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Unrecognized compensation cost, weighted-average period of recognition</t>
        </is>
      </c>
      <c r="B21" s="4" t="inlineStr">
        <is>
          <t xml:space="preserve"> </t>
        </is>
      </c>
      <c r="C21" s="4" t="inlineStr">
        <is>
          <t>2 years 8 months 12 days</t>
        </is>
      </c>
      <c r="D21" s="4" t="inlineStr">
        <is>
          <t xml:space="preserve"> </t>
        </is>
      </c>
      <c r="E21" s="4" t="inlineStr">
        <is>
          <t xml:space="preserve"> </t>
        </is>
      </c>
    </row>
    <row r="22">
      <c r="A22" s="4" t="inlineStr">
        <is>
          <t>Restricted Stock Unit</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Unrecognized compensation cost, weighted-average period of recognition</t>
        </is>
      </c>
      <c r="B24" s="4" t="inlineStr">
        <is>
          <t xml:space="preserve"> </t>
        </is>
      </c>
      <c r="C24" s="4" t="inlineStr">
        <is>
          <t>1 year 4 months 24 days</t>
        </is>
      </c>
      <c r="D24" s="4" t="inlineStr">
        <is>
          <t xml:space="preserve"> </t>
        </is>
      </c>
      <c r="E24" s="4" t="inlineStr">
        <is>
          <t xml:space="preserve"> </t>
        </is>
      </c>
    </row>
    <row r="25">
      <c r="A25" s="4" t="inlineStr">
        <is>
          <t>Total unrecognized compensation cost</t>
        </is>
      </c>
      <c r="B25" s="4" t="inlineStr">
        <is>
          <t xml:space="preserve"> </t>
        </is>
      </c>
      <c r="C25" s="7" t="n">
        <v>307200</v>
      </c>
      <c r="D25" s="4" t="inlineStr">
        <is>
          <t xml:space="preserve"> </t>
        </is>
      </c>
      <c r="E25" s="4" t="inlineStr">
        <is>
          <t xml:space="preserve"> </t>
        </is>
      </c>
    </row>
    <row r="26">
      <c r="A26" s="4" t="inlineStr">
        <is>
          <t>Granted, Weighted-average grant date fair value per share (in dollars per share) | $ / shares</t>
        </is>
      </c>
      <c r="B26" s="4" t="inlineStr">
        <is>
          <t xml:space="preserve"> </t>
        </is>
      </c>
      <c r="C26" s="9" t="n">
        <v>158.85</v>
      </c>
      <c r="D26" s="9" t="n">
        <v>108.07</v>
      </c>
      <c r="E26" s="9" t="n">
        <v>112.35</v>
      </c>
    </row>
    <row r="27">
      <c r="A27" s="4" t="inlineStr">
        <is>
          <t>Other than options vested, fair value</t>
        </is>
      </c>
      <c r="B27" s="4" t="inlineStr">
        <is>
          <t xml:space="preserve"> </t>
        </is>
      </c>
      <c r="C27" s="7" t="n">
        <v>1400000</v>
      </c>
      <c r="D27" s="7" t="n">
        <v>753900</v>
      </c>
      <c r="E27" s="7" t="n">
        <v>947900</v>
      </c>
    </row>
    <row r="28">
      <c r="A28" s="4" t="inlineStr">
        <is>
          <t>Stock based compensation expense</t>
        </is>
      </c>
      <c r="B28" s="4" t="inlineStr">
        <is>
          <t xml:space="preserve"> </t>
        </is>
      </c>
      <c r="C28" s="7" t="n">
        <v>36100</v>
      </c>
      <c r="D28" s="4" t="inlineStr">
        <is>
          <t xml:space="preserve"> </t>
        </is>
      </c>
      <c r="E28" s="4" t="inlineStr">
        <is>
          <t xml:space="preserve"> </t>
        </is>
      </c>
    </row>
    <row r="29">
      <c r="A29" s="4" t="inlineStr">
        <is>
          <t>PRSU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Unrecognized compensation cost, weighted-average period of recognition</t>
        </is>
      </c>
      <c r="B31" s="4" t="inlineStr">
        <is>
          <t xml:space="preserve"> </t>
        </is>
      </c>
      <c r="C31" s="4" t="inlineStr">
        <is>
          <t>1 year</t>
        </is>
      </c>
      <c r="D31" s="4" t="inlineStr">
        <is>
          <t xml:space="preserve"> </t>
        </is>
      </c>
      <c r="E31" s="4" t="inlineStr">
        <is>
          <t xml:space="preserve"> </t>
        </is>
      </c>
    </row>
    <row r="32">
      <c r="A32" s="4" t="inlineStr">
        <is>
          <t>Total unrecognized compensation cost</t>
        </is>
      </c>
      <c r="B32" s="4" t="inlineStr">
        <is>
          <t xml:space="preserve"> </t>
        </is>
      </c>
      <c r="C32" s="7" t="n">
        <v>7700</v>
      </c>
      <c r="D32" s="4" t="inlineStr">
        <is>
          <t xml:space="preserve"> </t>
        </is>
      </c>
      <c r="E32" s="4" t="inlineStr">
        <is>
          <t xml:space="preserve"> </t>
        </is>
      </c>
    </row>
    <row r="33">
      <c r="A33" s="4" t="inlineStr">
        <is>
          <t>PRSUs | Financial Performance Tranche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Total unrecognized compensation cost</t>
        </is>
      </c>
      <c r="B35" s="4" t="inlineStr">
        <is>
          <t xml:space="preserve"> </t>
        </is>
      </c>
      <c r="C35" s="7" t="n">
        <v>17000</v>
      </c>
      <c r="D35" s="4" t="inlineStr">
        <is>
          <t xml:space="preserve"> </t>
        </is>
      </c>
      <c r="E35" s="4" t="inlineStr">
        <is>
          <t xml:space="preserve"> </t>
        </is>
      </c>
    </row>
    <row r="36">
      <c r="A36" s="4" t="inlineStr">
        <is>
          <t>Restricted common stock</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Unrecognized compensation cost, weighted-average period of recognition</t>
        </is>
      </c>
      <c r="B38" s="4" t="inlineStr">
        <is>
          <t xml:space="preserve"> </t>
        </is>
      </c>
      <c r="C38" s="4" t="inlineStr">
        <is>
          <t>10 months 24 days</t>
        </is>
      </c>
      <c r="D38" s="4" t="inlineStr">
        <is>
          <t xml:space="preserve"> </t>
        </is>
      </c>
      <c r="E38" s="4" t="inlineStr">
        <is>
          <t xml:space="preserve"> </t>
        </is>
      </c>
    </row>
    <row r="39">
      <c r="A39" s="4" t="inlineStr">
        <is>
          <t>Total unrecognized compensation cost</t>
        </is>
      </c>
      <c r="B39" s="4" t="inlineStr">
        <is>
          <t xml:space="preserve"> </t>
        </is>
      </c>
      <c r="C39" s="7" t="n">
        <v>8500</v>
      </c>
      <c r="D39" s="4" t="inlineStr">
        <is>
          <t xml:space="preserve"> </t>
        </is>
      </c>
      <c r="E39" s="4" t="inlineStr">
        <is>
          <t xml:space="preserve"> </t>
        </is>
      </c>
    </row>
    <row r="40">
      <c r="A40" s="4" t="inlineStr">
        <is>
          <t>Granted, Weighted-average grant date fair value per share (in dollars per share) | $ / shares</t>
        </is>
      </c>
      <c r="B40" s="4" t="inlineStr">
        <is>
          <t xml:space="preserve"> </t>
        </is>
      </c>
      <c r="C40" s="4" t="inlineStr">
        <is>
          <t xml:space="preserve"> </t>
        </is>
      </c>
      <c r="D40" s="9" t="n">
        <v>114.22</v>
      </c>
      <c r="E40" s="9" t="n">
        <v>137.05</v>
      </c>
    </row>
    <row r="41">
      <c r="A41" s="4" t="inlineStr">
        <is>
          <t>Other than options vested, fair value</t>
        </is>
      </c>
      <c r="B41" s="4" t="inlineStr">
        <is>
          <t xml:space="preserve"> </t>
        </is>
      </c>
      <c r="C41" s="6" t="n">
        <v>37800</v>
      </c>
      <c r="D41" s="7" t="n">
        <v>56000</v>
      </c>
      <c r="E41" s="7" t="n">
        <v>148600</v>
      </c>
    </row>
    <row r="42">
      <c r="A42" s="4" t="inlineStr">
        <is>
          <t>ESPP</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Stock based compensation expense</t>
        </is>
      </c>
      <c r="B44" s="4" t="inlineStr">
        <is>
          <t xml:space="preserve"> </t>
        </is>
      </c>
      <c r="C44" s="6" t="n">
        <v>13400</v>
      </c>
      <c r="D44" s="6" t="n">
        <v>17300</v>
      </c>
      <c r="E44" s="7" t="n">
        <v>28400</v>
      </c>
    </row>
    <row r="45">
      <c r="A45" s="4" t="inlineStr">
        <is>
          <t>Accumulated payroll deductions</t>
        </is>
      </c>
      <c r="B45" s="4" t="inlineStr">
        <is>
          <t xml:space="preserve"> </t>
        </is>
      </c>
      <c r="C45" s="7" t="n">
        <v>5100</v>
      </c>
      <c r="D45" s="7" t="n">
        <v>4100</v>
      </c>
      <c r="E45" s="4" t="inlineStr">
        <is>
          <t xml:space="preserve"> </t>
        </is>
      </c>
    </row>
    <row r="46">
      <c r="A46" s="4" t="inlineStr">
        <is>
          <t>ESPP | 2021 Employee Stock Purchase Plan | Class A Common Stock</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Common stock reserved for future issuance (in shares) | shares</t>
        </is>
      </c>
      <c r="B48" s="4" t="inlineStr">
        <is>
          <t xml:space="preserve"> </t>
        </is>
      </c>
      <c r="C48" s="6" t="n">
        <v>11000000</v>
      </c>
      <c r="D48" s="4" t="inlineStr">
        <is>
          <t xml:space="preserve"> </t>
        </is>
      </c>
      <c r="E48"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STOCK-BASED COMPENSATION - Schedule of stock option activity (Details) - USD ($) $ / shares in Units, shares in Thousands, $ in Thousands</t>
        </is>
      </c>
      <c r="B1" s="2" t="inlineStr">
        <is>
          <t>3 Months Ended</t>
        </is>
      </c>
      <c r="C1" s="2" t="inlineStr">
        <is>
          <t>12 Months Ended</t>
        </is>
      </c>
    </row>
    <row r="2">
      <c r="B2" s="2" t="inlineStr">
        <is>
          <t>Mar. 31, 2024</t>
        </is>
      </c>
      <c r="C2" s="2" t="inlineStr">
        <is>
          <t>Dec. 31, 2024</t>
        </is>
      </c>
      <c r="D2" s="2" t="inlineStr">
        <is>
          <t>Dec. 31, 2023</t>
        </is>
      </c>
    </row>
    <row r="3">
      <c r="A3" s="3" t="inlineStr">
        <is>
          <t>Options Outstanding</t>
        </is>
      </c>
      <c r="B3" s="4" t="inlineStr">
        <is>
          <t xml:space="preserve"> </t>
        </is>
      </c>
      <c r="C3" s="4" t="inlineStr">
        <is>
          <t xml:space="preserve"> </t>
        </is>
      </c>
      <c r="D3" s="4" t="inlineStr">
        <is>
          <t xml:space="preserve"> </t>
        </is>
      </c>
    </row>
    <row r="4">
      <c r="A4" s="4" t="inlineStr">
        <is>
          <t>Beginning balance (in shares)</t>
        </is>
      </c>
      <c r="B4" s="6" t="n">
        <v>28697</v>
      </c>
      <c r="C4" s="6" t="n">
        <v>28697</v>
      </c>
      <c r="D4" s="4" t="inlineStr">
        <is>
          <t xml:space="preserve"> </t>
        </is>
      </c>
    </row>
    <row r="5">
      <c r="A5" s="4" t="inlineStr">
        <is>
          <t>Exercised (in shares)</t>
        </is>
      </c>
      <c r="B5" s="4" t="inlineStr">
        <is>
          <t xml:space="preserve"> </t>
        </is>
      </c>
      <c r="C5" s="6" t="n">
        <v>-5687</v>
      </c>
      <c r="D5" s="4" t="inlineStr">
        <is>
          <t xml:space="preserve"> </t>
        </is>
      </c>
    </row>
    <row r="6">
      <c r="A6" s="4" t="inlineStr">
        <is>
          <t>Forfeited and cancelled (in shares)</t>
        </is>
      </c>
      <c r="B6" s="4" t="inlineStr">
        <is>
          <t xml:space="preserve"> </t>
        </is>
      </c>
      <c r="C6" s="6" t="n">
        <v>-81</v>
      </c>
      <c r="D6" s="4" t="inlineStr">
        <is>
          <t xml:space="preserve"> </t>
        </is>
      </c>
    </row>
    <row r="7">
      <c r="A7" s="4" t="inlineStr">
        <is>
          <t>Ending balance (in shares)</t>
        </is>
      </c>
      <c r="B7" s="4" t="inlineStr">
        <is>
          <t xml:space="preserve"> </t>
        </is>
      </c>
      <c r="C7" s="6" t="n">
        <v>22929</v>
      </c>
      <c r="D7" s="6" t="n">
        <v>28697</v>
      </c>
    </row>
    <row r="8">
      <c r="A8" s="3" t="inlineStr">
        <is>
          <t>Weighted Average Exercise Price Per Share</t>
        </is>
      </c>
      <c r="B8" s="4" t="inlineStr">
        <is>
          <t xml:space="preserve"> </t>
        </is>
      </c>
      <c r="C8" s="4" t="inlineStr">
        <is>
          <t xml:space="preserve"> </t>
        </is>
      </c>
      <c r="D8" s="4" t="inlineStr">
        <is>
          <t xml:space="preserve"> </t>
        </is>
      </c>
    </row>
    <row r="9">
      <c r="A9" s="4" t="inlineStr">
        <is>
          <t>Options outstanding, Beginning balance (in dollars per share)</t>
        </is>
      </c>
      <c r="B9" s="9" t="n">
        <v>25.01</v>
      </c>
      <c r="C9" s="9" t="n">
        <v>25.01</v>
      </c>
      <c r="D9" s="4" t="inlineStr">
        <is>
          <t xml:space="preserve"> </t>
        </is>
      </c>
    </row>
    <row r="10">
      <c r="A10" s="4" t="inlineStr">
        <is>
          <t>Options exercised (in dollars per share)</t>
        </is>
      </c>
      <c r="B10" s="4" t="inlineStr">
        <is>
          <t xml:space="preserve"> </t>
        </is>
      </c>
      <c r="C10" s="14" t="n">
        <v>22.18</v>
      </c>
      <c r="D10" s="4" t="inlineStr">
        <is>
          <t xml:space="preserve"> </t>
        </is>
      </c>
    </row>
    <row r="11">
      <c r="A11" s="4" t="inlineStr">
        <is>
          <t>Options forfeited and cancelled (in dollars per share)</t>
        </is>
      </c>
      <c r="B11" s="4" t="inlineStr">
        <is>
          <t xml:space="preserve"> </t>
        </is>
      </c>
      <c r="C11" s="14" t="n">
        <v>59.9</v>
      </c>
      <c r="D11" s="4" t="inlineStr">
        <is>
          <t xml:space="preserve"> </t>
        </is>
      </c>
    </row>
    <row r="12">
      <c r="A12" s="4" t="inlineStr">
        <is>
          <t>Options outstanding, Ending balance (in dollars per share)</t>
        </is>
      </c>
      <c r="B12" s="4" t="inlineStr">
        <is>
          <t xml:space="preserve"> </t>
        </is>
      </c>
      <c r="C12" s="9" t="n">
        <v>25.59</v>
      </c>
      <c r="D12" s="9" t="n">
        <v>25.01</v>
      </c>
    </row>
    <row r="13">
      <c r="A13" s="3" t="inlineStr">
        <is>
          <t>Stock Option Activity, Additional Disclosures</t>
        </is>
      </c>
      <c r="B13" s="4" t="inlineStr">
        <is>
          <t xml:space="preserve"> </t>
        </is>
      </c>
      <c r="C13" s="4" t="inlineStr">
        <is>
          <t xml:space="preserve"> </t>
        </is>
      </c>
      <c r="D13" s="4" t="inlineStr">
        <is>
          <t xml:space="preserve"> </t>
        </is>
      </c>
    </row>
    <row r="14">
      <c r="A14" s="4" t="inlineStr">
        <is>
          <t>Options outstanding, Weighted average remaining contractual life</t>
        </is>
      </c>
      <c r="B14" s="4" t="inlineStr">
        <is>
          <t>6 years 1 month 6 days</t>
        </is>
      </c>
      <c r="C14" s="4" t="inlineStr">
        <is>
          <t>5 years 2 months 12 days</t>
        </is>
      </c>
      <c r="D14" s="4" t="inlineStr">
        <is>
          <t xml:space="preserve"> </t>
        </is>
      </c>
    </row>
    <row r="15">
      <c r="A15" s="4" t="inlineStr">
        <is>
          <t>Options outstanding, Aggregate intrinsic value</t>
        </is>
      </c>
      <c r="B15" s="4" t="inlineStr">
        <is>
          <t xml:space="preserve"> </t>
        </is>
      </c>
      <c r="C15" s="7" t="n">
        <v>5106538</v>
      </c>
      <c r="D15" s="7" t="n">
        <v>4295055</v>
      </c>
    </row>
    <row r="16">
      <c r="A16" s="4" t="inlineStr">
        <is>
          <t>Options exercisable, Number of options (in shares)</t>
        </is>
      </c>
      <c r="B16" s="4" t="inlineStr">
        <is>
          <t xml:space="preserve"> </t>
        </is>
      </c>
      <c r="C16" s="6" t="n">
        <v>16795</v>
      </c>
      <c r="D16" s="4" t="inlineStr">
        <is>
          <t xml:space="preserve"> </t>
        </is>
      </c>
    </row>
    <row r="17">
      <c r="A17" s="4" t="inlineStr">
        <is>
          <t>Options exercisable, Weighted average exercise price per share (in dollars per share)</t>
        </is>
      </c>
      <c r="B17" s="4" t="inlineStr">
        <is>
          <t xml:space="preserve"> </t>
        </is>
      </c>
      <c r="C17" s="9" t="n">
        <v>26.36</v>
      </c>
      <c r="D17" s="4" t="inlineStr">
        <is>
          <t xml:space="preserve"> </t>
        </is>
      </c>
    </row>
    <row r="18">
      <c r="A18" s="4" t="inlineStr">
        <is>
          <t>Options exercisable, Weighted average remaining contractual life</t>
        </is>
      </c>
      <c r="B18" s="4" t="inlineStr">
        <is>
          <t xml:space="preserve"> </t>
        </is>
      </c>
      <c r="C18" s="4" t="inlineStr">
        <is>
          <t>5 years 1 month 6 days</t>
        </is>
      </c>
      <c r="D18" s="4" t="inlineStr">
        <is>
          <t xml:space="preserve"> </t>
        </is>
      </c>
    </row>
    <row r="19">
      <c r="A19" s="4" t="inlineStr">
        <is>
          <t>Options exercisable, Aggregate intrinsic value</t>
        </is>
      </c>
      <c r="B19" s="4" t="inlineStr">
        <is>
          <t xml:space="preserve"> </t>
        </is>
      </c>
      <c r="C19" s="7" t="n">
        <v>3727374</v>
      </c>
      <c r="D19" s="4" t="inlineStr">
        <is>
          <t xml:space="preserve"> </t>
        </is>
      </c>
    </row>
    <row r="20">
      <c r="A20" s="4" t="inlineStr">
        <is>
          <t>Options vested and expected to vest, Number of options (in shares)</t>
        </is>
      </c>
      <c r="B20" s="4" t="inlineStr">
        <is>
          <t xml:space="preserve"> </t>
        </is>
      </c>
      <c r="C20" s="6" t="n">
        <v>16795</v>
      </c>
      <c r="D20" s="4" t="inlineStr">
        <is>
          <t xml:space="preserve"> </t>
        </is>
      </c>
    </row>
    <row r="21">
      <c r="A21" s="4" t="inlineStr">
        <is>
          <t>Options vested and expected to vest, Weighted average exercise price per share (in dollars per share)</t>
        </is>
      </c>
      <c r="B21" s="4" t="inlineStr">
        <is>
          <t xml:space="preserve"> </t>
        </is>
      </c>
      <c r="C21" s="9" t="n">
        <v>26.36</v>
      </c>
      <c r="D21" s="4" t="inlineStr">
        <is>
          <t xml:space="preserve"> </t>
        </is>
      </c>
    </row>
    <row r="22">
      <c r="A22" s="4" t="inlineStr">
        <is>
          <t>Options vested and expected to vest, Weighted average remaining contractual life</t>
        </is>
      </c>
      <c r="B22" s="4" t="inlineStr">
        <is>
          <t xml:space="preserve"> </t>
        </is>
      </c>
      <c r="C22" s="4" t="inlineStr">
        <is>
          <t>5 years 1 month 6 days</t>
        </is>
      </c>
      <c r="D22" s="4" t="inlineStr">
        <is>
          <t xml:space="preserve"> </t>
        </is>
      </c>
    </row>
    <row r="23">
      <c r="A23" s="4" t="inlineStr">
        <is>
          <t>Options vested and expected to vest, Aggregate intrinsic value</t>
        </is>
      </c>
      <c r="B23" s="4" t="inlineStr">
        <is>
          <t xml:space="preserve"> </t>
        </is>
      </c>
      <c r="C23" s="7" t="n">
        <v>3727374</v>
      </c>
      <c r="D23" s="4" t="inlineStr">
        <is>
          <t xml:space="preserve"> </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BASED COMPENSATION - Valuation Assumptions (Details) - Stock opt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10" t="n">
        <v>0</v>
      </c>
      <c r="C4" s="10" t="n">
        <v>0</v>
      </c>
    </row>
    <row r="5">
      <c r="A5" s="4" t="inlineStr">
        <is>
          <t>Expected volatility</t>
        </is>
      </c>
      <c r="B5" s="11" t="n">
        <v>0.905</v>
      </c>
      <c r="C5" s="11" t="n">
        <v>0.593</v>
      </c>
    </row>
    <row r="6">
      <c r="A6" s="4" t="inlineStr">
        <is>
          <t>Expected term (in years)</t>
        </is>
      </c>
      <c r="B6" s="4" t="inlineStr">
        <is>
          <t>5 years 9 months 18 days</t>
        </is>
      </c>
      <c r="C6" s="4" t="inlineStr">
        <is>
          <t>5 years 9 months 18 days</t>
        </is>
      </c>
    </row>
    <row r="7">
      <c r="A7" s="4" t="inlineStr">
        <is>
          <t>Risk-free interest rate</t>
        </is>
      </c>
      <c r="B7" s="11" t="n">
        <v>0.039</v>
      </c>
      <c r="C7" s="11" t="n">
        <v>0.02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TOCK-BASED COMPENSATION - Chief Executive Officer performance stock options (Details) - USD ($) $ / shares in Units, $ in Thousands</t>
        </is>
      </c>
      <c r="D1" s="2" t="inlineStr">
        <is>
          <t>12 Months Ended</t>
        </is>
      </c>
    </row>
    <row r="2">
      <c r="B2" s="2" t="inlineStr">
        <is>
          <t>Jul. 08, 2021</t>
        </is>
      </c>
      <c r="C2" s="2" t="inlineStr">
        <is>
          <t>Aug. 11, 2020</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vested (in shares)</t>
        </is>
      </c>
      <c r="B4" s="4" t="inlineStr">
        <is>
          <t xml:space="preserve"> </t>
        </is>
      </c>
      <c r="C4" s="4" t="inlineStr">
        <is>
          <t xml:space="preserve"> </t>
        </is>
      </c>
      <c r="D4" s="6" t="n">
        <v>1647333</v>
      </c>
      <c r="E4" s="6" t="n">
        <v>4567625</v>
      </c>
      <c r="F4" s="6" t="n">
        <v>7592673</v>
      </c>
    </row>
    <row r="5">
      <c r="A5" s="4" t="inlineStr">
        <is>
          <t>Stock based compensation expense</t>
        </is>
      </c>
      <c r="B5" s="4" t="inlineStr">
        <is>
          <t xml:space="preserve"> </t>
        </is>
      </c>
      <c r="C5" s="4" t="inlineStr">
        <is>
          <t xml:space="preserve"> </t>
        </is>
      </c>
      <c r="D5" s="7" t="n">
        <v>912838</v>
      </c>
      <c r="E5" s="7" t="n">
        <v>864710</v>
      </c>
      <c r="F5" s="7" t="n">
        <v>1565823</v>
      </c>
    </row>
    <row r="6">
      <c r="A6" s="4" t="inlineStr">
        <is>
          <t>Chief Executive Offic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grant date fair value</t>
        </is>
      </c>
      <c r="B8" s="4" t="inlineStr">
        <is>
          <t xml:space="preserve"> </t>
        </is>
      </c>
      <c r="C8" s="7" t="n">
        <v>56700</v>
      </c>
      <c r="D8" s="4" t="inlineStr">
        <is>
          <t xml:space="preserve"> </t>
        </is>
      </c>
      <c r="E8" s="4" t="inlineStr">
        <is>
          <t xml:space="preserve"> </t>
        </is>
      </c>
      <c r="F8" s="4" t="inlineStr">
        <is>
          <t xml:space="preserve"> </t>
        </is>
      </c>
    </row>
    <row r="9">
      <c r="A9" s="4" t="inlineStr">
        <is>
          <t>Chief Executive Officer | Stock-based compensation awar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tions vested (in shares)</t>
        </is>
      </c>
      <c r="B11" s="6" t="n">
        <v>3159930</v>
      </c>
      <c r="C11" s="4" t="inlineStr">
        <is>
          <t xml:space="preserve"> </t>
        </is>
      </c>
      <c r="D11" s="4" t="inlineStr">
        <is>
          <t xml:space="preserve"> </t>
        </is>
      </c>
      <c r="E11" s="4" t="inlineStr">
        <is>
          <t xml:space="preserve"> </t>
        </is>
      </c>
      <c r="F11" s="4" t="inlineStr">
        <is>
          <t xml:space="preserve"> </t>
        </is>
      </c>
    </row>
    <row r="12">
      <c r="A12" s="4" t="inlineStr">
        <is>
          <t>Stock based compensation expense</t>
        </is>
      </c>
      <c r="B12" s="4" t="inlineStr">
        <is>
          <t xml:space="preserve"> </t>
        </is>
      </c>
      <c r="C12" s="4" t="inlineStr">
        <is>
          <t xml:space="preserve"> </t>
        </is>
      </c>
      <c r="D12" s="7" t="n">
        <v>3900</v>
      </c>
      <c r="E12" s="7" t="n">
        <v>3900</v>
      </c>
      <c r="F12" s="7" t="n">
        <v>3900</v>
      </c>
    </row>
    <row r="13">
      <c r="A13" s="4" t="inlineStr">
        <is>
          <t>Chief Executive Officer | Class A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anted in period (in shares)</t>
        </is>
      </c>
      <c r="B15" s="4" t="inlineStr">
        <is>
          <t xml:space="preserve"> </t>
        </is>
      </c>
      <c r="C15" s="6" t="n">
        <v>9293911</v>
      </c>
      <c r="D15" s="4" t="inlineStr">
        <is>
          <t xml:space="preserve"> </t>
        </is>
      </c>
      <c r="E15" s="4" t="inlineStr">
        <is>
          <t xml:space="preserve"> </t>
        </is>
      </c>
      <c r="F15" s="4" t="inlineStr">
        <is>
          <t xml:space="preserve"> </t>
        </is>
      </c>
    </row>
    <row r="16">
      <c r="A16" s="4" t="inlineStr">
        <is>
          <t>Weighted average price, granted (in dollars per share)</t>
        </is>
      </c>
      <c r="B16" s="4" t="inlineStr">
        <is>
          <t xml:space="preserve"> </t>
        </is>
      </c>
      <c r="C16" s="9" t="n">
        <v>23.46</v>
      </c>
      <c r="D16" s="4" t="inlineStr">
        <is>
          <t xml:space="preserve"> </t>
        </is>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s>
  <sheetData>
    <row r="1">
      <c r="A1" s="1" t="inlineStr">
        <is>
          <t>STOCK-BASED COMPENSATION - President &amp; Chief Operating Officer performance award (Details) - USD ($) $ in Thousands</t>
        </is>
      </c>
      <c r="C1" s="2" t="inlineStr">
        <is>
          <t>12 Months Ended</t>
        </is>
      </c>
      <c r="F1" s="2" t="inlineStr">
        <is>
          <t>36 Months Ended</t>
        </is>
      </c>
    </row>
    <row r="2">
      <c r="B2" s="2" t="inlineStr">
        <is>
          <t>Apr. 20, 2023</t>
        </is>
      </c>
      <c r="C2" s="2" t="inlineStr">
        <is>
          <t>Dec. 31, 2024</t>
        </is>
      </c>
      <c r="D2" s="2" t="inlineStr">
        <is>
          <t>Dec. 31, 2023</t>
        </is>
      </c>
      <c r="E2" s="2" t="inlineStr">
        <is>
          <t>Dec. 31, 2022</t>
        </is>
      </c>
      <c r="F2" s="2" t="inlineStr">
        <is>
          <t>Dec. 31, 202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expense</t>
        </is>
      </c>
      <c r="B4" s="4" t="inlineStr">
        <is>
          <t xml:space="preserve"> </t>
        </is>
      </c>
      <c r="C4" s="7" t="n">
        <v>912838</v>
      </c>
      <c r="D4" s="7" t="n">
        <v>864710</v>
      </c>
      <c r="E4" s="7" t="n">
        <v>1565823</v>
      </c>
      <c r="F4" s="4" t="inlineStr">
        <is>
          <t xml:space="preserve"> </t>
        </is>
      </c>
    </row>
    <row r="5">
      <c r="A5" s="4" t="inlineStr">
        <is>
          <t>President | Performance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ed (in shares)</t>
        </is>
      </c>
      <c r="B7" s="6" t="n">
        <v>401983</v>
      </c>
      <c r="C7" s="4" t="inlineStr">
        <is>
          <t xml:space="preserve"> </t>
        </is>
      </c>
      <c r="D7" s="4" t="inlineStr">
        <is>
          <t xml:space="preserve"> </t>
        </is>
      </c>
      <c r="E7" s="4" t="inlineStr">
        <is>
          <t xml:space="preserve"> </t>
        </is>
      </c>
      <c r="F7" s="4" t="inlineStr">
        <is>
          <t xml:space="preserve"> </t>
        </is>
      </c>
    </row>
    <row r="8">
      <c r="A8" s="4" t="inlineStr">
        <is>
          <t>Common stock reserved for future issuance (in shares)</t>
        </is>
      </c>
      <c r="B8" s="6" t="n">
        <v>803966</v>
      </c>
      <c r="C8" s="4" t="inlineStr">
        <is>
          <t xml:space="preserve"> </t>
        </is>
      </c>
      <c r="D8" s="4" t="inlineStr">
        <is>
          <t xml:space="preserve"> </t>
        </is>
      </c>
      <c r="E8" s="4" t="inlineStr">
        <is>
          <t xml:space="preserve"> </t>
        </is>
      </c>
      <c r="F8" s="4" t="inlineStr">
        <is>
          <t xml:space="preserve"> </t>
        </is>
      </c>
    </row>
    <row r="9">
      <c r="A9" s="4" t="inlineStr">
        <is>
          <t>Stock based compensation expense</t>
        </is>
      </c>
      <c r="B9" s="4" t="inlineStr">
        <is>
          <t xml:space="preserve"> </t>
        </is>
      </c>
      <c r="C9" s="7" t="n">
        <v>10000</v>
      </c>
      <c r="D9" s="7" t="n">
        <v>9800</v>
      </c>
      <c r="E9" s="4" t="inlineStr">
        <is>
          <t xml:space="preserve"> </t>
        </is>
      </c>
      <c r="F9" s="4" t="inlineStr">
        <is>
          <t xml:space="preserve"> </t>
        </is>
      </c>
    </row>
    <row r="10">
      <c r="A10" s="4" t="inlineStr">
        <is>
          <t>President | Performance Shares | Foreca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iod</t>
        </is>
      </c>
      <c r="B12" s="4" t="inlineStr">
        <is>
          <t xml:space="preserve"> </t>
        </is>
      </c>
      <c r="C12" s="4" t="inlineStr">
        <is>
          <t xml:space="preserve"> </t>
        </is>
      </c>
      <c r="D12" s="4" t="inlineStr">
        <is>
          <t xml:space="preserve"> </t>
        </is>
      </c>
      <c r="E12" s="4" t="inlineStr">
        <is>
          <t xml:space="preserve"> </t>
        </is>
      </c>
      <c r="F12" s="4" t="inlineStr">
        <is>
          <t>3 years</t>
        </is>
      </c>
    </row>
    <row r="13">
      <c r="A13" s="4" t="inlineStr">
        <is>
          <t>President | Performance Shares | Tranche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centage</t>
        </is>
      </c>
      <c r="B15" s="10" t="n">
        <v>0.4</v>
      </c>
      <c r="C15" s="4" t="inlineStr">
        <is>
          <t xml:space="preserve"> </t>
        </is>
      </c>
      <c r="D15" s="4" t="inlineStr">
        <is>
          <t xml:space="preserve"> </t>
        </is>
      </c>
      <c r="E15" s="4" t="inlineStr">
        <is>
          <t xml:space="preserve"> </t>
        </is>
      </c>
      <c r="F15" s="4" t="inlineStr">
        <is>
          <t xml:space="preserve"> </t>
        </is>
      </c>
    </row>
    <row r="16">
      <c r="A16" s="4" t="inlineStr">
        <is>
          <t>Intrinsic value outstanding</t>
        </is>
      </c>
      <c r="B16" s="7" t="n">
        <v>19500</v>
      </c>
      <c r="C16" s="4" t="inlineStr">
        <is>
          <t xml:space="preserve"> </t>
        </is>
      </c>
      <c r="D16" s="4" t="inlineStr">
        <is>
          <t xml:space="preserve"> </t>
        </is>
      </c>
      <c r="E16" s="4" t="inlineStr">
        <is>
          <t xml:space="preserve"> </t>
        </is>
      </c>
      <c r="F16" s="4" t="inlineStr">
        <is>
          <t xml:space="preserve"> </t>
        </is>
      </c>
    </row>
    <row r="17">
      <c r="A17" s="4" t="inlineStr">
        <is>
          <t>President | Performance Shares | Tranche tw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centage</t>
        </is>
      </c>
      <c r="B19" s="10" t="n">
        <v>0.6</v>
      </c>
      <c r="C19" s="4" t="inlineStr">
        <is>
          <t xml:space="preserve"> </t>
        </is>
      </c>
      <c r="D19" s="4" t="inlineStr">
        <is>
          <t xml:space="preserve"> </t>
        </is>
      </c>
      <c r="E19" s="4" t="inlineStr">
        <is>
          <t xml:space="preserve"> </t>
        </is>
      </c>
      <c r="F19" s="4" t="inlineStr">
        <is>
          <t xml:space="preserve"> </t>
        </is>
      </c>
    </row>
    <row r="20">
      <c r="A20" s="4" t="inlineStr">
        <is>
          <t>Intrinsic value outstanding</t>
        </is>
      </c>
      <c r="B20" s="7" t="n">
        <v>25100</v>
      </c>
      <c r="C20" s="4" t="inlineStr">
        <is>
          <t xml:space="preserve"> </t>
        </is>
      </c>
      <c r="D20" s="4" t="inlineStr">
        <is>
          <t xml:space="preserve"> </t>
        </is>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unit and restricted stock activity (Details) - $ / shares shares in Thousands</t>
        </is>
      </c>
      <c r="B1" s="2" t="inlineStr">
        <is>
          <t>12 Months Ended</t>
        </is>
      </c>
    </row>
    <row r="2">
      <c r="B2" s="2" t="inlineStr">
        <is>
          <t>Dec. 31, 2024</t>
        </is>
      </c>
      <c r="C2" s="2" t="inlineStr">
        <is>
          <t>Dec. 31, 2023</t>
        </is>
      </c>
      <c r="D2" s="2" t="inlineStr">
        <is>
          <t>Dec. 31, 2022</t>
        </is>
      </c>
    </row>
    <row r="3">
      <c r="A3" s="4" t="inlineStr">
        <is>
          <t>Restricted Stock Unit</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6" t="n">
        <v>3016</v>
      </c>
      <c r="C5" s="4" t="inlineStr">
        <is>
          <t xml:space="preserve"> </t>
        </is>
      </c>
      <c r="D5" s="4" t="inlineStr">
        <is>
          <t xml:space="preserve"> </t>
        </is>
      </c>
    </row>
    <row r="6">
      <c r="A6" s="4" t="inlineStr">
        <is>
          <t>Granted (in shares)</t>
        </is>
      </c>
      <c r="B6" s="6" t="n">
        <v>6233</v>
      </c>
      <c r="C6" s="4" t="inlineStr">
        <is>
          <t xml:space="preserve"> </t>
        </is>
      </c>
      <c r="D6" s="4" t="inlineStr">
        <is>
          <t xml:space="preserve"> </t>
        </is>
      </c>
    </row>
    <row r="7">
      <c r="A7" s="4" t="inlineStr">
        <is>
          <t>Vested (in shares)</t>
        </is>
      </c>
      <c r="B7" s="6" t="n">
        <v>-6189</v>
      </c>
      <c r="C7" s="4" t="inlineStr">
        <is>
          <t xml:space="preserve"> </t>
        </is>
      </c>
      <c r="D7" s="4" t="inlineStr">
        <is>
          <t xml:space="preserve"> </t>
        </is>
      </c>
    </row>
    <row r="8">
      <c r="A8" s="4" t="inlineStr">
        <is>
          <t>Forfeited and cancelled (in shares)</t>
        </is>
      </c>
      <c r="B8" s="6" t="n">
        <v>-710</v>
      </c>
      <c r="C8" s="4" t="inlineStr">
        <is>
          <t xml:space="preserve"> </t>
        </is>
      </c>
      <c r="D8" s="4" t="inlineStr">
        <is>
          <t xml:space="preserve"> </t>
        </is>
      </c>
    </row>
    <row r="9">
      <c r="A9" s="4" t="inlineStr">
        <is>
          <t>Ending balance (in shares)</t>
        </is>
      </c>
      <c r="B9" s="6" t="n">
        <v>2350</v>
      </c>
      <c r="C9" s="6" t="n">
        <v>3016</v>
      </c>
      <c r="D9" s="4" t="inlineStr">
        <is>
          <t xml:space="preserve"> </t>
        </is>
      </c>
    </row>
    <row r="10">
      <c r="A10" s="3" t="inlineStr">
        <is>
          <t>Weighted-Average Grant Date Fair Value Per Share</t>
        </is>
      </c>
      <c r="B10" s="4" t="inlineStr">
        <is>
          <t xml:space="preserve"> </t>
        </is>
      </c>
      <c r="C10" s="4" t="inlineStr">
        <is>
          <t xml:space="preserve"> </t>
        </is>
      </c>
      <c r="D10" s="4" t="inlineStr">
        <is>
          <t xml:space="preserve"> </t>
        </is>
      </c>
    </row>
    <row r="11">
      <c r="A11" s="4" t="inlineStr">
        <is>
          <t>Beginning balance, weighted-average grant date fair value per share (in dollars per share)</t>
        </is>
      </c>
      <c r="B11" s="9" t="n">
        <v>108.07</v>
      </c>
      <c r="C11" s="4" t="inlineStr">
        <is>
          <t xml:space="preserve"> </t>
        </is>
      </c>
      <c r="D11" s="4" t="inlineStr">
        <is>
          <t xml:space="preserve"> </t>
        </is>
      </c>
    </row>
    <row r="12">
      <c r="A12" s="4" t="inlineStr">
        <is>
          <t>Granted, Weighted-average grant date fair value per share (in dollars per share)</t>
        </is>
      </c>
      <c r="B12" s="14" t="n">
        <v>158.85</v>
      </c>
      <c r="C12" s="9" t="n">
        <v>108.07</v>
      </c>
      <c r="D12" s="9" t="n">
        <v>112.35</v>
      </c>
    </row>
    <row r="13">
      <c r="A13" s="4" t="inlineStr">
        <is>
          <t>Vested, Weighted-average grant date fair value per share (in dollars per share)</t>
        </is>
      </c>
      <c r="B13" s="14" t="n">
        <v>135.1</v>
      </c>
      <c r="C13" s="4" t="inlineStr">
        <is>
          <t xml:space="preserve"> </t>
        </is>
      </c>
      <c r="D13" s="4" t="inlineStr">
        <is>
          <t xml:space="preserve"> </t>
        </is>
      </c>
    </row>
    <row r="14">
      <c r="A14" s="4" t="inlineStr">
        <is>
          <t>Forfeited and cancelled, Weighted-average grant date fair value per share (in dollars per share)</t>
        </is>
      </c>
      <c r="B14" s="14" t="n">
        <v>133.75</v>
      </c>
      <c r="C14" s="4" t="inlineStr">
        <is>
          <t xml:space="preserve"> </t>
        </is>
      </c>
      <c r="D14" s="4" t="inlineStr">
        <is>
          <t xml:space="preserve"> </t>
        </is>
      </c>
    </row>
    <row r="15">
      <c r="A15" s="4" t="inlineStr">
        <is>
          <t>Ending balance, weighted-average grant date fair value per share (in dollars per share)</t>
        </is>
      </c>
      <c r="B15" s="9" t="n">
        <v>163.82</v>
      </c>
      <c r="C15" s="9" t="n">
        <v>108.07</v>
      </c>
      <c r="D15" s="4" t="inlineStr">
        <is>
          <t xml:space="preserve"> </t>
        </is>
      </c>
    </row>
    <row r="16">
      <c r="A16" s="4" t="inlineStr">
        <is>
          <t>PRSU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Beginning balance (in shares)</t>
        </is>
      </c>
      <c r="B18" s="6" t="n">
        <v>804</v>
      </c>
      <c r="C18" s="4" t="inlineStr">
        <is>
          <t xml:space="preserve"> </t>
        </is>
      </c>
      <c r="D18" s="4" t="inlineStr">
        <is>
          <t xml:space="preserve"> </t>
        </is>
      </c>
    </row>
    <row r="19">
      <c r="A19" s="4" t="inlineStr">
        <is>
          <t>Vested (in shares)</t>
        </is>
      </c>
      <c r="B19" s="6" t="n">
        <v>-80</v>
      </c>
      <c r="C19" s="4" t="inlineStr">
        <is>
          <t xml:space="preserve"> </t>
        </is>
      </c>
      <c r="D19" s="4" t="inlineStr">
        <is>
          <t xml:space="preserve"> </t>
        </is>
      </c>
    </row>
    <row r="20">
      <c r="A20" s="4" t="inlineStr">
        <is>
          <t>Ending balance (in shares)</t>
        </is>
      </c>
      <c r="B20" s="6" t="n">
        <v>724</v>
      </c>
      <c r="C20" s="6" t="n">
        <v>804</v>
      </c>
      <c r="D20" s="4" t="inlineStr">
        <is>
          <t xml:space="preserve"> </t>
        </is>
      </c>
    </row>
    <row r="21">
      <c r="A21" s="3" t="inlineStr">
        <is>
          <t>Weighted-Average Grant Date Fair Value Per Share</t>
        </is>
      </c>
      <c r="B21" s="4" t="inlineStr">
        <is>
          <t xml:space="preserve"> </t>
        </is>
      </c>
      <c r="C21" s="4" t="inlineStr">
        <is>
          <t xml:space="preserve"> </t>
        </is>
      </c>
      <c r="D21" s="4" t="inlineStr">
        <is>
          <t xml:space="preserve"> </t>
        </is>
      </c>
    </row>
    <row r="22">
      <c r="A22" s="4" t="inlineStr">
        <is>
          <t>Beginning balance, weighted-average grant date fair value per share (in dollars per share)</t>
        </is>
      </c>
      <c r="B22" s="9" t="n">
        <v>55.42</v>
      </c>
      <c r="C22" s="4" t="inlineStr">
        <is>
          <t xml:space="preserve"> </t>
        </is>
      </c>
      <c r="D22" s="4" t="inlineStr">
        <is>
          <t xml:space="preserve"> </t>
        </is>
      </c>
    </row>
    <row r="23">
      <c r="A23" s="4" t="inlineStr">
        <is>
          <t>Vested, Weighted-average grant date fair value per share (in dollars per share)</t>
        </is>
      </c>
      <c r="B23" s="14" t="n">
        <v>55.42</v>
      </c>
      <c r="C23" s="4" t="inlineStr">
        <is>
          <t xml:space="preserve"> </t>
        </is>
      </c>
      <c r="D23" s="4" t="inlineStr">
        <is>
          <t xml:space="preserve"> </t>
        </is>
      </c>
    </row>
    <row r="24">
      <c r="A24" s="4" t="inlineStr">
        <is>
          <t>Ending balance, weighted-average grant date fair value per share (in dollars per share)</t>
        </is>
      </c>
      <c r="B24" s="9" t="n">
        <v>55.42</v>
      </c>
      <c r="C24" s="9" t="n">
        <v>55.42</v>
      </c>
      <c r="D24" s="4" t="inlineStr">
        <is>
          <t xml:space="preserve"> </t>
        </is>
      </c>
    </row>
    <row r="25">
      <c r="A25" s="4" t="inlineStr">
        <is>
          <t>Restricted common stock</t>
        </is>
      </c>
      <c r="B25" s="4" t="inlineStr">
        <is>
          <t xml:space="preserve"> </t>
        </is>
      </c>
      <c r="C25" s="4" t="inlineStr">
        <is>
          <t xml:space="preserve"> </t>
        </is>
      </c>
      <c r="D25" s="4" t="inlineStr">
        <is>
          <t xml:space="preserve"> </t>
        </is>
      </c>
    </row>
    <row r="26">
      <c r="A26" s="3" t="inlineStr">
        <is>
          <t>Number of Shares</t>
        </is>
      </c>
      <c r="B26" s="4" t="inlineStr">
        <is>
          <t xml:space="preserve"> </t>
        </is>
      </c>
      <c r="C26" s="4" t="inlineStr">
        <is>
          <t xml:space="preserve"> </t>
        </is>
      </c>
      <c r="D26" s="4" t="inlineStr">
        <is>
          <t xml:space="preserve"> </t>
        </is>
      </c>
    </row>
    <row r="27">
      <c r="A27" s="4" t="inlineStr">
        <is>
          <t>Beginning balance (in shares)</t>
        </is>
      </c>
      <c r="B27" s="6" t="n">
        <v>543</v>
      </c>
      <c r="C27" s="4" t="inlineStr">
        <is>
          <t xml:space="preserve"> </t>
        </is>
      </c>
      <c r="D27" s="4" t="inlineStr">
        <is>
          <t xml:space="preserve"> </t>
        </is>
      </c>
    </row>
    <row r="28">
      <c r="A28" s="4" t="inlineStr">
        <is>
          <t>Vested (in shares)</t>
        </is>
      </c>
      <c r="B28" s="6" t="n">
        <v>-199</v>
      </c>
      <c r="C28" s="4" t="inlineStr">
        <is>
          <t xml:space="preserve"> </t>
        </is>
      </c>
      <c r="D28" s="4" t="inlineStr">
        <is>
          <t xml:space="preserve"> </t>
        </is>
      </c>
    </row>
    <row r="29">
      <c r="A29" s="4" t="inlineStr">
        <is>
          <t>Forfeited and cancelled (in shares)</t>
        </is>
      </c>
      <c r="B29" s="6" t="n">
        <v>-4</v>
      </c>
      <c r="C29" s="4" t="inlineStr">
        <is>
          <t xml:space="preserve"> </t>
        </is>
      </c>
      <c r="D29" s="4" t="inlineStr">
        <is>
          <t xml:space="preserve"> </t>
        </is>
      </c>
    </row>
    <row r="30">
      <c r="A30" s="4" t="inlineStr">
        <is>
          <t>Ending balance (in shares)</t>
        </is>
      </c>
      <c r="B30" s="6" t="n">
        <v>340</v>
      </c>
      <c r="C30" s="6" t="n">
        <v>543</v>
      </c>
      <c r="D30" s="4" t="inlineStr">
        <is>
          <t xml:space="preserve"> </t>
        </is>
      </c>
    </row>
    <row r="31">
      <c r="A31" s="3" t="inlineStr">
        <is>
          <t>Weighted-Average Grant Date Fair Value Per Share</t>
        </is>
      </c>
      <c r="B31" s="4" t="inlineStr">
        <is>
          <t xml:space="preserve"> </t>
        </is>
      </c>
      <c r="C31" s="4" t="inlineStr">
        <is>
          <t xml:space="preserve"> </t>
        </is>
      </c>
      <c r="D31" s="4" t="inlineStr">
        <is>
          <t xml:space="preserve"> </t>
        </is>
      </c>
    </row>
    <row r="32">
      <c r="A32" s="4" t="inlineStr">
        <is>
          <t>Beginning balance, weighted-average grant date fair value per share (in dollars per share)</t>
        </is>
      </c>
      <c r="B32" s="9" t="n">
        <v>114.22</v>
      </c>
      <c r="C32" s="4" t="inlineStr">
        <is>
          <t xml:space="preserve"> </t>
        </is>
      </c>
      <c r="D32" s="4" t="inlineStr">
        <is>
          <t xml:space="preserve"> </t>
        </is>
      </c>
    </row>
    <row r="33">
      <c r="A33" s="4" t="inlineStr">
        <is>
          <t>Granted, Weighted-average grant date fair value per share (in dollars per share)</t>
        </is>
      </c>
      <c r="B33" s="4" t="inlineStr">
        <is>
          <t xml:space="preserve"> </t>
        </is>
      </c>
      <c r="C33" s="9" t="n">
        <v>114.22</v>
      </c>
      <c r="D33" s="9" t="n">
        <v>137.05</v>
      </c>
    </row>
    <row r="34">
      <c r="A34" s="4" t="inlineStr">
        <is>
          <t>Vested, Weighted-average grant date fair value per share (in dollars per share)</t>
        </is>
      </c>
      <c r="B34" s="14" t="n">
        <v>138.05</v>
      </c>
      <c r="C34" s="4" t="inlineStr">
        <is>
          <t xml:space="preserve"> </t>
        </is>
      </c>
      <c r="D34" s="4" t="inlineStr">
        <is>
          <t xml:space="preserve"> </t>
        </is>
      </c>
    </row>
    <row r="35">
      <c r="A35" s="4" t="inlineStr">
        <is>
          <t>Forfeited and cancelled, Weighted-average grant date fair value per share (in dollars per share)</t>
        </is>
      </c>
      <c r="B35" s="14" t="n">
        <v>267.48</v>
      </c>
      <c r="C35" s="4" t="inlineStr">
        <is>
          <t xml:space="preserve"> </t>
        </is>
      </c>
      <c r="D35" s="4" t="inlineStr">
        <is>
          <t xml:space="preserve"> </t>
        </is>
      </c>
    </row>
    <row r="36">
      <c r="A36" s="4" t="inlineStr">
        <is>
          <t>Ending balance, weighted-average grant date fair value per share (in dollars per share)</t>
        </is>
      </c>
      <c r="B36" s="9" t="n">
        <v>98.48999999999999</v>
      </c>
      <c r="C36" s="9" t="n">
        <v>114.22</v>
      </c>
      <c r="D3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 based compensation expense</t>
        </is>
      </c>
      <c r="B4" s="7" t="n">
        <v>912838</v>
      </c>
      <c r="C4" s="7" t="n">
        <v>864710</v>
      </c>
      <c r="D4" s="7" t="n">
        <v>1565823</v>
      </c>
    </row>
    <row r="5">
      <c r="A5" s="4" t="inlineStr">
        <is>
          <t>Share based payment arrangement, capitalized</t>
        </is>
      </c>
      <c r="B5" s="6" t="n">
        <v>48068</v>
      </c>
      <c r="C5" s="6" t="n">
        <v>53617</v>
      </c>
      <c r="D5" s="6" t="n">
        <v>118017</v>
      </c>
    </row>
    <row r="6">
      <c r="A6" s="4" t="inlineStr">
        <is>
          <t>Tax benefit</t>
        </is>
      </c>
      <c r="B6" s="6" t="n">
        <v>537700</v>
      </c>
      <c r="C6" s="6" t="n">
        <v>205600</v>
      </c>
      <c r="D6" s="6" t="n">
        <v>-246600</v>
      </c>
    </row>
    <row r="7">
      <c r="A7" s="4" t="inlineStr">
        <is>
          <t>Technology and development</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Stock based compensation expense</t>
        </is>
      </c>
      <c r="B9" s="6" t="n">
        <v>564726</v>
      </c>
      <c r="C9" s="6" t="n">
        <v>476478</v>
      </c>
      <c r="D9" s="6" t="n">
        <v>1093983</v>
      </c>
    </row>
    <row r="10">
      <c r="A10" s="4" t="inlineStr">
        <is>
          <t>Sales and marketing</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Stock based compensation expense</t>
        </is>
      </c>
      <c r="B12" s="6" t="n">
        <v>69460</v>
      </c>
      <c r="C12" s="6" t="n">
        <v>59000</v>
      </c>
      <c r="D12" s="6" t="n">
        <v>76153</v>
      </c>
    </row>
    <row r="13">
      <c r="A13" s="4" t="inlineStr">
        <is>
          <t>General and administrative</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Stock based compensation expense</t>
        </is>
      </c>
      <c r="B15" s="6" t="n">
        <v>278652</v>
      </c>
      <c r="C15" s="6" t="n">
        <v>245190</v>
      </c>
      <c r="D15" s="6" t="n">
        <v>395687</v>
      </c>
    </row>
    <row r="16">
      <c r="A16" s="4" t="inlineStr">
        <is>
          <t>Restructuring</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Stock based compensation expense</t>
        </is>
      </c>
      <c r="B18" s="7" t="n">
        <v>0</v>
      </c>
      <c r="C18" s="7" t="n">
        <v>84042</v>
      </c>
      <c r="D18"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16:17Z</dcterms:created>
  <dcterms:modified xmlns:dcterms="http://purl.org/dc/terms/" xmlns:xsi="http://www.w3.org/2001/XMLSchema-instance" xsi:type="dcterms:W3CDTF">2025-02-13T21:16:17Z</dcterms:modified>
</cp:coreProperties>
</file>